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Overview, Basis of presentation" sheetId="8" state="visible" r:id="rId8"/>
    <sheet xmlns:r="http://schemas.openxmlformats.org/officeDocument/2006/relationships" name="Garlock Sealing Technologies LL" sheetId="9" state="visible" r:id="rId9"/>
    <sheet xmlns:r="http://schemas.openxmlformats.org/officeDocument/2006/relationships" name="Related Party Transactions"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Other Expense"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rued Expenses" sheetId="19" state="visible" r:id="rId19"/>
    <sheet xmlns:r="http://schemas.openxmlformats.org/officeDocument/2006/relationships" name="Long-term Debt" sheetId="20" state="visible" r:id="rId20"/>
    <sheet xmlns:r="http://schemas.openxmlformats.org/officeDocument/2006/relationships" name="Derivatives and Hedging" sheetId="21" state="visible" r:id="rId21"/>
    <sheet xmlns:r="http://schemas.openxmlformats.org/officeDocument/2006/relationships" name="Fair Value Measurements" sheetId="22" state="visible" r:id="rId22"/>
    <sheet xmlns:r="http://schemas.openxmlformats.org/officeDocument/2006/relationships" name="Pensions and Postretirement Ben"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Equity Compensation Plan" sheetId="26" state="visible" r:id="rId26"/>
    <sheet xmlns:r="http://schemas.openxmlformats.org/officeDocument/2006/relationships" name="Business Segment Information" sheetId="27" state="visible" r:id="rId27"/>
    <sheet xmlns:r="http://schemas.openxmlformats.org/officeDocument/2006/relationships" name="Subsidiary Asbestos Bankruptcie" sheetId="28" state="visible" r:id="rId28"/>
    <sheet xmlns:r="http://schemas.openxmlformats.org/officeDocument/2006/relationships" name="Commitments and Contingencies" sheetId="29" state="visible" r:id="rId29"/>
    <sheet xmlns:r="http://schemas.openxmlformats.org/officeDocument/2006/relationships" name="Supplemental Guarantor Financia" sheetId="30" state="visible" r:id="rId30"/>
    <sheet xmlns:r="http://schemas.openxmlformats.org/officeDocument/2006/relationships" name="Selected Quarterly Financial Da" sheetId="31" state="visible" r:id="rId31"/>
    <sheet xmlns:r="http://schemas.openxmlformats.org/officeDocument/2006/relationships" name="Revision" sheetId="32" state="visible" r:id="rId32"/>
    <sheet xmlns:r="http://schemas.openxmlformats.org/officeDocument/2006/relationships" name="SCHEDULE II - Valuation and Qua" sheetId="33" state="visible" r:id="rId33"/>
    <sheet xmlns:r="http://schemas.openxmlformats.org/officeDocument/2006/relationships" name="Overview, Basis of presentati_2" sheetId="34" state="visible" r:id="rId34"/>
    <sheet xmlns:r="http://schemas.openxmlformats.org/officeDocument/2006/relationships" name="Overview, Basis of presentati_3" sheetId="35" state="visible" r:id="rId35"/>
    <sheet xmlns:r="http://schemas.openxmlformats.org/officeDocument/2006/relationships" name="Garlock Sealing Technologies _2" sheetId="36" state="visible" r:id="rId36"/>
    <sheet xmlns:r="http://schemas.openxmlformats.org/officeDocument/2006/relationships" name="Related Party Transactions (Tab" sheetId="37" state="visible" r:id="rId37"/>
    <sheet xmlns:r="http://schemas.openxmlformats.org/officeDocument/2006/relationships" name="Revenue from Contracts with C_2" sheetId="38" state="visible" r:id="rId38"/>
    <sheet xmlns:r="http://schemas.openxmlformats.org/officeDocument/2006/relationships" name="Other Expense (Tables)" sheetId="39" state="visible" r:id="rId39"/>
    <sheet xmlns:r="http://schemas.openxmlformats.org/officeDocument/2006/relationships" name="Income Taxes (Tables)" sheetId="40" state="visible" r:id="rId40"/>
    <sheet xmlns:r="http://schemas.openxmlformats.org/officeDocument/2006/relationships" name="Earnings (Loss) Per Share (Tabl"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Accrued Expenses (Tables)" sheetId="45" state="visible" r:id="rId45"/>
    <sheet xmlns:r="http://schemas.openxmlformats.org/officeDocument/2006/relationships" name="Long-term Debt (Tables)" sheetId="46" state="visible" r:id="rId46"/>
    <sheet xmlns:r="http://schemas.openxmlformats.org/officeDocument/2006/relationships" name="Fair Value Measurements (Tables" sheetId="47" state="visible" r:id="rId47"/>
    <sheet xmlns:r="http://schemas.openxmlformats.org/officeDocument/2006/relationships" name="Pensions and Postretirement B_2" sheetId="48" state="visible" r:id="rId48"/>
    <sheet xmlns:r="http://schemas.openxmlformats.org/officeDocument/2006/relationships" name="Accumulated Other Comprehensi_2" sheetId="49" state="visible" r:id="rId49"/>
    <sheet xmlns:r="http://schemas.openxmlformats.org/officeDocument/2006/relationships" name="Equity Compensation Plan (Table" sheetId="50" state="visible" r:id="rId50"/>
    <sheet xmlns:r="http://schemas.openxmlformats.org/officeDocument/2006/relationships" name="Business Segment Information (T" sheetId="51" state="visible" r:id="rId51"/>
    <sheet xmlns:r="http://schemas.openxmlformats.org/officeDocument/2006/relationships" name="Commitments and Contingencies (" sheetId="52" state="visible" r:id="rId52"/>
    <sheet xmlns:r="http://schemas.openxmlformats.org/officeDocument/2006/relationships" name="Supplemental Guarantor Financ_2" sheetId="53" state="visible" r:id="rId53"/>
    <sheet xmlns:r="http://schemas.openxmlformats.org/officeDocument/2006/relationships" name="Selected Quarterly Financial _2" sheetId="54" state="visible" r:id="rId54"/>
    <sheet xmlns:r="http://schemas.openxmlformats.org/officeDocument/2006/relationships" name="Revision (Tables)" sheetId="55" state="visible" r:id="rId55"/>
    <sheet xmlns:r="http://schemas.openxmlformats.org/officeDocument/2006/relationships" name="Overview, Basis of presentati_4" sheetId="56" state="visible" r:id="rId56"/>
    <sheet xmlns:r="http://schemas.openxmlformats.org/officeDocument/2006/relationships" name="Garlock Sealing Technologies _3" sheetId="57" state="visible" r:id="rId57"/>
    <sheet xmlns:r="http://schemas.openxmlformats.org/officeDocument/2006/relationships" name="Related Party Transactions - Sc" sheetId="58" state="visible" r:id="rId58"/>
    <sheet xmlns:r="http://schemas.openxmlformats.org/officeDocument/2006/relationships" name="Acquisitions - Additional Infor"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Other Expense - Additional Info" sheetId="63" state="visible" r:id="rId63"/>
    <sheet xmlns:r="http://schemas.openxmlformats.org/officeDocument/2006/relationships" name="Other Expense - Schedule of Res" sheetId="64" state="visible" r:id="rId64"/>
    <sheet xmlns:r="http://schemas.openxmlformats.org/officeDocument/2006/relationships" name="Other Expense - Schedule of R_2" sheetId="65" state="visible" r:id="rId65"/>
    <sheet xmlns:r="http://schemas.openxmlformats.org/officeDocument/2006/relationships" name="Income Taxes - Schedule of Inco" sheetId="66" state="visible" r:id="rId66"/>
    <sheet xmlns:r="http://schemas.openxmlformats.org/officeDocument/2006/relationships" name="Income Taxes - Summary of Incom" sheetId="67" state="visible" r:id="rId67"/>
    <sheet xmlns:r="http://schemas.openxmlformats.org/officeDocument/2006/relationships" name="Income Taxes - Schedule of Defe" sheetId="68" state="visible" r:id="rId68"/>
    <sheet xmlns:r="http://schemas.openxmlformats.org/officeDocument/2006/relationships" name="Income Taxes - Net Deferred Tax"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Schedule of Reco" sheetId="72" state="visible" r:id="rId72"/>
    <sheet xmlns:r="http://schemas.openxmlformats.org/officeDocument/2006/relationships" name="Earnings (Loss) Per Share - Sch" sheetId="73" state="visible" r:id="rId73"/>
    <sheet xmlns:r="http://schemas.openxmlformats.org/officeDocument/2006/relationships" name="Inventories - Schedule of Inven" sheetId="74" state="visible" r:id="rId74"/>
    <sheet xmlns:r="http://schemas.openxmlformats.org/officeDocument/2006/relationships" name="Property, Plant and Equipment -"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Accrued Expenses - Schedule of " sheetId="80" state="visible" r:id="rId80"/>
    <sheet xmlns:r="http://schemas.openxmlformats.org/officeDocument/2006/relationships" name="Long-term Debt - Schedule of Lo" sheetId="81" state="visible" r:id="rId81"/>
    <sheet xmlns:r="http://schemas.openxmlformats.org/officeDocument/2006/relationships" name="Long-term Debt - Additional Inf" sheetId="82" state="visible" r:id="rId82"/>
    <sheet xmlns:r="http://schemas.openxmlformats.org/officeDocument/2006/relationships" name="Long-term Debt - Schedule of Fu" sheetId="83" state="visible" r:id="rId83"/>
    <sheet xmlns:r="http://schemas.openxmlformats.org/officeDocument/2006/relationships" name="Derivatives and Hedging Derivat" sheetId="84" state="visible" r:id="rId84"/>
    <sheet xmlns:r="http://schemas.openxmlformats.org/officeDocument/2006/relationships" name="Fair Value Measurements - Asset" sheetId="85" state="visible" r:id="rId85"/>
    <sheet xmlns:r="http://schemas.openxmlformats.org/officeDocument/2006/relationships" name="Fair Value Measurements - Sched" sheetId="86" state="visible" r:id="rId86"/>
    <sheet xmlns:r="http://schemas.openxmlformats.org/officeDocument/2006/relationships" name="Pensions and Postretirement B_3" sheetId="87" state="visible" r:id="rId87"/>
    <sheet xmlns:r="http://schemas.openxmlformats.org/officeDocument/2006/relationships" name="Pensions and Postretirement B_4" sheetId="88" state="visible" r:id="rId88"/>
    <sheet xmlns:r="http://schemas.openxmlformats.org/officeDocument/2006/relationships" name="Pensions and Postretirement B_5" sheetId="89" state="visible" r:id="rId89"/>
    <sheet xmlns:r="http://schemas.openxmlformats.org/officeDocument/2006/relationships" name="Pensions and Postretirement B_6" sheetId="90" state="visible" r:id="rId90"/>
    <sheet xmlns:r="http://schemas.openxmlformats.org/officeDocument/2006/relationships" name="Pensions and Postretirement B_7" sheetId="91" state="visible" r:id="rId91"/>
    <sheet xmlns:r="http://schemas.openxmlformats.org/officeDocument/2006/relationships" name="Pensions and Postretirement B_8" sheetId="92" state="visible" r:id="rId92"/>
    <sheet xmlns:r="http://schemas.openxmlformats.org/officeDocument/2006/relationships" name="Pensions and Postretirement B_9" sheetId="93" state="visible" r:id="rId93"/>
    <sheet xmlns:r="http://schemas.openxmlformats.org/officeDocument/2006/relationships" name="Pensions and Postretirement _10" sheetId="94" state="visible" r:id="rId94"/>
    <sheet xmlns:r="http://schemas.openxmlformats.org/officeDocument/2006/relationships" name="Pensions and Postretirement _11" sheetId="95" state="visible" r:id="rId95"/>
    <sheet xmlns:r="http://schemas.openxmlformats.org/officeDocument/2006/relationships" name="Pensions and Postretirement _12" sheetId="96" state="visible" r:id="rId96"/>
    <sheet xmlns:r="http://schemas.openxmlformats.org/officeDocument/2006/relationships" name="Pensions and Postretirement _13" sheetId="97" state="visible" r:id="rId97"/>
    <sheet xmlns:r="http://schemas.openxmlformats.org/officeDocument/2006/relationships" name="Pensions and Postretirement _14" sheetId="98" state="visible" r:id="rId98"/>
    <sheet xmlns:r="http://schemas.openxmlformats.org/officeDocument/2006/relationships" name="Shareholders' Equity (Details)"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Equity Compensation Plan - Addi" sheetId="102" state="visible" r:id="rId102"/>
    <sheet xmlns:r="http://schemas.openxmlformats.org/officeDocument/2006/relationships" name="Equity Compensation Plan - Summ" sheetId="103" state="visible" r:id="rId103"/>
    <sheet xmlns:r="http://schemas.openxmlformats.org/officeDocument/2006/relationships" name="Equity Compensation Plan - Sche" sheetId="104" state="visible" r:id="rId104"/>
    <sheet xmlns:r="http://schemas.openxmlformats.org/officeDocument/2006/relationships" name="Equity Compensation Plan - Sc_2" sheetId="105" state="visible" r:id="rId105"/>
    <sheet xmlns:r="http://schemas.openxmlformats.org/officeDocument/2006/relationships" name="Business Segment Information - " sheetId="106" state="visible" r:id="rId106"/>
    <sheet xmlns:r="http://schemas.openxmlformats.org/officeDocument/2006/relationships" name="Business Segment Information _2" sheetId="107" state="visible" r:id="rId107"/>
    <sheet xmlns:r="http://schemas.openxmlformats.org/officeDocument/2006/relationships" name="Business Segment Information _3" sheetId="108" state="visible" r:id="rId108"/>
    <sheet xmlns:r="http://schemas.openxmlformats.org/officeDocument/2006/relationships" name="Business Segment Information _4" sheetId="109" state="visible" r:id="rId109"/>
    <sheet xmlns:r="http://schemas.openxmlformats.org/officeDocument/2006/relationships" name="Business Segment Information _5" sheetId="110" state="visible" r:id="rId110"/>
    <sheet xmlns:r="http://schemas.openxmlformats.org/officeDocument/2006/relationships" name="Business Segment Information _6" sheetId="111" state="visible" r:id="rId111"/>
    <sheet xmlns:r="http://schemas.openxmlformats.org/officeDocument/2006/relationships" name="Subsidiary Asbestos Bankruptc_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Supplemental Guarantor Financ_3" sheetId="116" state="visible" r:id="rId116"/>
    <sheet xmlns:r="http://schemas.openxmlformats.org/officeDocument/2006/relationships" name="Supplemental Guarantor Financ_4" sheetId="117" state="visible" r:id="rId117"/>
    <sheet xmlns:r="http://schemas.openxmlformats.org/officeDocument/2006/relationships" name="Supplemental Guarantor Financ_5" sheetId="118" state="visible" r:id="rId118"/>
    <sheet xmlns:r="http://schemas.openxmlformats.org/officeDocument/2006/relationships" name="Supplemental Guarantor Financ_6" sheetId="119" state="visible" r:id="rId119"/>
    <sheet xmlns:r="http://schemas.openxmlformats.org/officeDocument/2006/relationships" name="Selected Quarterly Financial _3" sheetId="120" state="visible" r:id="rId120"/>
    <sheet xmlns:r="http://schemas.openxmlformats.org/officeDocument/2006/relationships" name="Revision (Details)" sheetId="121" state="visible" r:id="rId121"/>
    <sheet xmlns:r="http://schemas.openxmlformats.org/officeDocument/2006/relationships" name="Schedule II - Valuation and Q_2" sheetId="122" state="visible" r:id="rId122"/>
  </sheets>
  <definedNames/>
  <calcPr calcId="124519" fullCalcOnLoad="1"/>
</workbook>
</file>

<file path=xl/sharedStrings.xml><?xml version="1.0" encoding="utf-8"?>
<sst xmlns="http://schemas.openxmlformats.org/spreadsheetml/2006/main" uniqueCount="1130">
  <si>
    <t>Document and Entity Information - USD ($)</t>
  </si>
  <si>
    <t>12 Months Ended</t>
  </si>
  <si>
    <t>Dec. 31, 2018</t>
  </si>
  <si>
    <t>Feb. 20, 2019</t>
  </si>
  <si>
    <t>Jun. 30, 2018</t>
  </si>
  <si>
    <t>Document Document And Entity Information [Abstract]</t>
  </si>
  <si>
    <t>Document Type</t>
  </si>
  <si>
    <t>10-K/A</t>
  </si>
  <si>
    <t>Amendment Flag</t>
  </si>
  <si>
    <t>true</t>
  </si>
  <si>
    <t>Amendment Description</t>
  </si>
  <si>
    <t xml:space="preserve">EXPLANATORY NOTE
EnPro Industries, Inc. is filing this Amendment No. 1 on Form 10-K/A (this “Form 10-K/A”) to its Annual Report on Form 10-K for the year ended December 31, 2018, originally filed with the Securities and Exchange Commission on February 25, 2019 (the “Original Filing”), to make certain changes as described below.  As used in this report, the terms “we,” “us,” “our,” “EnPro” and “Company” mean EnPro Industries, Inc. and its subsidiaries (unless the context indicates another meaning).
The Company has identified certain errors related to items affecting the provision for income tax expense reported for the year ended December 31, 2018, which errors had the effect of understating income tax expense for the year and the three months ended December 31, 2018 by approximately $5.0 million.  Pursuant to the guidance of SEC Staff Accounting Bulletin No. 99, “Materiality,” the Company has evaluated the materiality of the errors quantitatively and qualitatively and has concluded that they did not, individually or in the aggregate, result in a material misstatement of the Company’s previously issued consolidated financial statements and that such financial statements may continue to be relied upon.
In evaluating these errors, the Company identified deficiencies in its internal control over financial reporting (as defined in Rules 13a-15(f) and 15d-15(f) under the Securities Exchange Act of 1934, as amended (the “Exchange Act”)) with respect to the design and maintenance of controls over the accounting for income taxes. Specifically, we did not design and maintain effective controls to (i) sufficiently review and validate information received from foreign subsidiaries in their quarterly tax packages, including adjustments made to the packages in consolidation, which are used in the determination of the completeness and accuracy of our consolidated provision for income taxes and (ii) sufficiently review the completeness and accuracy of input data used in the calculation of a new annual federal tax which became effective in 2018 under the 2017 Jobs and Tax Act and certain recurring tax credits.
These deficiencies constituted a material weakness in the Company’s internal control over financial reporting at December 31, 2018 and at March 31, 2019.  As a result, the Company is filing this Form 10-K/A to amend the Original Filing to reflect that its internal control over financial reporting and disclosure controls and procedures (as defined in Rules 13a-15(e) and 15d-15(e) under the Exchange Act) were not effective as of December 31, 2018. 
This Form 10-K/A includes a revised report of our independent registered public accounting firm with respect to the effectiveness of our internal control over financial reporting at December 31, 2018.
This Form 10-K/A also includes revised financial statements for the year ended December 31, 2018 which reflect the correction of the income tax errors described above. Note 25 of Notes to Consolidated Financial Statements included in Item 8 of this Form 10-K/A describes in more detail the revisions to correct these errors.  Revisions to the Original Filing have been made to the following items solely as a result of and to reflect these revisions:
Item 6 - Selected Financial Data
Item 7 - Management’s Discussion and Analysis of Financial Condition and Results of Operations
Item 8 - Financial Statements and Supplementary Data
Item 9A - Controls and Procedures
Item 15 - Exhibits, Financial Statement Schedules
As required by Rule 12b-15 under the Exchange Act, the Company’s current principal executive officer and principal financial officer are providing currently dated certifications, which are filed as exhibits hereto.  In addition, the Company is filing as an exhibit hereto a new consent from PricewaterhouseCoopers LLP.  Accordingly, this Form 10-K/A amends Part IV - Item 15 in the Original Filing to reflect the filing of the new certifications and consent, as well as XBRL tagging exhibits, and to reflect that the other exhibits filed with the Original Filing are incorporated by reference in this Form 10-K/A to such exhibits as filed with the Original Filing.
Except as described above, this Form 10-K/A does not amend, update or change any other items or disclosures in the Original Filing and does not purport to reflect any information or events subsequent to the filing thereof.  As such, this Form 10-K/A speaks only as of the date the Original Filing was filed, and the Company has not undertaken herein to amend, supplement or update any information contained in the Original Filing to give effect to any subsequent events.  Accordingly, this Form 10-K/A should be read in conjunction with the Company’s filings made with the Securities and Exchange Commission subsequent to the filing of the Original Filing, including any amendment to those filings.
The Company is concurrently filing an amendment (the “Form 10-Q/A”) to its Form 10-Q for the quarter ended March 31, 2019 filed on May 2, 2019 (the “Original Form 10-Q Filing”) to reflect that its disclosure controls and procedures were not effective as of March 31, 2019.  The Form 10-Q/A being filed concurrently with this Form 10-K/A corrects certain line items of the December 31, 2018 consolidated balance sheet included in the Original Form 10-Q Filing to conform to the consolidated balance sheet at that date included in this Form 10-K/A, with corresponding revisions to the line items in the March 31, 2019 consolidated balance sheet included in the Original Form 10-Q Filing.  The Form 10-Q/A does not contain any revision to the Company’s consolidated statement of operations for the quarter ended March 31, 2019 as included in the Original Form 10-Q Filing.
</t>
  </si>
  <si>
    <t>Document Period End Date</t>
  </si>
  <si>
    <t>Dec. 31,
		2018</t>
  </si>
  <si>
    <t>Document Fiscal Year Focus</t>
  </si>
  <si>
    <t>2018</t>
  </si>
  <si>
    <t>Document Fiscal Period Focus</t>
  </si>
  <si>
    <t>FY</t>
  </si>
  <si>
    <t>Entity Registrant Name</t>
  </si>
  <si>
    <t>ENPRO INDUSTRIES, INC</t>
  </si>
  <si>
    <t>Entity Central Index Key</t>
  </si>
  <si>
    <t>0001164863</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false</t>
  </si>
  <si>
    <t>Entity Emerging Growth Company</t>
  </si>
  <si>
    <t>Entity Shell Company</t>
  </si>
  <si>
    <t>Entity Common Stock, Shares Outstanding</t>
  </si>
  <si>
    <t>Entity Public Float</t>
  </si>
  <si>
    <t>CONSOLIDATED STATEMENTS OF OPERATIONS - USD ($) $ in Millions</t>
  </si>
  <si>
    <t>Dec. 31, 2017</t>
  </si>
  <si>
    <t>Dec. 31, 2016</t>
  </si>
  <si>
    <t>Income Statement [Abstract]</t>
  </si>
  <si>
    <t>Net sales</t>
  </si>
  <si>
    <t>Cost of sales</t>
  </si>
  <si>
    <t>Gross profit</t>
  </si>
  <si>
    <t>Operating expenses:</t>
  </si>
  <si>
    <t>Selling, general and administrative</t>
  </si>
  <si>
    <t>Asbestos settlement</t>
  </si>
  <si>
    <t>Other</t>
  </si>
  <si>
    <t>Total operating expenses</t>
  </si>
  <si>
    <t>Operating income (loss)</t>
  </si>
  <si>
    <t>Interest expense</t>
  </si>
  <si>
    <t>Interest income</t>
  </si>
  <si>
    <t>Gain on reconsolidation of GST and OldCo</t>
  </si>
  <si>
    <t>Other expense</t>
  </si>
  <si>
    <t>Income (loss) before income taxes</t>
  </si>
  <si>
    <t>Income tax benefit (expense)</t>
  </si>
  <si>
    <t>Net income (loss)</t>
  </si>
  <si>
    <t>Basic earnings per share:</t>
  </si>
  <si>
    <t>Basic earnings (loss) per share (in dollars per share)</t>
  </si>
  <si>
    <t>Diluted earnings per share:</t>
  </si>
  <si>
    <t>Diluted earnings (loss) per share (in dollars per share)</t>
  </si>
  <si>
    <t>Cash dividends per share (in dollars per share)</t>
  </si>
  <si>
    <t>CONSOLIDATED STATEMENTS OF COMPREHENSIVE INCOME (LOSS) - USD ($) $ in Millions</t>
  </si>
  <si>
    <t>Statement of Comprehensive Income [Abstract]</t>
  </si>
  <si>
    <t>Other comprehensive income (loss):</t>
  </si>
  <si>
    <t>Foreign currency translation adjustments</t>
  </si>
  <si>
    <t>Pension and post-retirement benefits adjustment (excluding amortization)</t>
  </si>
  <si>
    <t>Pension settlement loss</t>
  </si>
  <si>
    <t>Amortization of pension and post-retirement benefits included in net income (loss)</t>
  </si>
  <si>
    <t>Other comprehensive income (loss), before tax</t>
  </si>
  <si>
    <t>Income tax benefit (expense) related to items of other comprehensive income (loss)</t>
  </si>
  <si>
    <t>Other comprehensive income (loss), net of tax</t>
  </si>
  <si>
    <t>Comprehensive income (loss)</t>
  </si>
  <si>
    <t>CONSOLIDATED STATEMENTS OF CASH FLOWS - USD ($) $ in Millions</t>
  </si>
  <si>
    <t>OPERATING ACTIVITIES</t>
  </si>
  <si>
    <t>Adjustments to reconcile net income (loss) to net cash provided by operating activities:</t>
  </si>
  <si>
    <t>Depreciation</t>
  </si>
  <si>
    <t>Amortization</t>
  </si>
  <si>
    <t>Loss on extinguishment of debt</t>
  </si>
  <si>
    <t>Deferred income taxes</t>
  </si>
  <si>
    <t>Stock-based compensation</t>
  </si>
  <si>
    <t>Other non-cash adjustments</t>
  </si>
  <si>
    <t>Change in assets and liabilities, net of effects of acquisitions, deconsolidation, and reconsolidation of businesses:</t>
  </si>
  <si>
    <t>Asbestos liabilities</t>
  </si>
  <si>
    <t>Asbestos insurance receivables</t>
  </si>
  <si>
    <t>Accounts receivable, net</t>
  </si>
  <si>
    <t>Inventories</t>
  </si>
  <si>
    <t>Accounts payable</t>
  </si>
  <si>
    <t>Income taxes, net</t>
  </si>
  <si>
    <t>Other current assets and liabilities</t>
  </si>
  <si>
    <t>Other non-current assets and liabilities</t>
  </si>
  <si>
    <t>Net cash provided by operating activities</t>
  </si>
  <si>
    <t>INVESTING ACTIVITIES</t>
  </si>
  <si>
    <t>Purchases of property, plant and equipment</t>
  </si>
  <si>
    <t>Payments for capitalized internal-use software</t>
  </si>
  <si>
    <t>Proceeds from sale of business</t>
  </si>
  <si>
    <t>Payments for acquisitions, net of cash acquired</t>
  </si>
  <si>
    <t>Reconsolidation of GST and OldCo</t>
  </si>
  <si>
    <t>Deconsolidation of OldCo</t>
  </si>
  <si>
    <t>Capital contribution to OldCo</t>
  </si>
  <si>
    <t>Receipts from settlements of derivative contracts</t>
  </si>
  <si>
    <t>Proceeds from sale of property, plant and equipment</t>
  </si>
  <si>
    <t>Net cash used in investing activities</t>
  </si>
  <si>
    <t>FINANCING ACTIVITIES</t>
  </si>
  <si>
    <t>Proceeds from debt</t>
  </si>
  <si>
    <t>Repayments of debt, including premiums to par value</t>
  </si>
  <si>
    <t>Repurchase of common stock</t>
  </si>
  <si>
    <t>Dividends paid</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Income taxes</t>
  </si>
  <si>
    <t>Non-cash investing and financing activities</t>
  </si>
  <si>
    <t>Non-cash acquisitions of property, plant and equipment</t>
  </si>
  <si>
    <t>CONSOLIDATED BALANCE SHEETS - USD ($) $ in Millions</t>
  </si>
  <si>
    <t>Current assets</t>
  </si>
  <si>
    <t>Cash and cash equivalents</t>
  </si>
  <si>
    <t>Accounts receivable, less allowance for doubtful accounts of $4.1 in 2018 and of $4.7 in 2017</t>
  </si>
  <si>
    <t>Income tax receivable</t>
  </si>
  <si>
    <t>Prepaid expenses and other current assets</t>
  </si>
  <si>
    <t>Total current assets</t>
  </si>
  <si>
    <t>Property, plant and equipment, net</t>
  </si>
  <si>
    <t>Goodwill</t>
  </si>
  <si>
    <t>Other intangible assets, net</t>
  </si>
  <si>
    <t>Other assets</t>
  </si>
  <si>
    <t>Total assets</t>
  </si>
  <si>
    <t>Current liabilities</t>
  </si>
  <si>
    <t>Current maturities of long-term debt</t>
  </si>
  <si>
    <t>Accrued expenses</t>
  </si>
  <si>
    <t>Total current liabilities</t>
  </si>
  <si>
    <t>Long-term debt</t>
  </si>
  <si>
    <t>Other liabilities</t>
  </si>
  <si>
    <t>Total liabilities</t>
  </si>
  <si>
    <t>Commitments and contingent liabilities</t>
  </si>
  <si>
    <t xml:space="preserve"> </t>
  </si>
  <si>
    <t>Shareholders’ equity</t>
  </si>
  <si>
    <t>Common stock – $.01 par value; 100,000,000 shares authorized; issued 20,929,218 shares at December 31, 2018 and 21,517,554 shares at December 31, 2017</t>
  </si>
  <si>
    <t>Additional paid-in capital</t>
  </si>
  <si>
    <t>Retained earnings</t>
  </si>
  <si>
    <t>Accumulated other comprehensive loss</t>
  </si>
  <si>
    <t>Common stock held in treasury, at cost – 189,514 shares at December 31, 2018 and 191,838 shares at December 31, 2017</t>
  </si>
  <si>
    <t>Total shareholders’ equity</t>
  </si>
  <si>
    <t>Total liabilities and equity</t>
  </si>
  <si>
    <t>CONSOLIDATED BALANCE SHEETS (Parenthetical) - USD ($) $ in Millions</t>
  </si>
  <si>
    <t>Statement of Financial Position [Abstract]</t>
  </si>
  <si>
    <t>Accounts and notes receivable, allowance for doubtful accounts</t>
  </si>
  <si>
    <t>Common stock, par value</t>
  </si>
  <si>
    <t>Common stock, shares authorized</t>
  </si>
  <si>
    <t>Common stock, shares, issued</t>
  </si>
  <si>
    <t>Treasury stock, shares</t>
  </si>
  <si>
    <t>CONSOLIDATED STATEMENTS OF CHANGES IN SHAREHOLDERS' EQUITY - USD ($) shares in Millions, $ in Millions</t>
  </si>
  <si>
    <t>Total</t>
  </si>
  <si>
    <t>Common Stock</t>
  </si>
  <si>
    <t>Additional Paid-in Capital</t>
  </si>
  <si>
    <t>Retained Earnings</t>
  </si>
  <si>
    <t>Accumulated Other Comprehensive Loss</t>
  </si>
  <si>
    <t>Treasury Stock</t>
  </si>
  <si>
    <t>Balance (in shares) at Dec. 31, 2015</t>
  </si>
  <si>
    <t>Balance at Dec. 31, 2016</t>
  </si>
  <si>
    <t>Other comprehensive income (loss)</t>
  </si>
  <si>
    <t>Dividends</t>
  </si>
  <si>
    <t>Shares repurchases (in shares)</t>
  </si>
  <si>
    <t>Shares repurchases</t>
  </si>
  <si>
    <t>Incentive plan activity (in shares)</t>
  </si>
  <si>
    <t>Incentive plan activity</t>
  </si>
  <si>
    <t>Balance (in shares) at Dec. 31, 2016</t>
  </si>
  <si>
    <t>Balance at Dec. 31, 2015</t>
  </si>
  <si>
    <t>Balance at Dec. 31, 2017</t>
  </si>
  <si>
    <t>Adoption of accounting standard</t>
  </si>
  <si>
    <t>Balance (in shares) at Dec. 31, 2017</t>
  </si>
  <si>
    <t>Balance at Dec. 31, 2018</t>
  </si>
  <si>
    <t>Balance (in shares) at Dec. 31, 2018</t>
  </si>
  <si>
    <t>Overview, Basis of presentation, Significant Accounting Policies and Recently Issued Accounting Guidance</t>
  </si>
  <si>
    <t>Organization, Consolidation and Presentation of Financial Statements [Abstract]</t>
  </si>
  <si>
    <t>Overview, Basis of Presentation, Significant Accounting Policies and Recently Issued Accounting Guidance</t>
  </si>
  <si>
    <t>1. Overview, Basis of Presentation, Significant Accounting Policies and Recently Issued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and heavy-duty, medium-speed diesel, natural gas and dual fuel reciprocating engines, including parts and services. The term "Coltec" refers to our subsidiary Coltec Industries Inc prior to its merger with and into our OldCo, LLC subsidiary on December 31, 2016 and to its assigns and successor after such date. 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 On June 5, 2010 (the “GST Petition Date”), our subsidiaries, Garlock Sealing Technologies LLC (“GST LLC”), The Anchor Packing Company (“Anchor”) and Garrison Litigation Management Group, Ltd. (“Garrison,” and, together with GST LLC and Anchor, "GST") filed voluntary petitions for reorganization under Chapter 11 of the United States Bankruptcy Code (the "GST Chapter 11 Case") in the U.S. Bankruptcy Court for the Western District of North Carolina in Charlotte (the “Bankruptcy Court”). The filings were the initial step in a claims resolution process for an efficient and permanent resolution of all pending and future asbestos claims through court approval of a plan of reorganization to establish a facility to resolve and pay all GST asbestos claims. On March 17, 2016, we announced that we had reached a comprehensive consensual settlement to resolve current and future asbestos claims which contemplated the joint plan of reorganization (the "Joint Plan") which was filed with the Bankruptcy Court. This settlement contemplated that Coltec would, subject to the receipt of necessary consents, undergo a corporate restructuring (the “Coltec Restructuring”) in which all of its significant operating assets and subsidiaries, which included each of our major business units, would be distributed to a new direct subsidiary of EnPro, which would also assume all of Coltec’s non-asbestos liabilities. The Coltec Restructuring was completed on December 31, 2016, and included the merger of Coltec with and into OldCo, LLC (“OldCo”), an indirect subsidiary of EnPro. As further contemplated by the settlement, on January 30, 2017 (the "OldCo Petition Date"), OldCo filed a Chapter 11 bankruptcy petition with the Bankruptcy Court (the "OldCo Chapter 11 Case"). On February 3, 2017, the Bankruptcy Court issued an order for the joint administration of the OldCo Chapter 11 Case with the GST Chapter 11 Case. The Joint Plan was consummated on July 31, 2017. For more detail on the terms of the Joint Plan, see Note 21, "Subsidiary Asbestos Bankruptcies." During the pendency of the GST Chapter 11 Case and the related OldCo Chapter 11 Case, which are described further in Note 21, "Subsidiary Asbestos Bankruptcies," certain actions proposed to be taken by GST or OldCo not in the ordinary course of business were subject to approval by the Bankruptcy Court. As a result, during the pendency of the GST Chapter 11 Case and the OldCo Chapter 11 Case, we did not have exclusive control over these companies. Accordingly, as required by GAAP, GST was deconsolidated beginning on the GST Petition Date and OldCo was deconsolidated beginning on the OldCo Petition Date. GST and OldCo were reconsolidated upon the effective date of the consummation of the Joint Plan, which effective date was 12:01 a.m. on July 31, 2017. Accordingly, the results of operations and cash flows from GST are included in the Consolidated Statement of Operations and Consolidated Statement of Cash Flows for the year ended December 31, 2017 only from and after July 31, 2017. The results of operations and cash flows from OldCo are included in the Consolidated Statement of Operations and Consolidated Statement of Cash Flows for the year ended December 31, 2017 only for the periods prior to the OldCo Petition Date and from and after July 31, 2017. In the first quarter of 2018, we adopted a comprehensive new revenue recognition standard that replaces numerous requirements formerly in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provides certain practical expedients that we elected in adopting and following the new guidance. We have utilized a practical expedient that permits us to expense the costs to obtain a contract as incurred when the expected amortization period is one year or less. Another expedient that we have elected is to not adjust the promised amount of consideration in contracts for the effects of a significant financing component if we expect, at contract inception, that the period between when we transfer a promised good or service to the customer and when the customer pays for that good or service will be one year or less. We currently do not have any contracts that would require the use of this expedient, but we do consider potential new arrangements from time to time that could be affected by this aspect of the guidance. We adopted the standard using a modified retrospective transition approach. Under this approach, we made an adjustment to beginning retained earnings for 2018 for the cumulative impact of the new guidance on contracts open prior to the transition date that remain open after adoption. As a result of this transition, a $0.4 million increase was recorded to 2018 opening retained earnings. The increase pertained mainly to capitalization of certain contract acquisition costs that were expensed under the previous guidance, and to certain service contracts where revenue was previously recognized using a milestone method. Under the new guidance, revenue on such contracts is recognized more frequently throughout the contract using an input measure. As a result of the adoption of this standard, the impact to our Consolidated Statement of Operations for the year ended December 31, 2018 and our Consolidated Balance Sheet as of December 31, 2018 in comparison to application of the guidance in effect prior to 2018 was as follows: (in millions) Increase (Decrease) Net sales $ 2.1 Cost of sales $ 1.4 Accounts receivable $ 2.1 Inventories $ (1.4 ) Additionally, in the first quarter of 2018, we adopted a new standard that requires entities to recognize the income tax consequences of an intra-entity transfer of assets other than inventory at the time the transfer occurs. As a result of adopting this standard, on a modified retrospective basis, we were required to reverse the unamortized deferred tax asset of $0.7 million associated with a 2013 intra-entity transfer of intellectual property by charging a corresponding amount to opening retained earnings. Also in the first quarter of 2018, we adopted a standard that requires an employer to report the service cost component of pension and other postretirement benefits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For the years ended December 31, 2017 and 2016, we recast our Consolidated Statements of Operations to reflect the retrospective application of this guidance, which resulted in a decrease in operating expenses of approximately $0.5 million and $2.2 million , respectively, with corresponding increases in other (non-operating) expense. In the first quarter of 2018 we elected to early adopt a standard that was issued in 2017 to introduce targeted improvements to accounting for hedging activities. Among the changes the standard introduced were the elimination of recognizing periodic hedge ineffectiveness for cash flow and net investment hedges, and the permission to exclude the change in the fair value of cross-currency basis spreads in currency swaps from the assessment of hedge effectiveness. Under the standard’s amortization approach, we recognize the initial value of the component that was excluded from the assessment of hedge effectiveness as an adjustment to earnings over the life of the hedging instrument by using a systematic and rational method. In the fourth quarter of 2018 we elected to early adopt a standard that was issued earlier in 2018 to simplify disclosure requirements related to defined benefit plans. This narrow-scoped guidance removed several disclosures that are no longer considered cost beneficial, clarified the specific requirements of certain disclosures and added new disclosure requirements identified as relevant. Other than the change in disclosure, there was no effect on our consolidated financial statements from the adoption of this guidance. Also in the fourth quarter of 2018 we elected to early adopt a standard that was issued earlier in 2018 to reduce the accounting complexity of implementing a cloud computing service arrangement. The standard aligns the requirements for capitalizing implementation costs incurred in a hosting arrangement that is a service contract with the requirements for capitalizing implementation costs incurred to develop or obtain internal-use software. The amendments do not affect the accounting for the service element of a hosting arrangement that is a service contract. There was no current year impact to our consolidated financial statements from the adoption of this guidance, however, it will change our accounting for these types of arrangements in the future. Subsequent to June 30, 2019 we determined that our income tax expense for the three months and year ended December 31, 2018, as previously reported, was understated. The errors related primarily to the computation of the tax provision for certain of our legal entities located in two foreign countries and incorrect input data used in the calculation of a new annual federal tax which became effective in 2018 under the 2017 Jobs and Tax Act and certain recurring credits. We evaluated the impact of these items on prior periods under the guidance of the SEC Staff Accounting Bulletin No. 99, "Materiality," and determined the amounts were not material to previously issued financial statements. As a result, we have revised the consolidated financial statements to correct these errors. See Note 25, "Revision" for a further discussion of the revised items. Summary of Significant Accounting Policies Revenue Recognition – For the Sealing Products and Engineered Products segments, by far the largest stream of revenue is product revenue for shipments of the various products discussed further in Note 20, "Business Segment Information," along with a smaller amount of revenue from services that typically pertain to the products sold and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control of the product transfers to the customer. Payment from customers is typically due within 30 days of the sale for sales in the U.S. For sales outside of the U.S., payment terms may be longer based upon local business customs, but are typically due no later than 90 days after the sale. Our Power Systems segment engages in long-term contracts with various customers to design and manufacture heavy-duty, medium-speed diesel, natural gas and dual fuel reciprocating engines, including parts and services. Additionally, the segment has certain longer term service contracts that typically involve engine repair, maintenance, and testing services. Certain engine contracts provide for multiple deliverables to be provided to the customer, such as multiple engines. We determine whether such deliverables are distinct and separate performance obligations within a contract by evaluating the relationship between the deliverables to the customer. If the deliverables are highly integrated by us into a combined output or are highly interdependent or interrelated, they are accounted for as a single performance obligation. In general, the assets being created for the customer are specific enough to the customers’ specifications to not have an alternative use for our own business or for sale to a different customer without significant modification, and we have an enforceable right to payment for performance completed as it takes place throughout the life of the engine builds. These characteristics indicate a continuous transfer of control to the customer during the contract. As a result, revenue related to these contracts is recognized over time. Revenue is recognized over time for these contracts based on the extent of progress towards completion of the long-term contract. We generally use an input method for our long-term contracts unless we believe another method more clearly measures progress towards completion of the contract. Under this input method, the extent of progress towards completion is measured based on the ratio of costs incurred to date to the total estimated costs at completion of the contract. Contract costs include labor, material and subcontracting costs, as well as an allocation of indirect costs. Revenues, including estimated fees or profits, are recorded as costs are incurred. Billings for work completed take place either at milestones in the contract negotiated with the customer or at a monthly interval (progress billings) as costs to complete are incurred. Payments are generally due 30 days after the invoice date. Certain contracts contain retainage provisions that apply to a portion of the contract consideration. The balances billed but not paid by customers pursuant to retainage provisions in long-term contracts and programs are normally due upon completion of the contracts and/or acceptance by the owner of specified deliverables. As these provisions are designed to protect the customer from our failing to adequately comply with our obligations under the contract, we do not believe they represent a significant financing component. Due to the nature of the work required to be performed on many of our contracts, the estimation of total revenue and cost at completion is complex and subject to many variables. Management must make assumptions and estimates regarding labor productivity, including the benefits of learning and investments in new technologies, the complexity of the work to be performed, the availability and future prices of materials, the length of time to complete the contract (to estimate increases in wages and prices for materials and related support cost allocations), performance by our subcontractors and overhead cost rates, among other variables. Based on our analysis, any quarterly adjustments to net sales, cost of sales, and the related impact to operating income are recognized in the period they become known. These adjustments would result in an increase or a decrease in gross profit. Changes in estimates of net sales, cost of sales, and the related impact to gross profit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 When estimates of total costs to be incurred on a contract exceed total estimates of revenue to be earned, a provision for the entire loss on the contract is recorded in the period the loss is determined. We believe that this method is a faithful depiction of the transfer of goods pursuant to the standard because it results in the recognition of revenue on the basis of our to-date efforts in the satisfaction of a performance obligation relative to total expected efforts in satisfaction of the performance obligation. 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loss in the Consolidated Balance Sheets. Gains and losses on foreign currency transactions are included in operating income. Foreign currency transaction losses/(gains) totaled $1.8 million , $(1.2) million , and $(1.5) million respectively, in 2018 and 2017 , and 2016 . Research and Development Expense – Costs related to research and development activities are expensed as incurred. We perform research and development primarily under Company-funded programs for commercial products. Research and development expenditures in 2018 , 2017 , and 2016 were $30.2 million , $32.7 million , and $28.9 million , respectively, and are included in selling, general and administrative expenses in the Consolidated Statements of Operations. 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n December 22, 2017, the Tax Cuts and Jobs Act (the "Tax Act") was enacted and contains several key tax provisions that impacted us, including the reduction of the corporate income tax rate from 35.0% to 21.0% , the transition to a territorial tax system and a mandatory one-time transition tax on accumulated earnings of foreign subsidiaries. We recognized the provisional impact of these tax law changes, including the remeasurement of our deferred tax assets and liabilities based on the tax rates in effect at the time the deferred balances are expected to reverse, the reassessment of the net realizability of the deferred tax balances, and the transition tax, in our income tax provision in the fourth quarter 2017, the period of enactment. While the Tax Act provides for a territorial tax system, it includes the global intangible low-taxed income (“GILTI”) provision beginning in 2018. The GILTI provisions require us to include in our U.S. income tax return certain current foreign subsidiary earnings net of foreign tax credits, subject to limitation. We elected to account for the GILTI tax in the period in which it is incurred. In December 2017, U.S. Securities and Exchange Commission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it was enacted. In these instances, the SEC's guidance allowed the recording of provisional amounts during a measurement period not to extend beyond one year of the enactment date. As the Tax Act was enacted at the end of 2017, and ongoing guidance and interpretation has been issued over the ensuing twelve months, we considered the impact of the transition tax, remeasurement of deferred tax assets and liabilities, and other items recorded in our year-end income tax provision for the fourth quarter 2017 to be a provisional estimate and have further analyzed the year-end data and refined our calculations. The refinements to our provisional estimate were made in the third and fourth quarters of 2018 and we completed our accounting for the impact in the fourth quarter of 2018. Please see Note 7, "Income Taxes," for further information. Cash and Cash Equivalents – Cash and cash equivalents include cash on hand, demand deposits and highly liquid investments with a maturity of three months or less at the time of purchase. 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 Accounts receivable includes revenue recognized in excess of billings on long-term contracts where revenue is recognized over time. The revenue in excess of billings included in accounts receivable was $61.1 million and $51.8 million at December 31, 2018 and 2017 , respectively. The balances billed but not paid by customers pursuant to retainage provisions in long-term contracts and programs are normally due upon completion of the contracts and/or acceptance by the owner of specified deliverables. At December 31, 2018 , we had $0.7 million of retentions expected to be collected in 2019 recorded in accounts receivable and $0.7 million of retentions expected to be collected beyond 2019 recorded in other long-term assets in the Consolidated Balance Sheet. At December 31, 2017 , we had $0.3 million of current retentions and $0.9 million of long-term retentions recorded in the Consolidated Balance Sheet. Inventories – Certain domestic inventories are valued by the last-in, first-out (“LIFO”) cost method. Inventories not valued by the LIFO method, other than inventoried costs relating to long-term contracts and programs, are valued using the first-in, first-out (“FIFO”) cost method, and are recorded at the lower of cost or net realizable value. Approximately 36% and 34% of inventories were valued by the LIFO method in 2018 and 2017 , respectively. 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 Goodwill and Other Intangible Assets – Goodwill represents the excess of the purchase price over the estimated fair value of the net assets of acquired businesses. Goodwill is not amortized, but instead is subject to annual impairment testing conducted each year as of October 1. The goodwill asset impairment test involves comparing the fair value of a reporting unit to its carrying amount. If the carrying amount of a reporting unit exceeds its fair value, a second step of comparing the implied fair value of the reporting unit’s goodwill to the carrying amount of that goodwill is required to measure the potential goodwill impairment loss. Interim tests may be required if an event occurs or circumstances change that would more likely than not reduce the fair value of a reporting unit below its carrying amount. We completed our required annual impairment tests of goodwill as of October 1, 2018 , 2017 and 2016 . These assessments did not indicate any impairment of the goodwill, and the fair values of each of our reporting units significantly exceeded their carrying values. Other intangible assets are recorded at cost, or when acquired as a part of a business combination, at estimated fair value. These assets include customer relationships, patents and other technology agreements, trademarks, licenses and non-compete agreements. Intangible assets that have definite lives are amortized using a method that reflects the pattern in which the economic benefits of the assets are consumed or the straight-line method over estimated useful lives of 2 to 21 years. Intangible assets with indefinite lives are subject to at least annual impairment testing, which compares the fair value of the intangible asset with its carrying amount using the relief from royalty method. The results of our assessments did not indicate any impairment to our indefinite-lived intangible assets for the years presented. 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 party costs of issuing the debt are recognized as a reduction in the carrying value of the debt and amortized into interest expense over the time period to maturity using the interest method. 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 discounted cash flow analysis. Projecting discounted future cash flows requires us to make significant estimates regarding future revenues and expenses, projected capital expenditures, changes in working capital and the appropriate discount rate.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expected cash flows based on internal business plans, projected growth rates and discount rates. Significant changes in any of those inputs could result in a significantly different fair value measurement. 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to each location generating those costs. All other components of net periodic pension cost are reported in other (non-operating) expense. Recently Issued Accounting Guidance In February 2018, a standard was issued that helps organizations address certain stranded income tax effects in accumulated other comprehensive income resulting from the Tax Act. The standard provides financial statement preparers with an option to reclassify stranded tax effects within accumulated other comprehensive income to retained earnings in each period in which the effect of the change in the U.S. federal corporate income tax rate in the Tax Act is recorded. The amendments in this guidance are effective for financial statements issued for interim and annual periods beginning after December 15, 2018, with early adoption permitted. We are currently evaluating the alternatives presented by the standard.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t>
  </si>
  <si>
    <t>Garlock Sealing Technologies LLC, Garrison Litigation Management Group, Ltd., and OldCo, LLC</t>
  </si>
  <si>
    <t>Reorganizations [Abstract]</t>
  </si>
  <si>
    <t>2. Garlock Sealing Technologies LLC, Garrison Litigation Management Group, Ltd., and OldCo, LLC The reconsolidation of GST and OldCo was treated as a business acquisition in accordance with applicable accounting rules. In accordance with GAAP, the purchase price for the acquisition was equal to the fair value of our investment in GST and OldCo on the reconsolidation date. In the reconsolidation, the investment in GST and OldCo was deemed to be exchanged for our exclusive control of these businesses. No cash was transferred in the reconsolidation transaction, other than the reconsolidation of GST's and OldCo's cash and cash equivalents at that date. The primary businesses comprising GST are managed as part of the Garlock division within our Sealing Products segment. Smaller businesses also reconsolidated with GST are managed by the Technetics and Stemco divisions within this segment, by the CPI division within our Engineered Products segment, and by the Fairbanks Morse division, which comprises our Power Systems segment. Post-reconsolidation sales of $81.3 million and income before taxes of $6.5 million attributable to GST and OldCo are included in our Consolidated Statement of Operations for the year ended December 31, 2017. The following unaudited supplemental pro forma condensed consolidated financial results of operations for the Company for the years ended December 31, 2017 and 2016, are presented as if the reconsolidation had been completed on January 1, 2016: Years Ended December 31, 2017 2016 ($ in millions) Pro forma net sales $ 1,402.5 $ 1,337.7 Pro forma net income $ 53.7 $ 520.0 Pro forma earnings per share - basic $ 2.52 $ 24.07 Pro forma earnings per share - diluted $ 2.46 $ 23.85 The 2017 supplemental pro forma net income was adjusted to exclude $4.1 million of pre-tax nonrecurring expenses related to the fair value adjustment to acquisition date inventory. The 2016 supplemental pro forma net income was adjusted to include these charges. Pro forma net income for the year ended December 31, 2016 also includes the gain on reconsolidation discussed further below, as well as the tax impact of the reconsolidation discussed in Note 7, "Income Taxes." The supplemental pro forma net income for the years ended December 31, 2017 and 2016 was also adjusted to exclude a combined $(16.7) million and $148.2 million , respectively, of non-recurring expenses (credits) associated with the aforementioned asbestos claims resolution process recorded at EnPro and at GST and OldCo, as the process is assumed to have concluded in order for the reconsolidation to occur. The amount adjusted for the year ended December 31, 2017 is inclusive of $24.7 million of credits for insurance reimbursements that became realizable for GST and OldCo in the current year. The amount adjusted for the year ended December 31, 2016 is inclusive of charges of $80.0 million and $49.5 million recorded by EnPro and GST, respectively, in that year in association with the Joint Plan to resolve current and future asbestos claims and the agreement with the Canadian provincial workers' compensation boards (the "Provincial Boards") resolving remedies the Provincial Boards may possess against Garlock of Canada Ltd, GST, Coltec or any of their affiliates. See Note 21, "Subsidiary Asbestos Bankruptcies." The remaining amount adjusted for each year consists of charges for Chapter 11 case-related fees and expenses including attorneys' and experts' fees and fees associated with the administration of Garrison. These unaudited supplemental pro forma financial results have been prepared for comparative purposes only. The pro forma information does not purport to be indicative of the results of operations that actually would have resulted had the reconsolidation occurred on January 1, 2016, or of future results of the consolidated entities. Associated with the reconsolidation of GST and OldCo, we recorded a pretax gain of $534.4 million . The amounts comprising the gain include: (in millions) Gain on revaluation of investment in GST and OldCo $ 248.3 Elimination of net amounts payable to GST and OldCo at reconsolidation date 286.1 Total $ 534.4 The gain on revaluation of our investment in GST and OldCo is the difference between the fair value of the investment and its book value as of the date of reconsolidation. The portion of the gain attributable to elimination of net amounts payable to GST and OldCo is based upon the balances in EnPro's amounts due to and from GST and OldCo as of that date, including the notes payable to GST and related accrued interest, income tax receivable from GST, and other payables to and receivables from GST that arose in the normal course of business. 21. Subsidiary Asbestos Bankruptcies The historical business operations of certain of our subsidiaries, principally GST LLC and Anchor, had resulted in a substantial volume of asbestos litigation in which plaintiffs alleged personal injury or death as a result of exposure to asbestos fibers. On the GST Petition Date, GST filed voluntary petitions for reorganization under Chapter 11 of the United States Bankruptcy Code. These filings were the initial step in a claims resolution process for an efficient and permanent resolution of pending and future asbestos claims through court approval of a plan of reorganization to establish a facility to resolve and pay all GST asbestos claims. The filings on the GST Petition Date did not include EnPro Industries, Inc. or any other EnPro Industries, Inc. operating subsidiary. GST LLC is one of the businesses in our broader Garlock group and, prior to the GST Petition Date, was included in our Sealing Products segment. GST LLC and its subsidiaries operate five manufacturing facilities, including operations in Palmyra, New York and Houston, Texas. The financial results of GST and subsidiaries were included in our consolidated results through June 4, 2010, the day prior to the GST Petition Date. However, GAAP requires an entity that files for protection under the U.S. Bankruptcy Code, whether solvent or insolvent, whose financial statements were previously consolidated with those of its parent, as GST’s and its subsidiaries’ were with ours, generally must be prospectively deconsolidated from the parent and the investment accounted for using the cost method. At deconsolidation, our investment was recorded at its estimated fair value as of June 4, 2010, resulting in a gain for reporting purposes. The cost method required us to present our ownership interests in the net assets of GST at the GST Petition Date as an investment and we did not recognize any income or loss from GST and subsidiaries in our results of operations until the reconsolidation of these subsidiaries upon consummation of a plan of reorganization under these proceedings. On March 17, 2016, we announced that we had reached a comprehensive consensual settlement (the “Consensual Settlement”) to resolve current and future asbestos claims which contemplated the Joint Plan which was filed with the Bankruptcy Court. The Joint Plan and Consensual Settlement contemplated that, as an appropriate and necessary step to facilitate the implementation of the Consensual Settlement and not to delay or hinder creditors or the resolution of claims, Coltec would, subject to the receipt of necessary consents, undergo a restructuring in which all of its significant operating assets and subsidiaries, which included each of our major business units, would be distributed to a new direct EnPro subsidiary, EnPro Holdings. EnPro Holdings would also assume all of Coltec’s non-asbestos liabilities. The Coltec Restructuring was completed on December 31, 2016, and included the merger of Coltec with and into OldCo, which was a direct subsidiary of EnPro Holdings. OldCo, as the restructured entity, retained responsibility for all asbestos claims and rights to certain insurance assets of Coltec, as well as the business operated by our EnPro Learning System, LLC subsidiary (“EnPro Learning System”), which provides occupational safety training and consulting services to third parties. EnPro Learning System was also merged into OldCo. As contemplated by the Joint Plan, on January 30, 2017 (the “OldCo Petition Date”), OldCo, as the successor by merger to Coltec, filed a Chapter 11 bankruptcy petition with the Bankruptcy Court (the “OldCo Chapter 11 Case”). On February 3, 2017, the Bankruptcy Court issued an order for the joint administration of the OldCo Chapter 11 Case with the GST Chapter 11 Case. As discussed in Note 1, “Overview, Basis of Presentation, Significant Accounting Policies and Recently Issued Accounting Guidance-Basis of Presentation,” GST was deconsolidated beginning on the GST Petition Date and OldCo was deconsolidated beginning on the OldCo Petition Date. Accordingly the financial results of GST and its subsidiaries were included in our consolidated results through June 4, 2010, the day prior to the GST Petition Date, and the financial results of OldCo and its subsidiaries were included in our consolidated results through January 29, 2017, the day prior to the OldCo Petition Date. GST and OldCo were reconsolidated effective upon the effective date of the consummation of the Joint Plan, which effective date was 12:01 a.m. on July 31, 2017 (the “Joint Plan Effective Date”). Pursuant to the Joint Plan, a claims resolution trust (the “Trust”) was established prior to the Joint Plan Effective Date. As contemplated by the Joint Plan, the Trust was funded with cash contributions by GST LLC and Garrison and by OldCo and by the contribution OldCo of and an option (the “Option”), exercisable one year after the Joint Plan Effective Date, permitting the Trust to purchase for $1 shares of EnPro common stock having a value of $20 million (which included the right of OldCo to call the Option for payment of $20 million ), and by the obligations under the Joint Plan of OldCo and of GST LLC and Garrison to make specified deferred contribution in cash no later than one year after the Joint Plan Effective Date. On November 29, 2017, GST LLC, EnPro Holdings and EnPro entered into an agreement with the Trust to provide for the early settlement of the deferred contributions to the Trust under the Joint Plan and for the call of the Option by EnPro Holdings, as the successor by merger to OldCo. Under that agreement, in full satisfaction of the deferred cash contribution obligations under the Joint Plan and payment of the $20 million call payment under the Option, on December 1, 2017 GST LLC, EnPro Holdings and EnPro paid $78.8 million (the “Early Cash Settlement Amount”) to the Trust and agreed to make a further payment to the Trust to the extent that total interest earned through July 31, 2018, with respect to a fixed income account in which the Early Cash Settlement Amount was invested by the Trust is less than $1.2 million . In a final settlement of amounts owed to the Trust, a further payment of approximately $0.5 million was made in August 2018. The Consensual Settlement included as a condition to our obligations to proceed with the settlement that EnPro, Coltec, GST and Garlock of Canada Ltd (an indirect subsidiary of GST LLC) enter into a written agreement, to be consummated concurrently with the consummation of the Joint Plan on the Joint Plan Effective Date, with the Provincial Boards resolving remedies the Provincial Boards may possess against Garlock of Canada Ltd, GST, Coltec or any of their affiliates, including releases and covenants not to sue, for any present or future asbestos-related claim, and that the agreement is either approved by the Bankruptcy Court following notice to interested parties or the Bankruptcy Court concludes that its approval is not required. On November 11, 2016, we entered into such an agreement (the “Canadian Settlement”) with the Provincial Boards to resolve current and future claims against EnPro, GST, Garrison, Coltec, and Garlock of Canada Ltd for recovery of a portion of amounts the Provincial Boards have paid and will pay in the future under asbestos-injury recovery statutes in Canada for claims relating to asbestos-containing products. The Canadian Settlement provided for a cash settlement payment to the Provincial Boards on the fourth anniversary of the effective date of the Joint Plan, with the provincial Boards having the option of accelerating the payment discounted rate of 4.5% per annum. Prior to the Joint Plan Effective Date, the Provincial Boards provided notice of their election to accelerate the payment. After application of the discount resulting from such acceleration of payment, the settlement payment of approximately $16.7 million (U.S.) was made to the Provincial Boards on August 11, 2017. In light of the Consensual Settlement and the Canadian Settlement, in 2016 GST revised its estimate of the ultimate costs to resolve all asbestos claims against it to reflect the amounts to be paid by it under these settlements. Because GST was not a consolidated subsidiary at that time, the accrual to reflect GST’s increased costs to resolve such claims is not included in our consolidated financial results for 2016. OldCo (then still a consolidated subsidiary) had accrued a liability at December 31, 2016 equal to its contributions to be made pursuant to the Joint Plan, with the accrual of an $80.0 million increase in its estimated liability over the amount estimated at December 31, 2015 being reflected in our consolidated financial results for 2016. The Joint Plan permanently resolves current and future asbestos claims against GST LLC, Garrison and OldCo, as the successor by merger to Coltec, and injunctions issued under the Joint Plan protect all of EnPro and its subsidiaries from those claims, which claims are enjoined under Section 524(g) of the U.S. Bankruptcy Code. Under the Joint Plan, the Trust has assumed responsibility for all present and future asbestos claims arising from the operations or products of GST LLC, Garrison or Coltec/OldCo. Under the Joint Plan, EnPro, through its subsidiaries, retained ownership of OldCo, GST LLC and Garrison. Anchor, which had not conducted business operations for many years and had nominal assets, has been dissolved.</t>
  </si>
  <si>
    <t>Related Party Transactions</t>
  </si>
  <si>
    <t>Related Party Transactions [Abstract]</t>
  </si>
  <si>
    <t>3. Related Party Transactions On the GST Petition Date, GST commenced an asbestos claims resolution process under Chapter 11 of the United States Bankruptcy Code. The resulting deconsolidation of GST from our financial results, discussed more fully in Note 2, "Garlock Sealing Technologies LLC, Garrison Litigation Management Group, Ltd., and OldCo, LLC", required the interest expense related to certain intercompany indebtedness to be reflected on our Consolidated Statements of Operations. Additionally, we regularly transacted business with GST through the purchase and sale of products while it was not consolidated in EnPro's financial statements. Amounts included in our consolidated financial statements arising from transactions with GST during the periods which they were not consolidated in our results include the following: Consolidated Statements of Operations Caption Seven Months Ended July 30, 2017 Year Ended December 31, 2016 Description (in millions) Sales to GST Net sales $ 20.8 $ 28.0 Purchases from GST Cost of sales $ 12.2 $ 17.7 Interest expense to GST Interest expense $ 20.6 $ 33.5</t>
  </si>
  <si>
    <t>Acquisitions</t>
  </si>
  <si>
    <t>Business Combinations [Abstract]</t>
  </si>
  <si>
    <t>4. Acquisitions In October 2017, we acquired 100% of the stock of Commercial Vehicle Components Co., Ltd. ("CVC"), a manufacturer of air disc brake and medium duty hydraulic disc brake pads for the heavy-duty and medium-duty commercial vehicle aftermarket. CVC is managed as part of our Stemco division within the Sealing Products segment. In June 2017, we acquired certain assets and assumed certain liabilities of Qualiseal Technology (“Qualiseal”), a privately-held company offering custom-engineered mechanical face and circumferential seals for demanding aerospace and industrial applications. Qualiseal is managed as part of our Technetics division within the Sealing Products segment. We paid $44.6 million , net of cash acquired, in 2017 for the businesses acquired during that year. In April 2016, we acquired certain assets and assumed certain liabilities of Rubber Fab Gasket &amp; Molding, Inc. ("Rubber Fab"), a privately-held company offering a full range of high performance sanitary gaskets, hoses and fittings for the hygienic process industries. Rubber Fab is managed as part of our Garlock division within the Sealing Products segment. We paid $22.6 million , net of cash acquired for this acquisition. In the second quarter of 2016, we finalized and agreed with the seller on the acquisition date balance sheet of a business acquired in 2015 and made an additional cash payment of $5.9 million for the agreed-upon acquisition date working capital balance. Because the assets, liabilities and results of operations for these acquisitions are not significant to our consolidated financial position or results of operations, pro forma financial information and additional disclosures are not presented.</t>
  </si>
  <si>
    <t>Revenue from Contracts with Customers</t>
  </si>
  <si>
    <t>Revenue from Contract with Customer [Abstract]</t>
  </si>
  <si>
    <t>5. Revenue from Contracts with Customers See Note 1, "Overview, Basis of Presentation, Significant Accounting Policies and Recently Issued Accounting Guidance - Summary of Significant Accounting Policies - Revenue Recognition," for information regarding long-term engine and service contracts. Additional information regarding long-term engine contracts where revenue is recognized over time using an input method is as follows: As of December 31, 2018 2017 (in millions) Cumulative revenues recognized on uncompleted contracts $ 452.5 $ 350.3 Cumulative billings on uncompleted contracts 393.9 304.2 $ 58.6 $ 46.1 These amounts were included in the accompanying Consolidated Balance Sheets under the following captions: As of December 31, 2018 2017 (in millions) Accounts receivable, net (contract revenue recognized in excess of billings) $ 63.9 $ 51.8 Accrued expenses (billings in excess of revenue recognized) (5.3 ) (5.7 ) $ 58.6 $ 46.1 The changes in our contract deferred revenue (billings in excess of revenue recognized) for the year ended December 31, 2018 are as follows: (in millions) Balance at beginning of period $ 5.7 Additional billings in excess of revenue recognized 27.8 Revenue recognized (28.0 ) Balance at end of period $ 5.5 We make deposits and progress payments to certain vendors for long lead time manufactured components associated with engine projects. At December 31, 2018 and 2017 , deposits and progress payments for long lead time components totaled $1.0 million and $2.9 million . These deposits and progress payments are classified in prepaid expenses and other current assets in the accompanying Consolidated Balance Sheets. Assets and liabilities for long-term service contracts recognized over time were immaterial as of December 31, 2018 and 2017 . As of December 31, 2018 , our aggregate amount of transaction price of remaining performance obligations, or backlog, was $380.9 million . Approximately 76% of these obligations are expected to be satisfied within one year. The amount expected to be satisfied beyond December 31, 2019 is mainly attributable to our Power Systems segment and pertains to the contracts discussed above. Remaining performance obligations include those related to the contracts discussed above as well as orders across all of our businesses that we believe to be firm. However, there is no certainty these orders will result in actual sales at the times or in the amounts ordered. In addition, for most of our business, this total is not particularly predictive of future performance because of our short lead times and some seasonality.</t>
  </si>
  <si>
    <t>Other Expense</t>
  </si>
  <si>
    <t>Restructuring and Related Activities [Abstract]</t>
  </si>
  <si>
    <t>6. Other Expense Operating We incurred $22.4 million , $5.1 million and $13.4 million of restructuring costs during the years ended December 31, 2018 , 2017 and 2016 , respectively. In the fourth quarter of 2018, we implemented a restructuring plan under which our Stemco heavy-duty truck business in the Sealing Products segment discontinued the manufacturing of brake drum friction. The restructuring plan involved the shutdown of production lines that occupied a portion of Stemco’s owned manufacturing facility in Rome, Georgia. Stemco has elected to concentrate its drum friction resources specifically on formulating and sourcing and will continue to offer a full range of high-quality brake shoes using friction manufactured by approved suppliers to Stemco’s stringent quality standards. We recorded total restructuring expenses related to the exit of approximately $15.4 million in the fourth quarter of 2018, composed primarily of non-cash charges due to the impairment of inventory, equipment and other tangible assets. Additionally, restructuring costs related to the exit include severance and other costs of approximately $0.4 million expected to be incurred in the first half of 2019. The net restructuring costs recorded in 2018 are reflected in our other (operating) expense in our Consolidated Statement of Operations other than inventory related costs of $1.1 million , which are reflected in costs of sales. In the second quarter of 2018, we commenced the exit from our industrial gas turbine business in the Sealing Products segment located in Oxford, Massachusetts. We sold the land and building at this location in June 2018, resulting in a realized gain of $21.7 million . We incurred severance expenses of $3.8 million , net tangible asset write downs of $1.8 million , the write-off of customer relationship intangible assets associated with the business of $19.1 million , and other costs related to the restructuring of $0.5 million . These transactions resulted in total net restructuring costs related to the exit of $3.5 million . These net costs are reflected within other (operating) expense in our Consolidated Statement of Operations other than inventory-related costs of $2.0 million , which were reflected in costs of sales. We have incurred substantially all expected costs related to the exit and disposal of the assets as of December 31, 2018. Workforce reductions in 2018 associated with our exit from the industrial gas turbine business and other smaller targeted restructuring activities totaled 107 administrative and manufacturing positions. During 2017, we conducted a number of targeted restructuring activities throughout our operations, which included the exit of some smaller locations and targeted workforce reductions. All costs associated with such initiatives were incurred in 2017. Workforce reductions in 2017 associated with our restructuring activities totaled 117 administrative and manufacturing positions. During 2016, a company-wide initiative to reduce cost across all operating segments and the corporate office was initiated, which accounted for a substantial portion of the costs incurred for 2016. All costs associated with this initiative were incurred in 2016. Workforce reductions in 2016 associated with our restructuring activities, including the above plan and other smaller targeted activities, totaled 192 administrative and manufacturing positions. Restructuring reserves at December 31, 2018 , as well as activity during the year, consisted of: Balance December 31, 2017 Provision Payments Balance December 31, 2018 (in millions) Personnel-related costs $ 0.7 $ 6.9 $ (7.6 ) $ — Facility relocation and closure costs 1.2 1.3 (1.5 ) 1.0 $ 1.9 $ 8.2 $ (9.1 ) $ 1.0 Also included in restructuring costs for 2018 were asset write-downs, net of gains, of approximately $14.2 million that did not affect the restructuring reserve liability. Restructuring reserves at December 31, 2017 , as well as activity during the year, consisted of: Balance December 31, 2016 Provision Payments Balance December 31, 2017 (in millions) Personnel-related costs $ 3.5 $ 2.5 $ (5.3 ) $ 0.7 Facility relocation and closure costs 1.6 0.6 (1.0 ) 1.2 $ 5.1 $ 3.1 $ (6.3 ) $ 1.9 Also included in restructuring costs for 2017 were asset write-downs of approximately $2.0 million that did not affect the restructuring reserve liability. Restructuring reserves at December 31, 2016 , as well as activity during the year, consisted of: Balance, December 31, 2015 Provision Payments Balance December 31, 2016 (in millions) Personnel-related costs $ 0.3 $ 8.3 $ (5.1 ) $ 3.5 Facility relocation and closure costs — 4.3 (2.7 ) 1.6 $ 0.3 $ 12.6 $ (7.8 ) $ 5.1 Also included in restructuring costs for 2016 were asset write-downs of approximately $0.8 million that did not affect the restructuring reserve liability. Restructuring costs by reportable segment are as follows: Years Ended December 31, 2018 2017 2016 (in millions) Sealing Products $ 21.4 $ 3.6 $ 3.3 Engineered Products 0.7 1.5 6.8 Power Systems 0.3 — 0.4 Corporate — — 2.9 $ 22.4 $ 5.1 $ 13.4 In consideration of the poor financial performance of the ATDynamics business, an asset group in the Stemco division of our Sealing Products segment, for the quarter ended September 30, 2017 and significantly lowered expectations for the fourth quarter forecast and the budget for fiscal year 2018, we performed a recoverability test, determining that the full value of certain definite-lived intangible assets was not recoverable. This assessment resulted in an impairment loss of $10.1 million in 2017. Additionally, during the year ended December 31, 2017, we determined that approximately $1.8 million of amortized customer relationship intangibles associated with certain smaller locations that we exited in 2017 would no longer provide continuing value to us as a result of the exits. Therefore, these assets were written off. Also included in other operating expense for the years ended December 31, 2018 , 2017 and 2016 was $2.0 million , $1.7 million and $2.2 million , respectively, primarily consisting of legal and other fees related to the bankruptcy of certain subsidiaries discussed further in Note 2, "Garlock Sealing Technologies LLC, Garrison Litigation Management Group, Ltd., and OldCo, LLC". Non-Operating During 2018 , 2017 and 2016 , we recorded expense of $13.4 million , $8.7 million and $8.6 million , respectively, due to environmental reserve increases based on additional information at several specific sites and other ongoing obligations of previously owned businesses. Refer to Note 22, "Commitments and Contingencies - Environmental," for additional information about our environmental liabilities. We recorded a loss of approximately $18.1 million on the redemption of certain of our debt instruments in the fourth quarter of 2018. Refer to Note 13, "Long-term Debt - Senior Notes," for additional information regarding this transaction. We report the service cost component of pension and other postretirement benefits expense in operating income in the same line item or items as other compensation costs arising from services rendered by the pertinent employees during the period. The other components of net benefit cost are presented in other (non-operating) expense. For the years ended December 31, 2018 , 2017 and 2016 , we reported approximately $12.0 million , $0.5 million and $2.2 million , respectively, in other (non-operating) expense on the Consolidated Statements of Operations related to the components of net benefit cost other than service cost. Refer to Note 16, "Pensions and Post-retirement Benefits," for additional information regarding net benefit costs. In 2016, we recorded a combined pre-tax loss of $0.4 million on the sale of all shares of our Franken Plastik business unit in the Sealing Products segment and our CPI Thailand business unit in the Engineered Products segment. We received $3.7 million for the sale of these businesses. The combined sales reported by the businesses were $7.3 million for the year ended December 31, 2016. Additional disclosures are not presented since the assets, liabilities and results of operations for these companies are not significant to our consolidated financial position or results of operations.</t>
  </si>
  <si>
    <t>Income Taxes</t>
  </si>
  <si>
    <t>Income Tax Disclosure [Abstract]</t>
  </si>
  <si>
    <t>7. Income Taxes Income (loss) before income taxes as shown in the Consolidated Statements of Operations consists of the following: Years Ended December 31, 2018 2017 2016 (in millions) Domestic $ (45.3 ) $ 524.1 $ (96.4 ) Foreign 91.9 53.4 27.7 Total $ 46.6 $ 577.5 $ (68.7 ) A summary of income tax benefit (expense) in the Consolidated Statements of Operations is as follows: Years Ended December 31, 2018 2017 2016 (in millions) Current: Federal $ (2.1 ) $ (15.6 ) $ (8.7 ) Foreign 23.1 17.6 10.6 State 0.6 (0.2 ) (0.5 ) 21.6 1.8 1.4 Deferred: Federal (1.7 ) 14.4 (25.5 ) Foreign 1.4 17.0 0.2 State 5.7 4.5 (4.7 ) 5.4 35.9 (30.0 ) Total $ 27.0 $ 37.7 $ (28.6 ) The Tax Act contains several key tax provisions impacting us including the reduction of the corporate income tax rate from 35.0% to 21.0% , the transition to a territorial tax system and a mandatory one-time transition tax on accumulated earnings of foreign subsidiaries. We recognized the impact of these tax law changes, including the remeasurement of our deferred tax assets and liabilities based on the tax rates in effect at the time the deferred balances are expected to reverse in our income tax provision in the fourth quarter 2017, the period of enactment. We elected to account for GILTI tax in the period in which it is incurred. The GILTI provisions, introduced in 2018, require us to include in our U.S. income tax return certain current foreign subsidiary earnings net of foreign tax credits, subject to limitation. As a result of the GILTI provisions, our effective tax rate increased by 6.2% in 2018. In December 2017, the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it was enacted. In these instances, the SEC's guidance allowed the recording of provisional amounts during a measurement period not to extend beyond one year of the enactment date. As the Tax Act was enacted at the end of 2017, and ongoing guidance and interpretation has been issued over the ensuing twelve months, we considered the impact of the transition tax, remeasurement of deferred tax assets and liabilities, and other items recorded in our year-end income tax provision for the fourth quarter 2017 to be a provisional estimate, and have further analyzed the year-end data and refined our calculations. These refinements were made in the third and fourth quarters of 2018, and we completed our accounting for the net impact in the fourth quarter of 2018. The effect of the Tax Act resulted in a $30.9 million provisional net tax benefit recognized in the year ended December 31, 2017. The net benefit was comprised of a $35.0 million tax benefit related to the remeasurement of deferred tax assets and liabilities, and a $53.9 million tax charge for the transition tax, net of a $43.5 million tax benefit for related foreign tax credits. Additionally, a $6.3 million tax benefit was recorded for additional tax planning strategies implemented in 2017. In the third and fourth quarters of 2018, refinements were made to our provisional amounts to incorporate the impact of additional IRS guidance regarding modifications to the transition tax and further analysis of our year-end data. These refinements resulted in a $2.3 million net tax charge comprised of a $7.3 million tax charge associated with the remeasurement of deferred tax assets and liabilities, and a $5.0 million tax benefit related to the reduction of the transition tax, net of foreign tax credits. In addition, GILTI and other provisions of the Tax Act, beginning in 2018, resulted in an additional tax charge of $5.6 million . Significant components of deferred income tax assets and liabilities at December 31, 2018 and 2017 are as follows: 2018 2017 (in millions) Deferred income tax assets: Net operating losses and tax credits $ 43.4 $ 89.6 Post-retirement benefits other than pensions 2.1 2.2 Environmental reserves 7.5 6.5 Retained liabilities of previously owned businesses 1.1 1.2 Accruals and reserves 9.1 6.2 Pension obligations 0.9 — Inventories 4.2 2.5 Interest 11.4 12.0 Compensation and benefits 7.7 7.1 Gross deferred income tax assets 87.4 127.3 Valuation allowance (23.9 ) (25.7 ) Total deferred income tax assets 63.5 101.6 Deferred income tax liabilities: Depreciation and amortization (85.9 ) (86.6 ) Cross currency swap (1.2 ) — Joint ventures (0.3 ) (0.3 ) Asbestos settlement — (6.3 ) Pension obligations — (1.7 ) Total deferred income tax liabilities (87.4 ) (94.9 ) Net deferred tax assets and liabilities $ (23.9 ) $ 6.7 At December 31, 2017, in accordance with the Tax Act, we remeasured our U.S. deferred tax assets and liabilities from the tax rate of 35.0% to 21.0% . This remeasurement resulted in a $35.0 million net reduction in deferred tax assets and liabilities. The net deferred tax assets (liabilities) are reflected on a jurisdictional basis on the December 31, 2018 and 2017 Consolidated Balance Sheets as follows: 2018 2017 (in millions) Other assets (non-current) $ 11.0 $ 24.8 Other liabilities (non-current) (34.9 ) (18.1 ) Net deferred tax assets and liabilities $ (23.9 ) $ 6.7 At December 31, 2018 , we had $41.0 million of foreign net operating loss carryforwards, of which $16.1 million expire at various dates between 2020 and 2032, and $24.9 million have an indefinite carryforward period. We also had state net operating loss carryforwards with a tax effect of $8.4 million which expire at various dates between 2019 through 2038 . These net operating loss carryforwards may be used to offset a portion of future taxable income and, thereby, reduce or eliminate our U.S. federal, state or foreign income taxes otherwise payable. The ten-year carryback of our 2017 net operating tax loss generated by the funding of the Trust, as described in Note 21, "Subsidiary Asbestos Bankruptcies," freed up $26.6 million in foreign tax credits, of which approximately half will be utilized to offset our 2018 federal tax liability with the balance utilized to reduce our future tax liability through 2027. We determined, based on the available evidence, that it is uncertain whether certain of our foreign subsidiaries will generate sufficient future taxable income to recognize certain of these deferred tax assets. As a result, valuation allowances of $23.9 million and $25.7 million have been recorded as of December 31, 2018 and 2017 , respectively. Valuation allowances primarily relate to certain state and foreign net operating losses and other net deferred tax assets in jurisdictions where future taxable income is uncertain. Valuation allowances may arise associated with deferred tax assets recorded in purchase accounting. In accordance with applicable accounting guidelines, any reversal of a valuation allowance that was recorded in purchase accounting reduces income tax expense. The effective income tax rate from operations varied from the statutory federal income tax rate as follows: Percent of Pretax Income Years Ended December 31, 2018 2017 2016 Statutory federal income tax rate 21.0 % 35.0 % 35.0 % U.S. taxation of foreign profits, net of foreign tax credits 0.3 0.1 1.1 Research and employment tax credits (2.1 ) (0.4 ) 3.2 State and local taxes 10.4 0.2 4.9 Domestic production activities 4.9 (0.4 ) 1.8 Foreign tax rate differences 9.4 (1.0 ) 4.3 Statutory changes in tax rates 0.6 0.3 0.2 Valuation allowance (2.3 ) 0.2 (6.7 ) Nondeductible expenses 3.0 0.3 (1.1 ) Gain on reconsolidation of GST and OldCo — (32.4 ) — Reconsolidation step-up of net assets of GST and OldCo to fair value — 9.0 — GILTI 6.2 — — Other Tax Act items 4.6 (5.3 ) — Other items, net 1.9 0.9 (1.0 ) Effective income tax rate 57.9 % 6.5 % 41.7 % Because of the transition tax and GILTI provisions, undistributed earnings of our foreign subsidiaries totaling $221.6 million at year-end have been subjected to U.S. income tax. Whether through the application of the 100 percent dividends received deduction provided in the Tax Act, or distribution of these previously-taxed earnings, we do not intend to distribute foreign earnings that will be subject to any significant incremental U.S. or foreign tax. During 2018, we repatriated $125.4 million of earnings from our foreign subsidiaries, resulting in no incremental U.S. or foreign tax. As a result, we have not recognized a deferred tax liability on our investment in foreign subsidiaries. As of December 31, 2018 and 2017 , we had $2.9 million and $3.8 million , respectively, of gross unrecognized tax benefits. Of the gross unrecognized tax benefit balances as of December 31, 2018 and 2017 , $2.9 million and $3.8 million , respectively, would have an impact on our effective tax rate if ultimately recognized. We record interest and penalties related to unrecognized tax benefits in income tax expense. In addition to the gross unrecognized tax benefits above, we had $0.3 million and $0.2 million accrued for interest and penalties at December 31, 2018 and 2017 , respectively. Income tax expense for the year ended December 31, 2018 and 2017 was not affected by interest and penalties related to unrecognized tax benefits. Income tax expense for the years ended December 31, 2016 includes $0.1 million for interest and penalties related to unrecognized tax benefits. The amounts listed above for accrued interest do not reflect the benefit of any tax deduction, which might be available if the interest were ultimately paid. A reconciliation of the beginning and ending amount of the gross unrecognized tax benefits (excluding interest) is as follows: (in millions) 2018 2017 2016 Balance at beginning of year $ 3.8 $ 2.8 $ 1.5 Reconsolidation of GST and OldCo — 0.2 — Additions based on tax positions related to the current year 0.2 0.3 0.4 Additions for tax positions of prior years — 1.1 1.1 Reductions as a result of a lapse in the statute of limitations (0.1 ) (0.3 ) (0.2 ) Reductions as a result of audit settlements (1.0 ) (0.3 ) — Balance at end of year $ 2.9 $ 3.8 $ 2.8 U.S. federal income tax returns after 2013 remain open to examination. In June 2017, the U.S. Internal Revenue Service (“IRS”) began an examination of our 2014 U.S. federal income tax return. Although this examination is part of a routine and recurring cycle, we cannot predict the final outcome or expected conclusion date of the audit. We and our subsidiaries are also subject to income tax in multiple state and foreign jurisdictions. Various foreign and state tax returns are also currently under examination. The most significant of these include France and Germany. Substantially all significant state, local and foreign income tax returns for the years 2014 and forward are open to examination. We expect that some of these examinations may conclude within the next twelve months, however, the final outcomes are not yet determinable. If these examinations are concluded or effectively settled within the next twelve months, it could reduce the associated gross unrecognized tax benefits by approximately $1.5 million . In addition, another $0.5 million in gross unrecognized tax benefits may be recognized within the next twelve months as the applicable statute of limitations expires.</t>
  </si>
  <si>
    <t>Earnings (Loss) Per Share</t>
  </si>
  <si>
    <t>Earnings Per Share [Abstract]</t>
  </si>
  <si>
    <t>8. Earnings (Loss) Per Share Basic earnings (loss) per share is computed by dividing the net income (loss) by the applicable weighted-average number of common shares outstanding for the period. Diluted earnings (loss) per share is calculated using the weighted-average number of shares of common stock as adjusted for any potentially dilutive shares as of the balance sheet date. The computation of basic and diluted earnings per share is as follows (in millions, except per share data): 2018 2017 2016 Numerator (basic and diluted): Net income (loss) $ 19.6 $ 539.8 $ (40.1 ) Denominator: Weighted-average shares – basic 20.9 21.3 21.6 Share-based awards 0.2 0.5 — Weighted-average shares – diluted 21.1 21.8 21.6 Earnings (loss) per share: Basic $ 0.94 $ 25.28 $ (1.86 ) Diluted $ 0.93 $ 24.76 $ (1.86 ) In the year ended December 31, 2016 there was a loss attributable to common shares. There were 0.2 million potentially dilutive shares excluded from the calculation of diluted earnings per share during those periods since they were antidilutive.</t>
  </si>
  <si>
    <t>Inventory Disclosure [Abstract]</t>
  </si>
  <si>
    <t>9. Inventories As of December 31, 2018 2017 (in millions) Finished products $ 142.9 $ 121.4 Work in process 33.6 33.0 Raw materials and supplies 67.7 59.2 244.2 213.6 Reserve to reduce certain inventories to LIFO basis (11.1 ) (10.2 ) Manufacturing inventories 233.1 203.4 Incurred costs related to long-term contracts — 0.7 Total inventories $ 233.1 $ 204.1 Incurred costs related to long-term contracts in the table above as of December 31, 2017 represented inventoried work in process and finished products related to an engine contract accounted for under the completed-contract method, where costs incurred exceeded customer billings.</t>
  </si>
  <si>
    <t>Property, Plant and Equipment</t>
  </si>
  <si>
    <t>Property, Plant and Equipment [Abstract]</t>
  </si>
  <si>
    <t>10. Property, Plant and Equipment As of December 31, 2018 2017 (in millions) Land $ 13.3 $ 13.9 Buildings and improvements 147.2 141.5 Machinery and equipment 464.8 448.7 Construction in progress 36.7 31.9 662.0 636.0 Less accumulated depreciation (360.8 ) (339.1 ) Total $ 301.2 $ 296.9</t>
  </si>
  <si>
    <t>Goodwill and Other Intangible Assets</t>
  </si>
  <si>
    <t>Goodwill and Intangible Assets Disclosure [Abstract]</t>
  </si>
  <si>
    <t>11. Goodwill and Other Intangible Assets The changes in the net carrying value of goodwill by reportable segment for the years ended December 31, 2018 and 2017 are as follows: Sealing Products Engineered Products Power Systems Total (in millions) Goodwill as of December 31, 2016 $ 185.3 $ 9.1 $ 7.1 $ 201.5 Foreign currency translation (0.7 ) — — (0.7 ) Acquisitions 9.8 — — 9.8 Reconsolidation of GST and OldCo 118.8 1.8 4.9 125.5 Goodwill as of December 31, 2017 313.2 10.9 12.0 336.1 Foreign currency translation (1.9 ) (0.1 ) (0.4 ) (2.4 ) Goodwill as of December 31, 2018 $ 311.3 $ 10.8 $ 11.6 $ 333.7 The goodwill balances reflected above are net of accumulated impairment losses of $27.8 million for the Sealing Products segment as of December 31, 2018 , 2017 and 2016 and $154.8 million for the Engineered Products segment as of December 31, 2018 and 2017 , and 2016 . Identifiable intangible assets are as follows: As of December 31, 2018 As of December 31, 2017 Gross Carrying Amount Accumulated Amortization Gross Carrying Amount Accumulated Amortization (in millions) Amortized: Customer relationships $ 284.5 $ 150.2 $ 311.2 $ 138.0 Existing technology 112.3 45.1 113.0 37.5 Trademarks 35.3 23.1 35.8 22.3 Other 28.3 23.8 28.7 23.2 460.4 242.2 488.7 221.0 Indefinite-Lived: Trademarks 79.1 — 79.3 — Total $ 539.5 $ 242.2 $ 568.0 $ 221.0 Amortization expense for the years ended December 31, 2018 , 2017 and 2016 was $28.9 million , $24.7 million and $21.0 million , respectively. The estimated amortization expense for definite-lived (amortized) intangible assets for the next five years is as follows (in millions): 2019 $ 27.1 2020 $ 27.0 2021 $ 24.6 2022 $ 19.8 2023 $ 15.5</t>
  </si>
  <si>
    <t>Accrued Expenses</t>
  </si>
  <si>
    <t>Payables and Accruals [Abstract]</t>
  </si>
  <si>
    <t>12. Accrued Expenses As of December 31, 2018 2017 (in millions) Salaries, wages and employee benefits $ 59.5 $ 63.7 Interest 4.9 8.6 Customer advances 7.1 7.1 Environmental 16.4 9.2 Warranty 10.9 4.6 Income and other taxes 21.8 14.3 Other 29.8 29.7 $ 150.4 $ 137.2</t>
  </si>
  <si>
    <t>Long-term Debt</t>
  </si>
  <si>
    <t>Debt Disclosure [Abstract]</t>
  </si>
  <si>
    <t>13. Long-term Debt As of December 31, 2018 2017 (in millions) Senior notes 344.9 444.2 Revolving debt 116.7 173.5 Other notes payable 3.3 0.8 464.9 618.5 Less current maturities of long-term debt 2.4 0.2 $ 462.5 $ 618.3 Revolving Credit Facility On June 28, 2018, we entered into a Second Amended and Restated Credit Agreement (the “Amended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Amended Credit Agreement provides for a five -year, senior secured revolving credit facility of $350.0 million (the “Revolving Credit Facility”). The Amended Credit Agreement also provides that the borrowers may seek incremental term loans and/or additional revolving credit commitments in an amount equal to the greater of $225.0 million or 100% of consolidated EBITDA (as defined) for the most recently ended four-quarter period for which we have reported financial results, plus additional amounts based on a consolidated senior secured leverage ratio. Borrowing availability under the Revolving Credit Facility is not limited by reference to a borrowing base. Initially, borrowings under the Revolving Credit Facility bear interest at an annual rate of LIBOR plus 1.75% or base rate plus 0.75% , although the interest rates under the Revolving Credit Facility are subject to incremental increases based on a consolidated total net leverage ratio. In addition, a commitment fee accrues with respect to the unused amount of the Revolving Credit Facility. EnPro and EnPro Holdings are the permitted borrowers under the Revolving Credit Facility. We have the ability to add foreign subsidiaries as borrowers under the Revolving Credit Facility for up to $100.0 million (or its foreign currency equivalent) in aggregate borrowings, subject to certain conditions. Each of our domestic, consolidated subsidiaries are required to guarantee the obligations of the borrowers under the Revolving Credit Facility, and each of our existing domestic, consolidated subsidiaries has entered into the Amended Credit Agreement to provide such a guarantee. Borrowings under the Revolving Credit Facility are secured by a first 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Revolving Credit Facility as of December 31, 2018 . The borrowing availability under our Revolving Credit Facility at December 31, 2018 was $217.4 million after giving consideration to $15.9 million of outstanding letters of credit and $116.7 million of outstanding borrowings. Senior Notes In September 2014, we issued $300.0 million aggregate principal amount of our 5.875% Senior Notes due 2022 (the "Initial Senior Notes"). We issued the notes net of an original issue discount of $2.4 million . The Initial Senior Notes were unsecured, unsubordinated obligations of EnPro and were scheduled to mature on September 15, 2022. Interest on the Initial Senior Notes accrued at a rate of 5.875% per annum. The debt discount was being amortized through interest expense until the scheduled maturity date resulting in an effective interest rate of 6.0% . In March 2017, we completed an add-on offering of $150.0 million of our 5.875% Senior Notes due 2022 (the “Additional Notes"). We issued the Additional Notes inclusive of an original issue premium of $1.5 million . The indenture for the Additional Notes contained the same provisions as the Initial Senior Notes. The debt premium was being amortized through interest expense until the scheduled maturity date resulting in an effective interest rate of 5.66% . On October 17, 2018, we completed the offering of $350.0 million aggregate principal amount of 5.75% Senior Notes due 2026 (the "New Notes") and applied the net proceeds of that offering, together with borrowings under the Revolving Credit Facility, to redeem on October 31, 2018 the full $450.0 million aggregate principal amount of the outstanding Initial Senior Notes and the Additional Notes. The Initial Senior Notes and Additional Notes were redeemed at a price equal to 102.938% of the aggregate principal amount thereof plus accrued and unpaid interest to, but not including, the redemption date. We recorded a loss on the redemption of the Initial Senior Notes and Additional Notes of approximately $18.1 million in the fourth quarter of 2018 which is included in other (non-operating) expense in the accompanying Consolidated Statement of Operations for the year ended December 31, 2018. The New Notes were issued to investors at 100% of the principal amount thereof. The New Notes are unsecured, unsubordinated obligations of EnPro and mature on October 15, 2026. Interest on the New Notes accrues at a rate of 5.75% per annum and is payable semi-annually in cash in arrears on April 15 and October 15 of each year, commencing April 15, 2019. The New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New Notes) of EnPro or any of the guarantors. On or after October 15, 2021, we may, on any one or more occasions, redeem all or a part of the New Notes at specified redemption prices plus accrued and unpaid interest. In addition, we may redeem a portion of the aggregate principal amount of the New Notes before October 15, 2021 with the net cash proceeds from certain equity offerings at a specified redemption price plus accrued and unpaid interest, if any, to, but not including, the redemption date. We may also redeem some or all of the New Notes before October 15, 2021 at a redemption price of 100% of the principal amount, plus accrued and unpaid interest, if any, to, but not including, the redemption date, plus a “make whole” premium. Each holder of the New Notes may require us to repurchase some or all of the New Notes held by such holder for cash upon the occurrence of a defined “change of control” event. Our ability to redeem the New Notes prior to maturity is subject to certain conditions, including in certain cases the payment of make-whole amounts. The indenture governing the New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Scheduled Principal Payments Future principal payments on long-term debt are as follows: (in millions) 2019 $ 2.4 2020 0.3 2021 0.3 2022 0.1 2023 116.8 Thereafter 350.1 $ 470.0 The payments for long-term debt shown in the table above reflect the contractual principal amount for the New Notes. In the Consolidated Balance Sheets, these amounts are shown net of unamortized debt discounts aggregating $5.1 million pursuant to applicable accounting rules. Debt Issuance Costs During 2018, we capitalized $6.6 million of debt issuance costs in connection with the issuance of the New Notes and the amendment of the Revolving Credit Facility. The capitalized debt issuance costs are amortized to interest expense over the life of the debt instruments.</t>
  </si>
  <si>
    <t>Derivatives and Hedging</t>
  </si>
  <si>
    <t>Summary of Credit Derivatives [Abstract]</t>
  </si>
  <si>
    <t>14. Derivatives and Hedging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The notional amount of foreign exchange contracts was $7.7 million and $0.5 million at December 31, 2018 and 2017 , respectively. All foreign exchange contracts outstanding at December 31, 2018 expired in January of 2019. The notional amounts of all of our foreign exchange contracts were recorded at their fair market value as of December 31, 2018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foreign exchange derivative assets are recorded in other current assets and the balances of foreign exchange derivative liabilities are recorded in accrued expenses in the Consolidated Balance Sheets. In March 2018, we entered into cross currency swap agreements with a notional amount of $200.0 million to manage foreign currency risk by effectively converting a portion of the interest payments related to our fixed-rate U.S. Dollar (“USD”)-denominated Initial Senior Notes, including the semi-annual interest payments thereunder, to interest payments on fixed-rate Euro-denominated debt of 161.8 million EUR with a weighted average interest rate of 3.29% with the same interest payment dates and maturity date as the Initial Senior Notes maturing in 2022. We terminated and settled these agreements on September 7, 2018. As a result of this termination, we received $11.9 million , of which $9.3 million represented the fair value of the contracts as of the settlement date and $2.6 million represented interest receivable. Unrealized gains totaling $7.0 million , net of tax, as of the termination date will remain in accumulated other comprehensive loss until the complete or substantially complete liquidation of our investment in the underlying foreign operations. On September 7, 2018, we entered into new cross currency swap agreements with a notional amount of $200.0 million to manage foreign currency risk by effectively converting a portion of the interest payments related to our fixed-rate USD-denominated Initial Senior Notes, including the semi-annual interest payments thereunder, to interest payments on fixed-rate Euro-denominated debt of 172.8 million EUR with a weighted average interest rate of 2.8% , with the same interest payment dates and maturity date as the Initial Senior Notes maturing in 2022. During the term of the swap agreement, we will receive semi-annual payments from the counterparties due to the difference between the interest rate on the Initial Senior Notes and the interest rate on the Euro debt underlying the swap. There was no principal exchange at the inception of the arrangement, and there will be no exchange at maturity. At maturity (or earlier at our option), we and the counterparties will settle the swap agreements at their fair value in cash based on the $200.0 million aggregate notional amount and the then-applicable currency exchange rate compared to the exchange rate at the time the swap agreements were entered into. We have designated the cross currency swaps as qualifying hedging instruments and are accounting for them as a net investment hedge. At December 31, 2018, the fair value of these derivatives was $4.5 million , and was recorded as an asset within other assets on the Consolidated Balance Sheet. The gains and losses resulting from fair value adjustments to the cross currency swap agreement, excluding interest accruals related to the above receipts, are recorded in accumulated other comprehensive loss within our cumulative foreign currency translation adjustment, as the swap is effective in hedging the designated risk. Cash flows related to the cross currency swaps will be included in operating activities in the Consolidated Statements of Cash Flows, aside from the ultimate settlement at maturity with the counterparties, which will be included in investing activities.</t>
  </si>
  <si>
    <t>Fair Value Measurements</t>
  </si>
  <si>
    <t>Fair Value Disclosures [Abstract]</t>
  </si>
  <si>
    <t>15. Fair Value Measurements Assets and liabilities measured at fair value on a recurring basis are summarized as follows: Fair Value Measurements as of December 31, 2018 December 31, 2017 (in millions) Assets Time deposits $ 33.4 $ — Foreign currency derivatives 4.5 — Deferred compensation assets 8.6 7.8 $ 46.5 $ 7.8 Liabilities Deferred compensation liabilities $ 8.9 $ 8.9 Our time deposits and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 their respective fair values, except for the following: December 31, 2018 December 31, 2017 Carrying Value Fair Value Carrying Value Fair Value (in millions) Long-term debt $ 464.9 $ 462.1 $ 618.5 $ 645.6 The fair values for long-term debt are based on quoted market prices for identical liabilities, but this would be considered a Level 2 computation because the market is not active.</t>
  </si>
  <si>
    <t>Pensions and Postretirement Benefits</t>
  </si>
  <si>
    <t>Retirement Benefits [Abstract]</t>
  </si>
  <si>
    <t>16. Pensions and Post-retirement Benefits We have non-contributory defined benefit pension plans covering eligible employees in the United States, Mexico and several European countries. Salaried employees’ benefit payments are generally determined using a formula that is based on an employee’s compensation and length of service. We closed our defined benefit pension plan for new salaried employees in the United States who joined the Company after January 1, 2006, and, effective January 1, 2007, benefits were frozen for all salaried employees who were not age 40 or older as of December 31, 2006. Hourly employees’ benefit payments are generally determined using stated amounts for each year of service. Our employees also participate in voluntary contributory retirement savings plans for salaried and hourly employees maintained by us. Under these plans, eligible employees can receive matching contributions up to the first 6% of their eligible earnings. Effective January 1, 2007, those employees whose defined benefit pension plan benefits were frozen receive an additional 2% company contribution each year. Beginning on August 1, 2016, this additional contribution ceased being provided to future hires at the company, but was retained for those employees already receiving it. We recorded $13.3 million , $11.5 million and $9.6 million in expenses in 2018 , 2017 and 2016 , respectively, for matching contributions under these plans. Our general funding policy for qualified defined benefit pension plans historically has been to contribute amounts that are at least sufficient to satisfy regulatory funding standards. During 2018 , 2017 and 2016 , we contributed $20.0 million , $8.8 million and $14.8 million , respectively, in cash to our U.S. pension plans. The contributions were made in these years in order to meet a funding level sufficient to avoid variable fees from the PBGC on the underfunded portion of our pension liability. We do not anticipate making any contributions in 2019 to our U.S. defined benefit pension plans, but we expect to make total contributions of approximately $1.0 million in 2019 to the foreign pension plans. On June 26, 2018, we entered into an agreement to purchase a group annuity contract to transfer approximately $68 million of our outstanding pension projected benefit obligations related to certain U.S. retirees or beneficiaries. The transaction closed on July 3, 2018 and was funded with pension plan assets with a value of $70.9 million . As a result of this transaction a pre-tax pension settlement charge of $12.8 million was recognized in the third quarter of 2018. This charge was recorded in other (non-operating) expense on the Consolidated Statement of Operations for the year ended December 31, 2018. The projected benefit obligation and fair value of plan assets for the defined benefit pension plans with projected benefit obligations in excess of plan assets were $53.0 million and $41.1 million at December 31, 2018, and $311.3 million and $291.9 million at December 31, 2017, respectively. The accumulated benefit obligation and fair value of plan assets for the defined benefit pension plans with accumulated benefit obligations in excess of plan assets were $47.6 million and $38.7 million at December 31, 2018 , and $302.6 million and $289.7 million at December 31, 2017 , respectively. We provide, through non-qualified plans, supplemental pension benefits to a limited number of employees. Certain of our subsidiaries also sponsor unfunded postretirement plans that provide certain health-care and life insurance benefits to eligible employees. The health-care plans are contributory, with retiree contributions adjusted periodically, and contain other cost-sharing features, such as deductibles and coinsurance. The life insurance plans are generally noncontributory. The amounts included in “Other Benefits” in the following tables include the non-qualified plans and the other postretirement plans discussed above. The following table sets forth the changes in projected benefit obligations and plan assets of our defined benefit pension and other non-qualified and postretirement plans as of and for the years ended December 31, 2018 and 2017 . Pension Benefits Other Benefits 2018 2017 2018 2017 (in millions) Change in Projected Benefit Obligations Projected benefit obligations at beginning of year $ 369.2 $ 289.7 $ 4.7 $ 3.2 Service cost 4.8 4.5 0.1 0.1 Interest cost 12.8 12.9 0.1 0.1 Actuarial loss (gain) (23.5 ) 16.1 (0.6 ) — Amendments — 0.2 — — Settlements (71.1 ) (0.6 ) — — Benefits paid (14.0 ) (13.0 ) (0.7 ) (0.9 ) Reconsolidation of GST and OldCo — 58.8 — 2.1 Other (1.4 ) 0.6 0.5 0.1 Projected benefit obligations at end of year 276.8 369.2 4.1 4.7 Change in Plan Assets Fair value of plan assets at beginning of year 350.7 256.9 Actual return on plan assets (17.9 ) 42.3 Administrative expenses (0.9 ) (0.8 ) Benefits paid (14.0 ) (13.0 ) Settlements (71.1 ) (0.6 ) Company contributions 20.8 9.4 Reconsolidation of GST and OldCo — 56.5 Fair value of plan assets at end of year 267.6 350.7 Underfunded Status at End of Year $ (9.2 ) $ (18.5 ) $ (4.1 ) $ (4.7 ) Amounts Recognized in the Consolidated Balance Sheets Long-term assets $ 2.7 $ 0.8 $ — $ — Current liabilities (0.8 ) (0.5 ) (0.3 ) (0.3 ) Long-term liabilities (11.1 ) (18.8 ) (3.8 ) (4.4 ) $ (9.2 ) $ (18.5 ) $ (4.1 ) $ (4.7 ) Pre-tax charges recognized in accumulated other comprehensive loss as of December 31, 2018 and 2017 consist of: Pension Benefits Other Benefits 2018 2017 2018 2017 (in millions) Net actuarial (gain) loss $ 60.8 $ 65.3 $ (0.9 ) $ (0.3 ) Prior service cost 1.1 1.4 0.2 0.3 $ 61.9 $ 66.7 $ (0.7 ) $ — The accumulated benefit obligation for all defined benefit pension plans was $269.0 million and $361.7 million at December 31, 2018 and 2017 , respectively. The accumulated postretirement benefit obligation for all other postretirement benefit plans was $3.8 million and $4.5 million at December 31, 2018 and 2017, respectively. 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18 , 2017 and 2016 . Pension Benefits Other Benefits 2018 2017 2016 2018 2017 2016 (in millions) Net Periodic Benefit Cost Service cost $ 4.8 $ 4.5 $ 4.3 $ 0.1 $ 0.1 $ 0.1 Interest cost 12.8 12.9 12.7 0.1 0.1 0.2 Expected return on plan assets (19.0 ) (20.1 ) (17.2 ) — — — Amortization of prior service cost 0.3 0.3 0.2 0.1 0.1 0.1 Amortization of net loss 5.1 7.3 6.9 — — — Settlements 12.7 — — — — — Curtailments — (0.1 ) (0.1 ) — — (0.3 ) Deconsolidation of GST — (0.3 ) (0.9 ) — — — Net periodic benefit cost 16.7 4.5 5.9 0.3 0.3 0.1 Other Changes in Plan Assets and Benefit Obligations Recognized in Other Comprehensive Income Net loss (gain) 13.3 (5.8 ) 8.2 (0.6 ) 0.1 (0.4 ) Prior service cost — 0.5 — — — — Amortization of net loss (5.1 ) (7.3 ) (6.9 ) — — — Amortization of prior service cost (0.3 ) (0.3 ) (0.2 ) (0.1 ) (0.1 ) (0.1 ) Settlements (12.7 ) — — — — — Other adjustment — — — — — 0.3 Total recognized in other comprehensive income (4.8 ) (12.9 ) 1.1 (0.7 ) — (0.2 ) Total Recognized in Net Periodic Benefit Cost and Other Comprehensive Income $ 11.9 $ (8.4 ) $ 7.0 $ (0.4 ) $ 0.3 $ (0.1 ) Pension Benefits Other Benefits 2018 2017 2016 2018 2017 2016 Weighted-Average Assumptions Used to Determine Benefit Obligations at December 31 Discount rate 4.375 % 3.75 % 4.25 % 4.375 % 3.75 % 4.25 % Rate of compensation increase 3.0 % 3.0 % 3.0 % 4.0 % 4.0 % 4.0 % Weighted-Average Assumptions Used to Determine Net Periodic Benefit Cost for Years Ended December 31 Discount rate 4.0 % 4.25 % 4.63 % 3.75 % 4.25 % 4.63 % Expected long-term return on plan assets 6.0 % 7.25 % 7.25 % — — — Rate of compensation increase 3.0 % 3.0 % 3.0 % 4.0 % 4.0 % 4.0 % The discount rate reflects the current rate at which the pension liabilities could be effectively settled at the end of the year. The discount rate was determined with a model which uses a theoretical portfolio of high quality corporate bonds specifically selected to produce cash flows closely related to how we would settle our retirement obligations. This produced a discount rate of 4.375% at December 31, 2018 . As of the date of these financial statements, there are no known or anticipated changes in our discount rate assumption that will impact our pension expense in 2019 . A 25 basis point decrease (increase) in our discount rate, holding constant our expected long-term return on plan assets and other assumptions, would increase (decrease) pension expense by approximately $0.9 million per year. The overall expected long-term rate of return on assets was determined based upon weighted-average historical returns over an extended period of time for the asset classes in which the plans invest according to our current investment policy. We use the RP-2014 mortality table with the MP-2018 projection scale to value our domestic pension liabilities. Assumed Health Care Cost Trend Rates at December 31 2018 2017 Health care cost trend rate assumed for next year 8.0 % 8.0 % Rate to which the cost trend rate is assumed to decline (the ultimate rate) 4.5 % 4.5 % Year that the rate reaches the ultimate trend rate 2026 2025 Plan Assets The asset allocation for pension plans at the end of 2018 and 2017 , and the target allocation for 2019 , by asset category are as follows: Target Allocation Plan Assets at December 31, 2019 2018 2017 Asset Category Equity securities 30 % 27 % 30 % Fixed income 70 % 73 % 70 % 100 % 100 % 100 % Our investment goal is to maximize the return on assets, over the long term, by investing in equities and fixed income investments while diversifying investments within each asset class to reduce the impact of losses in individual securities. Equity investments include a mix of U.S. large capitalization equities, U.S. small capitalization equities and non-U.S. equities. Fixed income investments include a mix of treasury obligations and high-quality money market instruments. The asset allocation policy is reviewed and any significant variation from the target asset allocation mix is rebalanced periodically. The plans have no direct investments in EnPro common stock. The plans invest exclusively in mutual funds whose holdings are marketable securities traded on recognized markets and, as a result, would be considered Level 1 assets. The investment portfolios of the various funds at December 31, 2018 and 2017 are summarized as follows: 2018 2017 (in millions) Mutual funds – U.S. equity $ 42.7 $ 61.6 Mutual funds - fixed income treasury and money market 194.6 244.6 Mutual funds – international equity 29.5 43.3 Cash equivalents 0.8 1.2 $ 267.6 $ 350.7 Estimated Future Benefit Payments The following benefit payments, which reflect expected future service, as appropriate, are expected to be paid: Pension Benefits Other Benefits (in millions) 2019 $ 11.8 $ 0.4 2020 12.1 1.5 2021 13.4 0.4 2022 14.5 0.5 2023 15.8 0.3 Years 2024 – 2028 93.6 1.1</t>
  </si>
  <si>
    <t>Shareholders' Equity</t>
  </si>
  <si>
    <t>Equity [Abstract]</t>
  </si>
  <si>
    <t>Stockholders' Equity</t>
  </si>
  <si>
    <t>17. Shareholders' Equity We have a policy under which we intend to declare regular quarterly cash dividends on our common stock, as determined by our board of directors, after taking into account our cash flows, earnings, financial position and other relevant matters. In accordance with this policy, total dividend payments of $20.3 million , $19.0 million , and $18.1 million were made during the years ended December 31, 2018 , 2017 , and 2016 , respectively. In February 2019, our board of directors declared a cash dividend of $0.25 per share payable on March 20, 2019 to shareholders of record at the close of business on March 6, 2019. In October 2018, our board of directors authorized a new two-year program for the repurchase of up to $50.0 million of our outstanding common shares. No shares were repurchased during the fourth quarter of 2018. In October 2017, our board of directors authorized a program for the repurchase of up to $50.0 million of our outstanding common shares. During 2018, we repurchased 0.7 million shares for $50.0 million under this program. In October 2015, our board of directors authorized the purchase of up to $50.0 million of our outstanding common shares from time to time, which expired in October 2017. During 2017, we repurchased 0.2 million shares for $11.5 million , all of which settled during the year. During 2016, we repurchased 0.6 million shares for $29.7 million under this authorization. Cash payments for purchases under this authorization that settled during 2016 were $30.4 million . The shares for all repurchase plans are retired upon purchase.</t>
  </si>
  <si>
    <t>Accumulated Other Comprehensive Income (Loss), Net of Tax [Abstract]</t>
  </si>
  <si>
    <t>18. Accumulated Other Comprehensive Loss Changes in accumulated other comprehensive loss by component (after tax) are as follows: (in millions) Unrealized Translation Adjustments Pension and Other Postretirement Plans Total Balance at December 31, 2015 $ (4.9 ) $ (49.2 ) $ (54.1 ) Other comprehensive loss before reclassifications (16.1 ) (5.0 ) (21.1 ) Amounts reclassified from accumulated other comprehensive loss (0.2 ) 4.5 4.3 Net current-period other comprehensive loss (16.3 ) (0.5 ) (16.8 ) Balance at December 31, 2016 (21.2 ) (49.7 ) (70.9 ) Other comprehensive income before reclassifications 14.4 3.2 17.6 Amounts reclassified from accumulated other comprehensive loss — 4.9 4.9 Net current-period other comprehensive income 14.4 8.1 22.5 Balance at December 31, 2017 (6.8 ) (41.6 ) (48.4 ) Other comprehensive loss before reclassifications (3.8 ) (7.1 ) (10.9 ) Amounts reclassified from accumulated other comprehensive loss — 13.8 13.8 Net current-period other comprehensive income (3.8 ) 6.7 2.9 Balance at December 31, 2018 $ (10.6 ) $ (34.9 ) $ (45.5 ) Reclassifications out of accumulated other comprehensive loss are as follows: Details about Accumulated Other Comprehensive Loss Components Amount Reclassified from Accumulated Other Comprehensive Loss Affected Statement of Operations Caption Years Ended December 31, 2018 2017 2016 (in millions) Pension and other postretirement plans adjustments: Amortization of actuarial losses $ 5.1 $ 7.3 $ 6.6 (1) Amortization of prior service costs 0.4 0.4 0.3 (1) Settlement loss 12.7 — — (1) Total before tax 18.2 7.7 6.9 Income (loss) before income taxes Tax benefit (4.4 ) (2.8 ) (2.4 ) Income tax benefit (expense) Net of tax $ 13.8 $ 4.9 $ 4.5 Net income (loss) Release of unrealized currency translation adjustment upon sale of investment in foreign entity, net of tax $ — $ — $ (0.2 ) Other (non-operating) expense (1) These accumulated other comprehensive loss components are included in the computation of net periodic pension cost. Since these are components of net periodic pension cost other than service cost, the affected Consolidated Statement of Operations caption is other (non-operating) expense. (See Note 16, "Pensions and Postretirement Benefits" for additional details).</t>
  </si>
  <si>
    <t>Equity Compensation Plan</t>
  </si>
  <si>
    <t>Disclosure of Compensation Related Costs, Share-based Payments [Abstract]</t>
  </si>
  <si>
    <t>19. Equity Compensation Plan We have an equity compensation plan (the “Plan”) that provides for the delivery of up to 6.2 million shares pursuant to various market and performance-based incentive awards. As of December 31, 2018 , there are 0.9 million shares available for future awards. Our policy is to issue new shares to satisfy share delivery obligations for awards made under the Plan. The Plan allows awards of restricted share units to be granted to executives and other key employees. Generally, all share units will vest in three years. Compensation expense related to the restricted share units is based upon the market price of the underlying common stock as of the date of the grant and is amortized over the applicable vesting period using the straight-line method. As of December 31, 2018 , there was $5.9 million of unrecognized compensation cost related to restricted share units expected to be recognized over a weighted-average vesting period of 1.3 years. Under the terms of the Plan, performance share awards were granted to executives and other key employees during 2018 , 2017 and 2016 . Each grant will vest if EnPro achieves specific financial objectives at the end of each three -year performance period. Additional shares may be awarded if objectives are exceeded, but some or all shares may be forfeited if objectives are not met. Performance shares earned at the end of a performance period, if any, will be paid in actual shares of our common stock, less the number of shares equal in value to applicable withholding taxes if the employee chooses. During the performance period, a grantee receives dividend equivalents accrued in cash, and shares are forfeited if a grantee terminates employment. Compensation expense related to the performance shares granted is computed using the fair value of the awards at the date of grant. Potential shares to be issued for performance share awards granted in 2018 , 2017 and 2016 are subject to a market condition based on the performance of our stock, measured based upon a calculation of total shareholder return, compared to a group of peer companies. The fair value of these awards was determined using a Monte Carlo simulation methodology. Compensation expense for these awards is computed based upon this grant date fair value using the straight-line method over the applicable performance period. The Monte Carlo simulation model utilizes multiple input variables that determine the probability of satisfying the market condition stipulated in the award and calculates the fair value of each award. We issued performance share awards to eligible participants on February 12, 2018, February 13, 2017 and February 23, 2016. We used the following assumptions in determining the fair value of these awards: Expected stock price volatility Annual expected dividend yield Risk free interest ate Correlation between Total Shareholder Return for EnPro and the applicable S&amp;P index Shares granted February 12, 2018 EnPro Industries, Inc. 32.41 % 1.15 % 1.92 % 0.6413 S&amp;P 600 Capital Goods Index 34.90 % n/a 1.92 % Shares granted February 13, 2017 EnPro Industries, Inc. 31.23 % 1.23 % 1.45 % 0.6259 S&amp;P 600 Capital Goods Index 34.86 % n/a 1.45 % Shares granted February 23, 2016 EnPro Industries, Inc. 27.36 % 1.82 % 0.88 % 0.5895 S&amp;P 600 Capital Goods Index 32.80 % n/a 0.88 % The expected volatility assumption for us and each member of the peer group is based on each entity’s historical stock price volatility over a period equal to the length from the valuation date to the end of the performance cycle. The annual expected dividend yield is based on annual expected dividend payments and the stock price on the date of grant. The risk free rate equals the yield, as of the valuation date, on zero-coupon U.S. Treasury STRIPS that have a remaining term equal to the length of the remaining performance cycle. As of December 31, 2018 , there was $3.2 million of unrecognized compensation cost related to nonvested performance share awards that is expected to be recognized over a weighted-average vesting period of 1.3 years. Restricted shares, with three year restriction periods from the initial grant date were issued in 2013 to executives and other key employees. Compensation expense related to the restricted shares was based upon the market price of the underlying common stock as of the date of the grant and was amortized over the applicable restriction period using the straight-line method. As of December 31, 2018 , there was no unrecognized compensation cost related to restricted shares. A summary of award activity under these plans is as follows: Restricted Share Units Performance Shares Restricted Stock Shares Weighted- Average Grant Date Fair Value Shares Weighted- Average Grant Date Fair Value Shares Weighted- Average Grant Date Fair Value Nonvested at December 31, 2015 264,031 $ 61.74 198,402 $ 67.22 11,330 $ 55.09 Granted 111,320 44.29 199,965 49.68 — — Vested (59,104 ) 45.20 — — (11,330 ) 55.09 Forfeited (42,090 ) 58.48 (37,542 ) 54.66 — — Achievement level adjustment — — (77,310 ) 71.83 — — Shares settled for cash (12,135 ) 44.63 — — — — Nonvested at December 31, 2016 262,022 59.43 283,515 54.84 — — Granted 77,120 68.55 84,534 76.93 — — Vested (79,417 ) 64.16 (76,487 ) 63.81 — — Forfeited (17,607 ) 56.32 (8,823 ) 61.43 — — Achievement level adjustment — — (12,140 ) 63.81 — — Shares settled for cash (6,561 ) 54.29 — — — — Nonvested at December 31, 2017 235,557 57.87 270,599 61.92 — — Granted 73,817 82.03 77,076 93.61 — — Vested (58,188 ) 63.64 (51,207 ) 63.81 — — Forfeited (19,853 ) 65.17 (25,142 ) 65.14 — — Achievement level adjustment — — (71,671 ) 63.81 — — Shares settled for cash (12,403 ) 64.19 — — — — Nonvested at December 31, 2018 218,930 $ 63.46 199,655 $ 75.87 — $ — The number of nonvested performance share awards shown in the table above represents the maximum potential shares to be issued. We account for forfeitures when they occur as opposed to estimating the number of awards that are expected to vest as of the grant date. Non-qualified and incentive stock options were granted in 2011. No stock option has a term exceeding 10 years from the date of grant. All stock options were granted at not less than 100% of fair market value (as defined) on the date of grant. As of December 31, 2018 , there was no unrecognized compensation cost related to stock options. As of December 31, 2018 and 2017 there were 18,187 share options outstanding. The outstanding options are all exercisable, with an exercise price of $42.24 and a remaining contractual life of 2.12 years. The year-end intrinsic value related to stock options is presented below: As of and for the Years Ended December 31, (in millions) 2018 2017 2016 Options outstanding $ 0.3 $ 0.9 $ 2.5 Options exercisable $ 0.3 $ 0.9 $ 2.5 Options exercised $ — $ 2.2 $ 0.7 We recognized the following equity-based employee compensation expenses and benefits related to our Plan activity: Years Ended December 31, (in millions) 2018 2017 2016 Compensation expense $ 6.5 $ 9.5 $ 5.1 Related income tax benefit $ 1.9 $ 3.6 $ 1.9 Each non-employee director received an annual grant of phantom shares equal in value to $95,000 in the years ended December 31, 2018 and 2017 and $90,000 in the year ended December 31, 2016. With respect to certain phantom shares awarded in prior years, we will pay each non-employee director in cash the fair market value of the director's phantom shares upon termination of service as a member of the board of directors. The remaining phantom shares granted will be paid out in the form of one share of our common stock for each phantom share, with the value of any fractional phantom shares paid in cash. Expense recognized in the years ended December 31, 2018 , 2017 and 2016 related to these phantom share grants was $0.7 million , $0.7 million and $1.2 million , respectively. Cash payments of $0.7 million and $1.4 million were used to settle phantom shares in 2018 and 2017, respectively. No cash payments were used to settle phantom shares in 2016 .</t>
  </si>
  <si>
    <t>Business Segment Information</t>
  </si>
  <si>
    <t>Segment Reporting [Abstract]</t>
  </si>
  <si>
    <t>20. 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flange sealing and isolation products, pipeline casing spacers/isolators, casing end seals, modular sealing systems for sealing pipeline penetrations, sanitary gaskets, hoses and fittings for the hygienic process industries, hole forming products, manhole infiltration sealing systems, bellows and bellows assemblies, pedestals for semiconductor manufacturing, PTFE products, and heavy-duty commercial vehicle parts used in the wheel-end, braking, suspension, and tire and mileage optimization system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Our Power Systems segment designs, manufactures, sells and services heavy-duty, medium-speed diesel, natural gas and dual fuel reciprocating engine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asset impairments, gains and losses related to the sale of assets, and income taxes are not included in the computation of segment profit. The accounting policies of the reportable segments are the same as those for EnPro. Segment operating results and other financial data for the years ended December 31, 2018 , 2017 , and 2016 were as follows: Years Ended December 31, 2018 2017 2016 (in millions) Sales Sealing Products $ 954.4 $ 804.3 $ 705.6 Engineered Products 323.9 301.1 277.1 Power Systems 257.9 208.2 208.3 1,536.2 1,313.6 1,191.0 Intersegment sales (4.2 ) (4.0 ) (3.3 ) Total sales $ 1,532.0 $ 1,309.6 $ 1,187.7 Segment Profit Sealing Products $ 85.2 $ 90.4 $ 82.3 Engineered Products 40.1 30.1 12.8 Power Systems 29.3 29.4 17.7 Total segment profit 154.6 149.9 112.8 Corporate expenses (32.7 ) (34.2 ) (29.8 ) Asbestos settlement — — (80.0 ) Interest expense, net (27.3 ) (49.4 ) (55.1 ) Gain on reconsolidation of GST and OldCo — 534.4 — Other expense, net (48.0 ) (23.2 ) (16.6 ) Income (loss) before income taxes $ 46.6 $ 577.5 $ (68.7 ) Note that segment profit, corporate expenses and other expense, net for the years ended December 31, 2017 and 2016 were recast to reflect the retrospective application of a standard adopted in the first quarter of 2018 that affects the classification of the components of pension and other postretirement benefits expense other than service cost. See Note 1, "Basis of Presentation" for further information on this standard. Years Ended December 31, 2018 2017 2016 (in millions) Net Sales by Geographic Area United States $ 955.5 $ 750.6 $ 682.4 Europe 292.9 292.6 289.9 Other foreign 283.6 266.4 215.4 Total $ 1,532.0 $ 1,309.6 $ 1,187.7 Net sales are attributed to countries based on location of the customer. Due to the diversified nature of our business and the wide array of products that we offer, we sell into a number of end markets. Underlying economic conditions within these markets are a major driver of our segments' sales performance. Below is a summary of our third party sales by major end market with which we did business for the year ended December 31, 2018 : (in millions) Sealing Products Engineered Products Power Systems Total Aerospace $ 54.1 $ 8.4 $ — $ 62.5 Automotive 5.3 97.3 — 102.6 Chemical and material processing 54.5 49.5 — 104.0 Food and pharmaceutical 37.1 1.0 — 38.1 General industrial 174.2 99.3 — 273.5 Medium-duty/heavy-duty truck 387.3 1.1 — 388.4 Navy and marine 1.0 — 197.4 198.4 Oil and gas 53.9 46.8 8.9 109.6 Power generation 57.8 11.2 49.9 118.9 Semiconductors 113.7 — — 113.7 Other 12.0 8.6 1.7 22.3 Total third party sales $ 950.9 $ 323.2 $ 257.9 $ 1,532.0 No customer accounted for 10% or more of net sales in 2018 , 2017 or 2016 . Years Ended December 31, 2018 2017 2016 (in millions) Capital Expenditures Sealing Products $ 26.0 $ 20.4 $ 22.9 Engineered Products 10.1 9.9 7.2 Power Systems 26.5 10.7 5.7 Total capital expenditures $ 62.6 $ 41.0 $ 35.8 Depreciation and Amortization Expense Sealing Products $ 50.7 $ 41.8 $ 35.1 Engineered Products 15.4 16.8 17.5 Power Systems 7.6 5.2 4.4 Corporate — — 0.1 Total depreciation and amortization $ 73.7 $ 63.8 $ 57.1 As of December 31, 2018 2017 (in millions) Assets Sealing Products $ 1,009.3 $ 1,078.0 Engineered Products 220.5 229.2 Power Systems 266.1 210.8 Corporate 219.9 368.1 $ 1,715.8 $ 1,886.1 Long-Lived Assets United States $ 211.9 $ 206.9 France 26.0 26.5 Other Europe 21.9 23.4 Other foreign 41.4 40.1 Total $ 301.2 $ 296.9 Corporate assets include all of our cash and cash equivalents and long-term deferred income taxes. Long-lived assets consist of property, plant and equipment.</t>
  </si>
  <si>
    <t>Subsidiary Asbestos Bankruptcies</t>
  </si>
  <si>
    <t>Reorganization Items [Abstract]</t>
  </si>
  <si>
    <t>Commitments and Contingencies</t>
  </si>
  <si>
    <t>Commitments and Contingencies Disclosure [Abstract]</t>
  </si>
  <si>
    <t>22. 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9 sites where the future cost per site for us or our subsidiary is expected to exceed $0.1 million . Of these 19 sites, 15 are sites where we or one or more of our subsidiaries formerly conducted business operations but no longer do, and 4 are sites where we conduct manufacturing operations. Investigations have been completed for 16 sites and are in progress at the other 3 sites. Our costs at 14 of the 19 sites relate to remediation projects for soil and/or groundwater contamination at or near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remediation of contaminated sites. Liabilities are established for all sites based on these factors. As assessments and remediation progress at individual sites, these liabilities are reviewed periodically and adjusted to reflect additional technical data and legal information. As of December 31, 2018 and 2017 , we had accrued liabilities of $31.1 million and $27.3 million , respectively, for estimated future expenditures relating to environmental contingencies. In 2018, in addition to the accruals described below, we accrued $1.1 million in liabilities to reflect our most current estimate of costs for continued remediation at two sites based upon a reassessment of the expected duration of remedial activities at each of those sites. These amounts have been recorded on an undiscounted basis in the Consolidated Balance Sheets. Given the uncertainties regarding the status of laws, regulations, enforcement policies, the impact of other parties potentially being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9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Coltec when Coltec sold a majority interest in Crucible Materials Corporation (the successor of Crucible) in 1985, which liabilities and other legacy non-asbestos liabilities were assumed by our subsidiary, EnPro Holdings, as part of the Coltec Restructuring The United States Environmental Protection Agency (the “EPA”) notified Coltec in September 2003 that it is a potentially responsible party (“PRP”) for Superfund response actions in the lower 17 -mile stretch of the Passaic River known as the Lower Passaic River Study Area. Coltec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we withdrew from the Cooperating Parties Group but remain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In September 2017, EPA hired a third-party allocator to develop an allocation of costs among a large number of the parties identified by EPA as having potential responsibility, including the Company. On June 30, 2018, Occidental Chemical Corporation sued over 120 parties, including the Company, in the United States District Court for New Jersey seeking recovery of response costs under the Federal Comprehensive Environmental Response, Compensation and Liability Act ("CERCLA"). In a proposed pre-trial order, Occidental Chemical Corporation has proposed that any alternative dispute resolution process, including mediation, shall begin no later than September 16, 2019. Based on our evaluation of the site, during 2014 we accrued a liability of $3.5 million related to environmental remediation costs associated with the lower eight miles of the Lower Passaic River Study Area, which is our estimate of the low end of a range of reasonably possible total costs, with no estimate within the range being a better estimate than the minimum. During 2017 and 2018, we incurred $0.1 million and $0.4 million , respectively, related to this matter. Our future remediation costs could be significantly greater than the $3.0 million we have accrued at December 31, 2018 . With respect to the upper nine miles of the Lower Passaic River Study Area, we are unable to estimate a range of reasonably possible costs. Another such matter involves the Onondaga Lake Superfund Site (the “Onondaga Site”) located near Syracuse, New York. Crucible operated a steel mill facility adjacent to Onondaga Lake from 1911 to 1983. The New York State Department of Environmental Conservation (“NYSDEC”) has contacted us and Coltec,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We have also received notice from the Natural Resource Trustees for the Onondaga Lake Superfund Site (which are the U.S. Department of Interior, NYSDEC, and the Onondaga Nation) alleging that Coltec is considered to be a potentially responsible party for natural resource damages at the Onondaga Site. In addition, Honeywell International Inc. (“Honeywell”), which has undertaken certain remediation activities at the Onondaga Site under the supervision of NYSDEC and the EPA, has informed us that it has claims against Coltec related to investigation and remediation at the Onondaga Site. We have entered into tolling agreements with NYSDEC, the EPA and Honeywell. On May 4, 2016, we received from Honeywell a summary of its claims, including for a portion of its costs for the remediation of the Onondaga Site in accordance with its settlement with NYSDEC and EPA. Based on limited information available with respect to estimated remediation costs and the respective allocation of responsibility for remediation among potentially responsible parties, we previously were unable to estimate a reasonably possible range of loss associated with Crucible’s activities that may have affected the Onondaga Site. During 2016, we reserved $1.5 million for reimbursement of EPA response costs and certain costs associated with the remedial investigation. We have engaged and are continuing to engage in discussions with Honeywell with respect to these issues and possible resolution of Honeywell's claim. In light of information made available during the course of those discussions and our continued evaluation of this matter, we determined that we have sufficient information as of the end of the fourth quarter of 2018 to estimate the low end of a reasonably possible range of loss associated with this matter, although we continue to be unable to estimate the upper end of such a range. Accordingly, for the fourth quarter of 2018, we increased our reserve for this matter by $5.0 million , to reflect an aggregate reserve of $6.5 million , which is our estimate of the low end of the reasonably possible range of loss. In light of the uncertainties described above, the costs to resolve this matter may significantly exceed the amount of this reserve. Except with respect to specific Crucible environmental matters for which we have accrued a portion of the liability set forth above, including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Coltec received a notice from the EPA dated February 19, 2014 asserting that Coltec is a potentially responsible party under the Comprehensive Environmental Response, Compensation, and Liability Act ("CERCLA") as the successor to a former operator in 1954 and 1955 of two uranium mines in Arizona. On October 15, 2015, Coltec received another notice from the EPA asserting that Coltec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mines. During 2016, we reserved an additional $1.1 million for the minimum amount of probable loss associated with the six additional mines, which includes estimated costs of investigative work to be conducted at the eight mines. We entered into an Administrative Settlement Agreement and Order on Consent for Interim Removal Action with the EPA effective November 7, 2017 for the performance of this work. In the third quarter of 2017, we increased the reserve by $1.9 million to perform investigations required by the Settlement Agreement to determine the nature and extent of contamination at each site with the investigations to be completed by the end of 2019. In the fourth quarter of 2018, we increased the reserve by $1.0 million for the estimated reimbursement of the EPA's costs to oversee these investigations. The balance in the reserve as of December 31, 2018 is $2.8 million . We cannot at this time estimate a reasonably possible range of loss associated with remediation or other incremental costs related to these mines. In connection with the former operation of a division of Colt Industries Inc, located in Water Valley, Mississippi, which Coltec divested to BorgWarner, Inc. ("BorgWarner") in 1996, Coltec and its corporate successors have been managing trichloroethylene soil and groundwater contamination at the site. In February 2016, the Mississippi Department of Environmental Quality (MDEQ) issued an order against EnPro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were developed and approved by MDEQ. Due to an inability to obtain access to private properties where the corrective action system was to be located, we developed an alternate remedial approach which has been approved by MDEQ.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has been completed and corrective action consisting of a permanent vapor intrusion remediation system became operational in May 2017 with further improvements made to the system in December 2017 and January 2018. Indoor air sampling is conducted at four locations biweekly and has been below levels requiring responsive action at three sampling locations since June 2017 and at all four locations since February 2018. We are also continuing soil and groundwater investigation work in the area inside the plant where the vapor intrusion remediation system is located and around the outside of the plant and implementing corrective action plans for both the contamination remaining at the plant as well as contamination that has migrated off-site. All of the work to be performed at the residential area, the plant and off-site is set forth in an agreed Order that we and MDEQ entered into on September 11, 2017. During 2016, we established an additional $1.3 million reserve with respect to this matter. During the year ended December 31, 2017, we reserved an additional $5.7 million for further investigation, additional remediation, long-term monitoring costs, and legal fees to support regulatory compliance for the above noted actions. In the fourth quarter of 2018, we reserved an additional $3.5 million for additional remediation, long-term monitoring costs and legal fees to support regulatory compliance for the above noted activities. The remaining reserve at December 31, 2018 is $4.5 million . As the corrective actions are implemented and their performance monitored, further modifications to the remediation system at the site may be required which may result in additional costs beyond the current reserve. On April 7, 2017, the State of Mississippi through its Attorney General filed suit against EnPro, OldCo and Goodrich Corporation in Mississippi Circuit Court in Yalobusha County seeking recovery of all costs and expenses to be incurred by the State in remediating the groundwater contamination, punitive damages and attorney’s fees. We plan to aggressively defend this case. The additional reserve established in the quarter ended December 31, 2017, noted above, did not include any estimate of contingent loss associated with this lawsuit other than due to remediation and other actions with respect to this site based on the MDEQ orders described above. On January 31, 2019, some of these property owners (representing ownership of 34 residential or commercial properties), Yalobusha County, and the Board of Trustees of the Yalobusha General Hospital filed suit against EnPro and Goodrich in Mississippi Circuit Court and Yalobusha County seeking recovery for alleged damage to their properties, including diminution in value, from groundwater contamination that has come onto their properties. In addition, it is our understanding that other area homeowners, owners of commercial facilities and possibly other private parties and individuals may be separately evaluating possible legal action relating to potential vapor intrusion and groundwater contamination. We cannot estimate a reasonably possible range of loss from these lawsuits or any potential additional legal actions at this time. Based upon limited information regarding any incremental remediation or other actions that may be required at the site, we cannot estimate a minimum loss estimate or a reasonably possible range of loss related to this matter. Crucible Steel Corporation a/k/a Crucible, Inc. 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 Changes in the carrying amount of the product warranty liability for the years ended December 31, 2018 , 2017 and 2016 are as follows: 2018 2017 2016 (in millions) Balance at beginning of year $ 5.3 $ 5.0 $ 4.8 Charges to expense 10.8 2.6 4.4 Settlements made (4.4 ) (2.3 ) (4.2 ) Balance at end of year $ 11.7 $ 5.3 $ 5.0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and/or damage to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The expert panel issued a final report on technical and financial matters on April 6, 2017. In the final report, the expert panel concluded that GGB France had a duty to notify BorgWarner regarding the change of source of raw material used in the bearings, but that the failure of the hydraulic control units was attributable to both the raw material supplier change and the insufficient design of the units by BorgWarner. The expert panel provided detail on a possible allocation of damages alleged to have been incurred by BorgWarner and its customer. Although the language of the report is not clear, the report appears to note a potential allocation of recoverable damages 65% to GGB and 35% to BorgWarner. It also indicates that, though it is for a court to ultimately determine, the aggregate damages to BorgWarner and its customer was in the range of 7.9 million EUR to 10.2 million EUR, with 1.8 million EUR to 2.1 million EUR of this range being for damages to BorgWarner and the remainder being for damages to its customer. The experts noted the lower end of the range as being more likely and noted a lack of sufficient evidence provided substantiating the customer's damages. Applying a 65% liability allocation to GGB to the total aggregate range yields a range of 5.1 million EUR to 6.6 million EUR. In the final report, the expert panel deferred to a court the determination of whether GGB France had breached its contractual obligations to BorgWarner. On October 25, 2017, BorgWarner initiated a legal proceeding against GGB with respect to this matter by filing a writ of claim with the Commercial Court of Brive, France. The parties have begun briefing their legal positions, and we expect court hearings to begin in the first half of 2019. We continue to believe that GGB France has valid factual and legal defenses to these claims and we are vigorously defending these claims. Among GGB France’s legal defenses are a contractual disclaimer of consequential damages, which, if controlling, would limit liability for consequential damages and provide for the replacement of the bearings at issue, at an aggregate replacement value we estimate to be approximately 0.4 million EUR; that the determination of any duty to notify of the change in the source of the raw material is a legal matter to be determined by the presiding court; and the insufficiency of evidence of damage to BorgWarner's customer provided to the expert panel. Based on the final report from the expert panel and GGB France's legal defenses described above, we estimate GGB France’s reasonably possible range of loss associated with this matter to be approximately 0.4 million EUR to 6.6 million EUR plus a potential undetermined amount of apportioned proceeding expenses, with no amount within the range being a better estimate than the minimum of the range. Accordingly, GGB France has retained the accrual of 0.4 million EUR associated with this matter, which was established in 2016. Asbestos Insurance Matters Under the Consensual Settlement and Joint Plan described above in Note 21, “Subsidiary Asbestos Bankruptcies,” GST and OldCo retained their rights to seek reimbursement under insurance policies for any amounts they have paid in the past to resolve asbestos claims, including contributions made to the Trust under the Joint Plan. These policies include a number of primary and excess general liability insurance policies that were purchased by Coltec and were in effect prior to January 1, 1976 (the “Pre-Garlock Coverage Block”). The policies provide coverage for “occurrences” happening during the policy periods and cover losses associated with product liability claims against Coltec and certain of its subsidiaries. Asbestos claims against GST are not covered under these policies because GST was not a Coltec subsidiary prior to 1976. The Joint Plan provides that OldCo may retain the first $25 million of any settlements and judgments related to insurance policies in the Pre-Garlock Coverage Block and OldCo and the Trust will share equally in any settlements and judgments OldCo may collect in excess of $25 million . At December 31, 2018 , approximately $12.6 million of available products hazard limits or insurance receivables existed under primary and excess general liability insurance policies other than the Pre-Garlock Coverage Block (the "Garlock Coverage Block") from solvent carriers with investment grade ratings, which we believe is available to cover GST asbestos claims payments and certain expense payments, including contributions to the Trust. We consider such amount of available insurance coverage under the Garlock Coverage Block to be of high quality because the insurance policies are written or guaranteed by U.S.-based carriers whose credit rating by S&amp;P is investment grade (BBB-) or better, and whose AM Best rating is excellent (A-) or better. The remaining $12.6 million of solvent insurance coverage is available to pending and estimated future claims. There are specific agreements in place with carriers regarding the remaining available coverage. Based on those agreements and the terms of the policies in place and prior decisions concerning coverage, we believe that all of the $12.6 million of insurance proceeds will ultimately be collected, although there can be no assurance that the insurance companies will make the payments as and when due. Assuming the insurers pay according to the agreements and policies, we anticipate that the following amounts should be collected in the years set out below: 2019 – $10.1 million 2020 – $2.5 million GST LLC has received $8.8 million of insurance recoveries from insolvent carriers since 2007, and may receive additional payments from insolvent carriers in the future. No anticipated insolvent carrier collections are included in the $12.6 million of anticipated collections. The insurance available to cover current and future asbestos claims is from comprehensive general liability policies that cover OldCo, as the successor to Coltec, and certain of its other subsidiaries in addition to GST LLC for periods prior to 1985 and therefore could be subject to potential competing claims of other covered subsidiaries and their assignees. Other Commitments We have a number of operating leases primarily for real estate, equipment and vehicles. Operating lease arrangements are generally utilized to secure the use of assets if the terms and conditions of the lease or the nature of the asset makes the lease arrangement more favorable than a purchase. Future minimum lease payments by year and in the aggregate, under noncancelable operating leases with initial or remaining noncancelable lease terms in excess of one year, consisted of the following at December 31, 2018 (in millions): 2019 $ 11.5 2020 9.0 2021 6.2 2022 4.4 2023 3.4 Thereafter 2.7 Total minimum payments $ 37.2 Net rent expense was $13.5 million , $12.2 million and $12.6 million for the years ended December 31, 2018 , 2017 and 2016 , respectively.</t>
  </si>
  <si>
    <t>Supplemental Guarantor Financial Information</t>
  </si>
  <si>
    <t>Condensed Financial Information Disclosure [Abstract]</t>
  </si>
  <si>
    <t>23. Supplemental Guarantor Financial Information On October 17, 2018, we completed the offering of the New Notes and applied the net proceeds of that offering, together with borrowings under the Revolving Credit Facility, to redeem all of the Initial Senior Notes and the Additional Notes on October 31, 2018. The New Notes are fully and unconditionally guaranteed on an unsecured, unsubordinated, joint and several basis by our existing and future wholly owned direct and indirect domestic subsidiaries, that are each guarantors of our Revolving Credit Facility (collectively, the “Guarantor Subsidiaries”). Our subsidiaries organized outside of the United States, (collectively, the “Non-Guarantor Subsidiaries”) did not guarantee the Initial Senior Notes or the Additional Notes and do not guarantee the New Notes. A Guarantor Subsidiary's guarantee of the New Notes is subject to release in certain circumstances, including (i) the sale, disposition, exchange or other transfer (including through merger, consolidation, amalgamation or otherwise) of the capital stock of the subsidiary made in a manner not in violation of the indenture governing the New Notes; (ii) the designation of the subsidiary as an “Unrestricted Subsidiary” under the indenture governing the New Notes; (iii) the legal defeasance or covenant defeasance of the New Notes in accordance with the terms of the indenture; or (iv) the subsidiary ceasing to be our subsidiary as a result of any foreclosure of any pledge or security interest securing our Revolving Credit Facility or other exercise of remedies in respect thereof. 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 We have revised our December 31, 2018 Condensed Consolidating Statement of Operations, Condensed Consolidating Statement of Comprehensive Income, and Condensed Consolidated Balance Sheet presented in our supplemental guarantor financial information to reflect the revision discussed in Note 25, "Revision." ENPRO INDUSTRIES, INC. CONDENSED CONSOLIDATING STATEMENTS OF OPERATIONS Year Ended December 31, 2018 (in millions) Guarantor Non-guarantor Parent Subsidiaries Subsidiaries Eliminations Consolidated Net sales $ — $ 1,091.2 $ 602.7 $ (161.9 ) $ 1,532.0 Cost of sales — 812.9 402.0 (161.9 ) 1,053.0 Gross profit — 278.3 200.7 — 479.0 Operating expenses: Selling, general and administrative 31.0 201.4 108.0 — 340.4 Other — 20.3 1.0 — 21.3 Total operating expenses 31.0 221.7 109.0 — 361.7 Operating income (loss) (31.0 ) 56.6 91.7 — 117.3 Interest income (expense), net (22.7 ) (5.1 ) 0.5 — (27.3 ) Other expense, net (18.1 ) (25.0 ) (0.3 ) — (43.4 ) Income (loss) before income taxes (71.8 ) 26.5 91.9 — 46.6 Income tax benefit (expense) (42.9 ) 40.3 (24.4 ) — (27.0 ) Income (loss) before equity in earnings of subsidiaries (114.7 ) 66.8 67.5 — 19.6 Equity in earnings of subsidiaries, net of tax 134.3 67.5 — (201.8 ) — Net income $ 19.6 $ 134.3 $ 67.5 $ (201.8 ) $ 19.6 ENPRO INDUSTRIES, INC. CONDENSED CONSOLIDATING STATEMENTS OF COMPREHENSIVE INCOME Year Ended December 31, 2018 (in millions) Guarantor Non-guarantor Parent Subsidiaries Subsidiaries Eliminations Consolidated Net income $ 19.6 $ 134.3 $ 67.5 $ (201.8 ) $ 19.6 Other comprehensive income: Foreign currency translation adjustments (0.3 ) (13.0 ) (13.0 ) 26.0 (0.3 ) Pension and post-retirement benefits adjustment (excluding amortization) (12.7 ) (12.7 ) 0.4 12.3 (12.7 ) Pension settlement loss 12.7 12.7 (0.1 ) (12.6 ) 12.7 Amortization of pension and post-retirement benefits included in net income 5.5 5.5 — (5.5 ) 5.5 Other comprehensive income (loss), before tax 5.2 (7.5 ) (12.7 ) 20.2 5.2 Income tax expense related to items of other comprehensive income (2.3 ) (2.3 ) (0.1 ) 2.4 (2.3 ) Other comprehensive income (loss), net of tax 2.9 (9.8 ) (12.8 ) 22.6 2.9 Comprehensive income $ 22.5 $ 124.5 $ 54.7 $ (179.2 ) $ 22.5 ENPRO INDUSTRIES, INC. CONDENSED CONSOLIDATING STATEMENTS OF OPERATIONS Year Ended December 31, 2017 (in millions) Guarantor Non-guarantor Parent Subsidiaries Subsidiaries Eliminations Consolidated Net sales $ — $ 921.9 $ 497.3 $ (109.6 ) $ 1,309.6 Cost of sales — 644.7 330.2 (109.6 ) 865.3 Gross profit — 277.2 167.1 — 444.3 Operating expenses: Selling, general and administrative 33.0 182.6 110.1 — 325.7 Other 1.1 12.1 3.7 — 16.9 Total operating expenses 34.1 194.7 113.8 — 342.6 Operating income (loss) (34.1 ) 82.5 53.3 — 101.7 Interest income (expense), net (25.4 ) (24.1 ) 0.1 — (49.4 ) Gain on reconsolidation of GST and OldCo — 534.4 — — 534.4 Other expense, net (0.1 ) (9.0 ) (0.1 ) — (9.2 ) Income (loss) before income taxes (59.6 ) 583.8 53.3 — 577.5 Income tax benefit (expense) 17.6 (20.7 ) (34.6 ) — (37.7 ) Income (loss) before equity in earnings of subsidiaries (42.0 ) 563.1 18.7 — 539.8 Equity in earnings of subsidiaries, net of tax 581.8 18.7 — (600.5 ) — Net income $ 539.8 $ 581.8 $ 18.7 $ (600.5 ) $ 539.8 ENPRO INDUSTRIES, INC. CONDENSED CONSOLIDATING STATEMENTS OF COMPREHENSIVE INCOME Year Ended December 31, 2017 (in millions) Guarantor Non-guarantor Parent Subsidiaries Subsidiaries Eliminations Consolidated Net income $ 539.8 $ 581.8 $ 18.7 $ (600.5 ) $ 539.8 Other comprehensive income: Foreign currency translation adjustments 14.4 14.4 14.4 (28.8 ) 14.4 Pension and post-retirement benefits adjustment (excluding amortization) 5.2 5.2 1.3 (6.5 ) 5.2 Amortization of pension and post-retirement benefits included in net income 7.7 7.7 0.1 (7.8 ) 7.7 Other comprehensive income, before tax 27.3 27.3 15.8 (43.1 ) 27.3 Income tax expense related to items of other comprehensive income (4.8 ) (4.8 ) (0.4 ) 5.2 (4.8 ) Other comprehensive income, net of tax 22.5 22.5 15.4 (37.9 ) 22.5 Comprehensive income $ 562.3 $ 604.3 $ 34.1 $ (638.4 ) $ 562.3 ENPRO INDUSTRIES, INC. CONDENSED CONSOLIDATING STATEMENTS OF OPERATIONS Year Ended December 31, 2016 (in millions) Guarantor Non-guarantor Parent Subsidiaries Subsidiaries Eliminations Consolidated Net sales $ — $ 829.0 $ 439.7 $ (81.0 ) $ 1,187.7 Cost of sales — 581.5 291.4 (81.0 ) 791.9 Gross profit — 247.5 148.3 — 395.8 Operating expenses: Selling, general and administrative 27.4 163.3 112.0 — 302.7 Asbestos settlement — 80.0 — — 80.0 Other 4.8 3.3 7.5 — 15.6 Total operating expenses 32.2 246.6 119.5 — 398.3 Operating income (loss) (32.2 ) 0.9 28.8 — (2.5 ) Interest expense, net (18.5 ) (36.2 ) (0.4 ) — (55.1 ) Other expense, net (0.3 ) (10.0 ) (0.8 ) — (11.1 ) Income (loss) before income taxes (51.0 ) (45.3 ) 27.6 — (68.7 ) Income tax benefit (expense) 17.6 21.7 (10.7 ) — 28.6 Income (loss) before equity in earnings of subsidiaries (33.4 ) (23.6 ) 16.9 — (40.1 ) Equity in earnings of subsidiaries, net of tax (6.7 ) 16.9 — (10.2 ) — Net income (loss) $ (40.1 ) $ (6.7 ) $ 16.9 $ (10.2 ) $ (40.1 ) ENPRO INDUSTRIES, INC. CONDENSED CONSOLIDATING STATEMENTS OF COMPREHENSIVE INCOME Year Ended December 31, 2016 (in millions) Guarantor Non-guarantor Parent Subsidiaries Subsidiaries Eliminations Consolidated Net income $ (40.1 ) $ (6.7 ) $ 16.9 $ (10.2 ) $ (40.1 ) Other comprehensive income (loss): Foreign currency translation adjustments (16.3 ) (16.3 ) (16.3 ) 32.6 (16.3 ) Pension and post-retirement benefits adjustment (excluding amortization) (7.8 ) (8.3 ) 0.6 7.7 (7.8 ) Amortization of pension and post-retirement benefits included in net income (loss) 6.9 6.6 0.2 (6.8 ) 6.9 Other comprehensive loss, before tax (17.2 ) (18.0 ) (15.5 ) 33.5 (17.2 ) Income tax benefit (expense) related to items of other comprehensive loss 0.4 0.5 (0.2 ) (0.3 ) 0.4 Other comprehensive loss, net of tax (16.8 ) (17.5 ) (15.7 ) 33.2 (16.8 ) Comprehensive income (loss) $ (56.9 ) $ (24.2 ) $ 1.2 $ 23.0 $ (56.9 ) ENPRO INDUSTRIES, INC. CONDENSED CONSOLIDATING STATEMENTS OF CASH FLOWS Year Ended December 31, 2018 (in millions) Guarantor Non-guarantor Parent Subsidiaries Subsidiaries Eliminations Consolidated NET CASH PROVIDED BY OPERATING ACTIVITIES $ 156.6 $ 114.2 $ 81.3 $ (125.7 ) $ 226.4 INVESTING ACTIVITIES Purchases of property, plant and equipment — (49.8 ) (12.8 ) — (62.6 ) Payments for capitalized internal-use software — (2.9 ) (0.5 ) — (3.4 ) Receipts from settlements of derivative contracts 9.3 — — — 9.3 Proceeds from sale of property, plant and equipment — 30.1 0.6 — 30.7 Net cash provided by (used in) investing activities 9.3 (22.6 ) (12.7 ) — (26.0 ) FINANCING ACTIVITIES Net payments between subsidiaries 28.2 (31.0 ) 2.8 — — Intercompany dividends — — (125.7 ) 125.7 — Proceeds from debt 350.0 664.7 — — 1,014.7 Repayments of debt (463.2 ) (721.7 ) — — (1,184.9 ) Repurchase of common stock (50.0 ) — — — (50.0 ) Dividends paid (20.3 ) — — — (20.3 ) Other (10.6 ) (1.3 ) — — (11.9 ) Net cash used in financing activities (165.9 ) (89.3 ) (122.9 ) 125.7 (252.4 ) Effect of exchange rate changes on cash and cash equivalents — — (7.7 ) — (7.7 ) Net increase (decrease) in cash and cash equivalents — 2.3 (62.0 ) — (59.7 ) Cash and cash equivalents at beginning of year — — 189.3 — 189.3 Cash and cash equivalents at end of year $ — $ 2.3 $ 127.3 $ — $ 129.6 ENPRO INDUSTRIES, INC. CONDENSED CONSOLIDATING STATEMENTS OF CASH FLOWS Year Ended December 31, 2017 (in millions) Guarantor Non-guarantor Parent Subsidiaries Subsidiaries Eliminations Consolidated NET CASH PROVIDED BY (USED IN) OPERATING ACTIVITIES $ (106.5 ) $ 61.9 $ 91.3 $ (0.1 ) $ 46.6 INVESTING ACTIVITIES Purchases of property, plant and equipment — (28.2 ) (12.8 ) — (41.0 ) Payments for capitalized internal-use software — (3.6 ) (0.1 ) — (3.7 ) Payments for acquisitions — (39.5 ) (5.1 ) — (44.6 ) Reconsolidation of GST and OldCo — 41.1 — — 41.1 Deconsolidation of OldCo — (4.8 ) — — (4.8 ) Capital contribution to OldCo — (45.2 ) — — (45.2 ) Proceeds from sale of property, plant and equipment — — 0.5 — 0.5 Net cash used in investing activities — (80.2 ) (17.5 ) — (97.7 ) FINANCING ACTIVITIES Net payments between subsidiaries (12.1 ) 19.3 (7.2 ) — — Intercompany dividends — — (0.1 ) 0.1 — Proceeds from debt 151.5 480.7 3.5 — 635.7 Repayments of debt — (482.5 ) (1.8 ) — (484.3 ) Repurchase of common stock (11.5 ) — — — (11.5 ) Dividends paid (19.0 ) — — — (19.0 ) Other (2.4 ) — — — (2.4 ) Net cash provided by (used in) financing activities 106.5 17.5 (5.6 ) 0.1 118.5 Effect of exchange rate changes on cash and cash equivalents — — 10.4 — 10.4 Net increase (decrease) in cash and cash equivalents — (0.8 ) 78.6 — 77.8 Cash and cash equivalents at beginning of year — 0.8 110.7 — 111.5 Cash and cash equivalents at end of year $ — $ — $ 189.3 $ — $ 189.3 ENPRO INDUSTRIES, INC. CONDENSED CONSOLIDATING STATEMENTS OF CASH FLOWS Year Ended December 31, 2016 (in millions) Guarantor Non-guarantor Parent Subsidiaries Subsidiaries Eliminations Consolidated NET CASH PROVIDED BY (USED IN) OPERATING ACTIVITIES $ (45.9 ) $ 82.9 $ 39.7 $ (12.2 ) $ 64.5 INVESTING ACTIVITIES Purchases of property, plant and equipment — (28.4 ) (7.4 ) — (35.8 ) Payments for capitalized internal-use software — (3.8 ) (0.3 ) — (4.1 ) Proceeds from sale of business — 2.9 3.7 — 6.6 Payments for acquisitions — (25.5 ) (3.0 ) — (28.5 ) Proceeds from sale of property, plant and equipment — — 0.4 — 0.4 Net cash used in investing activities — (54.8 ) (6.6 ) — (61.4 ) FINANCING ACTIVITIES Net payments between subsidiaries 96.6 (95.6 ) (1.0 ) — — Intercompany dividends — — (12.2 ) 12.2 — Proceeds from debt — 344.7 6.1 — 350.8 Repayments of debt — (277.1 ) (1.0 ) — (278.1 ) Repurchase of common stock (30.4 ) — — — (30.4 ) Dividends paid (18.1 ) — — — (18.1 ) Other (2.2 ) — — — (2.2 ) Net cash provided by (used in) financing activities 45.9 (28.0 ) (8.1 ) 12.2 22.0 Effect of exchange rate changes on cash and cash equivalents — — (17.0 ) — (17.0 ) Net increase in cash and cash equivalents — 0.1 8.0 — 8.1 Cash and cash equivalents at beginning of year — 0.7 102.7 — 103.4 Cash and cash equivalents at end of year $ — $ 0.8 $ 110.7 $ — $ 111.5 ENPRO INDUSTRIES, INC. CONDENSED CONSOLIDATING BALANCE SHEETS December 31, 2018 (in millions) Guarantor Non-guarantor Parent Subsidiaries Subsidiaries Eliminations Consolidated ASSETS Current assets Cash and cash equivalents $ — $ 2.3 $ 127.3 $ — $ 129.6 Accounts receivable, net — 210.3 76.3 — 286.6 Intercompany receivables — 19.0 8.9 (27.9 ) — Inventories — 155.3 77.8 — 233.1 Income tax receivable 42.9 0.3 6.4 — 49.6 Prepaid expenses and other current assets 4.9 20.3 8.0 — 33.2 Total current assets 47.8 407.5 304.7 (27.9 ) 732.1 Property, plant and equipment, net 2.2 209.7 89.3 — 301.2 Goodwill — 261.0 72.7 — 333.7 Other intangible assets, net — 242.2 55.1 — 297.3 Intercompany receivables — 53.9 — (53.9 ) — Investment in subsidiaries 1,246.4 387.7 — (1,634.1 ) — Other assets 13.6 25.3 12.6 — 51.5 Total assets $ 1,310.0 $ 1,587.3 $ 534.4 $ (1,715.9 ) $ 1,715.8 LIABILITIES AND EQUITY Current liabilities Current maturities of long-term debt $ 2.1 $ 0.3 $ — $ — $ 2.4 Accounts payable 2.1 99.0 38.1 — 139.2 Intercompany payables — 8.9 19.0 (27.9 ) — Accrued expenses 13.9 82.8 53.7 — 150.4 Total current liabilities 18.1 191.0 110.8 (27.9 ) 292.0 Long-term debt 345.0 117.5 — — 462.5 Intercompany payables 51.1 — 2.8 (53.9 ) — Other liabilities 38.1 32.4 33.1 — 103.6 Total liabilities 452.3 340.9 146.7 (81.8 ) 858.1 Shareholders’ equity 857.7 1,246.4 387.7 (1,634.1 ) 857.7 Total liabilities and equity $ 1,310.0 $ 1,587.3 $ 534.4 $ (1,715.9 ) $ 1,715.8 ENPRO INDUSTRIES, INC. CONDENSED CONSOLIDATING BALANCE SHEETS As of December 31, 2017 (in millions) Guarantor Non-guarantor Parent Subsidiaries Subsidiaries Eliminations Consolidated ASSETS Current assets Cash and cash equivalents $ — $ — $ 189.3 $ — $ 189.3 Accounts receivable, net — 180.1 81.6 — 261.7 Intercompany receivables — 24.0 6.7 (30.7 ) — Inventories — 135.4 68.7 — 204.1 Income tax receivable 132.3 1.3 2.0 (22.4 ) 113.2 Prepaid expenses and other current assets 4.3 26.5 20.5 — 51.3 Total current assets 136.6 367.3 368.8 (53.1 ) 819.6 Property, plant and equipment, net — 206.8 90.1 — 296.9 Goodwill — 261.0 75.1 — 336.1 Other intangible assets, net — 284.2 62.8 — 347.0 Intercompany receivables — 22.9 — (22.9 ) — Investment in subsidiaries 1,261.3 460.1 — (1,721.4 ) — Other assets 12.8 59.3 14.4 — 86.5 Total assets $ 1,410.7 $ 1,661.6 $ 611.2 $ (1,797.4 ) $ 1,886.1 LIABILITIES AND EQUITY Current liabilities Current maturities of long-term debt $ — $ 0.2 $ — $ — $ 0.2 Accounts payable 2.3 82.5 45.9 — 130.7 Intercompany payables — 6.7 24.0 (30.7 ) — Accrued expenses 22.8 90.1 46.7 (22.4 ) 137.2 Total current liabilities 25.1 179.5 116.6 (53.1 ) 268.1 Long-term debt 444.2 174.1 — — 618.3 Intercompany payables 22.9 — — (22.9 ) — Other liabilities 15.7 46.7 34.5 — 96.9 Total liabilities 507.9 400.3 151.1 (76.0 ) 983.3 Shareholders’ equity 902.8 1,261.3 460.1 (1,721.4 ) 902.8 Total liabilities and equity $ 1,410.7 $ 1,661.6 $ 611.2 $ (1,797.4 ) $ 1,886.1</t>
  </si>
  <si>
    <t>Selected Quarterly Financial Data (Unaudited)</t>
  </si>
  <si>
    <t>Quarterly Financial Information Disclosure [Abstract]</t>
  </si>
  <si>
    <t>24. Selected Quarterly Financial Data (Unaudited) First Quarter (1) Second Quarter (1) Third Quarter (1) Fourth Quarter (1) (in millions, except per share data) 2018 2017 2018 2017 2018 2017 2018 2017 Net sales $ 368.8 $ 295.8 $ 393.6 $ 307.6 $ 388.2 $ 343.7 $ 381.4 $ 362.5 Gross profit $ 125.1 $ 101.7 $ 115.8 $ 104.6 $ 124.1 $ 115.1 $ 114.0 $ 122.9 Net income (loss) $ 12.6 $ 6.4 $ 9.9 $ 9.0 $ 24.2 $ 490.2 $ (27.1 ) $ 34.2 Basic earnings (loss) per share $ 0.59 $ 0.30 $ 0.47 $ 0.42 $ 1.17 $ 22.98 $ (1.31 ) $ 1.60 Diluted earnings (loss) per share $ 0.58 $ 0.30 $ 0.47 $ 0.41 $ 1.16 $ 22.49 $ (1.31 ) $ 1.57 (1) Items impacting comparability of net income and earnings (loss) per share in these quarters included: • The reconsolidation of GST and OldCo including the $534.4 million gain recorded on the reconsolidation in the third quarter of 2017 (See Note 2, "Garlock Sealing Technologies LLC, Garrison Litigation Management Group, Ltd., and OldCo, LLC"), and the tax impacts of the reconsolidation recorded in that quarter (See Note 7, "Income Taxes") • The impacts of the Tax Act recorded in the fourth quarter of 2017 (See Note 7, "Income Taxes") The following table presents the impact a revision to our consolidated financial statements for the quarter ended December 31, 2018: Selected Quarterly Financial Data (Unaudited) Fourth Quarter 2018 (in millions, except earnings per share data) As previously reported Adjustment As revised Net loss $ (22.1 ) $ (5.0 ) $ (27.1 ) Basic loss per share $ (1.07 ) $ (0.24 ) $ (1.31 ) Diluted loss per share $ (1.07 ) $ (0.24 ) $ (1.31 ) Refer to Note 25, "Revision" for a further discussion on the related changes.</t>
  </si>
  <si>
    <t>Revision</t>
  </si>
  <si>
    <t>Accounting Changes and Error Corrections [Abstract]</t>
  </si>
  <si>
    <t>25. Revision Subsequent to June 30, 2019 we determined that our income tax expense for the three months and year ended December 31, 2018, as previously reported, was understated. The errors related primarily to the computation of the tax provision for certain of our legal entities located in two foreign countries and incorrect input data used in the calculation of a new annual federal tax which became effective in 2018 under the 2017 Jobs and Tax Act and certain recurring credits. We evaluated the impact of these items on prior periods under the guidance of the SEC Staff Accounting Bulletin No. 99, "Materiality," and determined the amounts were not material to previously issued financial statements. As a result, we have revised the consolidated financial statements to correct these errors. The following tables present the impact of this revision on our consolidated financial statements as of and for the year ended December 31, 2018: Consolidated Statement of Operations for the year ended December 31, 2018 (in millions, except earnings per share data) As previously reported Adjustment As revised Income before income taxes $ 46.6 $ — $ 46.6 Income tax expense (22.0 ) (5.0 ) (27.0 ) Net Income $ 24.6 $ (5.0 ) $ 19.6 Basic earnings per share $ 1.17 $ (0.23 ) $ 0.94 Diluted earnings per share $ 1.16 $ (0.23 ) $ 0.93 Consolidated Statement of Comprehensive Income for the year ended December 31, 2018 (in millions) As previously reported Adjustment As revised Net income $ 24.6 $ (5.0 ) $ 19.6 Other comprehensive income, net of tax 2.9 — 2.9 Comprehensive income $ 27.5 $ (5.0 ) $ 22.5 Consolidated Statement of Cash Flows for the year ended December 31, 2018 (in millions) As previously reported Adjustment As revised Net Income $ 24.6 $ (5.0 ) $ 19.6 Adjustments to reconcile net income to net cash provided by operating activities: Deferred income taxes 4.9 0.5 5.4 Income taxes, net 93.9 4.5 98.4 Net cash provided by operating activities $ 226.4 $ — $ 226.4 Consolidated Balance Sheet as of December 31, 2018 (in millions) As previously reported Adjustment As revised Income tax receivable $ 49.5 $ 0.1 $ 49.6 Total current assets 732.0 0.1 732.1 Other assets 54.9 (3.4 ) 51.5 Total assets $ 1,719.1 $ (3.3 ) $ 1,715.8 Accrued expenses $ 145.5 $ 4.9 $ 150.4 Total current liabilities 287.1 4.9 292.0 Other liabilities 106.8 (3.2 ) 103.6 Total liabilities 856.4 1.7 858.1 Retained earnings 608.3 (5.0 ) 603.3 Total shareholders' equity 862.7 (5.0 ) 857.7 Total liabilities and equity $ 1,719.1 $ (3.3 ) $ 1,715.8 In addition, we have revised our December 31, 2018 Condensed Consolidated Statement of Operations, Condensed Consolidated Statement of Comprehensive Income, and Condensed Consolidated Balance Sheet that are presented in our supplemental guarantor financial information as well as unaudited selected quarterly financial data. Refer to Note 23, "Supplemental Guarantor Financial Information" and Note 24, "Selected Quarterly Financial Data (Unaudited)" to correct the disclosed errors related to the income tax provision.</t>
  </si>
  <si>
    <t>SCHEDULE II - Valuation and Qualifying Accounts</t>
  </si>
  <si>
    <t>SEC Schedule, 12-09, Valuation and Qualifying Accounts [Abstract]</t>
  </si>
  <si>
    <t>SCHEDULE II Valuation and Qualifying Accounts For the Years Ended December 31, 2018 , 2017 and 2016 (in millions) Allowance for Doubtful Accounts Balance, Beginning of Year Charge (credit) to Expense Write-off of Receivables Other (1) Balance, End of Year 2018 $ 4.7 $ (0.3 ) $ (0.4 ) $ 0.1 $ 4.1 2017 $ 4.9 $ 1.2 $ (1.6 ) $ 0.2 $ 4.7 2016 $ 5.4 $ 1.1 $ (1.6 ) $ — $ 4.9 (1) Consists primarily of the effect of changes in currency rates. Deferred Income Tax Valuation Allowance Balance, Beginning of Year Charge (credit) to Expense Expiration of Net Operating Losses Other (2) (3) Balance, End of Year (3) 2018 $ 25.7 $ (1.4 ) $ — $ (0.4 ) $ 23.9 2017 $ 20.2 $ 1.2 $ (0.1 ) $ 4.4 $ 25.7 2016 $ 17.6 $ 4.6 $ (0.1 ) $ (1.9 ) $ 20.2 (2) Consists primarily of the effects of changes in currency rates and statutory changes in tax rates. (3) Revised to reflect the revision discussed in Note 25, "Revision."</t>
  </si>
  <si>
    <t>Overview, Basis of presentation, Significant Accounting Policies and Recently Issued Accounting Guidance (Policies)</t>
  </si>
  <si>
    <t>Revenue Recognition</t>
  </si>
  <si>
    <t>Revenue Recognition – For the Sealing Products and Engineered Products segments, by far the largest stream of revenue is product revenue for shipments of the various products discussed further in Note 20, "Business Segment Information," along with a smaller amount of revenue from services that typically pertain to the products sold and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control of the product transfers to the customer. Payment from customers is typically due within 30 days of the sale for sales in the U.S. For sales outside of the U.S., payment terms may be longer based upon local business customs, but are typically due no later than 90 days after the sale. Our Power Systems segment engages in long-term contracts with various customers to design and manufacture heavy-duty, medium-speed diesel, natural gas and dual fuel reciprocating engines, including parts and services. Additionally, the segment has certain longer term service contracts that typically involve engine repair, maintenance, and testing services. Certain engine contracts provide for multiple deliverables to be provided to the customer, such as multiple engines. We determine whether such deliverables are distinct and separate performance obligations within a contract by evaluating the relationship between the deliverables to the customer. If the deliverables are highly integrated by us into a combined output or are highly interdependent or interrelated, they are accounted for as a single performance obligation. In general, the assets being created for the customer are specific enough to the customers’ specifications to not have an alternative use for our own business or for sale to a different customer without significant modification, and we have an enforceable right to payment for performance completed as it takes place throughout the life of the engine builds. These characteristics indicate a continuous transfer of control to the customer during the contract. As a result, revenue related to these contracts is recognized over time. Revenue is recognized over time for these contracts based on the extent of progress towards completion of the long-term contract. We generally use an input method for our long-term contracts unless we believe another method more clearly measures progress towards completion of the contract. Under this input method, the extent of progress towards completion is measured based on the ratio of costs incurred to date to the total estimated costs at completion of the contract. Contract costs include labor, material and subcontracting costs, as well as an allocation of indirect costs. Revenues, including estimated fees or profits, are recorded as costs are incurred. Billings for work completed take place either at milestones in the contract negotiated with the customer or at a monthly interval (progress billings) as costs to complete are incurred. Payments are generally due 30 days after the invoice date. Certain contracts contain retainage provisions that apply to a portion of the contract consideration. The balances billed but not paid by customers pursuant to retainage provisions in long-term contracts and programs are normally due upon completion of the contracts and/or acceptance by the owner of specified deliverables. As these provisions are designed to protect the customer from our failing to adequately comply with our obligations under the contract, we do not believe they represent a significant financing component. Due to the nature of the work required to be performed on many of our contracts, the estimation of total revenue and cost at completion is complex and subject to many variables. Management must make assumptions and estimates regarding labor productivity, including the benefits of learning and investments in new technologies, the complexity of the work to be performed, the availability and future prices of materials, the length of time to complete the contract (to estimate increases in wages and prices for materials and related support cost allocations), performance by our subcontractors and overhead cost rates, among other variables. Based on our analysis, any quarterly adjustments to net sales, cost of sales, and the related impact to operating income are recognized in the period they become known. These adjustments would result in an increase or a decrease in gross profit. Changes in estimates of net sales, cost of sales, and the related impact to gross profit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 When estimates of total costs to be incurred on a contract exceed total estimates of revenue to be earned, a provision for the entire loss on the contract is recorded in the period the loss is determined. We believe that this method is a faithful depiction of the transfer of goods pursuant to the standard because it results in the recognition of revenue on the basis of our to-date efforts in the satisfaction of a performance obligation relative to total expected efforts in satisfaction of the performance obligation.</t>
  </si>
  <si>
    <t>Foreign Currency Translation</t>
  </si>
  <si>
    <t xml:space="preserve">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loss in the Consolidated Balance Sheets. Gains and losses on foreign currency transactions are included in operating income. Foreign currency transaction losses/(gains) totaled $1.8 million , $(1.2) million , and $(1.5) million respectively, in 2018 and 2017 , and 2016 . </t>
  </si>
  <si>
    <t>Research and Development Expense</t>
  </si>
  <si>
    <t>Research and Development Expense – Costs related to research and development activities are expensed as incurred. We perform research and development primarily under Company-funded programs for commercial products. Research and development expenditures in 2018 , 2017 , and 2016 were $30.2 million , $32.7 million , and $28.9 million , respectively, and are included in selling, general and administrative expenses in the Consolidated Statements of Operations.</t>
  </si>
  <si>
    <t>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On December 22, 2017, the Tax Cuts and Jobs Act (the "Tax Act") was enacted and contains several key tax provisions that impacted us, including the reduction of the corporate income tax rate from 35.0% to 21.0% , the transition to a territorial tax system and a mandatory one-time transition tax on accumulated earnings of foreign subsidiaries. We recognized the provisional impact of these tax law changes, including the remeasurement of our deferred tax assets and liabilities based on the tax rates in effect at the time the deferred balances are expected to reverse, the reassessment of the net realizability of the deferred tax balances, and the transition tax, in our income tax provision in the fourth quarter 2017, the period of enactment. While the Tax Act provides for a territorial tax system, it includes the global intangible low-taxed income (“GILTI”) provision beginning in 2018. The GILTI provisions require us to include in our U.S. income tax return certain current foreign subsidiary earnings net of foreign tax credits, subject to limitation. We elected to account for the GILTI tax in the period in which it is incurred. In December 2017, U.S. Securities and Exchange Commission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it was enacted. In these instances, the SEC's guidance allowed the recording of provisional amounts during a measurement period not to extend beyond one year of the enactment date. As the Tax Act was enacted at the end of 2017, and ongoing guidance and interpretation has been issued over the ensuing twelve months, we considered the impact of the transition tax, remeasurement of deferred tax assets and liabilities, and other items recorded in our year-end income tax provision for the fourth quarter 2017 to be a provisional estimate and have further analyzed the year-end data and refined our calculations. The refinements to our provisional estimate were made in the third and fourth quarters of 2018 and we completed our accounting for the impact in the fourth quarter of 2018. Please see Note 7, "Income Taxes," for further information.</t>
  </si>
  <si>
    <t>Cash and Cash Equivalents</t>
  </si>
  <si>
    <t>Cash and Cash Equivalents – Cash and cash equivalents include cash on hand, demand deposits and highly liquid investments with a maturity of three months or less at the time of purchase.</t>
  </si>
  <si>
    <t>Receivables</t>
  </si>
  <si>
    <t>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 Accounts receivable includes revenue recognized in excess of billings on long-term contracts where revenue is recognized over time. The revenue in excess of billings included in accounts receivable was $61.1 million and $51.8 million at December 31, 2018 and 2017 , respectively. The balances billed but not paid by customers pursuant to retainage provisions in long-term contracts and programs are normally due upon completion of the contracts and/or acceptance by the owner of specified deliverables. At December 31, 2018 , we had $0.7 million of retentions expected to be collected in 2019 recorded in accounts receivable and $0.7 million of retentions expected to be collected beyond 2019 recorded in other long-term assets in the Consolidated Balance Sheet. At December 31, 2017 , we had $0.3 million of current retentions and $0.9 million of long-term retentions recorded in the Consolidated Balance Sheet.</t>
  </si>
  <si>
    <t>Inventories – Certain domestic inventories are valued by the last-in, first-out (“LIFO”) cost method. Inventories not valued by the LIFO method, other than inventoried costs relating to long-term contracts and programs, are valued using the first-in, first-out (“FIFO”) cost method, and are recorded at the lower of cost or net realizable value. Approximately 36% and 34% of inventories were valued by the LIFO method in 2018 and 2017 , respectively.</t>
  </si>
  <si>
    <t>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t>
  </si>
  <si>
    <t>Goodwill and Other Intangible Assets – Goodwill represents the excess of the purchase price over the estimated fair value of the net assets of acquired businesses. Goodwill is not amortized, but instead is subject to annual impairment testing conducted each year as of October 1. The goodwill asset impairment test involves comparing the fair value of a reporting unit to its carrying amount. If the carrying amount of a reporting unit exceeds its fair value, a second step of comparing the implied fair value of the reporting unit’s goodwill to the carrying amount of that goodwill is required to measure the potential goodwill impairment loss. Interim tests may be required if an event occurs or circumstances change that would more likely than not reduce the fair value of a reporting unit below its carrying amount. We completed our required annual impairment tests of goodwill as of October 1, 2018 , 2017 and 2016 . These assessments did not indicate any impairment of the goodwill, and the fair values of each of our reporting units significantly exceeded their carrying values. Other intangible assets are recorded at cost, or when acquired as a part of a business combination, at estimated fair value. These assets include customer relationships, patents and other technology agreements, trademarks, licenses and non-compete agreements. Intangible assets that have definite lives are amortized using a method that reflects the pattern in which the economic benefits of the assets are consumed or the straight-line method over estimated useful lives of 2 to 21 years. Intangible assets with indefinite lives are subject to at least annual impairment testing, which compares the fair value of the intangible asset with its carrying amount using the relief from royalty method. The results of our assessments did not indicate any impairment to our indefinite-lived intangible assets for the years presented.</t>
  </si>
  <si>
    <t>Debt</t>
  </si>
  <si>
    <t xml:space="preserve">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 party costs of issuing the debt are recognized as a reduction in the carrying value of the debt and amortized into interest expense over the time period to maturity using the interest method. </t>
  </si>
  <si>
    <t>Derivative Instruments</t>
  </si>
  <si>
    <t>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t>
  </si>
  <si>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 discounted cash flow analysis. Projecting discounted future cash flows requires us to make significant estimates regarding future revenues and expenses, projected capital expenditures, changes in working capital and the appropriate discount rate.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expected cash flows based on internal business plans, projected growth rates and discount rates. Significant changes in any of those inputs could result in a significantly different fair value measurement.</t>
  </si>
  <si>
    <t>Pension and Post-retirement Benefits</t>
  </si>
  <si>
    <t>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to each location generating those costs. All other components of net periodic pension cost are reported in other (non-operating) expense.</t>
  </si>
  <si>
    <t>Recently Issued Accounting Guidance</t>
  </si>
  <si>
    <t>Recently Issued Accounting Guidance In February 2018, a standard was issued that helps organizations address certain stranded income tax effects in accumulated other comprehensive income resulting from the Tax Act. The standard provides financial statement preparers with an option to reclassify stranded tax effects within accumulated other comprehensive income to retained earnings in each period in which the effect of the change in the U.S. federal corporate income tax rate in the Tax Act is recorded. The amendments in this guidance are effective for financial statements issued for interim and annual periods beginning after December 15, 2018, with early adoption permitted. We are currently evaluating the alternatives presented by the standard.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Based upon our current population of receivables and associated historical credit loss experience, we do not expect that this standard will have a significant impact on our consolidated financial statements. This conclusion could be impacted by any significant future financing arrangements that we may choose to enter with customers. In February 2016, a standard was issued to establish principles to report transparent and economically neutral information about the assets and liabilities that arise from leases. The standard will require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statement of operations and the statement of cash flows is largely unchanged. Additionally, the guidance provides clarification on the definition of a lease, including alignment of the concept of control of an asset with principles in other authoritative guidance around revenue recognition and consolidation. The amendments in this guidance are effective for financial statements issued for interim and annual periods beginning after December 15, 2018, with early adoption permitted. We plan to adopt the new standard effective January 1, 2019 using the allowable option to apply the transition provisions of the new guidance at its adoption date instead of at the earliest comparative period presented in our financial statements. This will require us to disclose lease information relating to earlier periods using the currently existing guidance. We have evaluated the impact of applying practical expedients, and upon adoption we plan to elect the package of practical expedients to not reassess prior conclusions related to contracts containing leases, lease classification, and initial direct costs. We will adopt new accounting policies to not separate lease and non-lease components, not recognize an asset for leases with a term of twelve months or less, and we will apply a portfolio approach in determining discount rates. Upon adoption of this standard, we expect to recognize a right-of-use asset and a lease liability for substantially all operating lease arrangements. We do not currently expect that adoption of the standard will have a material impact to our Consolidated Statements of Operations, Comprehensive Income, or Cash Flows, but we believe the Consolidated Balance Sheet will be materially impacted by the addition of leases currently accounted for as operating leases. While we are still finalizing our adoption procedures, we estimate that the primary impact to our Consolidated Balance Sheet upon adoption will be the recognition, on a discounted basis, of our future minimum payments under noncancelable operating leases resulting in the recording of a right-of-use asset and lease liability of at least $25 million . We will initially report the right-of-use asset and lease liability as of March 31, 2019 based on our lease portfolio as of that date.</t>
  </si>
  <si>
    <t>Overview, Basis of presentation, Significant Accounting Policies and Recently Issued Accounting Guidance (Tables)</t>
  </si>
  <si>
    <t>Schedule of New Accounting Pronouncements and Changes in Accounting Principles</t>
  </si>
  <si>
    <t>As a result of the adoption of this standard, the impact to our Consolidated Statement of Operations for the year ended December 31, 2018 and our Consolidated Balance Sheet as of December 31, 2018 in comparison to application of the guidance in effect prior to 2018 was as follows: (in millions) Increase (Decrease) Net sales $ 2.1 Cost of sales $ 1.4 Accounts receivable $ 2.1 Inventories $ (1.4 )</t>
  </si>
  <si>
    <t>Garlock Sealing Technologies LLC, Garrison Litigation Management Group, Ltd., and OldCo, LLC (Tables)</t>
  </si>
  <si>
    <t>Schedule of Reconsolidation</t>
  </si>
  <si>
    <t>The following unaudited supplemental pro forma condensed consolidated financial results of operations for the Company for the years ended December 31, 2017 and 2016, are presented as if the reconsolidation had been completed on January 1, 2016: Years Ended December 31, 2017 2016 ($ in millions) Pro forma net sales $ 1,402.5 $ 1,337.7 Pro forma net income $ 53.7 $ 520.0 Pro forma earnings per share - basic $ 2.52 $ 24.07 Pro forma earnings per share - diluted $ 2.46 $ 23.85 Associated with the reconsolidation of GST and OldCo, we recorded a pretax gain of $534.4 million . The amounts comprising the gain include: (in millions) Gain on revaluation of investment in GST and OldCo $ 248.3 Elimination of net amounts payable to GST and OldCo at reconsolidation date 286.1 Total $ 534.4</t>
  </si>
  <si>
    <t>Related Party Transactions (Tables)</t>
  </si>
  <si>
    <t>Schedule of Amounts Included in Financial Statements Arising From Transactions with GST</t>
  </si>
  <si>
    <t>Amounts included in our consolidated financial statements arising from transactions with GST during the periods which they were not consolidated in our results include the following: Consolidated Statements of Operations Caption Seven Months Ended July 30, 2017 Year Ended December 31, 2016 Description (in millions) Sales to GST Net sales $ 20.8 $ 28.0 Purchases from GST Cost of sales $ 12.2 $ 17.7 Interest expense to GST Interest expense $ 20.6 $ 33.5</t>
  </si>
  <si>
    <t>Revenue from Contracts with Customers Revenue from Contracts with Customers - Percentage-of-Completion Long-Term Contracts (Tables)</t>
  </si>
  <si>
    <t>Schedule of Information Regarding Contracts Accounted for Under the Percentage-of-Completion Method</t>
  </si>
  <si>
    <t>Additional information regarding long-term engine contracts where revenue is recognized over time using an input method is as follows: As of December 31, 2018 2017 (in millions) Cumulative revenues recognized on uncompleted contracts $ 452.5 $ 350.3 Cumulative billings on uncompleted contracts 393.9 304.2 $ 58.6 $ 46.1</t>
  </si>
  <si>
    <t>Contract with Customer, Asset and Liability</t>
  </si>
  <si>
    <t>These amounts were included in the accompanying Consolidated Balance Sheets under the following captions: As of December 31, 2018 2017 (in millions) Accounts receivable, net (contract revenue recognized in excess of billings) $ 63.9 $ 51.8 Accrued expenses (billings in excess of revenue recognized) (5.3 ) (5.7 ) $ 58.6 $ 46.1 The changes in our contract deferred revenue (billings in excess of revenue recognized) for the year ended December 31, 2018 are as follows: (in millions) Balance at beginning of period $ 5.7 Additional billings in excess of revenue recognized 27.8 Revenue recognized (28.0 ) Balance at end of period $ 5.5</t>
  </si>
  <si>
    <t>Other Expense (Tables)</t>
  </si>
  <si>
    <t>Schedule of Restructuring Reserves</t>
  </si>
  <si>
    <t>Restructuring reserves at December 31, 2018 , as well as activity during the year, consisted of: Balance December 31, 2017 Provision Payments Balance December 31, 2018 (in millions) Personnel-related costs $ 0.7 $ 6.9 $ (7.6 ) $ — Facility relocation and closure costs 1.2 1.3 (1.5 ) 1.0 $ 1.9 $ 8.2 $ (9.1 ) $ 1.0 Also included in restructuring costs for 2018 were asset write-downs, net of gains, of approximately $14.2 million that did not affect the restructuring reserve liability. Restructuring reserves at December 31, 2017 , as well as activity during the year, consisted of: Balance December 31, 2016 Provision Payments Balance December 31, 2017 (in millions) Personnel-related costs $ 3.5 $ 2.5 $ (5.3 ) $ 0.7 Facility relocation and closure costs 1.6 0.6 (1.0 ) 1.2 $ 5.1 $ 3.1 $ (6.3 ) $ 1.9 Also included in restructuring costs for 2017 were asset write-downs of approximately $2.0 million that did not affect the restructuring reserve liability. Restructuring reserves at December 31, 2016 , as well as activity during the year, consisted of: Balance, December 31, 2015 Provision Payments Balance December 31, 2016 (in millions) Personnel-related costs $ 0.3 $ 8.3 $ (5.1 ) $ 3.5 Facility relocation and closure costs — 4.3 (2.7 ) 1.6 $ 0.3 $ 12.6 $ (7.8 ) $ 5.1</t>
  </si>
  <si>
    <t>Schedule of Restructuring Costs By Reportable Segment</t>
  </si>
  <si>
    <t>Restructuring costs by reportable segment are as follows: Years Ended December 31, 2018 2017 2016 (in millions) Sealing Products $ 21.4 $ 3.6 $ 3.3 Engineered Products 0.7 1.5 6.8 Power Systems 0.3 — 0.4 Corporate — — 2.9 $ 22.4 $ 5.1 $ 13.4</t>
  </si>
  <si>
    <t>Income Taxes (Tables)</t>
  </si>
  <si>
    <t>Schedule of Income Before Income Tax Domestic and Foreign</t>
  </si>
  <si>
    <t>Income (loss) before income taxes as shown in the Consolidated Statements of Operations consists of the following: Years Ended December 31, 2018 2017 2016 (in millions) Domestic $ (45.3 ) $ 524.1 $ (96.4 ) Foreign 91.9 53.4 27.7 Total $ 46.6 $ 577.5 $ (68.7 )</t>
  </si>
  <si>
    <t>Summary of Income Tax Expense in Consolidated Statements of Operations From Continuing Operations</t>
  </si>
  <si>
    <t>A summary of income tax benefit (expense) in the Consolidated Statements of Operations is as follows: Years Ended December 31, 2018 2017 2016 (in millions) Current: Federal $ (2.1 ) $ (15.6 ) $ (8.7 ) Foreign 23.1 17.6 10.6 State 0.6 (0.2 ) (0.5 ) 21.6 1.8 1.4 Deferred: Federal (1.7 ) 14.4 (25.5 ) Foreign 1.4 17.0 0.2 State 5.7 4.5 (4.7 ) 5.4 35.9 (30.0 ) Total $ 27.0 $ 37.7 $ (28.6 )</t>
  </si>
  <si>
    <t>Schedule of Deferred Income Tax Assets and Liabilities</t>
  </si>
  <si>
    <t>Significant components of deferred income tax assets and liabilities at December 31, 2018 and 2017 are as follows: 2018 2017 (in millions) Deferred income tax assets: Net operating losses and tax credits $ 43.4 $ 89.6 Post-retirement benefits other than pensions 2.1 2.2 Environmental reserves 7.5 6.5 Retained liabilities of previously owned businesses 1.1 1.2 Accruals and reserves 9.1 6.2 Pension obligations 0.9 — Inventories 4.2 2.5 Interest 11.4 12.0 Compensation and benefits 7.7 7.1 Gross deferred income tax assets 87.4 127.3 Valuation allowance (23.9 ) (25.7 ) Total deferred income tax assets 63.5 101.6 Deferred income tax liabilities: Depreciation and amortization (85.9 ) (86.6 ) Cross currency swap (1.2 ) — Joint ventures (0.3 ) (0.3 ) Asbestos settlement — (6.3 ) Pension obligations — (1.7 ) Total deferred income tax liabilities (87.4 ) (94.9 ) Net deferred tax assets and liabilities $ (23.9 ) $ 6.7 The net deferred tax assets (liabilities) are reflected on a jurisdictional basis on the December 31, 2018 and 2017 Consolidated Balance Sheets as follows: 2018 2017 (in millions) Other assets (non-current) $ 11.0 $ 24.8 Other liabilities (non-current) (34.9 ) (18.1 ) Net deferred tax assets and liabilities $ (23.9 ) $ 6.7</t>
  </si>
  <si>
    <t>Reconciliation of Effective Tax Rate</t>
  </si>
  <si>
    <t>The effective income tax rate from operations varied from the statutory federal income tax rate as follows: Percent of Pretax Income Years Ended December 31, 2018 2017 2016 Statutory federal income tax rate 21.0 % 35.0 % 35.0 % U.S. taxation of foreign profits, net of foreign tax credits 0.3 0.1 1.1 Research and employment tax credits (2.1 ) (0.4 ) 3.2 State and local taxes 10.4 0.2 4.9 Domestic production activities 4.9 (0.4 ) 1.8 Foreign tax rate differences 9.4 (1.0 ) 4.3 Statutory changes in tax rates 0.6 0.3 0.2 Valuation allowance (2.3 ) 0.2 (6.7 ) Nondeductible expenses 3.0 0.3 (1.1 ) Gain on reconsolidation of GST and OldCo — (32.4 ) — Reconsolidation step-up of net assets of GST and OldCo to fair value — 9.0 — GILTI 6.2 — — Other Tax Act items 4.6 (5.3 ) — Other items, net 1.9 0.9 (1.0 ) Effective income tax rate 57.9 % 6.5 % 41.7 %</t>
  </si>
  <si>
    <t>Schedule of Reconciliation of Beginning and Ending Amount of Unrecognized Tax Benefits</t>
  </si>
  <si>
    <t>A reconciliation of the beginning and ending amount of the gross unrecognized tax benefits (excluding interest) is as follows: (in millions) 2018 2017 2016 Balance at beginning of year $ 3.8 $ 2.8 $ 1.5 Reconsolidation of GST and OldCo — 0.2 — Additions based on tax positions related to the current year 0.2 0.3 0.4 Additions for tax positions of prior years — 1.1 1.1 Reductions as a result of a lapse in the statute of limitations (0.1 ) (0.3 ) (0.2 ) Reductions as a result of audit settlements (1.0 ) (0.3 ) — Balance at end of year $ 2.9 $ 3.8 $ 2.8</t>
  </si>
  <si>
    <t>Earnings (Loss) Per Share (Tables)</t>
  </si>
  <si>
    <t>Schedule of Computation of Basic and Diluted Earnings Per Share</t>
  </si>
  <si>
    <t>The computation of basic and diluted earnings per share is as follows (in millions, except per share data): 2018 2017 2016 Numerator (basic and diluted): Net income (loss) $ 19.6 $ 539.8 $ (40.1 ) Denominator: Weighted-average shares – basic 20.9 21.3 21.6 Share-based awards 0.2 0.5 — Weighted-average shares – diluted 21.1 21.8 21.6 Earnings (loss) per share: Basic $ 0.94 $ 25.28 $ (1.86 ) Diluted $ 0.93 $ 24.76 $ (1.86 )</t>
  </si>
  <si>
    <t>Inventories (Tables)</t>
  </si>
  <si>
    <t>Schedule of Inventories</t>
  </si>
  <si>
    <t xml:space="preserve"> As of December 31, 2018 2017 (in millions) Finished products $ 142.9 $ 121.4 Work in process 33.6 33.0 Raw materials and supplies 67.7 59.2 244.2 213.6 Reserve to reduce certain inventories to LIFO basis (11.1 ) (10.2 ) Manufacturing inventories 233.1 203.4 Incurred costs related to long-term contracts — 0.7 Total inventories $ 233.1 $ 204.1</t>
  </si>
  <si>
    <t>Property, Plant and Equipment (Tables)</t>
  </si>
  <si>
    <t>Schedule of Property Plant and Equipment</t>
  </si>
  <si>
    <t xml:space="preserve"> As of December 31, 2018 2017 (in millions) Land $ 13.3 $ 13.9 Buildings and improvements 147.2 141.5 Machinery and equipment 464.8 448.7 Construction in progress 36.7 31.9 662.0 636.0 Less accumulated depreciation (360.8 ) (339.1 ) Total $ 301.2 $ 296.9</t>
  </si>
  <si>
    <t>Goodwill and Other Intangible Assets (Tables)</t>
  </si>
  <si>
    <t>Schedule of Changes in Net Carrying Value of Goodwill by Reportable Segment</t>
  </si>
  <si>
    <t>The changes in the net carrying value of goodwill by reportable segment for the years ended December 31, 2018 and 2017 are as follows: Sealing Products Engineered Products Power Systems Total (in millions) Goodwill as of December 31, 2016 $ 185.3 $ 9.1 $ 7.1 $ 201.5 Foreign currency translation (0.7 ) — — (0.7 ) Acquisitions 9.8 — — 9.8 Reconsolidation of GST and OldCo 118.8 1.8 4.9 125.5 Goodwill as of December 31, 2017 313.2 10.9 12.0 336.1 Foreign currency translation (1.9 ) (0.1 ) (0.4 ) (2.4 ) Goodwill as of December 31, 2018 $ 311.3 $ 10.8 $ 11.6 $ 333.7</t>
  </si>
  <si>
    <t>Schedule of Identifiable Intangible Assets</t>
  </si>
  <si>
    <t>Identifiable intangible assets are as follows: As of December 31, 2018 As of December 31, 2017 Gross Carrying Amount Accumulated Amortization Gross Carrying Amount Accumulated Amortization (in millions) Amortized: Customer relationships $ 284.5 $ 150.2 $ 311.2 $ 138.0 Existing technology 112.3 45.1 113.0 37.5 Trademarks 35.3 23.1 35.8 22.3 Other 28.3 23.8 28.7 23.2 460.4 242.2 488.7 221.0 Indefinite-Lived: Trademarks 79.1 — 79.3 — Total $ 539.5 $ 242.2 $ 568.0 $ 221.0</t>
  </si>
  <si>
    <t>Schedule of Estimated Amortization Expense of Intangible Assets</t>
  </si>
  <si>
    <t>The estimated amortization expense for definite-lived (amortized) intangible assets for the next five years is as follows (in millions): 2019 $ 27.1 2020 $ 27.0 2021 $ 24.6 2022 $ 19.8 2023 $ 15.5</t>
  </si>
  <si>
    <t>Accrued Expenses (Tables)</t>
  </si>
  <si>
    <t>Schedule of Accrued Expenses</t>
  </si>
  <si>
    <t xml:space="preserve"> As of December 31, 2018 2017 (in millions) Salaries, wages and employee benefits $ 59.5 $ 63.7 Interest 4.9 8.6 Customer advances 7.1 7.1 Environmental 16.4 9.2 Warranty 10.9 4.6 Income and other taxes 21.8 14.3 Other 29.8 29.7 $ 150.4 $ 137.2</t>
  </si>
  <si>
    <t>Long-term Debt (Tables)</t>
  </si>
  <si>
    <t>Schedule of Long Term Debt</t>
  </si>
  <si>
    <t xml:space="preserve"> As of December 31, 2018 2017 (in millions) Senior notes 344.9 444.2 Revolving debt 116.7 173.5 Other notes payable 3.3 0.8 464.9 618.5 Less current maturities of long-term debt 2.4 0.2 $ 462.5 $ 618.3</t>
  </si>
  <si>
    <t>Schedule of Future Principal Payments on Long Term Debt</t>
  </si>
  <si>
    <t>Future principal payments on long-term debt are as follows: (in millions) 2019 $ 2.4 2020 0.3 2021 0.3 2022 0.1 2023 116.8 Thereafter 350.1 $ 470.0</t>
  </si>
  <si>
    <t>Fair Value Measurements (Tables)</t>
  </si>
  <si>
    <t>Assets and Liabilities Measured at Fair Value on Recurring Basis</t>
  </si>
  <si>
    <t>Assets and liabilities measured at fair value on a recurring basis are summarized as follows: Fair Value Measurements as of December 31, 2018 December 31, 2017 (in millions) Assets Time deposits $ 33.4 $ — Foreign currency derivatives 4.5 — Deferred compensation assets 8.6 7.8 $ 46.5 $ 7.8 Liabilities Deferred compensation liabilities $ 8.9 $ 8.9</t>
  </si>
  <si>
    <t>Schedule of Carrying Value of Financial Instruments</t>
  </si>
  <si>
    <t>The carrying values of our significant financial instruments reflected in the Consolidated Balance Sheets approximate their respective fair values, except for the following: December 31, 2018 December 31, 2017 Carrying Value Fair Value Carrying Value Fair Value (in millions) Long-term debt $ 464.9 $ 462.1 $ 618.5 $ 645.6</t>
  </si>
  <si>
    <t>Pensions and Postretirement Benefits (Tables)</t>
  </si>
  <si>
    <t>Schedule of Change in Projected Benefit Obligations</t>
  </si>
  <si>
    <t>The following table sets forth the changes in projected benefit obligations and plan assets of our defined benefit pension and other non-qualified and postretirement plans as of and for the years ended December 31, 2018 and 2017 . Pension Benefits Other Benefits 2018 2017 2018 2017 (in millions) Change in Projected Benefit Obligations Projected benefit obligations at beginning of year $ 369.2 $ 289.7 $ 4.7 $ 3.2 Service cost 4.8 4.5 0.1 0.1 Interest cost 12.8 12.9 0.1 0.1 Actuarial loss (gain) (23.5 ) 16.1 (0.6 ) — Amendments — 0.2 — — Settlements (71.1 ) (0.6 ) — — Benefits paid (14.0 ) (13.0 ) (0.7 ) (0.9 ) Reconsolidation of GST and OldCo — 58.8 — 2.1 Other (1.4 ) 0.6 0.5 0.1 Projected benefit obligations at end of year 276.8 369.2 4.1 4.7</t>
  </si>
  <si>
    <t>Schedule of Change in Plan Assets</t>
  </si>
  <si>
    <t xml:space="preserve">Change in Plan Assets Fair value of plan assets at beginning of year 350.7 256.9 Actual return on plan assets (17.9 ) 42.3 Administrative expenses (0.9 ) (0.8 ) Benefits paid (14.0 ) (13.0 ) Settlements (71.1 ) (0.6 ) Company contributions 20.8 9.4 Reconsolidation of GST and OldCo — 56.5 Fair value of plan assets at end of year 267.6 350.7 </t>
  </si>
  <si>
    <t>Schedule of Change in Plan Assets Underfunded Status at End of Year</t>
  </si>
  <si>
    <t>Underfunded Status at End of Year $ (9.2 ) $ (18.5 ) $ (4.1 ) $ (4.7 )</t>
  </si>
  <si>
    <t>Schedule Of Projected Benefit Obligations Amounts Recognized In Consolidated Balance Sheets</t>
  </si>
  <si>
    <t>Amounts Recognized in the Consolidated Balance Sheets Long-term assets $ 2.7 $ 0.8 $ — $ — Current liabilities (0.8 ) (0.5 ) (0.3 ) (0.3 ) Long-term liabilities (11.1 ) (18.8 ) (3.8 ) (4.4 ) $ (9.2 ) $ (18.5 ) $ (4.1 ) $ (4.7 )</t>
  </si>
  <si>
    <t>Schedule of Pre Tax Charges Recognized in Accumulated Other Comprehensive Income (Loss)</t>
  </si>
  <si>
    <t>Pre-tax charges recognized in accumulated other comprehensive loss as of December 31, 2018 and 2017 consist of: Pension Benefits Other Benefits 2018 2017 2018 2017 (in millions) Net actuarial (gain) loss $ 60.8 $ 65.3 $ (0.9 ) $ (0.3 ) Prior service cost 1.1 1.4 0.2 0.3 $ 61.9 $ 66.7 $ (0.7 ) $ —</t>
  </si>
  <si>
    <t>Schedule Of Net Periodic Benefit Cost</t>
  </si>
  <si>
    <t>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18 , 2017 and 2016 . Pension Benefits Other Benefits 2018 2017 2016 2018 2017 2016 (in millions) Net Periodic Benefit Cost Service cost $ 4.8 $ 4.5 $ 4.3 $ 0.1 $ 0.1 $ 0.1 Interest cost 12.8 12.9 12.7 0.1 0.1 0.2 Expected return on plan assets (19.0 ) (20.1 ) (17.2 ) — — — Amortization of prior service cost 0.3 0.3 0.2 0.1 0.1 0.1 Amortization of net loss 5.1 7.3 6.9 — — — Settlements 12.7 — — — — — Curtailments — (0.1 ) (0.1 ) — — (0.3 ) Deconsolidation of GST — (0.3 ) (0.9 ) — — — Net periodic benefit cost 16.7 4.5 5.9 0.3 0.3 0.1</t>
  </si>
  <si>
    <t>Schedule of Other Changes in Plan Assets and Benefit Obligations Recognized in Other Comprehensive Income</t>
  </si>
  <si>
    <t>Other Changes in Plan Assets and Benefit Obligations Recognized in Other Comprehensive Income Net loss (gain) 13.3 (5.8 ) 8.2 (0.6 ) 0.1 (0.4 ) Prior service cost — 0.5 — — — — Amortization of net loss (5.1 ) (7.3 ) (6.9 ) — — — Amortization of prior service cost (0.3 ) (0.3 ) (0.2 ) (0.1 ) (0.1 ) (0.1 ) Settlements (12.7 ) — — — — — Other adjustment — — — — — 0.3 Total recognized in other comprehensive income (4.8 ) (12.9 ) 1.1 (0.7 ) — (0.2 ) Total Recognized in Net Periodic Benefit Cost and Other Comprehensive Income $ 11.9 $ (8.4 ) $ 7.0 $ (0.4 ) $ 0.3 $ (0.1 )</t>
  </si>
  <si>
    <t>Schedule of Weighted Average Assumptions Used to Determine Benefit Obligations and Net Periodic Benefit Cost</t>
  </si>
  <si>
    <t xml:space="preserve"> Pension Benefits Other Benefits 2018 2017 2016 2018 2017 2016 Weighted-Average Assumptions Used to Determine Benefit Obligations at December 31 Discount rate 4.375 % 3.75 % 4.25 % 4.375 % 3.75 % 4.25 % Rate of compensation increase 3.0 % 3.0 % 3.0 % 4.0 % 4.0 % 4.0 % Weighted-Average Assumptions Used to Determine Net Periodic Benefit Cost for Years Ended December 31 Discount rate 4.0 % 4.25 % 4.63 % 3.75 % 4.25 % 4.63 % Expected long-term return on plan assets 6.0 % 7.25 % 7.25 % — — — Rate of compensation increase 3.0 % 3.0 % 3.0 % 4.0 % 4.0 % 4.0 %</t>
  </si>
  <si>
    <t>Schedule of Assumed Health Care Cost Trend Rates</t>
  </si>
  <si>
    <t>We use the RP-2014 mortality table with the MP-2018 projection scale to value our domestic pension liabilities. Assumed Health Care Cost Trend Rates at December 31 2018 2017 Health care cost trend rate assumed for next year 8.0 % 8.0 % Rate to which the cost trend rate is assumed to decline (the ultimate rate) 4.5 % 4.5 % Year that the rate reaches the ultimate trend rate 2026 2025</t>
  </si>
  <si>
    <t>Schedule of Asset Allocation for Pension Plans and Target Allocation By Asset Category</t>
  </si>
  <si>
    <t>The asset allocation for pension plans at the end of 2018 and 2017 , and the target allocation for 2019 , by asset category are as follows: Target Allocation Plan Assets at December 31, 2019 2018 2017 Asset Category Equity securities 30 % 27 % 30 % Fixed income 70 % 73 % 70 % 100 % 100 % 100 %</t>
  </si>
  <si>
    <t>Schedule of Fair Value of Plan Assets</t>
  </si>
  <si>
    <t>The investment portfolios of the various funds at December 31, 2018 and 2017 are summarized as follows: 2018 2017 (in millions) Mutual funds – U.S. equity $ 42.7 $ 61.6 Mutual funds - fixed income treasury and money market 194.6 244.6 Mutual funds – international equity 29.5 43.3 Cash equivalents 0.8 1.2 $ 267.6 $ 350.7</t>
  </si>
  <si>
    <t>Schedule of Benefit Payments Reflecting Expected Future Service as Appropriate Expected to Be Paid</t>
  </si>
  <si>
    <t>The following benefit payments, which reflect expected future service, as appropriate, are expected to be paid: Pension Benefits Other Benefits (in millions) 2019 $ 11.8 $ 0.4 2020 12.1 1.5 2021 13.4 0.4 2022 14.5 0.5 2023 15.8 0.3 Years 2024 – 2028 93.6 1.1</t>
  </si>
  <si>
    <t>Accumulated Other Comprehensive Loss (Tables)</t>
  </si>
  <si>
    <t>Schedule of Accumulated Other Comprehensive Income (Loss)</t>
  </si>
  <si>
    <t>Changes in accumulated other comprehensive loss by component (after tax) are as follows: (in millions) Unrealized Translation Adjustments Pension and Other Postretirement Plans Total Balance at December 31, 2015 $ (4.9 ) $ (49.2 ) $ (54.1 ) Other comprehensive loss before reclassifications (16.1 ) (5.0 ) (21.1 ) Amounts reclassified from accumulated other comprehensive loss (0.2 ) 4.5 4.3 Net current-period other comprehensive loss (16.3 ) (0.5 ) (16.8 ) Balance at December 31, 2016 (21.2 ) (49.7 ) (70.9 ) Other comprehensive income before reclassifications 14.4 3.2 17.6 Amounts reclassified from accumulated other comprehensive loss — 4.9 4.9 Net current-period other comprehensive income 14.4 8.1 22.5 Balance at December 31, 2017 (6.8 ) (41.6 ) (48.4 ) Other comprehensive loss before reclassifications (3.8 ) (7.1 ) (10.9 ) Amounts reclassified from accumulated other comprehensive loss — 13.8 13.8 Net current-period other comprehensive income (3.8 ) 6.7 2.9 Balance at December 31, 2018 $ (10.6 ) $ (34.9 ) $ (45.5 )</t>
  </si>
  <si>
    <t>Components Of Accumulated Other Comprehensive Income Loss</t>
  </si>
  <si>
    <t>Reclassifications out of accumulated other comprehensive loss are as follows: Details about Accumulated Other Comprehensive Loss Components Amount Reclassified from Accumulated Other Comprehensive Loss Affected Statement of Operations Caption Years Ended December 31, 2018 2017 2016 (in millions) Pension and other postretirement plans adjustments: Amortization of actuarial losses $ 5.1 $ 7.3 $ 6.6 (1) Amortization of prior service costs 0.4 0.4 0.3 (1) Settlement loss 12.7 — — (1) Total before tax 18.2 7.7 6.9 Income (loss) before income taxes Tax benefit (4.4 ) (2.8 ) (2.4 ) Income tax benefit (expense) Net of tax $ 13.8 $ 4.9 $ 4.5 Net income (loss) Release of unrealized currency translation adjustment upon sale of investment in foreign entity, net of tax $ — $ — $ (0.2 ) Other (non-operating) expense (1) These accumulated other comprehensive loss components are included in the computation of net periodic pension cost. Since these are components of net periodic pension cost other than service cost, the affected Consolidated Statement of Operations caption is other (non-operating) expense. (See Note 16, "Pensions and Postretirement Benefits" for additional details).</t>
  </si>
  <si>
    <t>Equity Compensation Plan (Tables)</t>
  </si>
  <si>
    <t>Schedule of Information With Respect to Stock Options</t>
  </si>
  <si>
    <t xml:space="preserve">We used the following assumptions in determining the fair value of these awards: Expected stock price volatility Annual expected dividend yield Risk free interest ate Correlation between Total Shareholder Return for EnPro and the applicable S&amp;P index Shares granted February 12, 2018 EnPro Industries, Inc. 32.41 % 1.15 % 1.92 % 0.6413 S&amp;P 600 Capital Goods Index 34.90 % n/a 1.92 % Shares granted February 13, 2017 EnPro Industries, Inc. 31.23 % 1.23 % 1.45 % 0.6259 S&amp;P 600 Capital Goods Index 34.86 % n/a 1.45 % Shares granted February 23, 2016 EnPro Industries, Inc. 27.36 % 1.82 % 0.88 % 0.5895 S&amp;P 600 Capital Goods Index 32.80 % n/a 0.88 % </t>
  </si>
  <si>
    <t>Summary of Restricted Share Units Activity, Performance Share Activity and Restricted Stock Activity</t>
  </si>
  <si>
    <t>A summary of award activity under these plans is as follows: Restricted Share Units Performance Shares Restricted Stock Shares Weighted- Average Grant Date Fair Value Shares Weighted- Average Grant Date Fair Value Shares Weighted- Average Grant Date Fair Value Nonvested at December 31, 2015 264,031 $ 61.74 198,402 $ 67.22 11,330 $ 55.09 Granted 111,320 44.29 199,965 49.68 — — Vested (59,104 ) 45.20 — — (11,330 ) 55.09 Forfeited (42,090 ) 58.48 (37,542 ) 54.66 — — Achievement level adjustment — — (77,310 ) 71.83 — — Shares settled for cash (12,135 ) 44.63 — — — — Nonvested at December 31, 2016 262,022 59.43 283,515 54.84 — — Granted 77,120 68.55 84,534 76.93 — — Vested (79,417 ) 64.16 (76,487 ) 63.81 — — Forfeited (17,607 ) 56.32 (8,823 ) 61.43 — — Achievement level adjustment — — (12,140 ) 63.81 — — Shares settled for cash (6,561 ) 54.29 — — — — Nonvested at December 31, 2017 235,557 57.87 270,599 61.92 — — Granted 73,817 82.03 77,076 93.61 — — Vested (58,188 ) 63.64 (51,207 ) 63.81 — — Forfeited (19,853 ) 65.17 (25,142 ) 65.14 — — Achievement level adjustment — — (71,671 ) 63.81 — — Shares settled for cash (12,403 ) 64.19 — — — — Nonvested at December 31, 2018 218,930 $ 63.46 199,655 $ 75.87 — $ —</t>
  </si>
  <si>
    <t>Schedule Of Intrinsic Value Related to stock Options</t>
  </si>
  <si>
    <t>The year-end intrinsic value related to stock options is presented below: As of and for the Years Ended December 31, (in millions) 2018 2017 2016 Options outstanding $ 0.3 $ 0.9 $ 2.5 Options exercisable $ 0.3 $ 0.9 $ 2.5 Options exercised $ — $ 2.2 $ 0.7</t>
  </si>
  <si>
    <t>Schedule of Equity Based Compensation</t>
  </si>
  <si>
    <t>We recognized the following equity-based employee compensation expenses and benefits related to our Plan activity: Years Ended December 31, (in millions) 2018 2017 2016 Compensation expense $ 6.5 $ 9.5 $ 5.1 Related income tax benefit $ 1.9 $ 3.6 $ 1.9</t>
  </si>
  <si>
    <t>Business Segment Information (Tables)</t>
  </si>
  <si>
    <t>Schedule of Segment Operating Results and Other Financial Data</t>
  </si>
  <si>
    <t>Segment operating results and other financial data for the years ended December 31, 2018 , 2017 , and 2016 were as follows: Years Ended December 31, 2018 2017 2016 (in millions) Sales Sealing Products $ 954.4 $ 804.3 $ 705.6 Engineered Products 323.9 301.1 277.1 Power Systems 257.9 208.2 208.3 1,536.2 1,313.6 1,191.0 Intersegment sales (4.2 ) (4.0 ) (3.3 ) Total sales $ 1,532.0 $ 1,309.6 $ 1,187.7 Segment Profit Sealing Products $ 85.2 $ 90.4 $ 82.3 Engineered Products 40.1 30.1 12.8 Power Systems 29.3 29.4 17.7 Total segment profit 154.6 149.9 112.8 Corporate expenses (32.7 ) (34.2 ) (29.8 ) Asbestos settlement — — (80.0 ) Interest expense, net (27.3 ) (49.4 ) (55.1 ) Gain on reconsolidation of GST and OldCo — 534.4 — Other expense, net (48.0 ) (23.2 ) (16.6 ) Income (loss) before income taxes $ 46.6 $ 577.5 $ (68.7 )</t>
  </si>
  <si>
    <t>Schedule of Net Sales by Geographical Area</t>
  </si>
  <si>
    <t xml:space="preserve"> Years Ended December 31, 2018 2017 2016 (in millions) Net Sales by Geographic Area United States $ 955.5 $ 750.6 $ 682.4 Europe 292.9 292.6 289.9 Other foreign 283.6 266.4 215.4 Total $ 1,532.0 $ 1,309.6 $ 1,187.7</t>
  </si>
  <si>
    <t>Disaggregation of Revenue</t>
  </si>
  <si>
    <t>Below is a summary of our third party sales by major end market with which we did business for the year ended December 31, 2018 : (in millions) Sealing Products Engineered Products Power Systems Total Aerospace $ 54.1 $ 8.4 $ — $ 62.5 Automotive 5.3 97.3 — 102.6 Chemical and material processing 54.5 49.5 — 104.0 Food and pharmaceutical 37.1 1.0 — 38.1 General industrial 174.2 99.3 — 273.5 Medium-duty/heavy-duty truck 387.3 1.1 — 388.4 Navy and marine 1.0 — 197.4 198.4 Oil and gas 53.9 46.8 8.9 109.6 Power generation 57.8 11.2 49.9 118.9 Semiconductors 113.7 — — 113.7 Other 12.0 8.6 1.7 22.3 Total third party sales $ 950.9 $ 323.2 $ 257.9 $ 1,532.0</t>
  </si>
  <si>
    <t>Schedule of Segment Related Capital Expenditure, Depreciation and Amortization on those Expenditures</t>
  </si>
  <si>
    <t xml:space="preserve"> Years Ended December 31, 2018 2017 2016 (in millions) Capital Expenditures Sealing Products $ 26.0 $ 20.4 $ 22.9 Engineered Products 10.1 9.9 7.2 Power Systems 26.5 10.7 5.7 Total capital expenditures $ 62.6 $ 41.0 $ 35.8 Depreciation and Amortization Expense Sealing Products $ 50.7 $ 41.8 $ 35.1 Engineered Products 15.4 16.8 17.5 Power Systems 7.6 5.2 4.4 Corporate — — 0.1 Total depreciation and amortization $ 73.7 $ 63.8 $ 57.1</t>
  </si>
  <si>
    <t>Schedule of Total Assets Segment</t>
  </si>
  <si>
    <t xml:space="preserve"> As of December 31, 2018 2017 (in millions) Assets Sealing Products $ 1,009.3 $ 1,078.0 Engineered Products 220.5 229.2 Power Systems 266.1 210.8 Corporate 219.9 368.1 $ 1,715.8 $ 1,886.1</t>
  </si>
  <si>
    <t>Schedule of Long Lived Assets Segment</t>
  </si>
  <si>
    <t>Long-Lived Assets United States $ 211.9 $ 206.9 France 26.0 26.5 Other Europe 21.9 23.4 Other foreign 41.4 40.1 Total $ 301.2 $ 296.9</t>
  </si>
  <si>
    <t>Commitments and Contingencies (Tables)</t>
  </si>
  <si>
    <t>Schedule Of Changes In Carrying Amount Of Product Warranty Liability</t>
  </si>
  <si>
    <t>Changes in the carrying amount of the product warranty liability for the years ended December 31, 2018 , 2017 and 2016 are as follows: 2018 2017 2016 (in millions) Balance at beginning of year $ 5.3 $ 5.0 $ 4.8 Charges to expense 10.8 2.6 4.4 Settlements made (4.4 ) (2.3 ) (4.2 ) Balance at end of year $ 11.7 $ 5.3 $ 5.0</t>
  </si>
  <si>
    <t>Schedule Of Future Minimum Lease Payments</t>
  </si>
  <si>
    <t>Future minimum lease payments by year and in the aggregate, under noncancelable operating leases with initial or remaining noncancelable lease terms in excess of one year, consisted of the following at December 31, 2018 (in millions): 2019 $ 11.5 2020 9.0 2021 6.2 2022 4.4 2023 3.4 Thereafter 2.7 Total minimum payments $ 37.2</t>
  </si>
  <si>
    <t>Supplemental Guarantor Financial Information (Tables)</t>
  </si>
  <si>
    <t>Condensed Income Statement</t>
  </si>
  <si>
    <t>ENPRO INDUSTRIES, INC. CONDENSED CONSOLIDATING STATEMENTS OF OPERATIONS Year Ended December 31, 2018 (in millions) Guarantor Non-guarantor Parent Subsidiaries Subsidiaries Eliminations Consolidated Net sales $ — $ 1,091.2 $ 602.7 $ (161.9 ) $ 1,532.0 Cost of sales — 812.9 402.0 (161.9 ) 1,053.0 Gross profit — 278.3 200.7 — 479.0 Operating expenses: Selling, general and administrative 31.0 201.4 108.0 — 340.4 Other — 20.3 1.0 — 21.3 Total operating expenses 31.0 221.7 109.0 — 361.7 Operating income (loss) (31.0 ) 56.6 91.7 — 117.3 Interest income (expense), net (22.7 ) (5.1 ) 0.5 — (27.3 ) Other expense, net (18.1 ) (25.0 ) (0.3 ) — (43.4 ) Income (loss) before income taxes (71.8 ) 26.5 91.9 — 46.6 Income tax benefit (expense) (42.9 ) 40.3 (24.4 ) — (27.0 ) Income (loss) before equity in earnings of subsidiaries (114.7 ) 66.8 67.5 — 19.6 Equity in earnings of subsidiaries, net of tax 134.3 67.5 — (201.8 ) — Net income $ 19.6 $ 134.3 $ 67.5 $ (201.8 ) $ 19.6 ENPRO INDUSTRIES, INC. CONDENSED CONSOLIDATING STATEMENTS OF OPERATIONS Year Ended December 31, 2016 (in millions) Guarantor Non-guarantor Parent Subsidiaries Subsidiaries Eliminations Consolidated Net sales $ — $ 829.0 $ 439.7 $ (81.0 ) $ 1,187.7 Cost of sales — 581.5 291.4 (81.0 ) 791.9 Gross profit — 247.5 148.3 — 395.8 Operating expenses: Selling, general and administrative 27.4 163.3 112.0 — 302.7 Asbestos settlement — 80.0 — — 80.0 Other 4.8 3.3 7.5 — 15.6 Total operating expenses 32.2 246.6 119.5 — 398.3 Operating income (loss) (32.2 ) 0.9 28.8 — (2.5 ) Interest expense, net (18.5 ) (36.2 ) (0.4 ) — (55.1 ) Other expense, net (0.3 ) (10.0 ) (0.8 ) — (11.1 ) Income (loss) before income taxes (51.0 ) (45.3 ) 27.6 — (68.7 ) Income tax benefit (expense) 17.6 21.7 (10.7 ) — 28.6 Income (loss) before equity in earnings of subsidiaries (33.4 ) (23.6 ) 16.9 — (40.1 ) Equity in earnings of subsidiaries, net of tax (6.7 ) 16.9 — (10.2 ) — Net income (loss) $ (40.1 ) $ (6.7 ) $ 16.9 $ (10.2 ) $ (40.1 ) ENPRO INDUSTRIES, INC. CONDENSED CONSOLIDATING STATEMENTS OF OPERATIONS Year Ended December 31, 2017 (in millions) Guarantor Non-guarantor Parent Subsidiaries Subsidiaries Eliminations Consolidated Net sales $ — $ 921.9 $ 497.3 $ (109.6 ) $ 1,309.6 Cost of sales — 644.7 330.2 (109.6 ) 865.3 Gross profit — 277.2 167.1 — 444.3 Operating expenses: Selling, general and administrative 33.0 182.6 110.1 — 325.7 Other 1.1 12.1 3.7 — 16.9 Total operating expenses 34.1 194.7 113.8 — 342.6 Operating income (loss) (34.1 ) 82.5 53.3 — 101.7 Interest income (expense), net (25.4 ) (24.1 ) 0.1 — (49.4 ) Gain on reconsolidation of GST and OldCo — 534.4 — — 534.4 Other expense, net (0.1 ) (9.0 ) (0.1 ) — (9.2 ) Income (loss) before income taxes (59.6 ) 583.8 53.3 — 577.5 Income tax benefit (expense) 17.6 (20.7 ) (34.6 ) — (37.7 ) Income (loss) before equity in earnings of subsidiaries (42.0 ) 563.1 18.7 — 539.8 Equity in earnings of subsidiaries, net of tax 581.8 18.7 — (600.5 ) — Net income $ 539.8 $ 581.8 $ 18.7 $ (600.5 ) $ 539.8</t>
  </si>
  <si>
    <t>Condensed Statement of Comprehensive Income</t>
  </si>
  <si>
    <t>ENPRO INDUSTRIES, INC. CONDENSED CONSOLIDATING STATEMENTS OF COMPREHENSIVE INCOME Year Ended December 31, 2017 (in millions) Guarantor Non-guarantor Parent Subsidiaries Subsidiaries Eliminations Consolidated Net income $ 539.8 $ 581.8 $ 18.7 $ (600.5 ) $ 539.8 Other comprehensive income: Foreign currency translation adjustments 14.4 14.4 14.4 (28.8 ) 14.4 Pension and post-retirement benefits adjustment (excluding amortization) 5.2 5.2 1.3 (6.5 ) 5.2 Amortization of pension and post-retirement benefits included in net income 7.7 7.7 0.1 (7.8 ) 7.7 Other comprehensive income, before tax 27.3 27.3 15.8 (43.1 ) 27.3 Income tax expense related to items of other comprehensive income (4.8 ) (4.8 ) (0.4 ) 5.2 (4.8 ) Other comprehensive income, net of tax 22.5 22.5 15.4 (37.9 ) 22.5 Comprehensive income $ 562.3 $ 604.3 $ 34.1 $ (638.4 ) $ 562.3 ENPRO INDUSTRIES, INC. CONDENSED CONSOLIDATING STATEMENTS OF COMPREHENSIVE INCOME Year Ended December 31, 2018 (in millions) Guarantor Non-guarantor Parent Subsidiaries Subsidiaries Eliminations Consolidated Net income $ 19.6 $ 134.3 $ 67.5 $ (201.8 ) $ 19.6 Other comprehensive income: Foreign currency translation adjustments (0.3 ) (13.0 ) (13.0 ) 26.0 (0.3 ) Pension and post-retirement benefits adjustment (excluding amortization) (12.7 ) (12.7 ) 0.4 12.3 (12.7 ) Pension settlement loss 12.7 12.7 (0.1 ) (12.6 ) 12.7 Amortization of pension and post-retirement benefits included in net income 5.5 5.5 — (5.5 ) 5.5 Other comprehensive income (loss), before tax 5.2 (7.5 ) (12.7 ) 20.2 5.2 Income tax expense related to items of other comprehensive income (2.3 ) (2.3 ) (0.1 ) 2.4 (2.3 ) Other comprehensive income (loss), net of tax 2.9 (9.8 ) (12.8 ) 22.6 2.9 Comprehensive income $ 22.5 $ 124.5 $ 54.7 $ (179.2 ) $ 22.5 ENPRO INDUSTRIES, INC. CONDENSED CONSOLIDATING STATEMENTS OF COMPREHENSIVE INCOME Year Ended December 31, 2016 (in millions) Guarantor Non-guarantor Parent Subsidiaries Subsidiaries Eliminations Consolidated Net income $ (40.1 ) $ (6.7 ) $ 16.9 $ (10.2 ) $ (40.1 ) Other comprehensive income (loss): Foreign currency translation adjustments (16.3 ) (16.3 ) (16.3 ) 32.6 (16.3 ) Pension and post-retirement benefits adjustment (excluding amortization) (7.8 ) (8.3 ) 0.6 7.7 (7.8 ) Amortization of pension and post-retirement benefits included in net income (loss) 6.9 6.6 0.2 (6.8 ) 6.9 Other comprehensive loss, before tax (17.2 ) (18.0 ) (15.5 ) 33.5 (17.2 ) Income tax benefit (expense) related to items of other comprehensive loss 0.4 0.5 (0.2 ) (0.3 ) 0.4 Other comprehensive loss, net of tax (16.8 ) (17.5 ) (15.7 ) 33.2 (16.8 ) Comprehensive income (loss) $ (56.9 ) $ (24.2 ) $ 1.2 $ 23.0 $ (56.9 )</t>
  </si>
  <si>
    <t>Condensed Cash Flow Statement</t>
  </si>
  <si>
    <t>ENPRO INDUSTRIES, INC. CONDENSED CONSOLIDATING STATEMENTS OF CASH FLOWS Year Ended December 31, 2018 (in millions) Guarantor Non-guarantor Parent Subsidiaries Subsidiaries Eliminations Consolidated NET CASH PROVIDED BY OPERATING ACTIVITIES $ 156.6 $ 114.2 $ 81.3 $ (125.7 ) $ 226.4 INVESTING ACTIVITIES Purchases of property, plant and equipment — (49.8 ) (12.8 ) — (62.6 ) Payments for capitalized internal-use software — (2.9 ) (0.5 ) — (3.4 ) Receipts from settlements of derivative contracts 9.3 — — — 9.3 Proceeds from sale of property, plant and equipment — 30.1 0.6 — 30.7 Net cash provided by (used in) investing activities 9.3 (22.6 ) (12.7 ) — (26.0 ) FINANCING ACTIVITIES Net payments between subsidiaries 28.2 (31.0 ) 2.8 — — Intercompany dividends — — (125.7 ) 125.7 — Proceeds from debt 350.0 664.7 — — 1,014.7 Repayments of debt (463.2 ) (721.7 ) — — (1,184.9 ) Repurchase of common stock (50.0 ) — — — (50.0 ) Dividends paid (20.3 ) — — — (20.3 ) Other (10.6 ) (1.3 ) — — (11.9 ) Net cash used in financing activities (165.9 ) (89.3 ) (122.9 ) 125.7 (252.4 ) Effect of exchange rate changes on cash and cash equivalents — — (7.7 ) — (7.7 ) Net increase (decrease) in cash and cash equivalents — 2.3 (62.0 ) — (59.7 ) Cash and cash equivalents at beginning of year — — 189.3 — 189.3 Cash and cash equivalents at end of year $ — $ 2.3 $ 127.3 $ — $ 129.6 ENPRO INDUSTRIES, INC. CONDENSED CONSOLIDATING STATEMENTS OF CASH FLOWS Year Ended December 31, 2017 (in millions) Guarantor Non-guarantor Parent Subsidiaries Subsidiaries Eliminations Consolidated NET CASH PROVIDED BY (USED IN) OPERATING ACTIVITIES $ (106.5 ) $ 61.9 $ 91.3 $ (0.1 ) $ 46.6 INVESTING ACTIVITIES Purchases of property, plant and equipment — (28.2 ) (12.8 ) — (41.0 ) Payments for capitalized internal-use software — (3.6 ) (0.1 ) — (3.7 ) Payments for acquisitions — (39.5 ) (5.1 ) — (44.6 ) Reconsolidation of GST and OldCo — 41.1 — — 41.1 Deconsolidation of OldCo — (4.8 ) — — (4.8 ) Capital contribution to OldCo — (45.2 ) — — (45.2 ) Proceeds from sale of property, plant and equipment — — 0.5 — 0.5 Net cash used in investing activities — (80.2 ) (17.5 ) — (97.7 ) FINANCING ACTIVITIES Net payments between subsidiaries (12.1 ) 19.3 (7.2 ) — — Intercompany dividends — — (0.1 ) 0.1 — Proceeds from debt 151.5 480.7 3.5 — 635.7 Repayments of debt — (482.5 ) (1.8 ) — (484.3 ) Repurchase of common stock (11.5 ) — — — (11.5 ) Dividends paid (19.0 ) — — — (19.0 ) Other (2.4 ) — — — (2.4 ) Net cash provided by (used in) financing activities 106.5 17.5 (5.6 ) 0.1 118.5 Effect of exchange rate changes on cash and cash equivalents — — 10.4 — 10.4 Net increase (decrease) in cash and cash equivalents — (0.8 ) 78.6 — 77.8 Cash and cash equivalents at beginning of year — 0.8 110.7 — 111.5 Cash and cash equivalents at end of year $ — $ — $ 189.3 $ — $ 189.3 ENPRO INDUSTRIES, INC. CONDENSED CONSOLIDATING STATEMENTS OF CASH FLOWS Year Ended December 31, 2016 (in millions) Guarantor Non-guarantor Parent Subsidiaries Subsidiaries Eliminations Consolidated NET CASH PROVIDED BY (USED IN) OPERATING ACTIVITIES $ (45.9 ) $ 82.9 $ 39.7 $ (12.2 ) $ 64.5 INVESTING ACTIVITIES Purchases of property, plant and equipment — (28.4 ) (7.4 ) — (35.8 ) Payments for capitalized internal-use software — (3.8 ) (0.3 ) — (4.1 ) Proceeds from sale of business — 2.9 3.7 — 6.6 Payments for acquisitions — (25.5 ) (3.0 ) — (28.5 ) Proceeds from sale of property, plant and equipment — — 0.4 — 0.4 Net cash used in investing activities — (54.8 ) (6.6 ) — (61.4 ) FINANCING ACTIVITIES Net payments between subsidiaries 96.6 (95.6 ) (1.0 ) — — Intercompany dividends — — (12.2 ) 12.2 — Proceeds from debt — 344.7 6.1 — 350.8 Repayments of debt — (277.1 ) (1.0 ) — (278.1 ) Repurchase of common stock (30.4 ) — — — (30.4 ) Dividends paid (18.1 ) — — — (18.1 ) Other (2.2 ) — — — (2.2 ) Net cash provided by (used in) financing activities 45.9 (28.0 ) (8.1 ) 12.2 22.0 Effect of exchange rate changes on cash and cash equivalents — — (17.0 ) — (17.0 ) Net increase in cash and cash equivalents — 0.1 8.0 — 8.1 Cash and cash equivalents at beginning of year — 0.7 102.7 — 103.4 Cash and cash equivalents at end of year $ — $ 0.8 $ 110.7 $ — $ 111.5</t>
  </si>
  <si>
    <t>Condensed Balance Sheet</t>
  </si>
  <si>
    <t>ENPRO INDUSTRIES, INC. CONDENSED CONSOLIDATING BALANCE SHEETS December 31, 2018 (in millions) Guarantor Non-guarantor Parent Subsidiaries Subsidiaries Eliminations Consolidated ASSETS Current assets Cash and cash equivalents $ — $ 2.3 $ 127.3 $ — $ 129.6 Accounts receivable, net — 210.3 76.3 — 286.6 Intercompany receivables — 19.0 8.9 (27.9 ) — Inventories — 155.3 77.8 — 233.1 Income tax receivable 42.9 0.3 6.4 — 49.6 Prepaid expenses and other current assets 4.9 20.3 8.0 — 33.2 Total current assets 47.8 407.5 304.7 (27.9 ) 732.1 Property, plant and equipment, net 2.2 209.7 89.3 — 301.2 Goodwill — 261.0 72.7 — 333.7 Other intangible assets, net — 242.2 55.1 — 297.3 Intercompany receivables — 53.9 — (53.9 ) — Investment in subsidiaries 1,246.4 387.7 — (1,634.1 ) — Other assets 13.6 25.3 12.6 — 51.5 Total assets $ 1,310.0 $ 1,587.3 $ 534.4 $ (1,715.9 ) $ 1,715.8 LIABILITIES AND EQUITY Current liabilities Current maturities of long-term debt $ 2.1 $ 0.3 $ — $ — $ 2.4 Accounts payable 2.1 99.0 38.1 — 139.2 Intercompany payables — 8.9 19.0 (27.9 ) — Accrued expenses 13.9 82.8 53.7 — 150.4 Total current liabilities 18.1 191.0 110.8 (27.9 ) 292.0 Long-term debt 345.0 117.5 — — 462.5 Intercompany payables 51.1 — 2.8 (53.9 ) — Other liabilities 38.1 32.4 33.1 — 103.6 Total liabilities 452.3 340.9 146.7 (81.8 ) 858.1 Shareholders’ equity 857.7 1,246.4 387.7 (1,634.1 ) 857.7 Total liabilities and equity $ 1,310.0 $ 1,587.3 $ 534.4 $ (1,715.9 ) $ 1,715.8 ENPRO INDUSTRIES, INC. CONDENSED CONSOLIDATING BALANCE SHEETS As of December 31, 2017 (in millions) Guarantor Non-guarantor Parent Subsidiaries Subsidiaries Eliminations Consolidated ASSETS Current assets Cash and cash equivalents $ — $ — $ 189.3 $ — $ 189.3 Accounts receivable, net — 180.1 81.6 — 261.7 Intercompany receivables — 24.0 6.7 (30.7 ) — Inventories — 135.4 68.7 — 204.1 Income tax receivable 132.3 1.3 2.0 (22.4 ) 113.2 Prepaid expenses and other current assets 4.3 26.5 20.5 — 51.3 Total current assets 136.6 367.3 368.8 (53.1 ) 819.6 Property, plant and equipment, net — 206.8 90.1 — 296.9 Goodwill — 261.0 75.1 — 336.1 Other intangible assets, net — 284.2 62.8 — 347.0 Intercompany receivables — 22.9 — (22.9 ) — Investment in subsidiaries 1,261.3 460.1 — (1,721.4 ) — Other assets 12.8 59.3 14.4 — 86.5 Total assets $ 1,410.7 $ 1,661.6 $ 611.2 $ (1,797.4 ) $ 1,886.1 LIABILITIES AND EQUITY Current liabilities Current maturities of long-term debt $ — $ 0.2 $ — $ — $ 0.2 Accounts payable 2.3 82.5 45.9 — 130.7 Intercompany payables — 6.7 24.0 (30.7 ) — Accrued expenses 22.8 90.1 46.7 (22.4 ) 137.2 Total current liabilities 25.1 179.5 116.6 (53.1 ) 268.1 Long-term debt 444.2 174.1 — — 618.3 Intercompany payables 22.9 — — (22.9 ) — Other liabilities 15.7 46.7 34.5 — 96.9 Total liabilities 507.9 400.3 151.1 (76.0 ) 983.3 Shareholders’ equity 902.8 1,261.3 460.1 (1,721.4 ) 902.8 Total liabilities and equity $ 1,410.7 $ 1,661.6 $ 611.2 $ (1,797.4 ) $ 1,886.1</t>
  </si>
  <si>
    <t>Selected Quarterly Financial Data (Unaudited) (Tables)</t>
  </si>
  <si>
    <t>Schedule of Selected Quarterly Financial Data</t>
  </si>
  <si>
    <t xml:space="preserve"> First Quarter (1) Second Quarter (1) Third Quarter (1) Fourth Quarter (1) (in millions, except per share data) 2018 2017 2018 2017 2018 2017 2018 2017 Net sales $ 368.8 $ 295.8 $ 393.6 $ 307.6 $ 388.2 $ 343.7 $ 381.4 $ 362.5 Gross profit $ 125.1 $ 101.7 $ 115.8 $ 104.6 $ 124.1 $ 115.1 $ 114.0 $ 122.9 Net income (loss) $ 12.6 $ 6.4 $ 9.9 $ 9.0 $ 24.2 $ 490.2 $ (27.1 ) $ 34.2 Basic earnings (loss) per share $ 0.59 $ 0.30 $ 0.47 $ 0.42 $ 1.17 $ 22.98 $ (1.31 ) $ 1.60 Diluted earnings (loss) per share $ 0.58 $ 0.30 $ 0.47 $ 0.41 $ 1.16 $ 22.49 $ (1.31 ) $ 1.57 (1) Items impacting comparability of net income and earnings (loss) per share in these quarters included: • The reconsolidation of GST and OldCo including the $534.4 million gain recorded on the reconsolidation in the third quarter of 2017 (See Note 2, "Garlock Sealing Technologies LLC, Garrison Litigation Management Group, Ltd., and OldCo, LLC"), and the tax impacts of the reconsolidation recorded in that quarter (See Note 7, "Income Taxes") • The impacts of the Tax Act recorded in the fourth quarter of 2017 (See Note 7, "Income Taxes") The following table presents the impact a revision to our consolidated financial statements for the quarter ended December 31, 2018: Selected Quarterly Financial Data (Unaudited) Fourth Quarter 2018 (in millions, except earnings per share data) As previously reported Adjustment As revised Net loss $ (22.1 ) $ (5.0 ) $ (27.1 ) Basic loss per share $ (1.07 ) $ (0.24 ) $ (1.31 ) Diluted loss per share $ (1.07 ) $ (0.24 ) $ (1.31 ) Refer to Note 25, "Revision" for a further discussion on the related changes.</t>
  </si>
  <si>
    <t>Revision (Tables)</t>
  </si>
  <si>
    <t>Schedule of Error Corrections and Prior Period Adjustments</t>
  </si>
  <si>
    <t>The following tables present the impact of this revision on our consolidated financial statements as of and for the year ended December 31, 2018: Consolidated Statement of Operations for the year ended December 31, 2018 (in millions, except earnings per share data) As previously reported Adjustment As revised Income before income taxes $ 46.6 $ — $ 46.6 Income tax expense (22.0 ) (5.0 ) (27.0 ) Net Income $ 24.6 $ (5.0 ) $ 19.6 Basic earnings per share $ 1.17 $ (0.23 ) $ 0.94 Diluted earnings per share $ 1.16 $ (0.23 ) $ 0.93 Consolidated Statement of Comprehensive Income for the year ended December 31, 2018 (in millions) As previously reported Adjustment As revised Net income $ 24.6 $ (5.0 ) $ 19.6 Other comprehensive income, net of tax 2.9 — 2.9 Comprehensive income $ 27.5 $ (5.0 ) $ 22.5 Consolidated Statement of Cash Flows for the year ended December 31, 2018 (in millions) As previously reported Adjustment As revised Net Income $ 24.6 $ (5.0 ) $ 19.6 Adjustments to reconcile net income to net cash provided by operating activities: Deferred income taxes 4.9 0.5 5.4 Income taxes, net 93.9 4.5 98.4 Net cash provided by operating activities $ 226.4 $ — $ 226.4 Consolidated Balance Sheet as of December 31, 2018 (in millions) As previously reported Adjustment As revised Income tax receivable $ 49.5 $ 0.1 $ 49.6 Total current assets 732.0 0.1 732.1 Other assets 54.9 (3.4 ) 51.5 Total assets $ 1,719.1 $ (3.3 ) $ 1,715.8 Accrued expenses $ 145.5 $ 4.9 $ 150.4 Total current liabilities 287.1 4.9 292.0 Other liabilities 106.8 (3.2 ) 103.6 Total liabilities 856.4 1.7 858.1 Retained earnings 608.3 (5.0 ) 603.3 Total shareholders' equity 862.7 (5.0 ) 857.7 Total liabilities and equity $ 1,719.1 $ (3.3 ) $ 1,715.8</t>
  </si>
  <si>
    <t>Overview, Basis of presentation, Significant Accounting Policies and Recently Issued Accounting Guidance (Details) - USD ($) $ in Millions</t>
  </si>
  <si>
    <t>3 Months Ended</t>
  </si>
  <si>
    <t>Sep. 30, 2018</t>
  </si>
  <si>
    <t>Mar. 31, 2018</t>
  </si>
  <si>
    <t>Sep. 30, 2017</t>
  </si>
  <si>
    <t>Jun. 30, 2017</t>
  </si>
  <si>
    <t>Mar. 31, 2017</t>
  </si>
  <si>
    <t>New Accounting Pronouncements or Change in Accounting Principle [Line Items]</t>
  </si>
  <si>
    <t>Foreign currency transaction gains (losses)</t>
  </si>
  <si>
    <t>Total research and development expenditures</t>
  </si>
  <si>
    <t>Accounts receivable, net (contract revenue recognized in excess of billings)</t>
  </si>
  <si>
    <t>Retentions</t>
  </si>
  <si>
    <t>Long-term retentions</t>
  </si>
  <si>
    <t>Percentage of inventories were valued by the LIFO method</t>
  </si>
  <si>
    <t>36.00%</t>
  </si>
  <si>
    <t>34.00%</t>
  </si>
  <si>
    <t>Net pension gain loss amortization threshold percent</t>
  </si>
  <si>
    <t>10.00%</t>
  </si>
  <si>
    <t>Right-of-use asset and lease liability</t>
  </si>
  <si>
    <t>Statutory federal income tax rate</t>
  </si>
  <si>
    <t>21.00%</t>
  </si>
  <si>
    <t>35.00%</t>
  </si>
  <si>
    <t>Minimum</t>
  </si>
  <si>
    <t>Minimum percentage of tax benefit, recognition threshold for the tax position</t>
  </si>
  <si>
    <t>50.00%</t>
  </si>
  <si>
    <t>Building Improvements | Minimum</t>
  </si>
  <si>
    <t>Property, plant and equipment, in years</t>
  </si>
  <si>
    <t>5 years</t>
  </si>
  <si>
    <t>Building Improvements | Maximum</t>
  </si>
  <si>
    <t>25 years</t>
  </si>
  <si>
    <t>Machinery and Equipment | Minimum</t>
  </si>
  <si>
    <t>3 years</t>
  </si>
  <si>
    <t>Machinery and Equipment | Maximum</t>
  </si>
  <si>
    <t>10 years</t>
  </si>
  <si>
    <t>Finite-Lived Intangible Assets | Minimum</t>
  </si>
  <si>
    <t>Intangible assets estimated useful lives, minimum, in years</t>
  </si>
  <si>
    <t>2 years</t>
  </si>
  <si>
    <t>Finite-Lived Intangible Assets | Maximum</t>
  </si>
  <si>
    <t>21 years</t>
  </si>
  <si>
    <t>Accounting Standards Update 2014-09</t>
  </si>
  <si>
    <t>New accounting pronouncement, effect of change</t>
  </si>
  <si>
    <t>Accounting Standards Update 2016-16</t>
  </si>
  <si>
    <t>Accounting Standards Update 2017-07</t>
  </si>
  <si>
    <t>Garlock Sealing Technologies LLC, Garrison Litigation Management Group, Ltd., and OldCo, LLC Garlock Sealing Technologies LLC and Garrison Litigation Management Group, Ltd., and OldCo, LLC - Reconsolidation (Details) - USD ($) $ / shares in Units, $ in Millions</t>
  </si>
  <si>
    <t>Post-reconsolidation sales</t>
  </si>
  <si>
    <t>Post-reconsolidation income</t>
  </si>
  <si>
    <t>Pro forma net sales</t>
  </si>
  <si>
    <t>Pro forma net income</t>
  </si>
  <si>
    <t>Pro forma earnings per share - basic (in dollars per share)</t>
  </si>
  <si>
    <t>Pro forma earnings per share - diluted (in dollars per share)</t>
  </si>
  <si>
    <t>Pre-tax nonrecurring expenses</t>
  </si>
  <si>
    <t>Pro forma asbestos expenses (credits)</t>
  </si>
  <si>
    <t>Credit for insurance reimbursements</t>
  </si>
  <si>
    <t>Pro forma asbestos charges credits</t>
  </si>
  <si>
    <t>Gain on revaluation of investment in GST and OldCo</t>
  </si>
  <si>
    <t>Elimination of net amounts payable to GST and OldCo at reconsolidation date</t>
  </si>
  <si>
    <t>Related Party Transactions - Schedule of Amounts Included in Financial Statements Arising from Transactions with GST (Detail) - USD ($) $ in Millions</t>
  </si>
  <si>
    <t>Related Party Transaction [Line Items]</t>
  </si>
  <si>
    <t>Sales to GST</t>
  </si>
  <si>
    <t>Purchases from GST</t>
  </si>
  <si>
    <t>Interest expense to GST</t>
  </si>
  <si>
    <t>Acquisitions - Additional Information (Detail) - USD ($) $ in Millions</t>
  </si>
  <si>
    <t>Apr. 30, 2016</t>
  </si>
  <si>
    <t>Jun. 30, 2016</t>
  </si>
  <si>
    <t>Oct. 12, 2017</t>
  </si>
  <si>
    <t>Voting interest acquired</t>
  </si>
  <si>
    <t>100.00%</t>
  </si>
  <si>
    <t>Total purchase price</t>
  </si>
  <si>
    <t>Additional cash payment</t>
  </si>
  <si>
    <t>Revenue from Contracts with Customers Revenue from Contracts with Customers - Costs and Billings on Uncompleted Contracts - Schedule of Information Regarding Contracts Accounted for Under Percentage-of-Completion Method (Detail) - Accrued expenses (billings in excess of revenue recognized) - USD ($) $ in Millions</t>
  </si>
  <si>
    <t>Accounts, Notes, Loans and Financing Receivable [Line Items]</t>
  </si>
  <si>
    <t>Cumulative revenues recognized on uncompleted contracts</t>
  </si>
  <si>
    <t>Cumulative billings on uncompleted contracts</t>
  </si>
  <si>
    <t>Revenues Billings On Uncompleted Contracts</t>
  </si>
  <si>
    <t>Revenue from Contracts with Customers Revenue from Contracts with Customers - Cost and Billings on Uncompleted Contracts - Schedule of Uncompleted Contracts Reflected in Consolidated Balance Sheets (Details) - USD ($) $ in Millions</t>
  </si>
  <si>
    <t>Accrued expenses (billings in excess of revenue recognized)</t>
  </si>
  <si>
    <t>Change in contract deferred revenue</t>
  </si>
  <si>
    <t>Balance at beginning of period</t>
  </si>
  <si>
    <t>Additional billings in excess of revenue recognized</t>
  </si>
  <si>
    <t>Revenue recognized</t>
  </si>
  <si>
    <t>Balance at end of period</t>
  </si>
  <si>
    <t>Retainage deposit</t>
  </si>
  <si>
    <t>Revenue from Contracts with Customers - Performance Obligations (Details) $ in Millions</t>
  </si>
  <si>
    <t>Dec. 31, 2018USD ($)</t>
  </si>
  <si>
    <t>Remaining performance obligations</t>
  </si>
  <si>
    <t>Remaining performance obligations, percent</t>
  </si>
  <si>
    <t>76.00%</t>
  </si>
  <si>
    <t>Remaining performance obligations, expected timing</t>
  </si>
  <si>
    <t>1 year</t>
  </si>
  <si>
    <t>Other Expense - Additional Information (Detail) $ in Millions</t>
  </si>
  <si>
    <t>Jun. 30, 2018USD ($)</t>
  </si>
  <si>
    <t>Dec. 31, 2018USD ($)position</t>
  </si>
  <si>
    <t>Dec. 31, 2017USD ($)position</t>
  </si>
  <si>
    <t>Dec. 31, 2016USD ($)position</t>
  </si>
  <si>
    <t>Restructuring costs incurred</t>
  </si>
  <si>
    <t>Other restructuring costs</t>
  </si>
  <si>
    <t>Expected restructuring costs in next fiscal year</t>
  </si>
  <si>
    <t>Gain on disposition of property</t>
  </si>
  <si>
    <t>Severance costs</t>
  </si>
  <si>
    <t>Net tangible asset write downs</t>
  </si>
  <si>
    <t>Total net restructuring costs</t>
  </si>
  <si>
    <t>Inventory-related costs</t>
  </si>
  <si>
    <t>Total workforce reductions | position</t>
  </si>
  <si>
    <t>Asset write-downs</t>
  </si>
  <si>
    <t>Legal fees primarily related to the bankruptcy of certain subsidiaries</t>
  </si>
  <si>
    <t>Environmental remediation expense</t>
  </si>
  <si>
    <t>Impairment of finite-lived intangible assets</t>
  </si>
  <si>
    <t>Restructuring charges</t>
  </si>
  <si>
    <t>Loss on sale of businesses</t>
  </si>
  <si>
    <t>Proceeds from sale of businesses</t>
  </si>
  <si>
    <t>Customer relationships</t>
  </si>
  <si>
    <t>Other Expense - Schedule of Restructuring Reserves (Detail) - USD ($) $ in Millions</t>
  </si>
  <si>
    <t>Restructuring Cost and Reserve [Line Items]</t>
  </si>
  <si>
    <t>Beginning balance</t>
  </si>
  <si>
    <t>Provision</t>
  </si>
  <si>
    <t>Payments</t>
  </si>
  <si>
    <t>Ending balance</t>
  </si>
  <si>
    <t>Personnel-related costs</t>
  </si>
  <si>
    <t>Facility relocation and closure costs</t>
  </si>
  <si>
    <t>Other Expense - Schedule of Restructuring Costs by Reportable Segment (Detail) - USD ($) $ in Millions</t>
  </si>
  <si>
    <t>Sealing Products</t>
  </si>
  <si>
    <t>Engineered Products</t>
  </si>
  <si>
    <t>Power Systems</t>
  </si>
  <si>
    <t>Corporate</t>
  </si>
  <si>
    <t>Income Taxes - Schedule of Income Before Income Tax Domestic and Foreign (Detail) - USD ($) $ in Millions</t>
  </si>
  <si>
    <t>Domestic</t>
  </si>
  <si>
    <t>Foreign</t>
  </si>
  <si>
    <t>Income Taxes - Summary of Income Tax Expense in Consolidated Statements of Operations from Continuing Operations (Detail) - USD ($) $ in Millions</t>
  </si>
  <si>
    <t>Current:</t>
  </si>
  <si>
    <t>Federal</t>
  </si>
  <si>
    <t>State</t>
  </si>
  <si>
    <t>Current income tax expense</t>
  </si>
  <si>
    <t>Deferred:</t>
  </si>
  <si>
    <t>Deferred income tax expense</t>
  </si>
  <si>
    <t>Income Taxes - Schedule of Deferred Income Tax Assets and Liabilities (Details) - USD ($) $ in Millions</t>
  </si>
  <si>
    <t>Deferred income tax assets:</t>
  </si>
  <si>
    <t>Net operating losses and tax credits</t>
  </si>
  <si>
    <t>Post-retirement benefits other than pensions</t>
  </si>
  <si>
    <t>Environmental reserves</t>
  </si>
  <si>
    <t>Retained liabilities of previously owned businesses</t>
  </si>
  <si>
    <t>Accruals and reserves</t>
  </si>
  <si>
    <t>Pension obligations</t>
  </si>
  <si>
    <t>Compensation and benefits</t>
  </si>
  <si>
    <t>Gross deferred income tax assets</t>
  </si>
  <si>
    <t>Valuation allowance</t>
  </si>
  <si>
    <t>Total deferred income tax assets</t>
  </si>
  <si>
    <t>Deferred income tax liabilities:</t>
  </si>
  <si>
    <t>Depreciation and amortization</t>
  </si>
  <si>
    <t>Cross currency swap</t>
  </si>
  <si>
    <t>Joint ventures</t>
  </si>
  <si>
    <t>Total deferred income tax liabilities</t>
  </si>
  <si>
    <t>Net deferred tax assets and liabilities</t>
  </si>
  <si>
    <t>Income Taxes - Net Deferred Tax Assets (Details) - USD ($) $ in Millions</t>
  </si>
  <si>
    <t>Other assets (non-current)</t>
  </si>
  <si>
    <t>Other liabilities (non-current)</t>
  </si>
  <si>
    <t>Income Taxes - Additional Information (Detail) - USD ($) $ in Millions</t>
  </si>
  <si>
    <t>Dec. 31, 2015</t>
  </si>
  <si>
    <t>GILTI</t>
  </si>
  <si>
    <t>6.20%</t>
  </si>
  <si>
    <t>0.00%</t>
  </si>
  <si>
    <t>Provisional net reduction in deferred tax liabilities</t>
  </si>
  <si>
    <t>Net operating loss carryforwards during period</t>
  </si>
  <si>
    <t>Foreign net operating loss carryforwards</t>
  </si>
  <si>
    <t>Indefinite operating loss carryforwards</t>
  </si>
  <si>
    <t>State tax net operating loss carryforwards</t>
  </si>
  <si>
    <t>Deferred tax assets, tax credit carryforwards, foreign</t>
  </si>
  <si>
    <t>Transition tax foreign credits</t>
  </si>
  <si>
    <t>Deferred tax assets, valuation allowance</t>
  </si>
  <si>
    <t>Provisional net benefit recorded to income tax expense</t>
  </si>
  <si>
    <t>Deferred Other Tax Expense (Benefit)</t>
  </si>
  <si>
    <t>Additional provisional tax benefit</t>
  </si>
  <si>
    <t>Foreign subsidiaries undistributed earnings</t>
  </si>
  <si>
    <t>Foreign Earnings Repatriated</t>
  </si>
  <si>
    <t>Gross unrecognized tax benefits</t>
  </si>
  <si>
    <t>Effective tax rate impact if ultimately recognized</t>
  </si>
  <si>
    <t>Amount accrued for interest and penalties</t>
  </si>
  <si>
    <t>Interest and penalties related to unrecognized tax benefits</t>
  </si>
  <si>
    <t>Expected change in unrecognized tax benefits</t>
  </si>
  <si>
    <t>Gross unrecognized tax benefits may be recognized within the next twelve months</t>
  </si>
  <si>
    <t>Income Taxes - Reconciliation of Effective Tax Rate (Detail)</t>
  </si>
  <si>
    <t>U.S. taxation of foreign profits, net of foreign tax credits</t>
  </si>
  <si>
    <t>0.30%</t>
  </si>
  <si>
    <t>0.10%</t>
  </si>
  <si>
    <t>1.10%</t>
  </si>
  <si>
    <t>Research and employment tax credits</t>
  </si>
  <si>
    <t>(2.10%)</t>
  </si>
  <si>
    <t>(0.40%)</t>
  </si>
  <si>
    <t>3.20%</t>
  </si>
  <si>
    <t>State and local taxes</t>
  </si>
  <si>
    <t>10.40%</t>
  </si>
  <si>
    <t>0.20%</t>
  </si>
  <si>
    <t>4.90%</t>
  </si>
  <si>
    <t>Domestic production activities</t>
  </si>
  <si>
    <t>1.80%</t>
  </si>
  <si>
    <t>Foreign tax rate differences</t>
  </si>
  <si>
    <t>9.40%</t>
  </si>
  <si>
    <t>(1.00%)</t>
  </si>
  <si>
    <t>4.30%</t>
  </si>
  <si>
    <t>Statutory changes in tax rates</t>
  </si>
  <si>
    <t>0.60%</t>
  </si>
  <si>
    <t>(2.30%)</t>
  </si>
  <si>
    <t>(6.70%)</t>
  </si>
  <si>
    <t>Nondeductible expenses</t>
  </si>
  <si>
    <t>3.00%</t>
  </si>
  <si>
    <t>(1.10%)</t>
  </si>
  <si>
    <t>(32.40%)</t>
  </si>
  <si>
    <t>Reconsolidation step-up of net assets of GST and OldCo to fair value</t>
  </si>
  <si>
    <t>9.00%</t>
  </si>
  <si>
    <t>Other Tax Act items</t>
  </si>
  <si>
    <t>4.60%</t>
  </si>
  <si>
    <t>(5.30%)</t>
  </si>
  <si>
    <t>Other items, net</t>
  </si>
  <si>
    <t>1.90%</t>
  </si>
  <si>
    <t>0.90%</t>
  </si>
  <si>
    <t>Effective income tax rate</t>
  </si>
  <si>
    <t>57.90%</t>
  </si>
  <si>
    <t>6.50%</t>
  </si>
  <si>
    <t>41.70%</t>
  </si>
  <si>
    <t>Income Taxes - Schedule of Reconciliation of Beginning and Ending Amount of Unrecognized Tax Benefits (Detail) - USD ($) $ in Millions</t>
  </si>
  <si>
    <t>Balance at beginning of year</t>
  </si>
  <si>
    <t>Additions based on tax positions related to the current year</t>
  </si>
  <si>
    <t>Additions for tax positions of prior years</t>
  </si>
  <si>
    <t>Reductions as a result of a lapse in the statute of limitations</t>
  </si>
  <si>
    <t>Reductions as a result of audit settlements</t>
  </si>
  <si>
    <t>Balance at end of year</t>
  </si>
  <si>
    <t>Earnings (Loss) Per Share - Schedule of Computation of Basic and Diluted Earnings Per Share (Detail) - USD ($) $ / shares in Units, shares in Millions, $ in Millions</t>
  </si>
  <si>
    <t>Weighted-average shares – basic</t>
  </si>
  <si>
    <t>Share-based awards</t>
  </si>
  <si>
    <t>Weighted-average shares – diluted</t>
  </si>
  <si>
    <t>Basic (in dollars per share)</t>
  </si>
  <si>
    <t>Diluted (in dollars per share)</t>
  </si>
  <si>
    <t>Antidilutive securities excluded (in shares)</t>
  </si>
  <si>
    <t>Inventories - Schedule of Inventories (Detail) - USD ($) $ in Millions</t>
  </si>
  <si>
    <t>Finished products</t>
  </si>
  <si>
    <t>Work in process</t>
  </si>
  <si>
    <t>Raw materials and supplies</t>
  </si>
  <si>
    <t>Gross inventory</t>
  </si>
  <si>
    <t>Reserve to reduce certain inventories to LIFO basis</t>
  </si>
  <si>
    <t>Manufacturing inventories</t>
  </si>
  <si>
    <t>Incurred costs related to long-term contracts</t>
  </si>
  <si>
    <t>Total inventories</t>
  </si>
  <si>
    <t>Property, Plant and Equipment - Schedule of Property, Plant and Equipment (Detail) - USD ($) $ in Millions</t>
  </si>
  <si>
    <t>Land</t>
  </si>
  <si>
    <t>Buildings and improvements</t>
  </si>
  <si>
    <t>Machinery and equipment</t>
  </si>
  <si>
    <t>Construction in progress</t>
  </si>
  <si>
    <t>Gross</t>
  </si>
  <si>
    <t>Less accumulated depreciation</t>
  </si>
  <si>
    <t>Goodwill and Other Intangible Assets - Schedule of Changes in Net Carrying Value of Goodwill by Reportable Segment (Detail) - USD ($) $ in Millions</t>
  </si>
  <si>
    <t>Goodwill [Roll Forward]</t>
  </si>
  <si>
    <t>Goodwill, beginning balance</t>
  </si>
  <si>
    <t>Foreign currency translation</t>
  </si>
  <si>
    <t>Goodwill, ending balance</t>
  </si>
  <si>
    <t>Goodwill and Other Intangible Assets - Schedule of Identifiable Intangible Assets (Detail) - USD ($) $ in Millions</t>
  </si>
  <si>
    <t>Finite-Lived Intangible Assets [Line Items]</t>
  </si>
  <si>
    <t>Gross Carrying Amount</t>
  </si>
  <si>
    <t>Accumulated Amortization</t>
  </si>
  <si>
    <t>Trademarks</t>
  </si>
  <si>
    <t>Existing technology</t>
  </si>
  <si>
    <t>Goodwill and Other Intangible Assets - Additional Information (Detail) - USD ($) $ in Millions</t>
  </si>
  <si>
    <t>Segment Reporting Information [Line Items]</t>
  </si>
  <si>
    <t>Amortization expense</t>
  </si>
  <si>
    <t>Accumulated impairment losses</t>
  </si>
  <si>
    <t>Goodwill and Other Intangible Assets - Schedule of Estimated Amortization Expense of Intangible Assets (Detail) $ in Millions</t>
  </si>
  <si>
    <t>2019</t>
  </si>
  <si>
    <t>2020</t>
  </si>
  <si>
    <t>2021</t>
  </si>
  <si>
    <t>2022</t>
  </si>
  <si>
    <t>2023</t>
  </si>
  <si>
    <t>Accrued Expenses - Schedule of Accrued Expenses (Detail) - USD ($) $ in Millions</t>
  </si>
  <si>
    <t>Salaries, wages and employee benefits</t>
  </si>
  <si>
    <t>Customer advances</t>
  </si>
  <si>
    <t>Environmental</t>
  </si>
  <si>
    <t>Warranty</t>
  </si>
  <si>
    <t>Income and other taxes</t>
  </si>
  <si>
    <t>Total accrued expenses</t>
  </si>
  <si>
    <t>Long-term Debt - Schedule of Long Term Debt (Detail) - USD ($) $ in Millions</t>
  </si>
  <si>
    <t>Debt Instrument [Line Items]</t>
  </si>
  <si>
    <t>Revolving debt</t>
  </si>
  <si>
    <t>Less current maturities of long-term debt</t>
  </si>
  <si>
    <t>Long-term debt, net</t>
  </si>
  <si>
    <t>Senior notes</t>
  </si>
  <si>
    <t>Other notes payable</t>
  </si>
  <si>
    <t>Long-term Debt - Additional Information (Detail) - USD ($)</t>
  </si>
  <si>
    <t>Oct. 17, 2018</t>
  </si>
  <si>
    <t>Jun. 28, 2018</t>
  </si>
  <si>
    <t>Sep. 30, 2014</t>
  </si>
  <si>
    <t>Line of Credit Facility [Line Items]</t>
  </si>
  <si>
    <t>Credit facility borrowing capacity</t>
  </si>
  <si>
    <t>Letter of credit outstanding</t>
  </si>
  <si>
    <t>Unamortized debt discount</t>
  </si>
  <si>
    <t>Debt issuance costs capitalized</t>
  </si>
  <si>
    <t>Debt term</t>
  </si>
  <si>
    <t>Credit facility maximum availability</t>
  </si>
  <si>
    <t>Maximum borrowing capacity expansion threshold</t>
  </si>
  <si>
    <t>Maximum borrowing capacity expansion threshold, percent</t>
  </si>
  <si>
    <t>Capacity available for specific purpose</t>
  </si>
  <si>
    <t>Revolving debt | LIBOR</t>
  </si>
  <si>
    <t>Adjusted LIBOR rate interest spread</t>
  </si>
  <si>
    <t>1.75%</t>
  </si>
  <si>
    <t>Revolving debt | Base Rate</t>
  </si>
  <si>
    <t>0.75%</t>
  </si>
  <si>
    <t>Senior Notes [Member]</t>
  </si>
  <si>
    <t>Interest rate</t>
  </si>
  <si>
    <t>5.75%</t>
  </si>
  <si>
    <t>5.875%</t>
  </si>
  <si>
    <t>Debt issuance costs</t>
  </si>
  <si>
    <t>Effective rate</t>
  </si>
  <si>
    <t>6.00%</t>
  </si>
  <si>
    <t>5.66%</t>
  </si>
  <si>
    <t>Unamortized premium</t>
  </si>
  <si>
    <t>Aggregate principal amount redeemed</t>
  </si>
  <si>
    <t>Redemption price</t>
  </si>
  <si>
    <t>102.938%</t>
  </si>
  <si>
    <t>Percent of principal amount</t>
  </si>
  <si>
    <t>Long-term Debt - Schedule of Future Principal Payments on Long-Term Debt (Detail) $ in Millions</t>
  </si>
  <si>
    <t>Thereafter</t>
  </si>
  <si>
    <t>Derivatives and Hedging Derivatives and Hedging (Details) € in Millions, $ in Millions</t>
  </si>
  <si>
    <t>1 Months Ended</t>
  </si>
  <si>
    <t>Mar. 31, 2018USD ($)</t>
  </si>
  <si>
    <t>Sep. 07, 2018USD ($)</t>
  </si>
  <si>
    <t>Sep. 07, 2018EUR (€)</t>
  </si>
  <si>
    <t>Mar. 31, 2018EUR (€)</t>
  </si>
  <si>
    <t>Dec. 31, 2017USD ($)</t>
  </si>
  <si>
    <t>Notional amount</t>
  </si>
  <si>
    <t>Amount of hedged item | €</t>
  </si>
  <si>
    <t>Derivative liability, notional amount</t>
  </si>
  <si>
    <t>Weighted average interest rate</t>
  </si>
  <si>
    <t>3.29%</t>
  </si>
  <si>
    <t>2.80%</t>
  </si>
  <si>
    <t>Proceeds from settlement</t>
  </si>
  <si>
    <t>Proceeds from interest</t>
  </si>
  <si>
    <t>Unrealized gains</t>
  </si>
  <si>
    <t>Derivative asset</t>
  </si>
  <si>
    <t>Fair Value Measurements - Assets and Liabilities Measured at Fair Value on Recurring Basis (Detail) - USD ($) $ in Millions</t>
  </si>
  <si>
    <t>Fair Value, Balance Sheet Grouping, Financial Statement Captions [Line Items]</t>
  </si>
  <si>
    <t>Assets fair value</t>
  </si>
  <si>
    <t>Level 1 | Time deposits</t>
  </si>
  <si>
    <t>Time deposits</t>
  </si>
  <si>
    <t>Level 1 | Deferred compensation assets</t>
  </si>
  <si>
    <t>Deferred compensation liabilities</t>
  </si>
  <si>
    <t>Level 2 | Foreign currency derivatives</t>
  </si>
  <si>
    <t>Fair Value Measurements - Schedule of Carrying Value of Financial Instruments (Detail) - USD ($) $ in Millions</t>
  </si>
  <si>
    <t>Long-term debt, Carrying Value</t>
  </si>
  <si>
    <t>Long-term debt, Fair Value</t>
  </si>
  <si>
    <t>Pensions and Postretirement Benefits - Additional Information (Detail) $ in Millions</t>
  </si>
  <si>
    <t>Jul. 03, 2018USD ($)</t>
  </si>
  <si>
    <t>Dec. 31, 2018USD ($)BasisPoint</t>
  </si>
  <si>
    <t>Dec. 31, 2016USD ($)</t>
  </si>
  <si>
    <t>Dec. 31, 2006</t>
  </si>
  <si>
    <t>Defined Benefit Plan Disclosure [Line Items]</t>
  </si>
  <si>
    <t>Minimum age of salaried employees with defined pension plans, in years</t>
  </si>
  <si>
    <t>40 years</t>
  </si>
  <si>
    <t>Percentage of matching contributions for eligible employees of their eligible earnings</t>
  </si>
  <si>
    <t>Additional employer contribution for those employees whose defined pension plan benefits were frozen</t>
  </si>
  <si>
    <t>2.00%</t>
  </si>
  <si>
    <t>Matching contributions under plans</t>
  </si>
  <si>
    <t>Settlements</t>
  </si>
  <si>
    <t>Projected benefit obligation for the defined benefit pension plans with projected benefit obligations in excess of plan assets</t>
  </si>
  <si>
    <t>Fair value of plan assets for the defined benefit pension plans with projected benefit obligations in excess of plan assets</t>
  </si>
  <si>
    <t>Fair value of plan assets for the defined benefit pension plans with accumulated benefit obligations in excess of plan assets</t>
  </si>
  <si>
    <t>Accumulated benefit obligation for the defined benefit pension plans with accumulated benefit obligations in excess of plan assets</t>
  </si>
  <si>
    <t>Pension Plan</t>
  </si>
  <si>
    <t>Company contributions</t>
  </si>
  <si>
    <t>Accumulated benefit obligation for all existing plans</t>
  </si>
  <si>
    <t>Discount rate</t>
  </si>
  <si>
    <t>4.375%</t>
  </si>
  <si>
    <t>3.75%</t>
  </si>
  <si>
    <t>4.25%</t>
  </si>
  <si>
    <t>Basis point decrease (increase) in discount rate | BasisPoint</t>
  </si>
  <si>
    <t>Pension expense per year</t>
  </si>
  <si>
    <t>Other Benefits</t>
  </si>
  <si>
    <t>Domestic Plan</t>
  </si>
  <si>
    <t>Foreign Plan</t>
  </si>
  <si>
    <t>Company anticipates future contributions</t>
  </si>
  <si>
    <t>Pensions and Postretirement Benefits - Schedule of Change in Projected Benefit Obligations (Detail) - USD ($) $ in Millions</t>
  </si>
  <si>
    <t>Jul. 03, 2018</t>
  </si>
  <si>
    <t>Change in Projected Benefit Obligations</t>
  </si>
  <si>
    <t>Projected benefit obligations at beginning of year</t>
  </si>
  <si>
    <t>Service cost</t>
  </si>
  <si>
    <t>Interest cost</t>
  </si>
  <si>
    <t>Actuarial loss (gain)</t>
  </si>
  <si>
    <t>Amendments</t>
  </si>
  <si>
    <t>Benefits paid</t>
  </si>
  <si>
    <t>Projected benefit obligations at end of year</t>
  </si>
  <si>
    <t>Pensions and Postretirement Benefits - Schedule of Change in Plan Assets and Underfunded Status at End of Year (Detail) - USD ($) $ in Millions</t>
  </si>
  <si>
    <t>Defined Benefit Plan, Change in Fair Value of Plan Assets [Roll Forward]</t>
  </si>
  <si>
    <t>Fair value of plan assets at beginning of year</t>
  </si>
  <si>
    <t>Fair value of plan assets at end of year</t>
  </si>
  <si>
    <t>Actual return on plan assets</t>
  </si>
  <si>
    <t>Administrative expenses</t>
  </si>
  <si>
    <t>Pensions and Postretirement Benefits - Schedule of Projected Benefit Obligations Amounts Recognized in Consolidated Balance Sheets (Detail) - USD ($) $ in Millions</t>
  </si>
  <si>
    <t>Long-term assets</t>
  </si>
  <si>
    <t>Long-term liabilities</t>
  </si>
  <si>
    <t>Underfunded Status at End of Year</t>
  </si>
  <si>
    <t>Pensions and Postretirement Benefits - Schedule of Pre-Tax Charges Recognized in Accumulated Other Comprehensive Income Loss (Detail) - USD ($) $ in Millions</t>
  </si>
  <si>
    <t>Net actuarial (gain) loss</t>
  </si>
  <si>
    <t>Prior service cost</t>
  </si>
  <si>
    <t>Pre-tax charges recognized in accumulated other comprehensive income (loss)</t>
  </si>
  <si>
    <t>Pensions and Postretirement Benefits - Schedule of Net Periodic Benefit Cost (Detail) - USD ($) $ in Millions</t>
  </si>
  <si>
    <t>Pension Plan | Net Periodic Benefit Cost</t>
  </si>
  <si>
    <t>Expected return on plan assets</t>
  </si>
  <si>
    <t>Amortization of prior service cost</t>
  </si>
  <si>
    <t>Amortization of net loss</t>
  </si>
  <si>
    <t>Curtailments</t>
  </si>
  <si>
    <t>Deconsolidation of GST</t>
  </si>
  <si>
    <t>Net periodic benefit cost</t>
  </si>
  <si>
    <t>Other Benefits | Net Periodic Benefit Cost</t>
  </si>
  <si>
    <t>Pensions and Postretirement Benefits - Schedule of Other Changes in Plan Assets and Benefit Obligations Recognized in Other Comprehensive Income (Detail) - USD ($) $ in Millions</t>
  </si>
  <si>
    <t>Other adjustment</t>
  </si>
  <si>
    <t>Net loss (gain)</t>
  </si>
  <si>
    <t>Total recognized in other comprehensive income</t>
  </si>
  <si>
    <t>Total Recognized in Net Periodic Benefit Cost and Other Comprehensive Income</t>
  </si>
  <si>
    <t>Pensions and Postretirement Benefits - Schedule of Weighted-Average Assumptions Used to Determine Benefit Obligations and Net Periodic Benefit Cost (Detail)</t>
  </si>
  <si>
    <t>Rate of compensation increase</t>
  </si>
  <si>
    <t>4.00%</t>
  </si>
  <si>
    <t>4.63%</t>
  </si>
  <si>
    <t>Expected long-term return on plan assets</t>
  </si>
  <si>
    <t>7.25%</t>
  </si>
  <si>
    <t>Pensions and Postretirement Benefits - Schedule of Assumed Health Care Cost Trend Rates (Detail)</t>
  </si>
  <si>
    <t>Health care cost trend rate assumed for next year</t>
  </si>
  <si>
    <t>8.00%</t>
  </si>
  <si>
    <t>Rate to which the cost trend rate is assumed to decline (the ultimate rate)</t>
  </si>
  <si>
    <t>4.50%</t>
  </si>
  <si>
    <t>Year that the rate reaches the ultimate trend rate</t>
  </si>
  <si>
    <t>2026</t>
  </si>
  <si>
    <t>2025</t>
  </si>
  <si>
    <t>Pensions and Postretirement Benefits - Schedule of Asset Allocation for Pension Plans and Target Allocation by Asset Category (Detail)</t>
  </si>
  <si>
    <t>Target Allocation</t>
  </si>
  <si>
    <t>Plan Assets</t>
  </si>
  <si>
    <t>Equity securities</t>
  </si>
  <si>
    <t>30.00%</t>
  </si>
  <si>
    <t>27.00%</t>
  </si>
  <si>
    <t>Fixed income</t>
  </si>
  <si>
    <t>70.00%</t>
  </si>
  <si>
    <t>73.00%</t>
  </si>
  <si>
    <t>Pensions and Postretirement Benefits - Schedule of Fair Value of Plan Assets (Detail) - USD ($) $ in Millions</t>
  </si>
  <si>
    <t>Defined benefit plan investment</t>
  </si>
  <si>
    <t>Mutual funds – U.S. equity</t>
  </si>
  <si>
    <t>Mutual funds - fixed income treasury and money market</t>
  </si>
  <si>
    <t>Mutual funds – international equity</t>
  </si>
  <si>
    <t>Cash equivalents</t>
  </si>
  <si>
    <t>Pensions and Postretirement Benefits - Schedule of Benefit Payments Reflecting Expected Future Service as Appropriate Expected to be Paid (Detail) $ in Millions</t>
  </si>
  <si>
    <t>Years 2024 – 2028</t>
  </si>
  <si>
    <t>Shareholders' Equity (Details) - USD ($)</t>
  </si>
  <si>
    <t>Feb. 26, 2019</t>
  </si>
  <si>
    <t>Oct. 31, 2018</t>
  </si>
  <si>
    <t>Oct. 31, 2017</t>
  </si>
  <si>
    <t>Oct. 31, 2015</t>
  </si>
  <si>
    <t>Share Repurchases [Line Items]</t>
  </si>
  <si>
    <t>Subsequent Event</t>
  </si>
  <si>
    <t>Cash dividend declared (in dollars per share)</t>
  </si>
  <si>
    <t>Share Repurchase Plan [Member]</t>
  </si>
  <si>
    <t>Authorized amount</t>
  </si>
  <si>
    <t>Cash payments for purchases</t>
  </si>
  <si>
    <t>Accumulated Other Comprehensive Loss - Summary of Changes in Accumulated Other Comprehensive Loss by Components (Detail) - USD ($) $ in Millions</t>
  </si>
  <si>
    <t>Accumulated Other Comprehinsive Income [Roll Forward]</t>
  </si>
  <si>
    <t>Other comprehensive income (loss) before reclassifications</t>
  </si>
  <si>
    <t>Amounts reclassified from accumulated other comprehensive loss</t>
  </si>
  <si>
    <t>Net current-period other comprehensive income (loss)</t>
  </si>
  <si>
    <t>Unrealized Translation Adjustments</t>
  </si>
  <si>
    <t>Pension and Other Postretirement Plans</t>
  </si>
  <si>
    <t>Accumulated Other Comprehensive Loss - Additional Information (Detail) - USD ($) $ in Millions</t>
  </si>
  <si>
    <t>Reclassification Adjustment out of Accumulated Other Comprehensive Income on Derivatives [Line Items]</t>
  </si>
  <si>
    <t>Settlement loss</t>
  </si>
  <si>
    <t>Amount Reclassified from Accumulated Other Comprehensive Loss</t>
  </si>
  <si>
    <t>Release of unrealized currency translation adjustment upon sale of investment in foreign entity, net of tax</t>
  </si>
  <si>
    <t>Amount Reclassified from Accumulated Other Comprehensive Loss | Pension and Other Postretirement Plans</t>
  </si>
  <si>
    <t>Amortization of actuarial losses</t>
  </si>
  <si>
    <t>Amortization of prior service costs</t>
  </si>
  <si>
    <t>Total before tax</t>
  </si>
  <si>
    <t>Equity Compensation Plan - Additional Information (Detail) - USD ($)</t>
  </si>
  <si>
    <t>Feb. 12, 2018</t>
  </si>
  <si>
    <t>Feb. 13, 2017</t>
  </si>
  <si>
    <t>Feb. 23, 2016</t>
  </si>
  <si>
    <t>Share-based Compensation Arrangement by Share-based Payment Award [Line Items]</t>
  </si>
  <si>
    <t>Shares pursuant to various market and performance-based incentive awards</t>
  </si>
  <si>
    <t>Shares available for future awards</t>
  </si>
  <si>
    <t>Expected stock price volatility</t>
  </si>
  <si>
    <t>34.90%</t>
  </si>
  <si>
    <t>34.86%</t>
  </si>
  <si>
    <t>32.80%</t>
  </si>
  <si>
    <t>Risk free interest ate</t>
  </si>
  <si>
    <t>1.92%</t>
  </si>
  <si>
    <t>1.45%</t>
  </si>
  <si>
    <t>0.88%</t>
  </si>
  <si>
    <t>Correlation between Total Shareholder Return for EnPro and the applicable S&amp;P index</t>
  </si>
  <si>
    <t>64.13%</t>
  </si>
  <si>
    <t>62.59%</t>
  </si>
  <si>
    <t>58.95%</t>
  </si>
  <si>
    <t>Percentage of fair market value on the date of grant</t>
  </si>
  <si>
    <t>Options exercisable (in dollars per share)</t>
  </si>
  <si>
    <t>Options outstanding remaining term</t>
  </si>
  <si>
    <t>2 years 1 month 13 days</t>
  </si>
  <si>
    <t>Annual amount of shares granted to non-employee directors, value</t>
  </si>
  <si>
    <t>Cash payments to settle phantom shares</t>
  </si>
  <si>
    <t>Restricted Share Units</t>
  </si>
  <si>
    <t>Share units awards vest period</t>
  </si>
  <si>
    <t>Unrecognized compensation cost</t>
  </si>
  <si>
    <t>Unrecognized compensation cost expected to be recognized over a weighted average period, years</t>
  </si>
  <si>
    <t>1 year 4 months 5 days</t>
  </si>
  <si>
    <t>Performance Shares</t>
  </si>
  <si>
    <t>32.41%</t>
  </si>
  <si>
    <t>31.23%</t>
  </si>
  <si>
    <t>27.36%</t>
  </si>
  <si>
    <t>Annual expected dividend yield</t>
  </si>
  <si>
    <t>1.15%</t>
  </si>
  <si>
    <t>1.23%</t>
  </si>
  <si>
    <t>1.82%</t>
  </si>
  <si>
    <t>Employee Stock Option</t>
  </si>
  <si>
    <t>Options outstanding (in shares)</t>
  </si>
  <si>
    <t>Expiration period</t>
  </si>
  <si>
    <t>Non-Employee Directors Compensation Plan</t>
  </si>
  <si>
    <t>Compensation expense</t>
  </si>
  <si>
    <t>2013 Grant | Restricted Share Units</t>
  </si>
  <si>
    <t>Equity Compensation Plan - Summary of Restricted Share Units Activity, Performance Share Activity and Restricted Stock Activity (Detail) - $ / shares</t>
  </si>
  <si>
    <t>Share-based Compensation Arrangement by Share-based Payment Award, Options, Nonvested, Number of Shares [Roll Forward]</t>
  </si>
  <si>
    <t>Nonvested shares, Beginning Balance</t>
  </si>
  <si>
    <t>Granted, Shares</t>
  </si>
  <si>
    <t>Vested, Shares</t>
  </si>
  <si>
    <t>Forfeited, Shares</t>
  </si>
  <si>
    <t>Shares settled for cash, shares</t>
  </si>
  <si>
    <t>Nonvested Shares, Ending Balance</t>
  </si>
  <si>
    <t>Share-based Compensation Arrangement by Share-based Payment Award, Options, Nonvested, Weighted Average Grant Date Fair Value [Abstract]</t>
  </si>
  <si>
    <t>Nonvested, Weighted-Average Grant Date Fair Value, Beginning Balance (in dollars per share)</t>
  </si>
  <si>
    <t>Granted, Weighted-Average Grant Date Fair Value (in dollars per share)</t>
  </si>
  <si>
    <t>Vested, Weighted-Average Grant Date Fair Value (in dollars per share)</t>
  </si>
  <si>
    <t>Forfeited, Weighted-Average Grant Date Fair Value (in dollars per share)</t>
  </si>
  <si>
    <t>Shares settled for cash, Weighted-Average Grant Date Fair Value (in dollars per share)</t>
  </si>
  <si>
    <t>Nonvested, Weighted-Average Grant Date Fair Value, Ending Balance (in dollars per share)</t>
  </si>
  <si>
    <t>Achievement level adjustment, shares</t>
  </si>
  <si>
    <t>Achievement level adjustment, Weighted-Average Grant Date Fair Value (in dollars per share)</t>
  </si>
  <si>
    <t>Restricted Stock</t>
  </si>
  <si>
    <t>Equity Compensation Plan - Schedule of Intrinsic Value Related to Stock Options (Detail) - USD ($) $ in Millions</t>
  </si>
  <si>
    <t>Options outstanding</t>
  </si>
  <si>
    <t>Options exercisable</t>
  </si>
  <si>
    <t>Options exercised</t>
  </si>
  <si>
    <t>Equity Compensation Plan - Schedule of Equity Based Compensation (Detail) - USD ($) $ in Millions</t>
  </si>
  <si>
    <t>Related income tax benefit</t>
  </si>
  <si>
    <t>Business Segment Information - Additional Information (Detail)</t>
  </si>
  <si>
    <t>Dec. 31, 2018Segment</t>
  </si>
  <si>
    <t>Number of operating segments</t>
  </si>
  <si>
    <t>Business Segment Information - Schedule of Segment Operating Results and Other Financial Data (Detail) - USD ($) $ in Millions</t>
  </si>
  <si>
    <t>Segment profit</t>
  </si>
  <si>
    <t>Other expense, net</t>
  </si>
  <si>
    <t>Income from continuing operations before income taxes</t>
  </si>
  <si>
    <t>Interest expense, net</t>
  </si>
  <si>
    <t>Intersegment sales</t>
  </si>
  <si>
    <t>Operating Segments</t>
  </si>
  <si>
    <t>Operating Segments | Sealing Products</t>
  </si>
  <si>
    <t>Operating Segments | Engineered Products</t>
  </si>
  <si>
    <t>Operating Segments | Power Systems</t>
  </si>
  <si>
    <t>Business Segment Information - Schedule of Net Sales by Geographical Area (Detail) - USD ($) $ in Millions</t>
  </si>
  <si>
    <t>Schedule Of Net Sales By Geographical Segment [Line Items]</t>
  </si>
  <si>
    <t>United States</t>
  </si>
  <si>
    <t>Europe</t>
  </si>
  <si>
    <t>Other foreign</t>
  </si>
  <si>
    <t>Business Segment Information - Third Party Sales by Major End Market (Details) $ in Millions</t>
  </si>
  <si>
    <t>Disaggregation of Revenue [Line Items]</t>
  </si>
  <si>
    <t>Revenue from Contract with Customer, Including Assessed Tax</t>
  </si>
  <si>
    <t>Aerospace</t>
  </si>
  <si>
    <t>Automotive</t>
  </si>
  <si>
    <t>Chemical and material processing</t>
  </si>
  <si>
    <t>Food and pharmaceutical</t>
  </si>
  <si>
    <t>General industrial</t>
  </si>
  <si>
    <t>Medium-duty/heavy-duty truck</t>
  </si>
  <si>
    <t>Navy and marine</t>
  </si>
  <si>
    <t>Oil and gas</t>
  </si>
  <si>
    <t>Power generation</t>
  </si>
  <si>
    <t>Semiconductors</t>
  </si>
  <si>
    <t>Sealing Products | Aerospace</t>
  </si>
  <si>
    <t>Sealing Products | Automotive</t>
  </si>
  <si>
    <t>Sealing Products | Chemical and material processing</t>
  </si>
  <si>
    <t>Sealing Products | Food and pharmaceutical</t>
  </si>
  <si>
    <t>Sealing Products | General industrial</t>
  </si>
  <si>
    <t>Sealing Products | Medium-duty/heavy-duty truck</t>
  </si>
  <si>
    <t>Sealing Products | Navy and marine</t>
  </si>
  <si>
    <t>Sealing Products | Oil and gas</t>
  </si>
  <si>
    <t>Sealing Products | Power generation</t>
  </si>
  <si>
    <t>Sealing Products | Semiconductors</t>
  </si>
  <si>
    <t>Sealing Products | Other</t>
  </si>
  <si>
    <t>Engineered Products | Aerospace</t>
  </si>
  <si>
    <t>Engineered Products | Automotive</t>
  </si>
  <si>
    <t>Engineered Products | Chemical and material processing</t>
  </si>
  <si>
    <t>Engineered Products | Food and pharmaceutical</t>
  </si>
  <si>
    <t>Engineered Products | General industrial</t>
  </si>
  <si>
    <t>Engineered Products | Medium-duty/heavy-duty truck</t>
  </si>
  <si>
    <t>Engineered Products | Navy and marine</t>
  </si>
  <si>
    <t>Engineered Products | Oil and gas</t>
  </si>
  <si>
    <t>Engineered Products | Power generation</t>
  </si>
  <si>
    <t>Engineered Products | Semiconductors</t>
  </si>
  <si>
    <t>Engineered Products | Other</t>
  </si>
  <si>
    <t>Power Systems | Aerospace</t>
  </si>
  <si>
    <t>Power Systems | Automotive</t>
  </si>
  <si>
    <t>Power Systems | Chemical and material processing</t>
  </si>
  <si>
    <t>Power Systems | Food and pharmaceutical</t>
  </si>
  <si>
    <t>Power Systems | General industrial</t>
  </si>
  <si>
    <t>Power Systems | Medium-duty/heavy-duty truck</t>
  </si>
  <si>
    <t>Power Systems | Navy and marine</t>
  </si>
  <si>
    <t>Power Systems | Oil and gas</t>
  </si>
  <si>
    <t>Power Systems | Power generation</t>
  </si>
  <si>
    <t>Power Systems | Semiconductors</t>
  </si>
  <si>
    <t>Power Systems | Other</t>
  </si>
  <si>
    <t>Business Segment Information - Schedule of Segment Related Capital Expenditure, Depreciation and Amortization on those Expenditures (Detail) - USD ($) $ in Millions</t>
  </si>
  <si>
    <t>Segment Related Capital Expenditure And Depreciation And Amortization On Those Expenditures [Line Items]</t>
  </si>
  <si>
    <t>Total capital expenditures</t>
  </si>
  <si>
    <t>Total depreciation and amortization</t>
  </si>
  <si>
    <t>Business Segment Information - Schedule of Assets and Long Lived Assets Segment (Detail) - USD ($) $ in Millions</t>
  </si>
  <si>
    <t>Schedule Of Assets By Segment [Line Items]</t>
  </si>
  <si>
    <t>Assets</t>
  </si>
  <si>
    <t>Property, Plant and Equipment, Net</t>
  </si>
  <si>
    <t>France</t>
  </si>
  <si>
    <t>Other Europe</t>
  </si>
  <si>
    <t>Subsidiary Asbestos Bankruptcies Subsidiary Asbestos Bankruptcies - Additional Information (Details) - USD ($) $ / shares in Units, $ in Millions</t>
  </si>
  <si>
    <t>Dec. 01, 2017</t>
  </si>
  <si>
    <t>Aug. 11, 2017</t>
  </si>
  <si>
    <t>Aug. 31, 2018</t>
  </si>
  <si>
    <t>Nov. 11, 2016</t>
  </si>
  <si>
    <t>ReorganizationItems [Line Items]</t>
  </si>
  <si>
    <t>Strike price (in dollars per share)</t>
  </si>
  <si>
    <t>Accrual payments</t>
  </si>
  <si>
    <t>Payments, future interest requirements</t>
  </si>
  <si>
    <t>GST, LLC</t>
  </si>
  <si>
    <t>New Coltec</t>
  </si>
  <si>
    <t>Equity settlement alternatives</t>
  </si>
  <si>
    <t>Commitments and Contingencies - Narrative (Details) € in Millions</t>
  </si>
  <si>
    <t>Nov. 30, 2016EUR (€)</t>
  </si>
  <si>
    <t>Dec. 31, 2018USD ($)Potentially_Responsible_Partysitemi</t>
  </si>
  <si>
    <t>Sep. 30, 2017USD ($)</t>
  </si>
  <si>
    <t>Jun. 30, 2016USD ($)site</t>
  </si>
  <si>
    <t>Mar. 31, 2016USD ($)</t>
  </si>
  <si>
    <t>Jun. 30, 2014USD ($)</t>
  </si>
  <si>
    <t>Dec. 31, 2017EUR (€)</t>
  </si>
  <si>
    <t>Dec. 31, 2016USD ($)mi</t>
  </si>
  <si>
    <t>Dec. 31, 2018EUR (€)Potentially_Responsible_Partysitemi</t>
  </si>
  <si>
    <t>Oct. 31, 2016USD ($)</t>
  </si>
  <si>
    <t>Dec. 31, 2015site</t>
  </si>
  <si>
    <t>Apr. 30, 2015USD ($)</t>
  </si>
  <si>
    <t>Dec. 31, 2014USD ($)</t>
  </si>
  <si>
    <t>Apr. 11, 2014mi</t>
  </si>
  <si>
    <t>Site Contingency [Line Items]</t>
  </si>
  <si>
    <t>Number of sites subject to remediation | site</t>
  </si>
  <si>
    <t>Cost per site minimis threshold</t>
  </si>
  <si>
    <t>Number of sites, investigation completed | site</t>
  </si>
  <si>
    <t>Number of sites investigation in progress | site</t>
  </si>
  <si>
    <t>Number of sites remediation for soil and groundwater contamination | site</t>
  </si>
  <si>
    <t>Provision for new losses</t>
  </si>
  <si>
    <t>Estimate of cost</t>
  </si>
  <si>
    <t>Estimate low end</t>
  </si>
  <si>
    <t>Investigate sites notice from EPA | site</t>
  </si>
  <si>
    <t>Accrual component amount</t>
  </si>
  <si>
    <t>Loss contingency percentage of damages allocated to company</t>
  </si>
  <si>
    <t>65.00%</t>
  </si>
  <si>
    <t>Loss contingency percentage of damages allocated to counterparty</t>
  </si>
  <si>
    <t>Lower Passaic River Study Area, Diamond Alkali Superfund Site, New Jersey</t>
  </si>
  <si>
    <t>Number of potentially responsible parties | Potentially_Responsible_Party</t>
  </si>
  <si>
    <t>Lower Passaic River Study Area, Focused Feasibility Study, April 11, 2014</t>
  </si>
  <si>
    <t>Onondaga Site EPA Remedial Investigation</t>
  </si>
  <si>
    <t>Coltec Industries Inc.</t>
  </si>
  <si>
    <t>Loss exposure in excess of accrual | €</t>
  </si>
  <si>
    <t>Portion of site subject to remediation | mi</t>
  </si>
  <si>
    <t>Estimate of loss exposure in excess of accrual | €</t>
  </si>
  <si>
    <t>Loss accrual | €</t>
  </si>
  <si>
    <t>Minimum | Lower Passaic River Study Area, Focused Feasibility Study, April 11, 2014</t>
  </si>
  <si>
    <t>Estimate of loss exposure in excess of accrual</t>
  </si>
  <si>
    <t>Maximum</t>
  </si>
  <si>
    <t>Crucible Steel Corporation</t>
  </si>
  <si>
    <t>Arizona</t>
  </si>
  <si>
    <t>OldCo</t>
  </si>
  <si>
    <t>Estimated insurance recoveries</t>
  </si>
  <si>
    <t>Environmental Remediation</t>
  </si>
  <si>
    <t>Loss in period</t>
  </si>
  <si>
    <t>Asbestos Issue [Member]</t>
  </si>
  <si>
    <t>Insurance coverage amount</t>
  </si>
  <si>
    <t>Insurance available for future claims</t>
  </si>
  <si>
    <t>Estimated insurance recoveries, year one</t>
  </si>
  <si>
    <t>Estimated insurance recoveries, year two</t>
  </si>
  <si>
    <t>Asbestos Issue [Member] | GST, LLC</t>
  </si>
  <si>
    <t>Amount recovered</t>
  </si>
  <si>
    <t>Commitments and Contingencies - Schedule of Changes in Carrying Amount of Product Warranty Liability (Detail) - USD ($) $ in Millions</t>
  </si>
  <si>
    <t>Movement in Standard Product Warranty Accrual [Roll Forward]</t>
  </si>
  <si>
    <t>Charges to expense</t>
  </si>
  <si>
    <t>Settlements made</t>
  </si>
  <si>
    <t>Commitments and Contingencies - Schedule of Future Minimum Lease Payments (Detail) - USD ($) $ in Millions</t>
  </si>
  <si>
    <t>Total minimum payments</t>
  </si>
  <si>
    <t>Net rent expense</t>
  </si>
  <si>
    <t>Supplemental Guarantor Financial Information Condensed Consolidating Statement of Operations (Details) - USD ($) $ in Millions</t>
  </si>
  <si>
    <t>Condensed Financial Statements, Captions [Line Items]</t>
  </si>
  <si>
    <t>Interest income (expense), net</t>
  </si>
  <si>
    <t>Income (loss) before equity in earnings of subsidiaries</t>
  </si>
  <si>
    <t>Equity in earnings of subsidiaries, net of tax</t>
  </si>
  <si>
    <t>Eliminations</t>
  </si>
  <si>
    <t>Parent</t>
  </si>
  <si>
    <t>Guarantor Subsidiaries</t>
  </si>
  <si>
    <t>Non-guarantor Subsidiaries</t>
  </si>
  <si>
    <t>Supplemental Guarantor Financial Information Condensed Consolidating Statements of Comprehensive Income (Details) - USD ($) $ in Millions</t>
  </si>
  <si>
    <t>Condensed Statement of Income Captions [Line Items]</t>
  </si>
  <si>
    <t>Amortization of pension and post-retirement benefits included in net income</t>
  </si>
  <si>
    <t>Supplemental Guarantor Financial Information Condensed Consolidating Statement of Cash Flows (Details) - USD ($) $ in Millions</t>
  </si>
  <si>
    <t>Net cash flows from operating activities</t>
  </si>
  <si>
    <t>Payments to Acquire Interest in Subsidiaries and Affiliates</t>
  </si>
  <si>
    <t>Payments to Acquire Other Investments</t>
  </si>
  <si>
    <t>Net payments between subsidiaries</t>
  </si>
  <si>
    <t>Intercompany dividends</t>
  </si>
  <si>
    <t>Effect of Exchange Rate on Cash and Cash Equivalents</t>
  </si>
  <si>
    <t>Supplemental Guarantor Financial Information Condensed Consolidating Balance Sheets (Details) - USD ($) $ in Millions</t>
  </si>
  <si>
    <t>Intercompany receivables</t>
  </si>
  <si>
    <t>Investment in subsidiaries</t>
  </si>
  <si>
    <t>Intercompany payables</t>
  </si>
  <si>
    <t>Selected Quarterly Financial Data - Schedule of Selected Quarterly Financial Data (Detail) - USD ($) $ / shares in Units, $ in Millions</t>
  </si>
  <si>
    <t>Error Corrections and Prior Period Adjustments Restatement [Line Items]</t>
  </si>
  <si>
    <t>As previously reported</t>
  </si>
  <si>
    <t>Adjustment</t>
  </si>
  <si>
    <t>Revision (Details) - USD ($) $ / shares in Units, $ in Millions</t>
  </si>
  <si>
    <t>Schedule II - Valuation and Qualifying Accounts (Detail) - USD ($) $ in Millions</t>
  </si>
  <si>
    <t>Allowance for Doubtful Accounts</t>
  </si>
  <si>
    <t>SEC Schedule, 12-09, Movement in Valuation Allowances and Reserves [Roll Forward]</t>
  </si>
  <si>
    <t>Balance, Beginning of Year</t>
  </si>
  <si>
    <t>Charge (credit) to Expense</t>
  </si>
  <si>
    <t>Write-off of Receivables/Expiration of Net Operating Losses</t>
  </si>
  <si>
    <t>Balance, End of Year</t>
  </si>
  <si>
    <t>Deferred Income Tax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C20" s="5" t="n">
        <v>20783049</v>
      </c>
    </row>
    <row r="21" spans="1:4">
      <c r="A21" s="4" t="s">
        <v>36</v>
      </c>
      <c r="D21" s="6" t="n">
        <v>1428943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8</v>
      </c>
      <c r="D2" s="2" t="s">
        <v>39</v>
      </c>
    </row>
    <row r="3" spans="1:4">
      <c r="A3" s="3" t="s">
        <v>864</v>
      </c>
    </row>
    <row r="4" spans="1:4">
      <c r="A4" s="4" t="s">
        <v>521</v>
      </c>
      <c r="B4" s="7" t="n">
        <v>-48.4</v>
      </c>
      <c r="C4" s="7" t="n">
        <v>-70.90000000000001</v>
      </c>
      <c r="D4" s="7" t="n">
        <v>-54.1</v>
      </c>
    </row>
    <row r="5" spans="1:4">
      <c r="A5" s="4" t="s">
        <v>865</v>
      </c>
      <c r="B5" s="8" t="n">
        <v>-10.9</v>
      </c>
      <c r="C5" s="8" t="n">
        <v>17.6</v>
      </c>
      <c r="D5" s="8" t="n">
        <v>-21.1</v>
      </c>
    </row>
    <row r="6" spans="1:4">
      <c r="A6" s="4" t="s">
        <v>866</v>
      </c>
      <c r="B6" s="8" t="n">
        <v>13.8</v>
      </c>
      <c r="C6" s="8" t="n">
        <v>4.9</v>
      </c>
      <c r="D6" s="8" t="n">
        <v>4.3</v>
      </c>
    </row>
    <row r="7" spans="1:4">
      <c r="A7" s="4" t="s">
        <v>867</v>
      </c>
      <c r="B7" s="8" t="n">
        <v>2.9</v>
      </c>
      <c r="C7" s="8" t="n">
        <v>22.5</v>
      </c>
      <c r="D7" s="8" t="n">
        <v>-16.8</v>
      </c>
    </row>
    <row r="8" spans="1:4">
      <c r="A8" s="4" t="s">
        <v>524</v>
      </c>
      <c r="B8" s="8" t="n">
        <v>-45.5</v>
      </c>
      <c r="C8" s="8" t="n">
        <v>-48.4</v>
      </c>
      <c r="D8" s="8" t="n">
        <v>-70.90000000000001</v>
      </c>
    </row>
    <row r="9" spans="1:4">
      <c r="A9" s="4" t="s">
        <v>868</v>
      </c>
    </row>
    <row r="10" spans="1:4">
      <c r="A10" s="3" t="s">
        <v>864</v>
      </c>
    </row>
    <row r="11" spans="1:4">
      <c r="A11" s="4" t="s">
        <v>521</v>
      </c>
      <c r="B11" s="8" t="n">
        <v>-6.8</v>
      </c>
      <c r="C11" s="8" t="n">
        <v>-21.2</v>
      </c>
      <c r="D11" s="8" t="n">
        <v>-4.9</v>
      </c>
    </row>
    <row r="12" spans="1:4">
      <c r="A12" s="4" t="s">
        <v>865</v>
      </c>
      <c r="B12" s="8" t="n">
        <v>-3.8</v>
      </c>
      <c r="C12" s="8" t="n">
        <v>14.4</v>
      </c>
      <c r="D12" s="8" t="n">
        <v>-16.1</v>
      </c>
    </row>
    <row r="13" spans="1:4">
      <c r="A13" s="4" t="s">
        <v>866</v>
      </c>
      <c r="B13" s="5" t="n">
        <v>0</v>
      </c>
      <c r="C13" s="5" t="n">
        <v>0</v>
      </c>
      <c r="D13" s="8" t="n">
        <v>-0.2</v>
      </c>
    </row>
    <row r="14" spans="1:4">
      <c r="A14" s="4" t="s">
        <v>867</v>
      </c>
      <c r="B14" s="8" t="n">
        <v>-3.8</v>
      </c>
      <c r="C14" s="8" t="n">
        <v>14.4</v>
      </c>
      <c r="D14" s="8" t="n">
        <v>-16.3</v>
      </c>
    </row>
    <row r="15" spans="1:4">
      <c r="A15" s="4" t="s">
        <v>524</v>
      </c>
      <c r="B15" s="8" t="n">
        <v>-10.6</v>
      </c>
      <c r="C15" s="8" t="n">
        <v>-6.8</v>
      </c>
      <c r="D15" s="8" t="n">
        <v>-21.2</v>
      </c>
    </row>
    <row r="16" spans="1:4">
      <c r="A16" s="4" t="s">
        <v>869</v>
      </c>
    </row>
    <row r="17" spans="1:4">
      <c r="A17" s="3" t="s">
        <v>864</v>
      </c>
    </row>
    <row r="18" spans="1:4">
      <c r="A18" s="4" t="s">
        <v>521</v>
      </c>
      <c r="B18" s="8" t="n">
        <v>-41.6</v>
      </c>
      <c r="C18" s="8" t="n">
        <v>-49.7</v>
      </c>
      <c r="D18" s="8" t="n">
        <v>-49.2</v>
      </c>
    </row>
    <row r="19" spans="1:4">
      <c r="A19" s="4" t="s">
        <v>865</v>
      </c>
      <c r="B19" s="8" t="n">
        <v>-7.1</v>
      </c>
      <c r="C19" s="8" t="n">
        <v>3.2</v>
      </c>
      <c r="D19" s="5" t="n">
        <v>-5</v>
      </c>
    </row>
    <row r="20" spans="1:4">
      <c r="A20" s="4" t="s">
        <v>866</v>
      </c>
      <c r="B20" s="8" t="n">
        <v>13.8</v>
      </c>
      <c r="C20" s="8" t="n">
        <v>4.9</v>
      </c>
      <c r="D20" s="8" t="n">
        <v>4.5</v>
      </c>
    </row>
    <row r="21" spans="1:4">
      <c r="A21" s="4" t="s">
        <v>867</v>
      </c>
      <c r="B21" s="8" t="n">
        <v>6.7</v>
      </c>
      <c r="C21" s="8" t="n">
        <v>8.1</v>
      </c>
      <c r="D21" s="8" t="n">
        <v>-0.5</v>
      </c>
    </row>
    <row r="22" spans="1:4">
      <c r="A22" s="4" t="s">
        <v>524</v>
      </c>
      <c r="B22" s="7" t="n">
        <v>-34.9</v>
      </c>
      <c r="C22" s="7" t="n">
        <v>-41.6</v>
      </c>
      <c r="D22" s="7" t="n">
        <v>-49.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409</v>
      </c>
      <c r="J1" s="2" t="s">
        <v>1</v>
      </c>
    </row>
    <row r="2" spans="1:12">
      <c r="B2" s="2" t="s">
        <v>2</v>
      </c>
      <c r="C2" s="2" t="s">
        <v>410</v>
      </c>
      <c r="D2" s="2" t="s">
        <v>4</v>
      </c>
      <c r="E2" s="2" t="s">
        <v>411</v>
      </c>
      <c r="F2" s="2" t="s">
        <v>38</v>
      </c>
      <c r="G2" s="2" t="s">
        <v>412</v>
      </c>
      <c r="H2" s="2" t="s">
        <v>413</v>
      </c>
      <c r="I2" s="2" t="s">
        <v>414</v>
      </c>
      <c r="J2" s="2" t="s">
        <v>2</v>
      </c>
      <c r="K2" s="2" t="s">
        <v>38</v>
      </c>
      <c r="L2" s="2" t="s">
        <v>39</v>
      </c>
    </row>
    <row r="3" spans="1:12">
      <c r="A3" s="3" t="s">
        <v>871</v>
      </c>
    </row>
    <row r="4" spans="1:12">
      <c r="A4" s="4" t="s">
        <v>872</v>
      </c>
      <c r="J4" s="7" t="n">
        <v>12.7</v>
      </c>
      <c r="K4" s="6" t="n">
        <v>0</v>
      </c>
      <c r="L4" s="6" t="n">
        <v>0</v>
      </c>
    </row>
    <row r="5" spans="1:12">
      <c r="A5" s="4" t="s">
        <v>55</v>
      </c>
      <c r="J5" s="5" t="n">
        <v>-27</v>
      </c>
      <c r="K5" s="8" t="n">
        <v>-37.7</v>
      </c>
      <c r="L5" s="8" t="n">
        <v>28.6</v>
      </c>
    </row>
    <row r="6" spans="1:12">
      <c r="A6" s="4" t="s">
        <v>56</v>
      </c>
      <c r="B6" s="7" t="n">
        <v>-27.1</v>
      </c>
      <c r="C6" s="7" t="n">
        <v>24.2</v>
      </c>
      <c r="D6" s="7" t="n">
        <v>9.9</v>
      </c>
      <c r="E6" s="7" t="n">
        <v>12.6</v>
      </c>
      <c r="F6" s="7" t="n">
        <v>34.2</v>
      </c>
      <c r="G6" s="7" t="n">
        <v>490.2</v>
      </c>
      <c r="H6" s="6" t="n">
        <v>9</v>
      </c>
      <c r="I6" s="7" t="n">
        <v>6.4</v>
      </c>
      <c r="J6" s="8" t="n">
        <v>19.6</v>
      </c>
      <c r="K6" s="8" t="n">
        <v>539.8</v>
      </c>
      <c r="L6" s="8" t="n">
        <v>-40.1</v>
      </c>
    </row>
    <row r="7" spans="1:12">
      <c r="A7" s="4" t="s">
        <v>873</v>
      </c>
    </row>
    <row r="8" spans="1:12">
      <c r="A8" s="3" t="s">
        <v>871</v>
      </c>
    </row>
    <row r="9" spans="1:12">
      <c r="A9" s="4" t="s">
        <v>874</v>
      </c>
      <c r="J9" s="5" t="n">
        <v>0</v>
      </c>
      <c r="K9" s="5" t="n">
        <v>0</v>
      </c>
      <c r="L9" s="8" t="n">
        <v>-0.2</v>
      </c>
    </row>
    <row r="10" spans="1:12">
      <c r="A10" s="4" t="s">
        <v>875</v>
      </c>
    </row>
    <row r="11" spans="1:12">
      <c r="A11" s="3" t="s">
        <v>871</v>
      </c>
    </row>
    <row r="12" spans="1:12">
      <c r="A12" s="4" t="s">
        <v>876</v>
      </c>
      <c r="J12" s="8" t="n">
        <v>5.1</v>
      </c>
      <c r="K12" s="8" t="n">
        <v>7.3</v>
      </c>
      <c r="L12" s="8" t="n">
        <v>6.6</v>
      </c>
    </row>
    <row r="13" spans="1:12">
      <c r="A13" s="4" t="s">
        <v>877</v>
      </c>
      <c r="J13" s="8" t="n">
        <v>0.4</v>
      </c>
      <c r="K13" s="8" t="n">
        <v>0.4</v>
      </c>
      <c r="L13" s="8" t="n">
        <v>0.3</v>
      </c>
    </row>
    <row r="14" spans="1:12">
      <c r="A14" s="4" t="s">
        <v>872</v>
      </c>
      <c r="J14" s="8" t="n">
        <v>12.7</v>
      </c>
      <c r="K14" s="5" t="n">
        <v>0</v>
      </c>
      <c r="L14" s="5" t="n">
        <v>0</v>
      </c>
    </row>
    <row r="15" spans="1:12">
      <c r="A15" s="4" t="s">
        <v>878</v>
      </c>
      <c r="J15" s="8" t="n">
        <v>18.2</v>
      </c>
      <c r="K15" s="8" t="n">
        <v>7.7</v>
      </c>
      <c r="L15" s="8" t="n">
        <v>6.9</v>
      </c>
    </row>
    <row r="16" spans="1:12">
      <c r="A16" s="4" t="s">
        <v>55</v>
      </c>
      <c r="J16" s="8" t="n">
        <v>-4.4</v>
      </c>
      <c r="K16" s="8" t="n">
        <v>-2.8</v>
      </c>
      <c r="L16" s="8" t="n">
        <v>-2.4</v>
      </c>
    </row>
    <row r="17" spans="1:12">
      <c r="A17" s="4" t="s">
        <v>56</v>
      </c>
      <c r="J17" s="7" t="n">
        <v>13.8</v>
      </c>
      <c r="K17" s="7" t="n">
        <v>4.9</v>
      </c>
      <c r="L17" s="7" t="n">
        <v>4.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879</v>
      </c>
      <c r="B1" s="2" t="s">
        <v>880</v>
      </c>
      <c r="C1" s="2" t="s">
        <v>881</v>
      </c>
      <c r="D1" s="2" t="s">
        <v>882</v>
      </c>
      <c r="E1" s="2" t="s">
        <v>2</v>
      </c>
      <c r="F1" s="2" t="s">
        <v>38</v>
      </c>
      <c r="G1" s="2" t="s">
        <v>39</v>
      </c>
    </row>
    <row r="2" spans="1:7">
      <c r="A2" s="3" t="s">
        <v>883</v>
      </c>
    </row>
    <row r="3" spans="1:7">
      <c r="A3" s="4" t="s">
        <v>884</v>
      </c>
      <c r="E3" s="5" t="n">
        <v>6200000</v>
      </c>
    </row>
    <row r="4" spans="1:7">
      <c r="A4" s="4" t="s">
        <v>885</v>
      </c>
      <c r="E4" s="5" t="n">
        <v>900000</v>
      </c>
    </row>
    <row r="5" spans="1:7">
      <c r="A5" s="4" t="s">
        <v>886</v>
      </c>
      <c r="B5" s="4" t="s">
        <v>887</v>
      </c>
      <c r="C5" s="4" t="s">
        <v>888</v>
      </c>
      <c r="D5" s="4" t="s">
        <v>889</v>
      </c>
    </row>
    <row r="6" spans="1:7">
      <c r="A6" s="4" t="s">
        <v>890</v>
      </c>
      <c r="B6" s="4" t="s">
        <v>891</v>
      </c>
      <c r="C6" s="4" t="s">
        <v>892</v>
      </c>
      <c r="D6" s="4" t="s">
        <v>893</v>
      </c>
    </row>
    <row r="7" spans="1:7">
      <c r="A7" s="4" t="s">
        <v>894</v>
      </c>
      <c r="B7" s="4" t="s">
        <v>895</v>
      </c>
      <c r="C7" s="4" t="s">
        <v>896</v>
      </c>
      <c r="D7" s="4" t="s">
        <v>897</v>
      </c>
    </row>
    <row r="8" spans="1:7">
      <c r="A8" s="4" t="s">
        <v>898</v>
      </c>
      <c r="E8" s="4" t="s">
        <v>474</v>
      </c>
    </row>
    <row r="9" spans="1:7">
      <c r="A9" s="4" t="s">
        <v>899</v>
      </c>
      <c r="E9" s="9" t="n">
        <v>42.24</v>
      </c>
    </row>
    <row r="10" spans="1:7">
      <c r="A10" s="4" t="s">
        <v>900</v>
      </c>
      <c r="E10" s="4" t="s">
        <v>901</v>
      </c>
    </row>
    <row r="11" spans="1:7">
      <c r="A11" s="4" t="s">
        <v>902</v>
      </c>
      <c r="E11" s="6" t="n">
        <v>95000</v>
      </c>
      <c r="F11" s="6" t="n">
        <v>95000</v>
      </c>
      <c r="G11" s="6" t="n">
        <v>90000</v>
      </c>
    </row>
    <row r="12" spans="1:7">
      <c r="A12" s="4" t="s">
        <v>903</v>
      </c>
      <c r="E12" s="6" t="n">
        <v>700000</v>
      </c>
      <c r="F12" s="6" t="n">
        <v>1400000</v>
      </c>
      <c r="G12" s="5" t="n">
        <v>0</v>
      </c>
    </row>
    <row r="13" spans="1:7">
      <c r="A13" s="4" t="s">
        <v>904</v>
      </c>
    </row>
    <row r="14" spans="1:7">
      <c r="A14" s="3" t="s">
        <v>883</v>
      </c>
    </row>
    <row r="15" spans="1:7">
      <c r="A15" s="4" t="s">
        <v>905</v>
      </c>
      <c r="E15" s="4" t="s">
        <v>439</v>
      </c>
    </row>
    <row r="16" spans="1:7">
      <c r="A16" s="4" t="s">
        <v>906</v>
      </c>
      <c r="E16" s="6" t="n">
        <v>5900000</v>
      </c>
    </row>
    <row r="17" spans="1:7">
      <c r="A17" s="4" t="s">
        <v>907</v>
      </c>
      <c r="E17" s="4" t="s">
        <v>908</v>
      </c>
    </row>
    <row r="18" spans="1:7">
      <c r="A18" s="4" t="s">
        <v>909</v>
      </c>
    </row>
    <row r="19" spans="1:7">
      <c r="A19" s="3" t="s">
        <v>883</v>
      </c>
    </row>
    <row r="20" spans="1:7">
      <c r="A20" s="4" t="s">
        <v>906</v>
      </c>
      <c r="E20" s="6" t="n">
        <v>3200000</v>
      </c>
    </row>
    <row r="21" spans="1:7">
      <c r="A21" s="4" t="s">
        <v>907</v>
      </c>
      <c r="E21" s="4" t="s">
        <v>908</v>
      </c>
    </row>
    <row r="22" spans="1:7">
      <c r="A22" s="4" t="s">
        <v>886</v>
      </c>
      <c r="B22" s="4" t="s">
        <v>910</v>
      </c>
      <c r="C22" s="4" t="s">
        <v>911</v>
      </c>
      <c r="D22" s="4" t="s">
        <v>912</v>
      </c>
    </row>
    <row r="23" spans="1:7">
      <c r="A23" s="4" t="s">
        <v>913</v>
      </c>
      <c r="B23" s="4" t="s">
        <v>914</v>
      </c>
      <c r="C23" s="4" t="s">
        <v>915</v>
      </c>
      <c r="D23" s="4" t="s">
        <v>916</v>
      </c>
    </row>
    <row r="24" spans="1:7">
      <c r="A24" s="4" t="s">
        <v>890</v>
      </c>
      <c r="B24" s="4" t="s">
        <v>891</v>
      </c>
      <c r="C24" s="4" t="s">
        <v>892</v>
      </c>
      <c r="D24" s="4" t="s">
        <v>893</v>
      </c>
    </row>
    <row r="25" spans="1:7">
      <c r="A25" s="4" t="s">
        <v>917</v>
      </c>
    </row>
    <row r="26" spans="1:7">
      <c r="A26" s="3" t="s">
        <v>883</v>
      </c>
    </row>
    <row r="27" spans="1:7">
      <c r="A27" s="4" t="s">
        <v>906</v>
      </c>
      <c r="E27" s="6" t="n">
        <v>0</v>
      </c>
    </row>
    <row r="28" spans="1:7">
      <c r="A28" s="4" t="s">
        <v>918</v>
      </c>
      <c r="E28" s="5" t="n">
        <v>18187</v>
      </c>
      <c r="F28" s="5" t="n">
        <v>18187</v>
      </c>
    </row>
    <row r="29" spans="1:7">
      <c r="A29" s="4" t="s">
        <v>919</v>
      </c>
      <c r="E29" s="4" t="s">
        <v>441</v>
      </c>
    </row>
    <row r="30" spans="1:7">
      <c r="A30" s="4" t="s">
        <v>920</v>
      </c>
    </row>
    <row r="31" spans="1:7">
      <c r="A31" s="3" t="s">
        <v>883</v>
      </c>
    </row>
    <row r="32" spans="1:7">
      <c r="A32" s="4" t="s">
        <v>921</v>
      </c>
      <c r="E32" s="6" t="n">
        <v>700000</v>
      </c>
      <c r="F32" s="6" t="n">
        <v>700000</v>
      </c>
      <c r="G32" s="6" t="n">
        <v>1200000</v>
      </c>
    </row>
    <row r="33" spans="1:7">
      <c r="A33" s="4" t="s">
        <v>922</v>
      </c>
    </row>
    <row r="34" spans="1:7">
      <c r="A34" s="3" t="s">
        <v>883</v>
      </c>
    </row>
    <row r="35" spans="1:7">
      <c r="A35" s="4" t="s">
        <v>906</v>
      </c>
      <c r="E35"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8</v>
      </c>
      <c r="D2" s="2" t="s">
        <v>39</v>
      </c>
    </row>
    <row r="3" spans="1:4">
      <c r="A3" s="4" t="s">
        <v>904</v>
      </c>
    </row>
    <row r="4" spans="1:4">
      <c r="A4" s="3" t="s">
        <v>924</v>
      </c>
    </row>
    <row r="5" spans="1:4">
      <c r="A5" s="4" t="s">
        <v>925</v>
      </c>
      <c r="B5" s="5" t="n">
        <v>235557</v>
      </c>
      <c r="C5" s="5" t="n">
        <v>262022</v>
      </c>
      <c r="D5" s="5" t="n">
        <v>264031</v>
      </c>
    </row>
    <row r="6" spans="1:4">
      <c r="A6" s="4" t="s">
        <v>926</v>
      </c>
      <c r="B6" s="5" t="n">
        <v>73817</v>
      </c>
      <c r="C6" s="5" t="n">
        <v>77120</v>
      </c>
      <c r="D6" s="5" t="n">
        <v>111320</v>
      </c>
    </row>
    <row r="7" spans="1:4">
      <c r="A7" s="4" t="s">
        <v>927</v>
      </c>
      <c r="B7" s="5" t="n">
        <v>-58188</v>
      </c>
      <c r="C7" s="5" t="n">
        <v>-79417</v>
      </c>
      <c r="D7" s="5" t="n">
        <v>-59104</v>
      </c>
    </row>
    <row r="8" spans="1:4">
      <c r="A8" s="4" t="s">
        <v>928</v>
      </c>
      <c r="B8" s="5" t="n">
        <v>-19853</v>
      </c>
      <c r="C8" s="5" t="n">
        <v>-17607</v>
      </c>
      <c r="D8" s="5" t="n">
        <v>-42090</v>
      </c>
    </row>
    <row r="9" spans="1:4">
      <c r="A9" s="4" t="s">
        <v>929</v>
      </c>
      <c r="B9" s="5" t="n">
        <v>-12403</v>
      </c>
      <c r="C9" s="5" t="n">
        <v>-6561</v>
      </c>
      <c r="D9" s="5" t="n">
        <v>-12135</v>
      </c>
    </row>
    <row r="10" spans="1:4">
      <c r="A10" s="4" t="s">
        <v>930</v>
      </c>
      <c r="B10" s="5" t="n">
        <v>218930</v>
      </c>
      <c r="C10" s="5" t="n">
        <v>235557</v>
      </c>
      <c r="D10" s="5" t="n">
        <v>262022</v>
      </c>
    </row>
    <row r="11" spans="1:4">
      <c r="A11" s="3" t="s">
        <v>931</v>
      </c>
    </row>
    <row r="12" spans="1:4">
      <c r="A12" s="4" t="s">
        <v>932</v>
      </c>
      <c r="B12" s="9" t="n">
        <v>57.87</v>
      </c>
      <c r="C12" s="9" t="n">
        <v>59.43</v>
      </c>
      <c r="D12" s="9" t="n">
        <v>61.74</v>
      </c>
    </row>
    <row r="13" spans="1:4">
      <c r="A13" s="4" t="s">
        <v>933</v>
      </c>
      <c r="B13" s="10" t="n">
        <v>82.03</v>
      </c>
      <c r="C13" s="10" t="n">
        <v>68.55</v>
      </c>
      <c r="D13" s="10" t="n">
        <v>44.29</v>
      </c>
    </row>
    <row r="14" spans="1:4">
      <c r="A14" s="4" t="s">
        <v>934</v>
      </c>
      <c r="B14" s="10" t="n">
        <v>63.64</v>
      </c>
      <c r="C14" s="10" t="n">
        <v>64.16</v>
      </c>
      <c r="D14" s="10" t="n">
        <v>45.2</v>
      </c>
    </row>
    <row r="15" spans="1:4">
      <c r="A15" s="4" t="s">
        <v>935</v>
      </c>
      <c r="B15" s="10" t="n">
        <v>65.17</v>
      </c>
      <c r="C15" s="10" t="n">
        <v>56.32</v>
      </c>
      <c r="D15" s="10" t="n">
        <v>58.48</v>
      </c>
    </row>
    <row r="16" spans="1:4">
      <c r="A16" s="4" t="s">
        <v>936</v>
      </c>
      <c r="B16" s="10" t="n">
        <v>64.19</v>
      </c>
      <c r="C16" s="10" t="n">
        <v>54.29</v>
      </c>
      <c r="D16" s="10" t="n">
        <v>44.63</v>
      </c>
    </row>
    <row r="17" spans="1:4">
      <c r="A17" s="4" t="s">
        <v>937</v>
      </c>
      <c r="B17" s="9" t="n">
        <v>63.46</v>
      </c>
      <c r="C17" s="9" t="n">
        <v>57.87</v>
      </c>
      <c r="D17" s="9" t="n">
        <v>59.43</v>
      </c>
    </row>
    <row r="18" spans="1:4">
      <c r="A18" s="4" t="s">
        <v>909</v>
      </c>
    </row>
    <row r="19" spans="1:4">
      <c r="A19" s="3" t="s">
        <v>924</v>
      </c>
    </row>
    <row r="20" spans="1:4">
      <c r="A20" s="4" t="s">
        <v>925</v>
      </c>
      <c r="B20" s="5" t="n">
        <v>270599</v>
      </c>
      <c r="C20" s="5" t="n">
        <v>283515</v>
      </c>
      <c r="D20" s="5" t="n">
        <v>198402</v>
      </c>
    </row>
    <row r="21" spans="1:4">
      <c r="A21" s="4" t="s">
        <v>926</v>
      </c>
      <c r="B21" s="5" t="n">
        <v>77076</v>
      </c>
      <c r="C21" s="5" t="n">
        <v>84534</v>
      </c>
      <c r="D21" s="5" t="n">
        <v>199965</v>
      </c>
    </row>
    <row r="22" spans="1:4">
      <c r="A22" s="4" t="s">
        <v>927</v>
      </c>
      <c r="B22" s="5" t="n">
        <v>-51207</v>
      </c>
      <c r="C22" s="5" t="n">
        <v>-76487</v>
      </c>
      <c r="D22" s="5" t="n">
        <v>0</v>
      </c>
    </row>
    <row r="23" spans="1:4">
      <c r="A23" s="4" t="s">
        <v>928</v>
      </c>
      <c r="B23" s="5" t="n">
        <v>-25142</v>
      </c>
      <c r="C23" s="5" t="n">
        <v>-8823</v>
      </c>
      <c r="D23" s="5" t="n">
        <v>-37542</v>
      </c>
    </row>
    <row r="24" spans="1:4">
      <c r="A24" s="4" t="s">
        <v>938</v>
      </c>
      <c r="B24" s="5" t="n">
        <v>-71671</v>
      </c>
      <c r="C24" s="5" t="n">
        <v>-12140</v>
      </c>
      <c r="D24" s="5" t="n">
        <v>-77310</v>
      </c>
    </row>
    <row r="25" spans="1:4">
      <c r="A25" s="4" t="s">
        <v>930</v>
      </c>
      <c r="B25" s="5" t="n">
        <v>199655</v>
      </c>
      <c r="C25" s="5" t="n">
        <v>270599</v>
      </c>
      <c r="D25" s="5" t="n">
        <v>283515</v>
      </c>
    </row>
    <row r="26" spans="1:4">
      <c r="A26" s="3" t="s">
        <v>931</v>
      </c>
    </row>
    <row r="27" spans="1:4">
      <c r="A27" s="4" t="s">
        <v>932</v>
      </c>
      <c r="B27" s="9" t="n">
        <v>61.92</v>
      </c>
      <c r="C27" s="9" t="n">
        <v>54.84</v>
      </c>
      <c r="D27" s="9" t="n">
        <v>67.22</v>
      </c>
    </row>
    <row r="28" spans="1:4">
      <c r="A28" s="4" t="s">
        <v>933</v>
      </c>
      <c r="B28" s="10" t="n">
        <v>93.61</v>
      </c>
      <c r="C28" s="10" t="n">
        <v>76.93000000000001</v>
      </c>
      <c r="D28" s="10" t="n">
        <v>49.68</v>
      </c>
    </row>
    <row r="29" spans="1:4">
      <c r="A29" s="4" t="s">
        <v>934</v>
      </c>
      <c r="B29" s="10" t="n">
        <v>63.81</v>
      </c>
      <c r="C29" s="10" t="n">
        <v>63.81</v>
      </c>
      <c r="D29" s="5" t="n">
        <v>0</v>
      </c>
    </row>
    <row r="30" spans="1:4">
      <c r="A30" s="4" t="s">
        <v>935</v>
      </c>
      <c r="B30" s="10" t="n">
        <v>65.14</v>
      </c>
      <c r="C30" s="10" t="n">
        <v>61.43</v>
      </c>
      <c r="D30" s="10" t="n">
        <v>54.66</v>
      </c>
    </row>
    <row r="31" spans="1:4">
      <c r="A31" s="4" t="s">
        <v>939</v>
      </c>
      <c r="B31" s="10" t="n">
        <v>63.81</v>
      </c>
      <c r="C31" s="10" t="n">
        <v>63.81</v>
      </c>
      <c r="D31" s="10" t="n">
        <v>71.83</v>
      </c>
    </row>
    <row r="32" spans="1:4">
      <c r="A32" s="4" t="s">
        <v>937</v>
      </c>
      <c r="B32" s="9" t="n">
        <v>75.87</v>
      </c>
      <c r="C32" s="9" t="n">
        <v>61.92</v>
      </c>
      <c r="D32" s="9" t="n">
        <v>54.84</v>
      </c>
    </row>
    <row r="33" spans="1:4">
      <c r="A33" s="4" t="s">
        <v>940</v>
      </c>
    </row>
    <row r="34" spans="1:4">
      <c r="A34" s="3" t="s">
        <v>924</v>
      </c>
    </row>
    <row r="35" spans="1:4">
      <c r="A35" s="4" t="s">
        <v>925</v>
      </c>
      <c r="B35" s="5" t="n">
        <v>0</v>
      </c>
      <c r="C35" s="5" t="n">
        <v>0</v>
      </c>
      <c r="D35" s="5" t="n">
        <v>11330</v>
      </c>
    </row>
    <row r="36" spans="1:4">
      <c r="A36" s="4" t="s">
        <v>926</v>
      </c>
      <c r="B36" s="5" t="n">
        <v>0</v>
      </c>
      <c r="C36" s="5" t="n">
        <v>0</v>
      </c>
      <c r="D36" s="5" t="n">
        <v>0</v>
      </c>
    </row>
    <row r="37" spans="1:4">
      <c r="A37" s="4" t="s">
        <v>927</v>
      </c>
      <c r="B37" s="5" t="n">
        <v>0</v>
      </c>
      <c r="C37" s="5" t="n">
        <v>0</v>
      </c>
      <c r="D37" s="5" t="n">
        <v>-11330</v>
      </c>
    </row>
    <row r="38" spans="1:4">
      <c r="A38" s="4" t="s">
        <v>928</v>
      </c>
      <c r="B38" s="5" t="n">
        <v>0</v>
      </c>
      <c r="C38" s="5" t="n">
        <v>0</v>
      </c>
      <c r="D38" s="5" t="n">
        <v>0</v>
      </c>
    </row>
    <row r="39" spans="1:4">
      <c r="A39" s="4" t="s">
        <v>930</v>
      </c>
      <c r="B39" s="5" t="n">
        <v>0</v>
      </c>
      <c r="C39" s="5" t="n">
        <v>0</v>
      </c>
      <c r="D39" s="5" t="n">
        <v>0</v>
      </c>
    </row>
    <row r="40" spans="1:4">
      <c r="A40" s="3" t="s">
        <v>931</v>
      </c>
    </row>
    <row r="41" spans="1:4">
      <c r="A41" s="4" t="s">
        <v>932</v>
      </c>
      <c r="B41" s="6" t="n">
        <v>0</v>
      </c>
      <c r="C41" s="6" t="n">
        <v>0</v>
      </c>
      <c r="D41" s="9" t="n">
        <v>55.09</v>
      </c>
    </row>
    <row r="42" spans="1:4">
      <c r="A42" s="4" t="s">
        <v>933</v>
      </c>
      <c r="B42" s="5" t="n">
        <v>0</v>
      </c>
      <c r="C42" s="5" t="n">
        <v>0</v>
      </c>
      <c r="D42" s="5" t="n">
        <v>0</v>
      </c>
    </row>
    <row r="43" spans="1:4">
      <c r="A43" s="4" t="s">
        <v>934</v>
      </c>
      <c r="B43" s="5" t="n">
        <v>0</v>
      </c>
      <c r="C43" s="5" t="n">
        <v>0</v>
      </c>
      <c r="D43" s="10" t="n">
        <v>55.09</v>
      </c>
    </row>
    <row r="44" spans="1:4">
      <c r="A44" s="4" t="s">
        <v>935</v>
      </c>
      <c r="B44" s="5" t="n">
        <v>0</v>
      </c>
      <c r="C44" s="5" t="n">
        <v>0</v>
      </c>
      <c r="D44" s="5" t="n">
        <v>0</v>
      </c>
    </row>
    <row r="45" spans="1:4">
      <c r="A45" s="4" t="s">
        <v>937</v>
      </c>
      <c r="B45" s="6" t="n">
        <v>0</v>
      </c>
      <c r="C45" s="6" t="n">
        <v>0</v>
      </c>
      <c r="D45"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8</v>
      </c>
      <c r="D2" s="2" t="s">
        <v>39</v>
      </c>
    </row>
    <row r="3" spans="1:4">
      <c r="A3" s="3" t="s">
        <v>231</v>
      </c>
    </row>
    <row r="4" spans="1:4">
      <c r="A4" s="4" t="s">
        <v>942</v>
      </c>
      <c r="B4" s="7" t="n">
        <v>0.3</v>
      </c>
      <c r="C4" s="7" t="n">
        <v>0.9</v>
      </c>
      <c r="D4" s="7" t="n">
        <v>2.5</v>
      </c>
    </row>
    <row r="5" spans="1:4">
      <c r="A5" s="4" t="s">
        <v>943</v>
      </c>
      <c r="B5" s="8" t="n">
        <v>0.3</v>
      </c>
      <c r="C5" s="8" t="n">
        <v>0.9</v>
      </c>
      <c r="D5" s="8" t="n">
        <v>2.5</v>
      </c>
    </row>
    <row r="6" spans="1:4">
      <c r="A6" s="4" t="s">
        <v>944</v>
      </c>
      <c r="B6" s="6" t="n">
        <v>0</v>
      </c>
      <c r="C6" s="7" t="n">
        <v>2.2</v>
      </c>
      <c r="D6" s="7" t="n">
        <v>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8</v>
      </c>
      <c r="D2" s="2" t="s">
        <v>39</v>
      </c>
    </row>
    <row r="3" spans="1:4">
      <c r="A3" s="3" t="s">
        <v>231</v>
      </c>
    </row>
    <row r="4" spans="1:4">
      <c r="A4" s="4" t="s">
        <v>921</v>
      </c>
      <c r="B4" s="7" t="n">
        <v>6.5</v>
      </c>
      <c r="C4" s="7" t="n">
        <v>9.5</v>
      </c>
      <c r="D4" s="7" t="n">
        <v>5.1</v>
      </c>
    </row>
    <row r="5" spans="1:4">
      <c r="A5" s="4" t="s">
        <v>946</v>
      </c>
      <c r="B5" s="7" t="n">
        <v>1.9</v>
      </c>
      <c r="C5" s="7" t="n">
        <v>3.6</v>
      </c>
      <c r="D5" s="7" t="n">
        <v>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47</v>
      </c>
      <c r="B1" s="2" t="s">
        <v>1</v>
      </c>
    </row>
    <row r="2" spans="1:2">
      <c r="B2" s="2" t="s">
        <v>948</v>
      </c>
    </row>
    <row r="3" spans="1:2">
      <c r="A3" s="3" t="s">
        <v>234</v>
      </c>
    </row>
    <row r="4" spans="1:2">
      <c r="A4" s="4" t="s">
        <v>949</v>
      </c>
      <c r="B4" s="5"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409</v>
      </c>
      <c r="J1" s="2" t="s">
        <v>1</v>
      </c>
    </row>
    <row r="2" spans="1:12">
      <c r="B2" s="2" t="s">
        <v>2</v>
      </c>
      <c r="C2" s="2" t="s">
        <v>410</v>
      </c>
      <c r="D2" s="2" t="s">
        <v>4</v>
      </c>
      <c r="E2" s="2" t="s">
        <v>411</v>
      </c>
      <c r="F2" s="2" t="s">
        <v>38</v>
      </c>
      <c r="G2" s="2" t="s">
        <v>412</v>
      </c>
      <c r="H2" s="2" t="s">
        <v>413</v>
      </c>
      <c r="I2" s="2" t="s">
        <v>414</v>
      </c>
      <c r="J2" s="2" t="s">
        <v>2</v>
      </c>
      <c r="K2" s="2" t="s">
        <v>38</v>
      </c>
      <c r="L2" s="2" t="s">
        <v>39</v>
      </c>
    </row>
    <row r="3" spans="1:12">
      <c r="A3" s="3" t="s">
        <v>668</v>
      </c>
    </row>
    <row r="4" spans="1:12">
      <c r="A4" s="4" t="s">
        <v>41</v>
      </c>
      <c r="B4" s="7" t="n">
        <v>381.4</v>
      </c>
      <c r="C4" s="7" t="n">
        <v>388.2</v>
      </c>
      <c r="D4" s="7" t="n">
        <v>393.6</v>
      </c>
      <c r="E4" s="7" t="n">
        <v>368.8</v>
      </c>
      <c r="F4" s="7" t="n">
        <v>362.5</v>
      </c>
      <c r="G4" s="7" t="n">
        <v>343.7</v>
      </c>
      <c r="H4" s="7" t="n">
        <v>307.6</v>
      </c>
      <c r="I4" s="7" t="n">
        <v>295.8</v>
      </c>
      <c r="J4" s="6" t="n">
        <v>1532</v>
      </c>
      <c r="K4" s="7" t="n">
        <v>1309.6</v>
      </c>
      <c r="L4" s="7" t="n">
        <v>1187.7</v>
      </c>
    </row>
    <row r="5" spans="1:12">
      <c r="A5" s="4" t="s">
        <v>951</v>
      </c>
      <c r="J5" s="8" t="n">
        <v>117.3</v>
      </c>
      <c r="K5" s="8" t="n">
        <v>101.7</v>
      </c>
      <c r="L5" s="8" t="n">
        <v>-2.5</v>
      </c>
    </row>
    <row r="6" spans="1:12">
      <c r="A6" s="4" t="s">
        <v>46</v>
      </c>
      <c r="J6" s="5" t="n">
        <v>0</v>
      </c>
      <c r="K6" s="5" t="n">
        <v>0</v>
      </c>
      <c r="L6" s="5" t="n">
        <v>-80</v>
      </c>
    </row>
    <row r="7" spans="1:12">
      <c r="A7" s="4" t="s">
        <v>52</v>
      </c>
      <c r="J7" s="5" t="n">
        <v>0</v>
      </c>
      <c r="K7" s="8" t="n">
        <v>534.4</v>
      </c>
      <c r="L7" s="5" t="n">
        <v>0</v>
      </c>
    </row>
    <row r="8" spans="1:12">
      <c r="A8" s="4" t="s">
        <v>952</v>
      </c>
      <c r="J8" s="8" t="n">
        <v>-43.4</v>
      </c>
      <c r="K8" s="8" t="n">
        <v>-9.199999999999999</v>
      </c>
      <c r="L8" s="8" t="n">
        <v>-11.1</v>
      </c>
    </row>
    <row r="9" spans="1:12">
      <c r="A9" s="4" t="s">
        <v>953</v>
      </c>
      <c r="J9" s="8" t="n">
        <v>46.6</v>
      </c>
      <c r="K9" s="8" t="n">
        <v>577.5</v>
      </c>
      <c r="L9" s="8" t="n">
        <v>-68.7</v>
      </c>
    </row>
    <row r="10" spans="1:12">
      <c r="A10" s="4" t="s">
        <v>531</v>
      </c>
    </row>
    <row r="11" spans="1:12">
      <c r="A11" s="3" t="s">
        <v>668</v>
      </c>
    </row>
    <row r="12" spans="1:12">
      <c r="A12" s="4" t="s">
        <v>951</v>
      </c>
      <c r="J12" s="8" t="n">
        <v>-32.7</v>
      </c>
      <c r="K12" s="8" t="n">
        <v>-34.2</v>
      </c>
      <c r="L12" s="8" t="n">
        <v>-29.8</v>
      </c>
    </row>
    <row r="13" spans="1:12">
      <c r="A13" s="4" t="s">
        <v>46</v>
      </c>
      <c r="J13" s="5" t="n">
        <v>0</v>
      </c>
      <c r="K13" s="5" t="n">
        <v>0</v>
      </c>
      <c r="L13" s="5" t="n">
        <v>-80</v>
      </c>
    </row>
    <row r="14" spans="1:12">
      <c r="A14" s="4" t="s">
        <v>954</v>
      </c>
      <c r="J14" s="8" t="n">
        <v>-27.3</v>
      </c>
      <c r="K14" s="8" t="n">
        <v>-49.4</v>
      </c>
      <c r="L14" s="8" t="n">
        <v>-55.1</v>
      </c>
    </row>
    <row r="15" spans="1:12">
      <c r="A15" s="4" t="s">
        <v>52</v>
      </c>
      <c r="J15" s="5" t="n">
        <v>0</v>
      </c>
      <c r="K15" s="8" t="n">
        <v>534.4</v>
      </c>
      <c r="L15" s="5" t="n">
        <v>0</v>
      </c>
    </row>
    <row r="16" spans="1:12">
      <c r="A16" s="4" t="s">
        <v>952</v>
      </c>
      <c r="J16" s="5" t="n">
        <v>-48</v>
      </c>
      <c r="K16" s="8" t="n">
        <v>-23.2</v>
      </c>
      <c r="L16" s="8" t="n">
        <v>-16.6</v>
      </c>
    </row>
    <row r="17" spans="1:12">
      <c r="A17" s="4" t="s">
        <v>953</v>
      </c>
      <c r="J17" s="8" t="n">
        <v>46.6</v>
      </c>
      <c r="K17" s="8" t="n">
        <v>577.5</v>
      </c>
      <c r="L17" s="8" t="n">
        <v>-68.7</v>
      </c>
    </row>
    <row r="18" spans="1:12">
      <c r="A18" s="4" t="s">
        <v>955</v>
      </c>
    </row>
    <row r="19" spans="1:12">
      <c r="A19" s="3" t="s">
        <v>668</v>
      </c>
    </row>
    <row r="20" spans="1:12">
      <c r="A20" s="4" t="s">
        <v>41</v>
      </c>
      <c r="J20" s="8" t="n">
        <v>4.2</v>
      </c>
      <c r="K20" s="5" t="n">
        <v>4</v>
      </c>
      <c r="L20" s="8" t="n">
        <v>3.3</v>
      </c>
    </row>
    <row r="21" spans="1:12">
      <c r="A21" s="4" t="s">
        <v>956</v>
      </c>
    </row>
    <row r="22" spans="1:12">
      <c r="A22" s="3" t="s">
        <v>668</v>
      </c>
    </row>
    <row r="23" spans="1:12">
      <c r="A23" s="4" t="s">
        <v>41</v>
      </c>
      <c r="J23" s="8" t="n">
        <v>1536.2</v>
      </c>
      <c r="K23" s="8" t="n">
        <v>1313.6</v>
      </c>
      <c r="L23" s="5" t="n">
        <v>1191</v>
      </c>
    </row>
    <row r="24" spans="1:12">
      <c r="A24" s="4" t="s">
        <v>951</v>
      </c>
      <c r="J24" s="8" t="n">
        <v>154.6</v>
      </c>
      <c r="K24" s="8" t="n">
        <v>149.9</v>
      </c>
      <c r="L24" s="8" t="n">
        <v>112.8</v>
      </c>
    </row>
    <row r="25" spans="1:12">
      <c r="A25" s="4" t="s">
        <v>957</v>
      </c>
    </row>
    <row r="26" spans="1:12">
      <c r="A26" s="3" t="s">
        <v>668</v>
      </c>
    </row>
    <row r="27" spans="1:12">
      <c r="A27" s="4" t="s">
        <v>41</v>
      </c>
      <c r="J27" s="8" t="n">
        <v>954.4</v>
      </c>
      <c r="K27" s="8" t="n">
        <v>804.3</v>
      </c>
      <c r="L27" s="8" t="n">
        <v>705.6</v>
      </c>
    </row>
    <row r="28" spans="1:12">
      <c r="A28" s="4" t="s">
        <v>951</v>
      </c>
      <c r="J28" s="8" t="n">
        <v>85.2</v>
      </c>
      <c r="K28" s="8" t="n">
        <v>90.40000000000001</v>
      </c>
      <c r="L28" s="8" t="n">
        <v>82.3</v>
      </c>
    </row>
    <row r="29" spans="1:12">
      <c r="A29" s="4" t="s">
        <v>958</v>
      </c>
    </row>
    <row r="30" spans="1:12">
      <c r="A30" s="3" t="s">
        <v>668</v>
      </c>
    </row>
    <row r="31" spans="1:12">
      <c r="A31" s="4" t="s">
        <v>41</v>
      </c>
      <c r="J31" s="8" t="n">
        <v>323.9</v>
      </c>
      <c r="K31" s="8" t="n">
        <v>301.1</v>
      </c>
      <c r="L31" s="8" t="n">
        <v>277.1</v>
      </c>
    </row>
    <row r="32" spans="1:12">
      <c r="A32" s="4" t="s">
        <v>951</v>
      </c>
      <c r="J32" s="8" t="n">
        <v>40.1</v>
      </c>
      <c r="K32" s="8" t="n">
        <v>30.1</v>
      </c>
      <c r="L32" s="8" t="n">
        <v>12.8</v>
      </c>
    </row>
    <row r="33" spans="1:12">
      <c r="A33" s="4" t="s">
        <v>959</v>
      </c>
    </row>
    <row r="34" spans="1:12">
      <c r="A34" s="3" t="s">
        <v>668</v>
      </c>
    </row>
    <row r="35" spans="1:12">
      <c r="A35" s="4" t="s">
        <v>41</v>
      </c>
      <c r="J35" s="8" t="n">
        <v>257.9</v>
      </c>
      <c r="K35" s="8" t="n">
        <v>208.2</v>
      </c>
      <c r="L35" s="8" t="n">
        <v>208.3</v>
      </c>
    </row>
    <row r="36" spans="1:12">
      <c r="A36" s="4" t="s">
        <v>951</v>
      </c>
      <c r="J36" s="7" t="n">
        <v>29.3</v>
      </c>
      <c r="K36" s="7" t="n">
        <v>29.4</v>
      </c>
      <c r="L36" s="7" t="n">
        <v>17.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09</v>
      </c>
      <c r="J1" s="2" t="s">
        <v>1</v>
      </c>
    </row>
    <row r="2" spans="1:12">
      <c r="B2" s="2" t="s">
        <v>2</v>
      </c>
      <c r="C2" s="2" t="s">
        <v>410</v>
      </c>
      <c r="D2" s="2" t="s">
        <v>4</v>
      </c>
      <c r="E2" s="2" t="s">
        <v>411</v>
      </c>
      <c r="F2" s="2" t="s">
        <v>38</v>
      </c>
      <c r="G2" s="2" t="s">
        <v>412</v>
      </c>
      <c r="H2" s="2" t="s">
        <v>413</v>
      </c>
      <c r="I2" s="2" t="s">
        <v>414</v>
      </c>
      <c r="J2" s="2" t="s">
        <v>2</v>
      </c>
      <c r="K2" s="2" t="s">
        <v>38</v>
      </c>
      <c r="L2" s="2" t="s">
        <v>39</v>
      </c>
    </row>
    <row r="3" spans="1:12">
      <c r="A3" s="3" t="s">
        <v>961</v>
      </c>
    </row>
    <row r="4" spans="1:12">
      <c r="A4" s="4" t="s">
        <v>41</v>
      </c>
      <c r="B4" s="7" t="n">
        <v>381.4</v>
      </c>
      <c r="C4" s="7" t="n">
        <v>388.2</v>
      </c>
      <c r="D4" s="7" t="n">
        <v>393.6</v>
      </c>
      <c r="E4" s="7" t="n">
        <v>368.8</v>
      </c>
      <c r="F4" s="7" t="n">
        <v>362.5</v>
      </c>
      <c r="G4" s="7" t="n">
        <v>343.7</v>
      </c>
      <c r="H4" s="7" t="n">
        <v>307.6</v>
      </c>
      <c r="I4" s="7" t="n">
        <v>295.8</v>
      </c>
      <c r="J4" s="6" t="n">
        <v>1532</v>
      </c>
      <c r="K4" s="7" t="n">
        <v>1309.6</v>
      </c>
      <c r="L4" s="7" t="n">
        <v>1187.7</v>
      </c>
    </row>
    <row r="5" spans="1:12">
      <c r="A5" s="4" t="s">
        <v>962</v>
      </c>
    </row>
    <row r="6" spans="1:12">
      <c r="A6" s="3" t="s">
        <v>961</v>
      </c>
    </row>
    <row r="7" spans="1:12">
      <c r="A7" s="4" t="s">
        <v>41</v>
      </c>
      <c r="J7" s="8" t="n">
        <v>955.5</v>
      </c>
      <c r="K7" s="8" t="n">
        <v>750.6</v>
      </c>
      <c r="L7" s="8" t="n">
        <v>682.4</v>
      </c>
    </row>
    <row r="8" spans="1:12">
      <c r="A8" s="4" t="s">
        <v>963</v>
      </c>
    </row>
    <row r="9" spans="1:12">
      <c r="A9" s="3" t="s">
        <v>961</v>
      </c>
    </row>
    <row r="10" spans="1:12">
      <c r="A10" s="4" t="s">
        <v>41</v>
      </c>
      <c r="J10" s="8" t="n">
        <v>292.9</v>
      </c>
      <c r="K10" s="8" t="n">
        <v>292.6</v>
      </c>
      <c r="L10" s="8" t="n">
        <v>289.9</v>
      </c>
    </row>
    <row r="11" spans="1:12">
      <c r="A11" s="4" t="s">
        <v>964</v>
      </c>
    </row>
    <row r="12" spans="1:12">
      <c r="A12" s="3" t="s">
        <v>961</v>
      </c>
    </row>
    <row r="13" spans="1:12">
      <c r="A13" s="4" t="s">
        <v>41</v>
      </c>
      <c r="J13" s="7" t="n">
        <v>283.6</v>
      </c>
      <c r="K13" s="7" t="n">
        <v>266.4</v>
      </c>
      <c r="L13" s="7" t="n">
        <v>215.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491</v>
      </c>
    </row>
    <row r="3" spans="1:2">
      <c r="A3" s="3" t="s">
        <v>966</v>
      </c>
    </row>
    <row r="4" spans="1:2">
      <c r="A4" s="4" t="s">
        <v>967</v>
      </c>
      <c r="B4" s="6" t="n">
        <v>1532</v>
      </c>
    </row>
    <row r="5" spans="1:2">
      <c r="A5" s="4" t="s">
        <v>968</v>
      </c>
    </row>
    <row r="6" spans="1:2">
      <c r="A6" s="3" t="s">
        <v>966</v>
      </c>
    </row>
    <row r="7" spans="1:2">
      <c r="A7" s="4" t="s">
        <v>967</v>
      </c>
      <c r="B7" s="8" t="n">
        <v>62.5</v>
      </c>
    </row>
    <row r="8" spans="1:2">
      <c r="A8" s="4" t="s">
        <v>969</v>
      </c>
    </row>
    <row r="9" spans="1:2">
      <c r="A9" s="3" t="s">
        <v>966</v>
      </c>
    </row>
    <row r="10" spans="1:2">
      <c r="A10" s="4" t="s">
        <v>967</v>
      </c>
      <c r="B10" s="8" t="n">
        <v>102.6</v>
      </c>
    </row>
    <row r="11" spans="1:2">
      <c r="A11" s="4" t="s">
        <v>970</v>
      </c>
    </row>
    <row r="12" spans="1:2">
      <c r="A12" s="3" t="s">
        <v>966</v>
      </c>
    </row>
    <row r="13" spans="1:2">
      <c r="A13" s="4" t="s">
        <v>967</v>
      </c>
      <c r="B13" s="5" t="n">
        <v>104</v>
      </c>
    </row>
    <row r="14" spans="1:2">
      <c r="A14" s="4" t="s">
        <v>971</v>
      </c>
    </row>
    <row r="15" spans="1:2">
      <c r="A15" s="3" t="s">
        <v>966</v>
      </c>
    </row>
    <row r="16" spans="1:2">
      <c r="A16" s="4" t="s">
        <v>967</v>
      </c>
      <c r="B16" s="8" t="n">
        <v>38.1</v>
      </c>
    </row>
    <row r="17" spans="1:2">
      <c r="A17" s="4" t="s">
        <v>972</v>
      </c>
    </row>
    <row r="18" spans="1:2">
      <c r="A18" s="3" t="s">
        <v>966</v>
      </c>
    </row>
    <row r="19" spans="1:2">
      <c r="A19" s="4" t="s">
        <v>967</v>
      </c>
      <c r="B19" s="8" t="n">
        <v>273.5</v>
      </c>
    </row>
    <row r="20" spans="1:2">
      <c r="A20" s="4" t="s">
        <v>973</v>
      </c>
    </row>
    <row r="21" spans="1:2">
      <c r="A21" s="3" t="s">
        <v>966</v>
      </c>
    </row>
    <row r="22" spans="1:2">
      <c r="A22" s="4" t="s">
        <v>967</v>
      </c>
      <c r="B22" s="8" t="n">
        <v>388.4</v>
      </c>
    </row>
    <row r="23" spans="1:2">
      <c r="A23" s="4" t="s">
        <v>974</v>
      </c>
    </row>
    <row r="24" spans="1:2">
      <c r="A24" s="3" t="s">
        <v>966</v>
      </c>
    </row>
    <row r="25" spans="1:2">
      <c r="A25" s="4" t="s">
        <v>967</v>
      </c>
      <c r="B25" s="8" t="n">
        <v>198.4</v>
      </c>
    </row>
    <row r="26" spans="1:2">
      <c r="A26" s="4" t="s">
        <v>975</v>
      </c>
    </row>
    <row r="27" spans="1:2">
      <c r="A27" s="3" t="s">
        <v>966</v>
      </c>
    </row>
    <row r="28" spans="1:2">
      <c r="A28" s="4" t="s">
        <v>967</v>
      </c>
      <c r="B28" s="8" t="n">
        <v>109.6</v>
      </c>
    </row>
    <row r="29" spans="1:2">
      <c r="A29" s="4" t="s">
        <v>976</v>
      </c>
    </row>
    <row r="30" spans="1:2">
      <c r="A30" s="3" t="s">
        <v>966</v>
      </c>
    </row>
    <row r="31" spans="1:2">
      <c r="A31" s="4" t="s">
        <v>967</v>
      </c>
      <c r="B31" s="8" t="n">
        <v>118.9</v>
      </c>
    </row>
    <row r="32" spans="1:2">
      <c r="A32" s="4" t="s">
        <v>977</v>
      </c>
    </row>
    <row r="33" spans="1:2">
      <c r="A33" s="3" t="s">
        <v>966</v>
      </c>
    </row>
    <row r="34" spans="1:2">
      <c r="A34" s="4" t="s">
        <v>967</v>
      </c>
      <c r="B34" s="8" t="n">
        <v>113.7</v>
      </c>
    </row>
    <row r="35" spans="1:2">
      <c r="A35" s="4" t="s">
        <v>47</v>
      </c>
    </row>
    <row r="36" spans="1:2">
      <c r="A36" s="3" t="s">
        <v>966</v>
      </c>
    </row>
    <row r="37" spans="1:2">
      <c r="A37" s="4" t="s">
        <v>967</v>
      </c>
      <c r="B37" s="8" t="n">
        <v>22.3</v>
      </c>
    </row>
    <row r="38" spans="1:2">
      <c r="A38" s="4" t="s">
        <v>528</v>
      </c>
    </row>
    <row r="39" spans="1:2">
      <c r="A39" s="3" t="s">
        <v>966</v>
      </c>
    </row>
    <row r="40" spans="1:2">
      <c r="A40" s="4" t="s">
        <v>967</v>
      </c>
      <c r="B40" s="8" t="n">
        <v>950.9</v>
      </c>
    </row>
    <row r="41" spans="1:2">
      <c r="A41" s="4" t="s">
        <v>978</v>
      </c>
    </row>
    <row r="42" spans="1:2">
      <c r="A42" s="3" t="s">
        <v>966</v>
      </c>
    </row>
    <row r="43" spans="1:2">
      <c r="A43" s="4" t="s">
        <v>967</v>
      </c>
      <c r="B43" s="8" t="n">
        <v>54.1</v>
      </c>
    </row>
    <row r="44" spans="1:2">
      <c r="A44" s="4" t="s">
        <v>979</v>
      </c>
    </row>
    <row r="45" spans="1:2">
      <c r="A45" s="3" t="s">
        <v>966</v>
      </c>
    </row>
    <row r="46" spans="1:2">
      <c r="A46" s="4" t="s">
        <v>967</v>
      </c>
      <c r="B46" s="8" t="n">
        <v>5.3</v>
      </c>
    </row>
    <row r="47" spans="1:2">
      <c r="A47" s="4" t="s">
        <v>980</v>
      </c>
    </row>
    <row r="48" spans="1:2">
      <c r="A48" s="3" t="s">
        <v>966</v>
      </c>
    </row>
    <row r="49" spans="1:2">
      <c r="A49" s="4" t="s">
        <v>967</v>
      </c>
      <c r="B49" s="8" t="n">
        <v>54.5</v>
      </c>
    </row>
    <row r="50" spans="1:2">
      <c r="A50" s="4" t="s">
        <v>981</v>
      </c>
    </row>
    <row r="51" spans="1:2">
      <c r="A51" s="3" t="s">
        <v>966</v>
      </c>
    </row>
    <row r="52" spans="1:2">
      <c r="A52" s="4" t="s">
        <v>967</v>
      </c>
      <c r="B52" s="8" t="n">
        <v>37.1</v>
      </c>
    </row>
    <row r="53" spans="1:2">
      <c r="A53" s="4" t="s">
        <v>982</v>
      </c>
    </row>
    <row r="54" spans="1:2">
      <c r="A54" s="3" t="s">
        <v>966</v>
      </c>
    </row>
    <row r="55" spans="1:2">
      <c r="A55" s="4" t="s">
        <v>967</v>
      </c>
      <c r="B55" s="8" t="n">
        <v>174.2</v>
      </c>
    </row>
    <row r="56" spans="1:2">
      <c r="A56" s="4" t="s">
        <v>983</v>
      </c>
    </row>
    <row r="57" spans="1:2">
      <c r="A57" s="3" t="s">
        <v>966</v>
      </c>
    </row>
    <row r="58" spans="1:2">
      <c r="A58" s="4" t="s">
        <v>967</v>
      </c>
      <c r="B58" s="8" t="n">
        <v>387.3</v>
      </c>
    </row>
    <row r="59" spans="1:2">
      <c r="A59" s="4" t="s">
        <v>984</v>
      </c>
    </row>
    <row r="60" spans="1:2">
      <c r="A60" s="3" t="s">
        <v>966</v>
      </c>
    </row>
    <row r="61" spans="1:2">
      <c r="A61" s="4" t="s">
        <v>967</v>
      </c>
      <c r="B61" s="5" t="n">
        <v>1</v>
      </c>
    </row>
    <row r="62" spans="1:2">
      <c r="A62" s="4" t="s">
        <v>985</v>
      </c>
    </row>
    <row r="63" spans="1:2">
      <c r="A63" s="3" t="s">
        <v>966</v>
      </c>
    </row>
    <row r="64" spans="1:2">
      <c r="A64" s="4" t="s">
        <v>967</v>
      </c>
      <c r="B64" s="8" t="n">
        <v>53.9</v>
      </c>
    </row>
    <row r="65" spans="1:2">
      <c r="A65" s="4" t="s">
        <v>986</v>
      </c>
    </row>
    <row r="66" spans="1:2">
      <c r="A66" s="3" t="s">
        <v>966</v>
      </c>
    </row>
    <row r="67" spans="1:2">
      <c r="A67" s="4" t="s">
        <v>967</v>
      </c>
      <c r="B67" s="8" t="n">
        <v>57.8</v>
      </c>
    </row>
    <row r="68" spans="1:2">
      <c r="A68" s="4" t="s">
        <v>987</v>
      </c>
    </row>
    <row r="69" spans="1:2">
      <c r="A69" s="3" t="s">
        <v>966</v>
      </c>
    </row>
    <row r="70" spans="1:2">
      <c r="A70" s="4" t="s">
        <v>967</v>
      </c>
      <c r="B70" s="8" t="n">
        <v>113.7</v>
      </c>
    </row>
    <row r="71" spans="1:2">
      <c r="A71" s="4" t="s">
        <v>988</v>
      </c>
    </row>
    <row r="72" spans="1:2">
      <c r="A72" s="3" t="s">
        <v>966</v>
      </c>
    </row>
    <row r="73" spans="1:2">
      <c r="A73" s="4" t="s">
        <v>967</v>
      </c>
      <c r="B73" s="5" t="n">
        <v>12</v>
      </c>
    </row>
    <row r="74" spans="1:2">
      <c r="A74" s="4" t="s">
        <v>529</v>
      </c>
    </row>
    <row r="75" spans="1:2">
      <c r="A75" s="3" t="s">
        <v>966</v>
      </c>
    </row>
    <row r="76" spans="1:2">
      <c r="A76" s="4" t="s">
        <v>967</v>
      </c>
      <c r="B76" s="8" t="n">
        <v>323.2</v>
      </c>
    </row>
    <row r="77" spans="1:2">
      <c r="A77" s="4" t="s">
        <v>989</v>
      </c>
    </row>
    <row r="78" spans="1:2">
      <c r="A78" s="3" t="s">
        <v>966</v>
      </c>
    </row>
    <row r="79" spans="1:2">
      <c r="A79" s="4" t="s">
        <v>967</v>
      </c>
      <c r="B79" s="8" t="n">
        <v>8.4</v>
      </c>
    </row>
    <row r="80" spans="1:2">
      <c r="A80" s="4" t="s">
        <v>990</v>
      </c>
    </row>
    <row r="81" spans="1:2">
      <c r="A81" s="3" t="s">
        <v>966</v>
      </c>
    </row>
    <row r="82" spans="1:2">
      <c r="A82" s="4" t="s">
        <v>967</v>
      </c>
      <c r="B82" s="8" t="n">
        <v>97.3</v>
      </c>
    </row>
    <row r="83" spans="1:2">
      <c r="A83" s="4" t="s">
        <v>991</v>
      </c>
    </row>
    <row r="84" spans="1:2">
      <c r="A84" s="3" t="s">
        <v>966</v>
      </c>
    </row>
    <row r="85" spans="1:2">
      <c r="A85" s="4" t="s">
        <v>967</v>
      </c>
      <c r="B85" s="8" t="n">
        <v>49.5</v>
      </c>
    </row>
    <row r="86" spans="1:2">
      <c r="A86" s="4" t="s">
        <v>992</v>
      </c>
    </row>
    <row r="87" spans="1:2">
      <c r="A87" s="3" t="s">
        <v>966</v>
      </c>
    </row>
    <row r="88" spans="1:2">
      <c r="A88" s="4" t="s">
        <v>967</v>
      </c>
      <c r="B88" s="5" t="n">
        <v>1</v>
      </c>
    </row>
    <row r="89" spans="1:2">
      <c r="A89" s="4" t="s">
        <v>993</v>
      </c>
    </row>
    <row r="90" spans="1:2">
      <c r="A90" s="3" t="s">
        <v>966</v>
      </c>
    </row>
    <row r="91" spans="1:2">
      <c r="A91" s="4" t="s">
        <v>967</v>
      </c>
      <c r="B91" s="8" t="n">
        <v>99.3</v>
      </c>
    </row>
    <row r="92" spans="1:2">
      <c r="A92" s="4" t="s">
        <v>994</v>
      </c>
    </row>
    <row r="93" spans="1:2">
      <c r="A93" s="3" t="s">
        <v>966</v>
      </c>
    </row>
    <row r="94" spans="1:2">
      <c r="A94" s="4" t="s">
        <v>967</v>
      </c>
      <c r="B94" s="8" t="n">
        <v>1.1</v>
      </c>
    </row>
    <row r="95" spans="1:2">
      <c r="A95" s="4" t="s">
        <v>995</v>
      </c>
    </row>
    <row r="96" spans="1:2">
      <c r="A96" s="3" t="s">
        <v>966</v>
      </c>
    </row>
    <row r="97" spans="1:2">
      <c r="A97" s="4" t="s">
        <v>967</v>
      </c>
      <c r="B97" s="5" t="n">
        <v>0</v>
      </c>
    </row>
    <row r="98" spans="1:2">
      <c r="A98" s="4" t="s">
        <v>996</v>
      </c>
    </row>
    <row r="99" spans="1:2">
      <c r="A99" s="3" t="s">
        <v>966</v>
      </c>
    </row>
    <row r="100" spans="1:2">
      <c r="A100" s="4" t="s">
        <v>967</v>
      </c>
      <c r="B100" s="8" t="n">
        <v>46.8</v>
      </c>
    </row>
    <row r="101" spans="1:2">
      <c r="A101" s="4" t="s">
        <v>997</v>
      </c>
    </row>
    <row r="102" spans="1:2">
      <c r="A102" s="3" t="s">
        <v>966</v>
      </c>
    </row>
    <row r="103" spans="1:2">
      <c r="A103" s="4" t="s">
        <v>967</v>
      </c>
      <c r="B103" s="8" t="n">
        <v>11.2</v>
      </c>
    </row>
    <row r="104" spans="1:2">
      <c r="A104" s="4" t="s">
        <v>998</v>
      </c>
    </row>
    <row r="105" spans="1:2">
      <c r="A105" s="3" t="s">
        <v>966</v>
      </c>
    </row>
    <row r="106" spans="1:2">
      <c r="A106" s="4" t="s">
        <v>967</v>
      </c>
      <c r="B106" s="5" t="n">
        <v>0</v>
      </c>
    </row>
    <row r="107" spans="1:2">
      <c r="A107" s="4" t="s">
        <v>999</v>
      </c>
    </row>
    <row r="108" spans="1:2">
      <c r="A108" s="3" t="s">
        <v>966</v>
      </c>
    </row>
    <row r="109" spans="1:2">
      <c r="A109" s="4" t="s">
        <v>967</v>
      </c>
      <c r="B109" s="8" t="n">
        <v>8.6</v>
      </c>
    </row>
    <row r="110" spans="1:2">
      <c r="A110" s="4" t="s">
        <v>530</v>
      </c>
    </row>
    <row r="111" spans="1:2">
      <c r="A111" s="3" t="s">
        <v>966</v>
      </c>
    </row>
    <row r="112" spans="1:2">
      <c r="A112" s="4" t="s">
        <v>967</v>
      </c>
      <c r="B112" s="8" t="n">
        <v>257.9</v>
      </c>
    </row>
    <row r="113" spans="1:2">
      <c r="A113" s="4" t="s">
        <v>1000</v>
      </c>
    </row>
    <row r="114" spans="1:2">
      <c r="A114" s="3" t="s">
        <v>966</v>
      </c>
    </row>
    <row r="115" spans="1:2">
      <c r="A115" s="4" t="s">
        <v>967</v>
      </c>
      <c r="B115" s="5" t="n">
        <v>0</v>
      </c>
    </row>
    <row r="116" spans="1:2">
      <c r="A116" s="4" t="s">
        <v>1001</v>
      </c>
    </row>
    <row r="117" spans="1:2">
      <c r="A117" s="3" t="s">
        <v>966</v>
      </c>
    </row>
    <row r="118" spans="1:2">
      <c r="A118" s="4" t="s">
        <v>967</v>
      </c>
      <c r="B118" s="5" t="n">
        <v>0</v>
      </c>
    </row>
    <row r="119" spans="1:2">
      <c r="A119" s="4" t="s">
        <v>1002</v>
      </c>
    </row>
    <row r="120" spans="1:2">
      <c r="A120" s="3" t="s">
        <v>966</v>
      </c>
    </row>
    <row r="121" spans="1:2">
      <c r="A121" s="4" t="s">
        <v>967</v>
      </c>
      <c r="B121" s="5" t="n">
        <v>0</v>
      </c>
    </row>
    <row r="122" spans="1:2">
      <c r="A122" s="4" t="s">
        <v>1003</v>
      </c>
    </row>
    <row r="123" spans="1:2">
      <c r="A123" s="3" t="s">
        <v>966</v>
      </c>
    </row>
    <row r="124" spans="1:2">
      <c r="A124" s="4" t="s">
        <v>967</v>
      </c>
      <c r="B124" s="5" t="n">
        <v>0</v>
      </c>
    </row>
    <row r="125" spans="1:2">
      <c r="A125" s="4" t="s">
        <v>1004</v>
      </c>
    </row>
    <row r="126" spans="1:2">
      <c r="A126" s="3" t="s">
        <v>966</v>
      </c>
    </row>
    <row r="127" spans="1:2">
      <c r="A127" s="4" t="s">
        <v>967</v>
      </c>
      <c r="B127" s="5" t="n">
        <v>0</v>
      </c>
    </row>
    <row r="128" spans="1:2">
      <c r="A128" s="4" t="s">
        <v>1005</v>
      </c>
    </row>
    <row r="129" spans="1:2">
      <c r="A129" s="3" t="s">
        <v>966</v>
      </c>
    </row>
    <row r="130" spans="1:2">
      <c r="A130" s="4" t="s">
        <v>967</v>
      </c>
      <c r="B130" s="5" t="n">
        <v>0</v>
      </c>
    </row>
    <row r="131" spans="1:2">
      <c r="A131" s="4" t="s">
        <v>1006</v>
      </c>
    </row>
    <row r="132" spans="1:2">
      <c r="A132" s="3" t="s">
        <v>966</v>
      </c>
    </row>
    <row r="133" spans="1:2">
      <c r="A133" s="4" t="s">
        <v>967</v>
      </c>
      <c r="B133" s="8" t="n">
        <v>197.4</v>
      </c>
    </row>
    <row r="134" spans="1:2">
      <c r="A134" s="4" t="s">
        <v>1007</v>
      </c>
    </row>
    <row r="135" spans="1:2">
      <c r="A135" s="3" t="s">
        <v>966</v>
      </c>
    </row>
    <row r="136" spans="1:2">
      <c r="A136" s="4" t="s">
        <v>967</v>
      </c>
      <c r="B136" s="8" t="n">
        <v>8.9</v>
      </c>
    </row>
    <row r="137" spans="1:2">
      <c r="A137" s="4" t="s">
        <v>1008</v>
      </c>
    </row>
    <row r="138" spans="1:2">
      <c r="A138" s="3" t="s">
        <v>966</v>
      </c>
    </row>
    <row r="139" spans="1:2">
      <c r="A139" s="4" t="s">
        <v>967</v>
      </c>
      <c r="B139" s="8" t="n">
        <v>49.9</v>
      </c>
    </row>
    <row r="140" spans="1:2">
      <c r="A140" s="4" t="s">
        <v>1009</v>
      </c>
    </row>
    <row r="141" spans="1:2">
      <c r="A141" s="3" t="s">
        <v>966</v>
      </c>
    </row>
    <row r="142" spans="1:2">
      <c r="A142" s="4" t="s">
        <v>967</v>
      </c>
      <c r="B142" s="5" t="n">
        <v>0</v>
      </c>
    </row>
    <row r="143" spans="1:2">
      <c r="A143" s="4" t="s">
        <v>1010</v>
      </c>
    </row>
    <row r="144" spans="1:2">
      <c r="A144" s="3" t="s">
        <v>966</v>
      </c>
    </row>
    <row r="145" spans="1:2">
      <c r="A145" s="4" t="s">
        <v>967</v>
      </c>
      <c r="B145" s="7" t="n">
        <v>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8</v>
      </c>
      <c r="D2" s="2" t="s">
        <v>39</v>
      </c>
    </row>
    <row r="3" spans="1:4">
      <c r="A3" s="3" t="s">
        <v>1012</v>
      </c>
    </row>
    <row r="4" spans="1:4">
      <c r="A4" s="4" t="s">
        <v>1013</v>
      </c>
      <c r="B4" s="7" t="n">
        <v>62.6</v>
      </c>
      <c r="C4" s="6" t="n">
        <v>41</v>
      </c>
      <c r="D4" s="7" t="n">
        <v>35.8</v>
      </c>
    </row>
    <row r="5" spans="1:4">
      <c r="A5" s="4" t="s">
        <v>1014</v>
      </c>
      <c r="B5" s="8" t="n">
        <v>73.7</v>
      </c>
      <c r="C5" s="8" t="n">
        <v>63.8</v>
      </c>
      <c r="D5" s="8" t="n">
        <v>57.1</v>
      </c>
    </row>
    <row r="6" spans="1:4">
      <c r="A6" s="4" t="s">
        <v>531</v>
      </c>
    </row>
    <row r="7" spans="1:4">
      <c r="A7" s="3" t="s">
        <v>1012</v>
      </c>
    </row>
    <row r="8" spans="1:4">
      <c r="A8" s="4" t="s">
        <v>1014</v>
      </c>
      <c r="B8" s="5" t="n">
        <v>0</v>
      </c>
      <c r="C8" s="5" t="n">
        <v>0</v>
      </c>
      <c r="D8" s="8" t="n">
        <v>0.1</v>
      </c>
    </row>
    <row r="9" spans="1:4">
      <c r="A9" s="4" t="s">
        <v>530</v>
      </c>
    </row>
    <row r="10" spans="1:4">
      <c r="A10" s="3" t="s">
        <v>1012</v>
      </c>
    </row>
    <row r="11" spans="1:4">
      <c r="A11" s="4" t="s">
        <v>1013</v>
      </c>
      <c r="B11" s="8" t="n">
        <v>26.5</v>
      </c>
      <c r="C11" s="8" t="n">
        <v>10.7</v>
      </c>
      <c r="D11" s="8" t="n">
        <v>5.7</v>
      </c>
    </row>
    <row r="12" spans="1:4">
      <c r="A12" s="4" t="s">
        <v>1014</v>
      </c>
      <c r="B12" s="8" t="n">
        <v>7.6</v>
      </c>
      <c r="C12" s="8" t="n">
        <v>5.2</v>
      </c>
      <c r="D12" s="8" t="n">
        <v>4.4</v>
      </c>
    </row>
    <row r="13" spans="1:4">
      <c r="A13" s="4" t="s">
        <v>529</v>
      </c>
    </row>
    <row r="14" spans="1:4">
      <c r="A14" s="3" t="s">
        <v>1012</v>
      </c>
    </row>
    <row r="15" spans="1:4">
      <c r="A15" s="4" t="s">
        <v>1013</v>
      </c>
      <c r="B15" s="8" t="n">
        <v>10.1</v>
      </c>
      <c r="C15" s="8" t="n">
        <v>9.9</v>
      </c>
      <c r="D15" s="8" t="n">
        <v>7.2</v>
      </c>
    </row>
    <row r="16" spans="1:4">
      <c r="A16" s="4" t="s">
        <v>1014</v>
      </c>
      <c r="B16" s="8" t="n">
        <v>15.4</v>
      </c>
      <c r="C16" s="8" t="n">
        <v>16.8</v>
      </c>
      <c r="D16" s="8" t="n">
        <v>17.5</v>
      </c>
    </row>
    <row r="17" spans="1:4">
      <c r="A17" s="4" t="s">
        <v>528</v>
      </c>
    </row>
    <row r="18" spans="1:4">
      <c r="A18" s="3" t="s">
        <v>1012</v>
      </c>
    </row>
    <row r="19" spans="1:4">
      <c r="A19" s="4" t="s">
        <v>1013</v>
      </c>
      <c r="B19" s="5" t="n">
        <v>26</v>
      </c>
      <c r="C19" s="8" t="n">
        <v>20.4</v>
      </c>
      <c r="D19" s="8" t="n">
        <v>22.9</v>
      </c>
    </row>
    <row r="20" spans="1:4">
      <c r="A20" s="4" t="s">
        <v>1014</v>
      </c>
      <c r="B20" s="7" t="n">
        <v>50.7</v>
      </c>
      <c r="C20" s="7" t="n">
        <v>41.8</v>
      </c>
      <c r="D20" s="7" t="n">
        <v>3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8</v>
      </c>
    </row>
    <row r="2" spans="1:3">
      <c r="A2" s="3" t="s">
        <v>1016</v>
      </c>
    </row>
    <row r="3" spans="1:3">
      <c r="A3" s="4" t="s">
        <v>1017</v>
      </c>
      <c r="B3" s="7" t="n">
        <v>1715.8</v>
      </c>
      <c r="C3" s="7" t="n">
        <v>1886.1</v>
      </c>
    </row>
    <row r="4" spans="1:3">
      <c r="A4" s="4" t="s">
        <v>1018</v>
      </c>
      <c r="B4" s="8" t="n">
        <v>301.2</v>
      </c>
      <c r="C4" s="8" t="n">
        <v>296.9</v>
      </c>
    </row>
    <row r="5" spans="1:3">
      <c r="A5" s="4" t="s">
        <v>962</v>
      </c>
    </row>
    <row r="6" spans="1:3">
      <c r="A6" s="3" t="s">
        <v>1016</v>
      </c>
    </row>
    <row r="7" spans="1:3">
      <c r="A7" s="4" t="s">
        <v>1018</v>
      </c>
      <c r="B7" s="8" t="n">
        <v>211.9</v>
      </c>
      <c r="C7" s="8" t="n">
        <v>206.9</v>
      </c>
    </row>
    <row r="8" spans="1:3">
      <c r="A8" s="4" t="s">
        <v>1019</v>
      </c>
    </row>
    <row r="9" spans="1:3">
      <c r="A9" s="3" t="s">
        <v>1016</v>
      </c>
    </row>
    <row r="10" spans="1:3">
      <c r="A10" s="4" t="s">
        <v>1018</v>
      </c>
      <c r="B10" s="5" t="n">
        <v>26</v>
      </c>
      <c r="C10" s="8" t="n">
        <v>26.5</v>
      </c>
    </row>
    <row r="11" spans="1:3">
      <c r="A11" s="4" t="s">
        <v>1020</v>
      </c>
    </row>
    <row r="12" spans="1:3">
      <c r="A12" s="3" t="s">
        <v>1016</v>
      </c>
    </row>
    <row r="13" spans="1:3">
      <c r="A13" s="4" t="s">
        <v>1018</v>
      </c>
      <c r="B13" s="8" t="n">
        <v>21.9</v>
      </c>
      <c r="C13" s="8" t="n">
        <v>23.4</v>
      </c>
    </row>
    <row r="14" spans="1:3">
      <c r="A14" s="4" t="s">
        <v>964</v>
      </c>
    </row>
    <row r="15" spans="1:3">
      <c r="A15" s="3" t="s">
        <v>1016</v>
      </c>
    </row>
    <row r="16" spans="1:3">
      <c r="A16" s="4" t="s">
        <v>1018</v>
      </c>
      <c r="B16" s="8" t="n">
        <v>41.4</v>
      </c>
      <c r="C16" s="8" t="n">
        <v>40.1</v>
      </c>
    </row>
    <row r="17" spans="1:3">
      <c r="A17" s="4" t="s">
        <v>957</v>
      </c>
    </row>
    <row r="18" spans="1:3">
      <c r="A18" s="3" t="s">
        <v>1016</v>
      </c>
    </row>
    <row r="19" spans="1:3">
      <c r="A19" s="4" t="s">
        <v>1017</v>
      </c>
      <c r="B19" s="8" t="n">
        <v>1009.3</v>
      </c>
      <c r="C19" s="5" t="n">
        <v>1078</v>
      </c>
    </row>
    <row r="20" spans="1:3">
      <c r="A20" s="4" t="s">
        <v>958</v>
      </c>
    </row>
    <row r="21" spans="1:3">
      <c r="A21" s="3" t="s">
        <v>1016</v>
      </c>
    </row>
    <row r="22" spans="1:3">
      <c r="A22" s="4" t="s">
        <v>1017</v>
      </c>
      <c r="B22" s="8" t="n">
        <v>220.5</v>
      </c>
      <c r="C22" s="8" t="n">
        <v>229.2</v>
      </c>
    </row>
    <row r="23" spans="1:3">
      <c r="A23" s="4" t="s">
        <v>959</v>
      </c>
    </row>
    <row r="24" spans="1:3">
      <c r="A24" s="3" t="s">
        <v>1016</v>
      </c>
    </row>
    <row r="25" spans="1:3">
      <c r="A25" s="4" t="s">
        <v>1017</v>
      </c>
      <c r="B25" s="8" t="n">
        <v>266.1</v>
      </c>
      <c r="C25" s="8" t="n">
        <v>210.8</v>
      </c>
    </row>
    <row r="26" spans="1:3">
      <c r="A26" s="4" t="s">
        <v>531</v>
      </c>
    </row>
    <row r="27" spans="1:3">
      <c r="A27" s="3" t="s">
        <v>1016</v>
      </c>
    </row>
    <row r="28" spans="1:3">
      <c r="A28" s="4" t="s">
        <v>1017</v>
      </c>
      <c r="B28" s="7" t="n">
        <v>219.9</v>
      </c>
      <c r="C28" s="7" t="n">
        <v>36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1</v>
      </c>
      <c r="B1" s="2" t="s">
        <v>1022</v>
      </c>
      <c r="C1" s="2" t="s">
        <v>1023</v>
      </c>
      <c r="D1" s="2" t="s">
        <v>1024</v>
      </c>
      <c r="E1" s="2" t="s">
        <v>2</v>
      </c>
      <c r="F1" s="2" t="s">
        <v>38</v>
      </c>
      <c r="G1" s="2" t="s">
        <v>39</v>
      </c>
      <c r="H1" s="2" t="s">
        <v>1025</v>
      </c>
    </row>
    <row r="2" spans="1:8">
      <c r="A2" s="3" t="s">
        <v>1026</v>
      </c>
    </row>
    <row r="3" spans="1:8">
      <c r="A3" s="4" t="s">
        <v>1027</v>
      </c>
      <c r="E3" s="6" t="n">
        <v>1</v>
      </c>
    </row>
    <row r="4" spans="1:8">
      <c r="A4" s="4" t="s">
        <v>1028</v>
      </c>
      <c r="B4" s="7" t="n">
        <v>78.8</v>
      </c>
      <c r="D4" s="7" t="n">
        <v>0.5</v>
      </c>
      <c r="E4" s="7" t="n">
        <v>0.5</v>
      </c>
      <c r="F4" s="7" t="n">
        <v>95.5</v>
      </c>
      <c r="G4" s="6" t="n">
        <v>0</v>
      </c>
    </row>
    <row r="5" spans="1:8">
      <c r="A5" s="4" t="s">
        <v>1029</v>
      </c>
      <c r="E5" s="8" t="n">
        <v>1.2</v>
      </c>
    </row>
    <row r="6" spans="1:8">
      <c r="A6" s="4" t="s">
        <v>773</v>
      </c>
      <c r="H6" s="4" t="s">
        <v>831</v>
      </c>
    </row>
    <row r="7" spans="1:8">
      <c r="A7" s="4" t="s">
        <v>46</v>
      </c>
      <c r="E7" s="5" t="n">
        <v>0</v>
      </c>
      <c r="F7" s="6" t="n">
        <v>0</v>
      </c>
      <c r="G7" s="6" t="n">
        <v>80</v>
      </c>
    </row>
    <row r="8" spans="1:8">
      <c r="A8" s="4" t="s">
        <v>1030</v>
      </c>
    </row>
    <row r="9" spans="1:8">
      <c r="A9" s="3" t="s">
        <v>1026</v>
      </c>
    </row>
    <row r="10" spans="1:8">
      <c r="A10" s="4" t="s">
        <v>1028</v>
      </c>
      <c r="C10" s="7" t="n">
        <v>16.7</v>
      </c>
    </row>
    <row r="11" spans="1:8">
      <c r="A11" s="4" t="s">
        <v>1031</v>
      </c>
    </row>
    <row r="12" spans="1:8">
      <c r="A12" s="3" t="s">
        <v>1026</v>
      </c>
    </row>
    <row r="13" spans="1:8">
      <c r="A13" s="4" t="s">
        <v>1032</v>
      </c>
      <c r="E13" s="6" t="n">
        <v>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21"/>
    <col customWidth="1" max="5" min="5" width="25"/>
    <col customWidth="1" max="6" min="6" width="21"/>
    <col customWidth="1" max="7" min="7" width="21"/>
    <col customWidth="1" max="8" min="8" width="56"/>
    <col customWidth="1" max="9" min="9" width="21"/>
    <col customWidth="1" max="10" min="10" width="21"/>
    <col customWidth="1" max="11" min="11" width="23"/>
    <col customWidth="1" max="12" min="12" width="56"/>
    <col customWidth="1" max="13" min="13" width="21"/>
    <col customWidth="1" max="14" min="14" width="18"/>
    <col customWidth="1" max="15" min="15" width="21"/>
    <col customWidth="1" max="16" min="16" width="21"/>
    <col customWidth="1" max="17" min="17" width="16"/>
  </cols>
  <sheetData>
    <row r="1" spans="1:17">
      <c r="A1" s="1" t="s">
        <v>1033</v>
      </c>
      <c r="B1" s="2" t="s">
        <v>726</v>
      </c>
      <c r="C1" s="2" t="s">
        <v>409</v>
      </c>
      <c r="H1" s="2" t="s">
        <v>1</v>
      </c>
    </row>
    <row r="2" spans="1:17">
      <c r="B2" s="2" t="s">
        <v>1034</v>
      </c>
      <c r="C2" s="2" t="s">
        <v>1035</v>
      </c>
      <c r="D2" s="2" t="s">
        <v>1036</v>
      </c>
      <c r="E2" s="2" t="s">
        <v>1037</v>
      </c>
      <c r="F2" s="2" t="s">
        <v>1038</v>
      </c>
      <c r="G2" s="2" t="s">
        <v>1039</v>
      </c>
      <c r="H2" s="2" t="s">
        <v>1035</v>
      </c>
      <c r="I2" s="2" t="s">
        <v>731</v>
      </c>
      <c r="J2" s="2" t="s">
        <v>1040</v>
      </c>
      <c r="K2" s="2" t="s">
        <v>1041</v>
      </c>
      <c r="L2" s="2" t="s">
        <v>1042</v>
      </c>
      <c r="M2" s="2" t="s">
        <v>1043</v>
      </c>
      <c r="N2" s="2" t="s">
        <v>1044</v>
      </c>
      <c r="O2" s="2" t="s">
        <v>1045</v>
      </c>
      <c r="P2" s="2" t="s">
        <v>1046</v>
      </c>
      <c r="Q2" s="2" t="s">
        <v>1047</v>
      </c>
    </row>
    <row r="3" spans="1:17">
      <c r="A3" s="3" t="s">
        <v>1048</v>
      </c>
    </row>
    <row r="4" spans="1:17">
      <c r="A4" s="4" t="s">
        <v>1049</v>
      </c>
      <c r="C4" s="5" t="n">
        <v>19</v>
      </c>
      <c r="H4" s="5" t="n">
        <v>19</v>
      </c>
      <c r="L4" s="5" t="n">
        <v>19</v>
      </c>
    </row>
    <row r="5" spans="1:17">
      <c r="A5" s="4" t="s">
        <v>1050</v>
      </c>
      <c r="H5" s="6" t="n">
        <v>100000</v>
      </c>
    </row>
    <row r="6" spans="1:17">
      <c r="A6" s="4" t="s">
        <v>1051</v>
      </c>
      <c r="C6" s="5" t="n">
        <v>16</v>
      </c>
      <c r="H6" s="5" t="n">
        <v>16</v>
      </c>
      <c r="L6" s="5" t="n">
        <v>16</v>
      </c>
    </row>
    <row r="7" spans="1:17">
      <c r="A7" s="4" t="s">
        <v>1052</v>
      </c>
      <c r="C7" s="5" t="n">
        <v>3</v>
      </c>
      <c r="H7" s="5" t="n">
        <v>3</v>
      </c>
      <c r="L7" s="5" t="n">
        <v>3</v>
      </c>
    </row>
    <row r="8" spans="1:17">
      <c r="A8" s="4" t="s">
        <v>1053</v>
      </c>
      <c r="C8" s="5" t="n">
        <v>14</v>
      </c>
      <c r="H8" s="5" t="n">
        <v>14</v>
      </c>
      <c r="L8" s="5" t="n">
        <v>14</v>
      </c>
    </row>
    <row r="9" spans="1:17">
      <c r="A9" s="4" t="s">
        <v>1054</v>
      </c>
      <c r="C9" s="6" t="n">
        <v>1000000</v>
      </c>
      <c r="D9" s="6" t="n">
        <v>1900000</v>
      </c>
      <c r="E9" s="6" t="n">
        <v>1100000</v>
      </c>
      <c r="H9" s="6" t="n">
        <v>1100000</v>
      </c>
    </row>
    <row r="10" spans="1:17">
      <c r="A10" s="4" t="s">
        <v>1055</v>
      </c>
      <c r="O10" s="6" t="n">
        <v>726000000</v>
      </c>
    </row>
    <row r="11" spans="1:17">
      <c r="A11" s="4" t="s">
        <v>1056</v>
      </c>
      <c r="M11" s="6" t="n">
        <v>165000000</v>
      </c>
    </row>
    <row r="12" spans="1:17">
      <c r="A12" s="4" t="s">
        <v>1057</v>
      </c>
      <c r="E12" s="5" t="n">
        <v>6</v>
      </c>
    </row>
    <row r="13" spans="1:17">
      <c r="A13" s="4" t="s">
        <v>1058</v>
      </c>
      <c r="C13" s="6" t="n">
        <v>2800000</v>
      </c>
      <c r="H13" s="6" t="n">
        <v>2800000</v>
      </c>
    </row>
    <row r="14" spans="1:17">
      <c r="A14" s="4" t="s">
        <v>1059</v>
      </c>
      <c r="I14" s="4" t="s">
        <v>1060</v>
      </c>
      <c r="J14" s="4" t="s">
        <v>1060</v>
      </c>
    </row>
    <row r="15" spans="1:17">
      <c r="A15" s="4" t="s">
        <v>1061</v>
      </c>
      <c r="I15" s="4" t="s">
        <v>429</v>
      </c>
      <c r="J15" s="4" t="s">
        <v>429</v>
      </c>
    </row>
    <row r="16" spans="1:17">
      <c r="A16" s="4" t="s">
        <v>1062</v>
      </c>
    </row>
    <row r="17" spans="1:17">
      <c r="A17" s="3" t="s">
        <v>1048</v>
      </c>
    </row>
    <row r="18" spans="1:17">
      <c r="A18" s="4" t="s">
        <v>1063</v>
      </c>
      <c r="C18" s="5" t="n">
        <v>70</v>
      </c>
      <c r="H18" s="5" t="n">
        <v>70</v>
      </c>
      <c r="L18" s="5" t="n">
        <v>70</v>
      </c>
    </row>
    <row r="19" spans="1:17">
      <c r="A19" s="4" t="s">
        <v>1064</v>
      </c>
    </row>
    <row r="20" spans="1:17">
      <c r="A20" s="3" t="s">
        <v>1048</v>
      </c>
    </row>
    <row r="21" spans="1:17">
      <c r="A21" s="4" t="s">
        <v>680</v>
      </c>
      <c r="C21" s="6" t="n">
        <v>3000000</v>
      </c>
      <c r="H21" s="6" t="n">
        <v>3000000</v>
      </c>
      <c r="P21" s="6" t="n">
        <v>3500000</v>
      </c>
    </row>
    <row r="22" spans="1:17">
      <c r="A22" s="4" t="s">
        <v>1065</v>
      </c>
    </row>
    <row r="23" spans="1:17">
      <c r="A23" s="3" t="s">
        <v>1048</v>
      </c>
    </row>
    <row r="24" spans="1:17">
      <c r="A24" s="4" t="s">
        <v>680</v>
      </c>
      <c r="C24" s="5" t="n">
        <v>6500000</v>
      </c>
      <c r="H24" s="5" t="n">
        <v>6500000</v>
      </c>
    </row>
    <row r="25" spans="1:17">
      <c r="A25" s="4" t="s">
        <v>1054</v>
      </c>
      <c r="C25" s="5" t="n">
        <v>5000000</v>
      </c>
      <c r="K25" s="6" t="n">
        <v>1500000</v>
      </c>
    </row>
    <row r="26" spans="1:17">
      <c r="A26" s="4" t="s">
        <v>1066</v>
      </c>
    </row>
    <row r="27" spans="1:17">
      <c r="A27" s="3" t="s">
        <v>1048</v>
      </c>
    </row>
    <row r="28" spans="1:17">
      <c r="A28" s="4" t="s">
        <v>680</v>
      </c>
      <c r="C28" s="5" t="n">
        <v>4500000</v>
      </c>
      <c r="F28" s="6" t="n">
        <v>1300000</v>
      </c>
      <c r="H28" s="5" t="n">
        <v>4500000</v>
      </c>
    </row>
    <row r="29" spans="1:17">
      <c r="A29" s="4" t="s">
        <v>1054</v>
      </c>
      <c r="C29" s="6" t="n">
        <v>3500000</v>
      </c>
      <c r="H29" s="6" t="n">
        <v>5700000</v>
      </c>
    </row>
    <row r="30" spans="1:17">
      <c r="A30" s="4" t="s">
        <v>430</v>
      </c>
    </row>
    <row r="31" spans="1:17">
      <c r="A31" s="3" t="s">
        <v>1048</v>
      </c>
    </row>
    <row r="32" spans="1:17">
      <c r="A32" s="4" t="s">
        <v>1067</v>
      </c>
      <c r="B32" s="11" t="n">
        <v>7.9</v>
      </c>
    </row>
    <row r="33" spans="1:17">
      <c r="A33" s="4" t="s">
        <v>1068</v>
      </c>
      <c r="K33" s="5" t="n">
        <v>8</v>
      </c>
      <c r="Q33" s="5" t="n">
        <v>8</v>
      </c>
    </row>
    <row r="34" spans="1:17">
      <c r="A34" s="4" t="s">
        <v>1069</v>
      </c>
      <c r="B34" s="8" t="n">
        <v>1.8</v>
      </c>
      <c r="J34" s="11" t="n">
        <v>5.1</v>
      </c>
    </row>
    <row r="35" spans="1:17">
      <c r="A35" s="4" t="s">
        <v>1070</v>
      </c>
      <c r="L35" s="11" t="n">
        <v>0.4</v>
      </c>
    </row>
    <row r="36" spans="1:17">
      <c r="A36" s="4" t="s">
        <v>1071</v>
      </c>
    </row>
    <row r="37" spans="1:17">
      <c r="A37" s="3" t="s">
        <v>1048</v>
      </c>
    </row>
    <row r="38" spans="1:17">
      <c r="A38" s="4" t="s">
        <v>1072</v>
      </c>
      <c r="F38" s="6" t="n">
        <v>1380000000</v>
      </c>
      <c r="G38" s="6" t="n">
        <v>953000000</v>
      </c>
    </row>
    <row r="39" spans="1:17">
      <c r="A39" s="4" t="s">
        <v>1073</v>
      </c>
    </row>
    <row r="40" spans="1:17">
      <c r="A40" s="3" t="s">
        <v>1048</v>
      </c>
    </row>
    <row r="41" spans="1:17">
      <c r="A41" s="4" t="s">
        <v>1067</v>
      </c>
      <c r="B41" s="8" t="n">
        <v>10.2</v>
      </c>
    </row>
    <row r="42" spans="1:17">
      <c r="A42" s="4" t="s">
        <v>1068</v>
      </c>
      <c r="C42" s="5" t="n">
        <v>17</v>
      </c>
      <c r="H42" s="5" t="n">
        <v>17</v>
      </c>
      <c r="K42" s="5" t="n">
        <v>9</v>
      </c>
      <c r="L42" s="5" t="n">
        <v>17</v>
      </c>
    </row>
    <row r="43" spans="1:17">
      <c r="A43" s="4" t="s">
        <v>1072</v>
      </c>
      <c r="B43" s="11" t="n">
        <v>2.1</v>
      </c>
      <c r="G43" s="6" t="n">
        <v>1730000000</v>
      </c>
      <c r="J43" s="11" t="n">
        <v>6.6</v>
      </c>
    </row>
    <row r="44" spans="1:17">
      <c r="A44" s="4" t="s">
        <v>1074</v>
      </c>
    </row>
    <row r="45" spans="1:17">
      <c r="A45" s="3" t="s">
        <v>1048</v>
      </c>
    </row>
    <row r="46" spans="1:17">
      <c r="A46" s="4" t="s">
        <v>680</v>
      </c>
      <c r="I46" s="6" t="n">
        <v>1100000</v>
      </c>
    </row>
    <row r="47" spans="1:17">
      <c r="A47" s="4" t="s">
        <v>1075</v>
      </c>
    </row>
    <row r="48" spans="1:17">
      <c r="A48" s="3" t="s">
        <v>1048</v>
      </c>
    </row>
    <row r="49" spans="1:17">
      <c r="A49" s="4" t="s">
        <v>1057</v>
      </c>
      <c r="N49" s="5" t="n">
        <v>2</v>
      </c>
    </row>
    <row r="50" spans="1:17">
      <c r="A50" s="4" t="s">
        <v>1076</v>
      </c>
    </row>
    <row r="51" spans="1:17">
      <c r="A51" s="3" t="s">
        <v>1048</v>
      </c>
    </row>
    <row r="52" spans="1:17">
      <c r="A52" s="4" t="s">
        <v>1077</v>
      </c>
      <c r="C52" s="6" t="n">
        <v>25000000</v>
      </c>
      <c r="H52" s="6" t="n">
        <v>25000000</v>
      </c>
    </row>
    <row r="53" spans="1:17">
      <c r="A53" s="4" t="s">
        <v>1078</v>
      </c>
    </row>
    <row r="54" spans="1:17">
      <c r="A54" s="3" t="s">
        <v>1048</v>
      </c>
    </row>
    <row r="55" spans="1:17">
      <c r="A55" s="4" t="s">
        <v>680</v>
      </c>
      <c r="C55" s="5" t="n">
        <v>31100000</v>
      </c>
      <c r="H55" s="5" t="n">
        <v>31100000</v>
      </c>
      <c r="I55" s="5" t="n">
        <v>27300000</v>
      </c>
    </row>
    <row r="56" spans="1:17">
      <c r="A56" s="4" t="s">
        <v>1079</v>
      </c>
      <c r="H56" s="5" t="n">
        <v>400000</v>
      </c>
      <c r="I56" s="6" t="n">
        <v>100000</v>
      </c>
    </row>
    <row r="57" spans="1:17">
      <c r="A57" s="4" t="s">
        <v>1080</v>
      </c>
    </row>
    <row r="58" spans="1:17">
      <c r="A58" s="3" t="s">
        <v>1048</v>
      </c>
    </row>
    <row r="59" spans="1:17">
      <c r="A59" s="4" t="s">
        <v>1081</v>
      </c>
      <c r="C59" s="5" t="n">
        <v>12600000</v>
      </c>
      <c r="H59" s="5" t="n">
        <v>12600000</v>
      </c>
    </row>
    <row r="60" spans="1:17">
      <c r="A60" s="4" t="s">
        <v>1082</v>
      </c>
      <c r="C60" s="5" t="n">
        <v>12600000</v>
      </c>
      <c r="H60" s="5" t="n">
        <v>12600000</v>
      </c>
    </row>
    <row r="61" spans="1:17">
      <c r="A61" s="4" t="s">
        <v>1083</v>
      </c>
      <c r="C61" s="5" t="n">
        <v>10100000</v>
      </c>
      <c r="H61" s="5" t="n">
        <v>10100000</v>
      </c>
    </row>
    <row r="62" spans="1:17">
      <c r="A62" s="4" t="s">
        <v>1084</v>
      </c>
      <c r="C62" s="5" t="n">
        <v>2500000</v>
      </c>
      <c r="H62" s="5" t="n">
        <v>2500000</v>
      </c>
    </row>
    <row r="63" spans="1:17">
      <c r="A63" s="4" t="s">
        <v>1085</v>
      </c>
    </row>
    <row r="64" spans="1:17">
      <c r="A64" s="3" t="s">
        <v>1048</v>
      </c>
    </row>
    <row r="65" spans="1:17">
      <c r="A65" s="4" t="s">
        <v>1086</v>
      </c>
      <c r="C65" s="6" t="n">
        <v>8800000</v>
      </c>
      <c r="H65" s="6" t="n">
        <v>8800000</v>
      </c>
    </row>
  </sheetData>
  <mergeCells count="3">
    <mergeCell ref="A1:A2"/>
    <mergeCell ref="C1:G1"/>
    <mergeCell ref="H1:K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8</v>
      </c>
      <c r="D2" s="2" t="s">
        <v>39</v>
      </c>
    </row>
    <row r="3" spans="1:4">
      <c r="A3" s="3" t="s">
        <v>1088</v>
      </c>
    </row>
    <row r="4" spans="1:4">
      <c r="A4" s="4" t="s">
        <v>627</v>
      </c>
      <c r="B4" s="7" t="n">
        <v>5.3</v>
      </c>
      <c r="C4" s="6" t="n">
        <v>5</v>
      </c>
      <c r="D4" s="7" t="n">
        <v>4.8</v>
      </c>
    </row>
    <row r="5" spans="1:4">
      <c r="A5" s="4" t="s">
        <v>1089</v>
      </c>
      <c r="B5" s="8" t="n">
        <v>10.8</v>
      </c>
      <c r="C5" s="8" t="n">
        <v>2.6</v>
      </c>
      <c r="D5" s="8" t="n">
        <v>4.4</v>
      </c>
    </row>
    <row r="6" spans="1:4">
      <c r="A6" s="4" t="s">
        <v>1090</v>
      </c>
      <c r="B6" s="8" t="n">
        <v>-4.4</v>
      </c>
      <c r="C6" s="8" t="n">
        <v>-2.3</v>
      </c>
      <c r="D6" s="8" t="n">
        <v>-4.2</v>
      </c>
    </row>
    <row r="7" spans="1:4">
      <c r="A7" s="4" t="s">
        <v>632</v>
      </c>
      <c r="B7" s="7" t="n">
        <v>11.7</v>
      </c>
      <c r="C7" s="7" t="n">
        <v>5.3</v>
      </c>
      <c r="D7" s="6" t="n">
        <v>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8</v>
      </c>
      <c r="D2" s="2" t="s">
        <v>39</v>
      </c>
    </row>
    <row r="3" spans="1:4">
      <c r="A3" s="3" t="s">
        <v>239</v>
      </c>
    </row>
    <row r="4" spans="1:4">
      <c r="A4" s="4" t="s">
        <v>672</v>
      </c>
      <c r="B4" s="7" t="n">
        <v>11.5</v>
      </c>
    </row>
    <row r="5" spans="1:4">
      <c r="A5" s="4" t="s">
        <v>673</v>
      </c>
      <c r="B5" s="5" t="n">
        <v>9</v>
      </c>
    </row>
    <row r="6" spans="1:4">
      <c r="A6" s="4" t="s">
        <v>674</v>
      </c>
      <c r="B6" s="8" t="n">
        <v>6.2</v>
      </c>
    </row>
    <row r="7" spans="1:4">
      <c r="A7" s="4" t="s">
        <v>675</v>
      </c>
      <c r="B7" s="8" t="n">
        <v>4.4</v>
      </c>
    </row>
    <row r="8" spans="1:4">
      <c r="A8" s="4" t="s">
        <v>676</v>
      </c>
      <c r="B8" s="8" t="n">
        <v>3.4</v>
      </c>
    </row>
    <row r="9" spans="1:4">
      <c r="A9" s="4" t="s">
        <v>724</v>
      </c>
      <c r="B9" s="8" t="n">
        <v>2.7</v>
      </c>
    </row>
    <row r="10" spans="1:4">
      <c r="A10" s="4" t="s">
        <v>1092</v>
      </c>
      <c r="B10" s="8" t="n">
        <v>37.2</v>
      </c>
    </row>
    <row r="11" spans="1:4">
      <c r="A11" s="4" t="s">
        <v>1093</v>
      </c>
      <c r="B11" s="7" t="n">
        <v>13.5</v>
      </c>
      <c r="C11" s="7" t="n">
        <v>12.2</v>
      </c>
      <c r="D11" s="7" t="n">
        <v>1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409</v>
      </c>
      <c r="J1" s="2" t="s">
        <v>1</v>
      </c>
    </row>
    <row r="2" spans="1:12">
      <c r="B2" s="2" t="s">
        <v>2</v>
      </c>
      <c r="C2" s="2" t="s">
        <v>410</v>
      </c>
      <c r="D2" s="2" t="s">
        <v>4</v>
      </c>
      <c r="E2" s="2" t="s">
        <v>411</v>
      </c>
      <c r="F2" s="2" t="s">
        <v>38</v>
      </c>
      <c r="G2" s="2" t="s">
        <v>412</v>
      </c>
      <c r="H2" s="2" t="s">
        <v>413</v>
      </c>
      <c r="I2" s="2" t="s">
        <v>414</v>
      </c>
      <c r="J2" s="2" t="s">
        <v>2</v>
      </c>
      <c r="K2" s="2" t="s">
        <v>38</v>
      </c>
      <c r="L2" s="2" t="s">
        <v>39</v>
      </c>
    </row>
    <row r="3" spans="1:12">
      <c r="A3" s="3" t="s">
        <v>1095</v>
      </c>
    </row>
    <row r="4" spans="1:12">
      <c r="A4" s="4" t="s">
        <v>41</v>
      </c>
      <c r="B4" s="7" t="n">
        <v>381.4</v>
      </c>
      <c r="C4" s="7" t="n">
        <v>388.2</v>
      </c>
      <c r="D4" s="7" t="n">
        <v>393.6</v>
      </c>
      <c r="E4" s="7" t="n">
        <v>368.8</v>
      </c>
      <c r="F4" s="7" t="n">
        <v>362.5</v>
      </c>
      <c r="G4" s="7" t="n">
        <v>343.7</v>
      </c>
      <c r="H4" s="7" t="n">
        <v>307.6</v>
      </c>
      <c r="I4" s="7" t="n">
        <v>295.8</v>
      </c>
      <c r="J4" s="6" t="n">
        <v>1532</v>
      </c>
      <c r="K4" s="7" t="n">
        <v>1309.6</v>
      </c>
      <c r="L4" s="7" t="n">
        <v>1187.7</v>
      </c>
    </row>
    <row r="5" spans="1:12">
      <c r="A5" s="4" t="s">
        <v>42</v>
      </c>
      <c r="J5" s="5" t="n">
        <v>1053</v>
      </c>
      <c r="K5" s="8" t="n">
        <v>865.3</v>
      </c>
      <c r="L5" s="8" t="n">
        <v>791.9</v>
      </c>
    </row>
    <row r="6" spans="1:12">
      <c r="A6" s="4" t="s">
        <v>43</v>
      </c>
      <c r="B6" s="5" t="n">
        <v>114</v>
      </c>
      <c r="C6" s="8" t="n">
        <v>124.1</v>
      </c>
      <c r="D6" s="8" t="n">
        <v>115.8</v>
      </c>
      <c r="E6" s="8" t="n">
        <v>125.1</v>
      </c>
      <c r="F6" s="8" t="n">
        <v>122.9</v>
      </c>
      <c r="G6" s="8" t="n">
        <v>115.1</v>
      </c>
      <c r="H6" s="8" t="n">
        <v>104.6</v>
      </c>
      <c r="I6" s="8" t="n">
        <v>101.7</v>
      </c>
      <c r="J6" s="5" t="n">
        <v>479</v>
      </c>
      <c r="K6" s="8" t="n">
        <v>444.3</v>
      </c>
      <c r="L6" s="8" t="n">
        <v>395.8</v>
      </c>
    </row>
    <row r="7" spans="1:12">
      <c r="A7" s="3" t="s">
        <v>44</v>
      </c>
    </row>
    <row r="8" spans="1:12">
      <c r="A8" s="4" t="s">
        <v>45</v>
      </c>
      <c r="J8" s="8" t="n">
        <v>340.4</v>
      </c>
      <c r="K8" s="8" t="n">
        <v>325.7</v>
      </c>
      <c r="L8" s="8" t="n">
        <v>302.7</v>
      </c>
    </row>
    <row r="9" spans="1:12">
      <c r="A9" s="4" t="s">
        <v>46</v>
      </c>
      <c r="J9" s="5" t="n">
        <v>0</v>
      </c>
      <c r="K9" s="5" t="n">
        <v>0</v>
      </c>
      <c r="L9" s="5" t="n">
        <v>80</v>
      </c>
    </row>
    <row r="10" spans="1:12">
      <c r="A10" s="4" t="s">
        <v>47</v>
      </c>
      <c r="J10" s="8" t="n">
        <v>21.3</v>
      </c>
      <c r="K10" s="8" t="n">
        <v>16.9</v>
      </c>
      <c r="L10" s="8" t="n">
        <v>15.6</v>
      </c>
    </row>
    <row r="11" spans="1:12">
      <c r="A11" s="4" t="s">
        <v>48</v>
      </c>
      <c r="J11" s="8" t="n">
        <v>361.7</v>
      </c>
      <c r="K11" s="8" t="n">
        <v>342.6</v>
      </c>
      <c r="L11" s="8" t="n">
        <v>398.3</v>
      </c>
    </row>
    <row r="12" spans="1:12">
      <c r="A12" s="4" t="s">
        <v>49</v>
      </c>
      <c r="J12" s="8" t="n">
        <v>117.3</v>
      </c>
      <c r="K12" s="8" t="n">
        <v>101.7</v>
      </c>
      <c r="L12" s="8" t="n">
        <v>-2.5</v>
      </c>
    </row>
    <row r="13" spans="1:12">
      <c r="A13" s="4" t="s">
        <v>1096</v>
      </c>
      <c r="J13" s="8" t="n">
        <v>-27.3</v>
      </c>
      <c r="K13" s="8" t="n">
        <v>-49.4</v>
      </c>
      <c r="L13" s="8" t="n">
        <v>-55.1</v>
      </c>
    </row>
    <row r="14" spans="1:12">
      <c r="A14" s="4" t="s">
        <v>52</v>
      </c>
      <c r="J14" s="5" t="n">
        <v>0</v>
      </c>
      <c r="K14" s="8" t="n">
        <v>534.4</v>
      </c>
      <c r="L14" s="5" t="n">
        <v>0</v>
      </c>
    </row>
    <row r="15" spans="1:12">
      <c r="A15" s="4" t="s">
        <v>53</v>
      </c>
      <c r="J15" s="8" t="n">
        <v>-43.4</v>
      </c>
      <c r="K15" s="8" t="n">
        <v>-9.199999999999999</v>
      </c>
      <c r="L15" s="8" t="n">
        <v>-11.1</v>
      </c>
    </row>
    <row r="16" spans="1:12">
      <c r="A16" s="4" t="s">
        <v>54</v>
      </c>
      <c r="J16" s="8" t="n">
        <v>46.6</v>
      </c>
      <c r="K16" s="8" t="n">
        <v>577.5</v>
      </c>
      <c r="L16" s="8" t="n">
        <v>-68.7</v>
      </c>
    </row>
    <row r="17" spans="1:12">
      <c r="A17" s="4" t="s">
        <v>55</v>
      </c>
      <c r="J17" s="5" t="n">
        <v>-27</v>
      </c>
      <c r="K17" s="8" t="n">
        <v>-37.7</v>
      </c>
      <c r="L17" s="8" t="n">
        <v>28.6</v>
      </c>
    </row>
    <row r="18" spans="1:12">
      <c r="A18" s="4" t="s">
        <v>1097</v>
      </c>
      <c r="J18" s="8" t="n">
        <v>19.6</v>
      </c>
      <c r="K18" s="8" t="n">
        <v>539.8</v>
      </c>
      <c r="L18" s="8" t="n">
        <v>-40.1</v>
      </c>
    </row>
    <row r="19" spans="1:12">
      <c r="A19" s="4" t="s">
        <v>1098</v>
      </c>
      <c r="J19" s="5" t="n">
        <v>0</v>
      </c>
      <c r="K19" s="5" t="n">
        <v>0</v>
      </c>
      <c r="L19" s="5" t="n">
        <v>0</v>
      </c>
    </row>
    <row r="20" spans="1:12">
      <c r="A20" s="4" t="s">
        <v>56</v>
      </c>
      <c r="B20" s="7" t="n">
        <v>-27.1</v>
      </c>
      <c r="C20" s="7" t="n">
        <v>24.2</v>
      </c>
      <c r="D20" s="7" t="n">
        <v>9.9</v>
      </c>
      <c r="E20" s="7" t="n">
        <v>12.6</v>
      </c>
      <c r="F20" s="7" t="n">
        <v>34.2</v>
      </c>
      <c r="G20" s="7" t="n">
        <v>490.2</v>
      </c>
      <c r="H20" s="6" t="n">
        <v>9</v>
      </c>
      <c r="I20" s="7" t="n">
        <v>6.4</v>
      </c>
      <c r="J20" s="8" t="n">
        <v>19.6</v>
      </c>
      <c r="K20" s="8" t="n">
        <v>539.8</v>
      </c>
      <c r="L20" s="8" t="n">
        <v>-40.1</v>
      </c>
    </row>
    <row r="21" spans="1:12">
      <c r="A21" s="4" t="s">
        <v>1099</v>
      </c>
    </row>
    <row r="22" spans="1:12">
      <c r="A22" s="3" t="s">
        <v>1095</v>
      </c>
    </row>
    <row r="23" spans="1:12">
      <c r="A23" s="4" t="s">
        <v>41</v>
      </c>
      <c r="J23" s="8" t="n">
        <v>-161.9</v>
      </c>
      <c r="K23" s="8" t="n">
        <v>-109.6</v>
      </c>
      <c r="L23" s="5" t="n">
        <v>-81</v>
      </c>
    </row>
    <row r="24" spans="1:12">
      <c r="A24" s="4" t="s">
        <v>42</v>
      </c>
      <c r="J24" s="8" t="n">
        <v>-161.9</v>
      </c>
      <c r="K24" s="8" t="n">
        <v>-109.6</v>
      </c>
      <c r="L24" s="5" t="n">
        <v>-81</v>
      </c>
    </row>
    <row r="25" spans="1:12">
      <c r="A25" s="4" t="s">
        <v>43</v>
      </c>
      <c r="J25" s="5" t="n">
        <v>0</v>
      </c>
      <c r="K25" s="5" t="n">
        <v>0</v>
      </c>
      <c r="L25" s="5" t="n">
        <v>0</v>
      </c>
    </row>
    <row r="26" spans="1:12">
      <c r="A26" s="3" t="s">
        <v>44</v>
      </c>
    </row>
    <row r="27" spans="1:12">
      <c r="A27" s="4" t="s">
        <v>45</v>
      </c>
      <c r="J27" s="5" t="n">
        <v>0</v>
      </c>
      <c r="K27" s="5" t="n">
        <v>0</v>
      </c>
      <c r="L27" s="5" t="n">
        <v>0</v>
      </c>
    </row>
    <row r="28" spans="1:12">
      <c r="A28" s="4" t="s">
        <v>46</v>
      </c>
      <c r="L28" s="5" t="n">
        <v>0</v>
      </c>
    </row>
    <row r="29" spans="1:12">
      <c r="A29" s="4" t="s">
        <v>47</v>
      </c>
      <c r="J29" s="5" t="n">
        <v>0</v>
      </c>
      <c r="K29" s="5" t="n">
        <v>0</v>
      </c>
      <c r="L29" s="5" t="n">
        <v>0</v>
      </c>
    </row>
    <row r="30" spans="1:12">
      <c r="A30" s="4" t="s">
        <v>48</v>
      </c>
      <c r="J30" s="5" t="n">
        <v>0</v>
      </c>
      <c r="K30" s="5" t="n">
        <v>0</v>
      </c>
      <c r="L30" s="5" t="n">
        <v>0</v>
      </c>
    </row>
    <row r="31" spans="1:12">
      <c r="A31" s="4" t="s">
        <v>49</v>
      </c>
      <c r="J31" s="5" t="n">
        <v>0</v>
      </c>
      <c r="K31" s="5" t="n">
        <v>0</v>
      </c>
      <c r="L31" s="5" t="n">
        <v>0</v>
      </c>
    </row>
    <row r="32" spans="1:12">
      <c r="A32" s="4" t="s">
        <v>1096</v>
      </c>
      <c r="J32" s="5" t="n">
        <v>0</v>
      </c>
      <c r="K32" s="5" t="n">
        <v>0</v>
      </c>
      <c r="L32" s="5" t="n">
        <v>0</v>
      </c>
    </row>
    <row r="33" spans="1:12">
      <c r="A33" s="4" t="s">
        <v>52</v>
      </c>
      <c r="K33" s="5" t="n">
        <v>0</v>
      </c>
    </row>
    <row r="34" spans="1:12">
      <c r="A34" s="4" t="s">
        <v>53</v>
      </c>
      <c r="J34" s="5" t="n">
        <v>0</v>
      </c>
      <c r="K34" s="5" t="n">
        <v>0</v>
      </c>
      <c r="L34" s="5" t="n">
        <v>0</v>
      </c>
    </row>
    <row r="35" spans="1:12">
      <c r="A35" s="4" t="s">
        <v>54</v>
      </c>
      <c r="J35" s="5" t="n">
        <v>0</v>
      </c>
      <c r="K35" s="5" t="n">
        <v>0</v>
      </c>
      <c r="L35" s="5" t="n">
        <v>0</v>
      </c>
    </row>
    <row r="36" spans="1:12">
      <c r="A36" s="4" t="s">
        <v>55</v>
      </c>
      <c r="J36" s="5" t="n">
        <v>0</v>
      </c>
      <c r="K36" s="5" t="n">
        <v>0</v>
      </c>
      <c r="L36" s="5" t="n">
        <v>0</v>
      </c>
    </row>
    <row r="37" spans="1:12">
      <c r="A37" s="4" t="s">
        <v>1097</v>
      </c>
      <c r="J37" s="5" t="n">
        <v>0</v>
      </c>
      <c r="K37" s="5" t="n">
        <v>0</v>
      </c>
      <c r="L37" s="5" t="n">
        <v>0</v>
      </c>
    </row>
    <row r="38" spans="1:12">
      <c r="A38" s="4" t="s">
        <v>1098</v>
      </c>
      <c r="J38" s="8" t="n">
        <v>-201.8</v>
      </c>
      <c r="K38" s="8" t="n">
        <v>-600.5</v>
      </c>
      <c r="L38" s="8" t="n">
        <v>-10.2</v>
      </c>
    </row>
    <row r="39" spans="1:12">
      <c r="A39" s="4" t="s">
        <v>56</v>
      </c>
      <c r="J39" s="8" t="n">
        <v>-201.8</v>
      </c>
      <c r="K39" s="8" t="n">
        <v>-600.5</v>
      </c>
      <c r="L39" s="8" t="n">
        <v>-10.2</v>
      </c>
    </row>
    <row r="40" spans="1:12">
      <c r="A40" s="4" t="s">
        <v>1100</v>
      </c>
    </row>
    <row r="41" spans="1:12">
      <c r="A41" s="3" t="s">
        <v>1095</v>
      </c>
    </row>
    <row r="42" spans="1:12">
      <c r="A42" s="4" t="s">
        <v>41</v>
      </c>
      <c r="J42" s="5" t="n">
        <v>0</v>
      </c>
      <c r="K42" s="5" t="n">
        <v>0</v>
      </c>
      <c r="L42" s="5" t="n">
        <v>0</v>
      </c>
    </row>
    <row r="43" spans="1:12">
      <c r="A43" s="4" t="s">
        <v>42</v>
      </c>
      <c r="J43" s="5" t="n">
        <v>0</v>
      </c>
      <c r="K43" s="5" t="n">
        <v>0</v>
      </c>
      <c r="L43" s="5" t="n">
        <v>0</v>
      </c>
    </row>
    <row r="44" spans="1:12">
      <c r="A44" s="4" t="s">
        <v>43</v>
      </c>
      <c r="J44" s="5" t="n">
        <v>0</v>
      </c>
      <c r="K44" s="5" t="n">
        <v>0</v>
      </c>
      <c r="L44" s="5" t="n">
        <v>0</v>
      </c>
    </row>
    <row r="45" spans="1:12">
      <c r="A45" s="3" t="s">
        <v>44</v>
      </c>
    </row>
    <row r="46" spans="1:12">
      <c r="A46" s="4" t="s">
        <v>45</v>
      </c>
      <c r="J46" s="5" t="n">
        <v>31</v>
      </c>
      <c r="K46" s="5" t="n">
        <v>33</v>
      </c>
      <c r="L46" s="8" t="n">
        <v>27.4</v>
      </c>
    </row>
    <row r="47" spans="1:12">
      <c r="A47" s="4" t="s">
        <v>46</v>
      </c>
      <c r="L47" s="5" t="n">
        <v>0</v>
      </c>
    </row>
    <row r="48" spans="1:12">
      <c r="A48" s="4" t="s">
        <v>47</v>
      </c>
      <c r="J48" s="5" t="n">
        <v>0</v>
      </c>
      <c r="K48" s="8" t="n">
        <v>1.1</v>
      </c>
      <c r="L48" s="8" t="n">
        <v>4.8</v>
      </c>
    </row>
    <row r="49" spans="1:12">
      <c r="A49" s="4" t="s">
        <v>48</v>
      </c>
      <c r="J49" s="5" t="n">
        <v>31</v>
      </c>
      <c r="K49" s="8" t="n">
        <v>34.1</v>
      </c>
      <c r="L49" s="8" t="n">
        <v>32.2</v>
      </c>
    </row>
    <row r="50" spans="1:12">
      <c r="A50" s="4" t="s">
        <v>49</v>
      </c>
      <c r="J50" s="5" t="n">
        <v>-31</v>
      </c>
      <c r="K50" s="8" t="n">
        <v>-34.1</v>
      </c>
      <c r="L50" s="8" t="n">
        <v>-32.2</v>
      </c>
    </row>
    <row r="51" spans="1:12">
      <c r="A51" s="4" t="s">
        <v>1096</v>
      </c>
      <c r="J51" s="8" t="n">
        <v>-22.7</v>
      </c>
      <c r="K51" s="8" t="n">
        <v>-25.4</v>
      </c>
      <c r="L51" s="8" t="n">
        <v>-18.5</v>
      </c>
    </row>
    <row r="52" spans="1:12">
      <c r="A52" s="4" t="s">
        <v>52</v>
      </c>
      <c r="K52" s="5" t="n">
        <v>0</v>
      </c>
    </row>
    <row r="53" spans="1:12">
      <c r="A53" s="4" t="s">
        <v>53</v>
      </c>
      <c r="J53" s="8" t="n">
        <v>-18.1</v>
      </c>
      <c r="K53" s="8" t="n">
        <v>-0.1</v>
      </c>
      <c r="L53" s="8" t="n">
        <v>-0.3</v>
      </c>
    </row>
    <row r="54" spans="1:12">
      <c r="A54" s="4" t="s">
        <v>54</v>
      </c>
      <c r="J54" s="8" t="n">
        <v>-71.8</v>
      </c>
      <c r="K54" s="8" t="n">
        <v>-59.6</v>
      </c>
      <c r="L54" s="5" t="n">
        <v>-51</v>
      </c>
    </row>
    <row r="55" spans="1:12">
      <c r="A55" s="4" t="s">
        <v>55</v>
      </c>
      <c r="J55" s="8" t="n">
        <v>-42.9</v>
      </c>
      <c r="K55" s="8" t="n">
        <v>17.6</v>
      </c>
      <c r="L55" s="8" t="n">
        <v>17.6</v>
      </c>
    </row>
    <row r="56" spans="1:12">
      <c r="A56" s="4" t="s">
        <v>1097</v>
      </c>
      <c r="J56" s="8" t="n">
        <v>-114.7</v>
      </c>
      <c r="K56" s="5" t="n">
        <v>-42</v>
      </c>
      <c r="L56" s="8" t="n">
        <v>-33.4</v>
      </c>
    </row>
    <row r="57" spans="1:12">
      <c r="A57" s="4" t="s">
        <v>1098</v>
      </c>
      <c r="J57" s="8" t="n">
        <v>134.3</v>
      </c>
      <c r="K57" s="8" t="n">
        <v>581.8</v>
      </c>
      <c r="L57" s="8" t="n">
        <v>-6.7</v>
      </c>
    </row>
    <row r="58" spans="1:12">
      <c r="A58" s="4" t="s">
        <v>56</v>
      </c>
      <c r="J58" s="8" t="n">
        <v>19.6</v>
      </c>
      <c r="K58" s="8" t="n">
        <v>539.8</v>
      </c>
      <c r="L58" s="8" t="n">
        <v>-40.1</v>
      </c>
    </row>
    <row r="59" spans="1:12">
      <c r="A59" s="4" t="s">
        <v>1101</v>
      </c>
    </row>
    <row r="60" spans="1:12">
      <c r="A60" s="3" t="s">
        <v>1095</v>
      </c>
    </row>
    <row r="61" spans="1:12">
      <c r="A61" s="4" t="s">
        <v>41</v>
      </c>
      <c r="J61" s="8" t="n">
        <v>1091.2</v>
      </c>
      <c r="K61" s="8" t="n">
        <v>921.9</v>
      </c>
      <c r="L61" s="5" t="n">
        <v>829</v>
      </c>
    </row>
    <row r="62" spans="1:12">
      <c r="A62" s="4" t="s">
        <v>42</v>
      </c>
      <c r="J62" s="8" t="n">
        <v>812.9</v>
      </c>
      <c r="K62" s="8" t="n">
        <v>644.7</v>
      </c>
      <c r="L62" s="8" t="n">
        <v>581.5</v>
      </c>
    </row>
    <row r="63" spans="1:12">
      <c r="A63" s="4" t="s">
        <v>43</v>
      </c>
      <c r="J63" s="8" t="n">
        <v>278.3</v>
      </c>
      <c r="K63" s="8" t="n">
        <v>277.2</v>
      </c>
      <c r="L63" s="8" t="n">
        <v>247.5</v>
      </c>
    </row>
    <row r="64" spans="1:12">
      <c r="A64" s="3" t="s">
        <v>44</v>
      </c>
    </row>
    <row r="65" spans="1:12">
      <c r="A65" s="4" t="s">
        <v>45</v>
      </c>
      <c r="J65" s="8" t="n">
        <v>201.4</v>
      </c>
      <c r="K65" s="8" t="n">
        <v>182.6</v>
      </c>
      <c r="L65" s="8" t="n">
        <v>163.3</v>
      </c>
    </row>
    <row r="66" spans="1:12">
      <c r="A66" s="4" t="s">
        <v>46</v>
      </c>
      <c r="L66" s="5" t="n">
        <v>80</v>
      </c>
    </row>
    <row r="67" spans="1:12">
      <c r="A67" s="4" t="s">
        <v>47</v>
      </c>
      <c r="J67" s="8" t="n">
        <v>20.3</v>
      </c>
      <c r="K67" s="8" t="n">
        <v>12.1</v>
      </c>
      <c r="L67" s="8" t="n">
        <v>3.3</v>
      </c>
    </row>
    <row r="68" spans="1:12">
      <c r="A68" s="4" t="s">
        <v>48</v>
      </c>
      <c r="J68" s="8" t="n">
        <v>221.7</v>
      </c>
      <c r="K68" s="8" t="n">
        <v>194.7</v>
      </c>
      <c r="L68" s="8" t="n">
        <v>246.6</v>
      </c>
    </row>
    <row r="69" spans="1:12">
      <c r="A69" s="4" t="s">
        <v>49</v>
      </c>
      <c r="J69" s="8" t="n">
        <v>56.6</v>
      </c>
      <c r="K69" s="8" t="n">
        <v>82.5</v>
      </c>
      <c r="L69" s="8" t="n">
        <v>0.9</v>
      </c>
    </row>
    <row r="70" spans="1:12">
      <c r="A70" s="4" t="s">
        <v>1096</v>
      </c>
      <c r="J70" s="8" t="n">
        <v>-5.1</v>
      </c>
      <c r="K70" s="8" t="n">
        <v>-24.1</v>
      </c>
      <c r="L70" s="8" t="n">
        <v>-36.2</v>
      </c>
    </row>
    <row r="71" spans="1:12">
      <c r="A71" s="4" t="s">
        <v>52</v>
      </c>
      <c r="K71" s="8" t="n">
        <v>534.4</v>
      </c>
    </row>
    <row r="72" spans="1:12">
      <c r="A72" s="4" t="s">
        <v>53</v>
      </c>
      <c r="J72" s="5" t="n">
        <v>-25</v>
      </c>
      <c r="K72" s="5" t="n">
        <v>-9</v>
      </c>
      <c r="L72" s="5" t="n">
        <v>-10</v>
      </c>
    </row>
    <row r="73" spans="1:12">
      <c r="A73" s="4" t="s">
        <v>54</v>
      </c>
      <c r="J73" s="8" t="n">
        <v>26.5</v>
      </c>
      <c r="K73" s="8" t="n">
        <v>583.8</v>
      </c>
      <c r="L73" s="8" t="n">
        <v>-45.3</v>
      </c>
    </row>
    <row r="74" spans="1:12">
      <c r="A74" s="4" t="s">
        <v>55</v>
      </c>
      <c r="J74" s="8" t="n">
        <v>40.3</v>
      </c>
      <c r="K74" s="8" t="n">
        <v>-20.7</v>
      </c>
      <c r="L74" s="8" t="n">
        <v>21.7</v>
      </c>
    </row>
    <row r="75" spans="1:12">
      <c r="A75" s="4" t="s">
        <v>1097</v>
      </c>
      <c r="J75" s="8" t="n">
        <v>66.8</v>
      </c>
      <c r="K75" s="8" t="n">
        <v>563.1</v>
      </c>
      <c r="L75" s="8" t="n">
        <v>-23.6</v>
      </c>
    </row>
    <row r="76" spans="1:12">
      <c r="A76" s="4" t="s">
        <v>1098</v>
      </c>
      <c r="J76" s="8" t="n">
        <v>67.5</v>
      </c>
      <c r="K76" s="8" t="n">
        <v>18.7</v>
      </c>
      <c r="L76" s="8" t="n">
        <v>16.9</v>
      </c>
    </row>
    <row r="77" spans="1:12">
      <c r="A77" s="4" t="s">
        <v>56</v>
      </c>
      <c r="J77" s="8" t="n">
        <v>134.3</v>
      </c>
      <c r="K77" s="8" t="n">
        <v>581.8</v>
      </c>
      <c r="L77" s="8" t="n">
        <v>-6.7</v>
      </c>
    </row>
    <row r="78" spans="1:12">
      <c r="A78" s="4" t="s">
        <v>1102</v>
      </c>
    </row>
    <row r="79" spans="1:12">
      <c r="A79" s="3" t="s">
        <v>1095</v>
      </c>
    </row>
    <row r="80" spans="1:12">
      <c r="A80" s="4" t="s">
        <v>41</v>
      </c>
      <c r="J80" s="8" t="n">
        <v>602.7</v>
      </c>
      <c r="K80" s="8" t="n">
        <v>497.3</v>
      </c>
      <c r="L80" s="8" t="n">
        <v>439.7</v>
      </c>
    </row>
    <row r="81" spans="1:12">
      <c r="A81" s="4" t="s">
        <v>42</v>
      </c>
      <c r="J81" s="5" t="n">
        <v>402</v>
      </c>
      <c r="K81" s="8" t="n">
        <v>330.2</v>
      </c>
      <c r="L81" s="8" t="n">
        <v>291.4</v>
      </c>
    </row>
    <row r="82" spans="1:12">
      <c r="A82" s="4" t="s">
        <v>43</v>
      </c>
      <c r="J82" s="8" t="n">
        <v>200.7</v>
      </c>
      <c r="K82" s="8" t="n">
        <v>167.1</v>
      </c>
      <c r="L82" s="8" t="n">
        <v>148.3</v>
      </c>
    </row>
    <row r="83" spans="1:12">
      <c r="A83" s="3" t="s">
        <v>44</v>
      </c>
    </row>
    <row r="84" spans="1:12">
      <c r="A84" s="4" t="s">
        <v>45</v>
      </c>
      <c r="J84" s="5" t="n">
        <v>108</v>
      </c>
      <c r="K84" s="8" t="n">
        <v>110.1</v>
      </c>
      <c r="L84" s="5" t="n">
        <v>112</v>
      </c>
    </row>
    <row r="85" spans="1:12">
      <c r="A85" s="4" t="s">
        <v>46</v>
      </c>
      <c r="L85" s="5" t="n">
        <v>0</v>
      </c>
    </row>
    <row r="86" spans="1:12">
      <c r="A86" s="4" t="s">
        <v>47</v>
      </c>
      <c r="J86" s="5" t="n">
        <v>1</v>
      </c>
      <c r="K86" s="8" t="n">
        <v>3.7</v>
      </c>
      <c r="L86" s="8" t="n">
        <v>7.5</v>
      </c>
    </row>
    <row r="87" spans="1:12">
      <c r="A87" s="4" t="s">
        <v>48</v>
      </c>
      <c r="J87" s="5" t="n">
        <v>109</v>
      </c>
      <c r="K87" s="8" t="n">
        <v>113.8</v>
      </c>
      <c r="L87" s="8" t="n">
        <v>119.5</v>
      </c>
    </row>
    <row r="88" spans="1:12">
      <c r="A88" s="4" t="s">
        <v>49</v>
      </c>
      <c r="J88" s="8" t="n">
        <v>91.7</v>
      </c>
      <c r="K88" s="8" t="n">
        <v>53.3</v>
      </c>
      <c r="L88" s="8" t="n">
        <v>28.8</v>
      </c>
    </row>
    <row r="89" spans="1:12">
      <c r="A89" s="4" t="s">
        <v>1096</v>
      </c>
      <c r="J89" s="8" t="n">
        <v>0.5</v>
      </c>
      <c r="K89" s="8" t="n">
        <v>0.1</v>
      </c>
      <c r="L89" s="8" t="n">
        <v>-0.4</v>
      </c>
    </row>
    <row r="90" spans="1:12">
      <c r="A90" s="4" t="s">
        <v>52</v>
      </c>
      <c r="K90" s="5" t="n">
        <v>0</v>
      </c>
    </row>
    <row r="91" spans="1:12">
      <c r="A91" s="4" t="s">
        <v>53</v>
      </c>
      <c r="J91" s="8" t="n">
        <v>-0.3</v>
      </c>
      <c r="K91" s="8" t="n">
        <v>-0.1</v>
      </c>
      <c r="L91" s="8" t="n">
        <v>-0.8</v>
      </c>
    </row>
    <row r="92" spans="1:12">
      <c r="A92" s="4" t="s">
        <v>54</v>
      </c>
      <c r="J92" s="8" t="n">
        <v>91.90000000000001</v>
      </c>
      <c r="K92" s="8" t="n">
        <v>53.3</v>
      </c>
      <c r="L92" s="8" t="n">
        <v>27.6</v>
      </c>
    </row>
    <row r="93" spans="1:12">
      <c r="A93" s="4" t="s">
        <v>55</v>
      </c>
      <c r="J93" s="8" t="n">
        <v>-24.4</v>
      </c>
      <c r="K93" s="8" t="n">
        <v>-34.6</v>
      </c>
      <c r="L93" s="8" t="n">
        <v>-10.7</v>
      </c>
    </row>
    <row r="94" spans="1:12">
      <c r="A94" s="4" t="s">
        <v>1097</v>
      </c>
      <c r="J94" s="8" t="n">
        <v>67.5</v>
      </c>
      <c r="K94" s="8" t="n">
        <v>18.7</v>
      </c>
      <c r="L94" s="8" t="n">
        <v>16.9</v>
      </c>
    </row>
    <row r="95" spans="1:12">
      <c r="A95" s="4" t="s">
        <v>1098</v>
      </c>
      <c r="J95" s="5" t="n">
        <v>0</v>
      </c>
      <c r="K95" s="5" t="n">
        <v>0</v>
      </c>
      <c r="L95" s="5" t="n">
        <v>0</v>
      </c>
    </row>
    <row r="96" spans="1:12">
      <c r="A96" s="4" t="s">
        <v>56</v>
      </c>
      <c r="J96" s="7" t="n">
        <v>67.5</v>
      </c>
      <c r="K96" s="7" t="n">
        <v>18.7</v>
      </c>
      <c r="L96" s="7" t="n">
        <v>16.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09</v>
      </c>
      <c r="J1" s="2" t="s">
        <v>1</v>
      </c>
    </row>
    <row r="2" spans="1:12">
      <c r="B2" s="2" t="s">
        <v>2</v>
      </c>
      <c r="C2" s="2" t="s">
        <v>410</v>
      </c>
      <c r="D2" s="2" t="s">
        <v>4</v>
      </c>
      <c r="E2" s="2" t="s">
        <v>411</v>
      </c>
      <c r="F2" s="2" t="s">
        <v>38</v>
      </c>
      <c r="G2" s="2" t="s">
        <v>412</v>
      </c>
      <c r="H2" s="2" t="s">
        <v>413</v>
      </c>
      <c r="I2" s="2" t="s">
        <v>414</v>
      </c>
      <c r="J2" s="2" t="s">
        <v>2</v>
      </c>
      <c r="K2" s="2" t="s">
        <v>38</v>
      </c>
      <c r="L2" s="2" t="s">
        <v>39</v>
      </c>
    </row>
    <row r="3" spans="1:12">
      <c r="A3" s="3" t="s">
        <v>1104</v>
      </c>
    </row>
    <row r="4" spans="1:12">
      <c r="A4" s="4" t="s">
        <v>56</v>
      </c>
      <c r="B4" s="7" t="n">
        <v>-27.1</v>
      </c>
      <c r="C4" s="7" t="n">
        <v>24.2</v>
      </c>
      <c r="D4" s="7" t="n">
        <v>9.9</v>
      </c>
      <c r="E4" s="7" t="n">
        <v>12.6</v>
      </c>
      <c r="F4" s="7" t="n">
        <v>34.2</v>
      </c>
      <c r="G4" s="7" t="n">
        <v>490.2</v>
      </c>
      <c r="H4" s="6" t="n">
        <v>9</v>
      </c>
      <c r="I4" s="7" t="n">
        <v>6.4</v>
      </c>
      <c r="J4" s="7" t="n">
        <v>19.6</v>
      </c>
      <c r="K4" s="7" t="n">
        <v>539.8</v>
      </c>
      <c r="L4" s="7" t="n">
        <v>-40.1</v>
      </c>
    </row>
    <row r="5" spans="1:12">
      <c r="A5" s="3" t="s">
        <v>64</v>
      </c>
    </row>
    <row r="6" spans="1:12">
      <c r="A6" s="4" t="s">
        <v>65</v>
      </c>
      <c r="J6" s="8" t="n">
        <v>-0.3</v>
      </c>
      <c r="K6" s="8" t="n">
        <v>14.4</v>
      </c>
      <c r="L6" s="8" t="n">
        <v>-16.3</v>
      </c>
    </row>
    <row r="7" spans="1:12">
      <c r="A7" s="4" t="s">
        <v>66</v>
      </c>
      <c r="J7" s="8" t="n">
        <v>-12.7</v>
      </c>
      <c r="K7" s="8" t="n">
        <v>5.2</v>
      </c>
      <c r="L7" s="8" t="n">
        <v>-7.8</v>
      </c>
    </row>
    <row r="8" spans="1:12">
      <c r="A8" s="4" t="s">
        <v>67</v>
      </c>
      <c r="J8" s="8" t="n">
        <v>12.7</v>
      </c>
      <c r="K8" s="5" t="n">
        <v>0</v>
      </c>
      <c r="L8" s="5" t="n">
        <v>0</v>
      </c>
    </row>
    <row r="9" spans="1:12">
      <c r="A9" s="4" t="s">
        <v>1105</v>
      </c>
      <c r="J9" s="8" t="n">
        <v>5.5</v>
      </c>
      <c r="K9" s="8" t="n">
        <v>7.7</v>
      </c>
      <c r="L9" s="8" t="n">
        <v>6.9</v>
      </c>
    </row>
    <row r="10" spans="1:12">
      <c r="A10" s="4" t="s">
        <v>69</v>
      </c>
      <c r="J10" s="8" t="n">
        <v>5.2</v>
      </c>
      <c r="K10" s="8" t="n">
        <v>27.3</v>
      </c>
      <c r="L10" s="8" t="n">
        <v>-17.2</v>
      </c>
    </row>
    <row r="11" spans="1:12">
      <c r="A11" s="4" t="s">
        <v>70</v>
      </c>
      <c r="J11" s="8" t="n">
        <v>-2.3</v>
      </c>
      <c r="K11" s="8" t="n">
        <v>-4.8</v>
      </c>
      <c r="L11" s="8" t="n">
        <v>0.4</v>
      </c>
    </row>
    <row r="12" spans="1:12">
      <c r="A12" s="4" t="s">
        <v>71</v>
      </c>
      <c r="J12" s="8" t="n">
        <v>2.9</v>
      </c>
      <c r="K12" s="8" t="n">
        <v>22.5</v>
      </c>
      <c r="L12" s="8" t="n">
        <v>-16.8</v>
      </c>
    </row>
    <row r="13" spans="1:12">
      <c r="A13" s="4" t="s">
        <v>72</v>
      </c>
      <c r="J13" s="8" t="n">
        <v>22.5</v>
      </c>
      <c r="K13" s="8" t="n">
        <v>562.3</v>
      </c>
      <c r="L13" s="8" t="n">
        <v>-56.9</v>
      </c>
    </row>
    <row r="14" spans="1:12">
      <c r="A14" s="4" t="s">
        <v>1099</v>
      </c>
    </row>
    <row r="15" spans="1:12">
      <c r="A15" s="3" t="s">
        <v>1104</v>
      </c>
    </row>
    <row r="16" spans="1:12">
      <c r="A16" s="4" t="s">
        <v>56</v>
      </c>
      <c r="J16" s="8" t="n">
        <v>-201.8</v>
      </c>
      <c r="K16" s="8" t="n">
        <v>-600.5</v>
      </c>
      <c r="L16" s="8" t="n">
        <v>-10.2</v>
      </c>
    </row>
    <row r="17" spans="1:12">
      <c r="A17" s="3" t="s">
        <v>64</v>
      </c>
    </row>
    <row r="18" spans="1:12">
      <c r="A18" s="4" t="s">
        <v>65</v>
      </c>
      <c r="J18" s="5" t="n">
        <v>26</v>
      </c>
      <c r="K18" s="8" t="n">
        <v>-28.8</v>
      </c>
      <c r="L18" s="8" t="n">
        <v>32.6</v>
      </c>
    </row>
    <row r="19" spans="1:12">
      <c r="A19" s="4" t="s">
        <v>66</v>
      </c>
      <c r="J19" s="8" t="n">
        <v>12.3</v>
      </c>
      <c r="K19" s="8" t="n">
        <v>-6.5</v>
      </c>
      <c r="L19" s="8" t="n">
        <v>7.7</v>
      </c>
    </row>
    <row r="20" spans="1:12">
      <c r="A20" s="4" t="s">
        <v>67</v>
      </c>
      <c r="J20" s="8" t="n">
        <v>-12.6</v>
      </c>
    </row>
    <row r="21" spans="1:12">
      <c r="A21" s="4" t="s">
        <v>1105</v>
      </c>
      <c r="J21" s="8" t="n">
        <v>-5.5</v>
      </c>
      <c r="K21" s="8" t="n">
        <v>-7.8</v>
      </c>
      <c r="L21" s="8" t="n">
        <v>-6.8</v>
      </c>
    </row>
    <row r="22" spans="1:12">
      <c r="A22" s="4" t="s">
        <v>69</v>
      </c>
      <c r="J22" s="8" t="n">
        <v>20.2</v>
      </c>
      <c r="K22" s="8" t="n">
        <v>-43.1</v>
      </c>
      <c r="L22" s="8" t="n">
        <v>33.5</v>
      </c>
    </row>
    <row r="23" spans="1:12">
      <c r="A23" s="4" t="s">
        <v>70</v>
      </c>
      <c r="J23" s="8" t="n">
        <v>2.4</v>
      </c>
      <c r="K23" s="8" t="n">
        <v>5.2</v>
      </c>
      <c r="L23" s="8" t="n">
        <v>-0.3</v>
      </c>
    </row>
    <row r="24" spans="1:12">
      <c r="A24" s="4" t="s">
        <v>71</v>
      </c>
      <c r="J24" s="8" t="n">
        <v>22.6</v>
      </c>
      <c r="K24" s="8" t="n">
        <v>-37.9</v>
      </c>
      <c r="L24" s="8" t="n">
        <v>33.2</v>
      </c>
    </row>
    <row r="25" spans="1:12">
      <c r="A25" s="4" t="s">
        <v>72</v>
      </c>
      <c r="J25" s="8" t="n">
        <v>-179.2</v>
      </c>
      <c r="K25" s="8" t="n">
        <v>-638.4</v>
      </c>
      <c r="L25" s="5" t="n">
        <v>23</v>
      </c>
    </row>
    <row r="26" spans="1:12">
      <c r="A26" s="4" t="s">
        <v>1100</v>
      </c>
    </row>
    <row r="27" spans="1:12">
      <c r="A27" s="3" t="s">
        <v>1104</v>
      </c>
    </row>
    <row r="28" spans="1:12">
      <c r="A28" s="4" t="s">
        <v>56</v>
      </c>
      <c r="J28" s="8" t="n">
        <v>19.6</v>
      </c>
      <c r="K28" s="8" t="n">
        <v>539.8</v>
      </c>
      <c r="L28" s="8" t="n">
        <v>-40.1</v>
      </c>
    </row>
    <row r="29" spans="1:12">
      <c r="A29" s="3" t="s">
        <v>64</v>
      </c>
    </row>
    <row r="30" spans="1:12">
      <c r="A30" s="4" t="s">
        <v>65</v>
      </c>
      <c r="J30" s="8" t="n">
        <v>-0.3</v>
      </c>
      <c r="K30" s="8" t="n">
        <v>14.4</v>
      </c>
      <c r="L30" s="8" t="n">
        <v>-16.3</v>
      </c>
    </row>
    <row r="31" spans="1:12">
      <c r="A31" s="4" t="s">
        <v>66</v>
      </c>
      <c r="J31" s="8" t="n">
        <v>-12.7</v>
      </c>
      <c r="K31" s="8" t="n">
        <v>5.2</v>
      </c>
      <c r="L31" s="8" t="n">
        <v>-7.8</v>
      </c>
    </row>
    <row r="32" spans="1:12">
      <c r="A32" s="4" t="s">
        <v>67</v>
      </c>
      <c r="J32" s="8" t="n">
        <v>12.7</v>
      </c>
    </row>
    <row r="33" spans="1:12">
      <c r="A33" s="4" t="s">
        <v>1105</v>
      </c>
      <c r="J33" s="8" t="n">
        <v>5.5</v>
      </c>
      <c r="K33" s="8" t="n">
        <v>7.7</v>
      </c>
      <c r="L33" s="8" t="n">
        <v>6.9</v>
      </c>
    </row>
    <row r="34" spans="1:12">
      <c r="A34" s="4" t="s">
        <v>69</v>
      </c>
      <c r="J34" s="8" t="n">
        <v>5.2</v>
      </c>
      <c r="K34" s="8" t="n">
        <v>27.3</v>
      </c>
      <c r="L34" s="8" t="n">
        <v>-17.2</v>
      </c>
    </row>
    <row r="35" spans="1:12">
      <c r="A35" s="4" t="s">
        <v>70</v>
      </c>
      <c r="J35" s="8" t="n">
        <v>-2.3</v>
      </c>
      <c r="K35" s="8" t="n">
        <v>-4.8</v>
      </c>
      <c r="L35" s="8" t="n">
        <v>0.4</v>
      </c>
    </row>
    <row r="36" spans="1:12">
      <c r="A36" s="4" t="s">
        <v>71</v>
      </c>
      <c r="J36" s="8" t="n">
        <v>2.9</v>
      </c>
      <c r="K36" s="8" t="n">
        <v>22.5</v>
      </c>
      <c r="L36" s="8" t="n">
        <v>-16.8</v>
      </c>
    </row>
    <row r="37" spans="1:12">
      <c r="A37" s="4" t="s">
        <v>72</v>
      </c>
      <c r="J37" s="8" t="n">
        <v>22.5</v>
      </c>
      <c r="K37" s="8" t="n">
        <v>562.3</v>
      </c>
      <c r="L37" s="8" t="n">
        <v>-56.9</v>
      </c>
    </row>
    <row r="38" spans="1:12">
      <c r="A38" s="4" t="s">
        <v>1101</v>
      </c>
    </row>
    <row r="39" spans="1:12">
      <c r="A39" s="3" t="s">
        <v>1104</v>
      </c>
    </row>
    <row r="40" spans="1:12">
      <c r="A40" s="4" t="s">
        <v>56</v>
      </c>
      <c r="J40" s="8" t="n">
        <v>134.3</v>
      </c>
      <c r="K40" s="8" t="n">
        <v>581.8</v>
      </c>
      <c r="L40" s="8" t="n">
        <v>-6.7</v>
      </c>
    </row>
    <row r="41" spans="1:12">
      <c r="A41" s="3" t="s">
        <v>64</v>
      </c>
    </row>
    <row r="42" spans="1:12">
      <c r="A42" s="4" t="s">
        <v>65</v>
      </c>
      <c r="J42" s="5" t="n">
        <v>-13</v>
      </c>
      <c r="K42" s="8" t="n">
        <v>14.4</v>
      </c>
      <c r="L42" s="8" t="n">
        <v>-16.3</v>
      </c>
    </row>
    <row r="43" spans="1:12">
      <c r="A43" s="4" t="s">
        <v>66</v>
      </c>
      <c r="J43" s="8" t="n">
        <v>-12.7</v>
      </c>
      <c r="K43" s="8" t="n">
        <v>5.2</v>
      </c>
      <c r="L43" s="8" t="n">
        <v>-8.300000000000001</v>
      </c>
    </row>
    <row r="44" spans="1:12">
      <c r="A44" s="4" t="s">
        <v>67</v>
      </c>
      <c r="J44" s="8" t="n">
        <v>12.7</v>
      </c>
    </row>
    <row r="45" spans="1:12">
      <c r="A45" s="4" t="s">
        <v>1105</v>
      </c>
      <c r="J45" s="8" t="n">
        <v>5.5</v>
      </c>
      <c r="K45" s="8" t="n">
        <v>7.7</v>
      </c>
      <c r="L45" s="8" t="n">
        <v>6.6</v>
      </c>
    </row>
    <row r="46" spans="1:12">
      <c r="A46" s="4" t="s">
        <v>69</v>
      </c>
      <c r="J46" s="8" t="n">
        <v>-7.5</v>
      </c>
      <c r="K46" s="8" t="n">
        <v>27.3</v>
      </c>
      <c r="L46" s="5" t="n">
        <v>-18</v>
      </c>
    </row>
    <row r="47" spans="1:12">
      <c r="A47" s="4" t="s">
        <v>70</v>
      </c>
      <c r="J47" s="8" t="n">
        <v>-2.3</v>
      </c>
      <c r="K47" s="8" t="n">
        <v>-4.8</v>
      </c>
      <c r="L47" s="8" t="n">
        <v>0.5</v>
      </c>
    </row>
    <row r="48" spans="1:12">
      <c r="A48" s="4" t="s">
        <v>71</v>
      </c>
      <c r="J48" s="8" t="n">
        <v>-9.800000000000001</v>
      </c>
      <c r="K48" s="8" t="n">
        <v>22.5</v>
      </c>
      <c r="L48" s="8" t="n">
        <v>-17.5</v>
      </c>
    </row>
    <row r="49" spans="1:12">
      <c r="A49" s="4" t="s">
        <v>72</v>
      </c>
      <c r="J49" s="8" t="n">
        <v>124.5</v>
      </c>
      <c r="K49" s="8" t="n">
        <v>604.3</v>
      </c>
      <c r="L49" s="8" t="n">
        <v>-24.2</v>
      </c>
    </row>
    <row r="50" spans="1:12">
      <c r="A50" s="4" t="s">
        <v>1102</v>
      </c>
    </row>
    <row r="51" spans="1:12">
      <c r="A51" s="3" t="s">
        <v>1104</v>
      </c>
    </row>
    <row r="52" spans="1:12">
      <c r="A52" s="4" t="s">
        <v>56</v>
      </c>
      <c r="J52" s="8" t="n">
        <v>67.5</v>
      </c>
      <c r="K52" s="8" t="n">
        <v>18.7</v>
      </c>
      <c r="L52" s="8" t="n">
        <v>16.9</v>
      </c>
    </row>
    <row r="53" spans="1:12">
      <c r="A53" s="3" t="s">
        <v>64</v>
      </c>
    </row>
    <row r="54" spans="1:12">
      <c r="A54" s="4" t="s">
        <v>65</v>
      </c>
      <c r="J54" s="5" t="n">
        <v>-13</v>
      </c>
      <c r="K54" s="8" t="n">
        <v>14.4</v>
      </c>
      <c r="L54" s="8" t="n">
        <v>-16.3</v>
      </c>
    </row>
    <row r="55" spans="1:12">
      <c r="A55" s="4" t="s">
        <v>66</v>
      </c>
      <c r="J55" s="8" t="n">
        <v>0.4</v>
      </c>
      <c r="K55" s="8" t="n">
        <v>1.3</v>
      </c>
      <c r="L55" s="8" t="n">
        <v>0.6</v>
      </c>
    </row>
    <row r="56" spans="1:12">
      <c r="A56" s="4" t="s">
        <v>67</v>
      </c>
      <c r="J56" s="8" t="n">
        <v>-0.1</v>
      </c>
    </row>
    <row r="57" spans="1:12">
      <c r="A57" s="4" t="s">
        <v>1105</v>
      </c>
      <c r="J57" s="5" t="n">
        <v>0</v>
      </c>
      <c r="K57" s="8" t="n">
        <v>0.1</v>
      </c>
      <c r="L57" s="8" t="n">
        <v>0.2</v>
      </c>
    </row>
    <row r="58" spans="1:12">
      <c r="A58" s="4" t="s">
        <v>69</v>
      </c>
      <c r="J58" s="8" t="n">
        <v>-12.7</v>
      </c>
      <c r="K58" s="8" t="n">
        <v>15.8</v>
      </c>
      <c r="L58" s="8" t="n">
        <v>-15.5</v>
      </c>
    </row>
    <row r="59" spans="1:12">
      <c r="A59" s="4" t="s">
        <v>70</v>
      </c>
      <c r="J59" s="8" t="n">
        <v>-0.1</v>
      </c>
      <c r="K59" s="8" t="n">
        <v>-0.4</v>
      </c>
      <c r="L59" s="8" t="n">
        <v>-0.2</v>
      </c>
    </row>
    <row r="60" spans="1:12">
      <c r="A60" s="4" t="s">
        <v>71</v>
      </c>
      <c r="J60" s="8" t="n">
        <v>-12.8</v>
      </c>
      <c r="K60" s="8" t="n">
        <v>15.4</v>
      </c>
      <c r="L60" s="8" t="n">
        <v>-15.7</v>
      </c>
    </row>
    <row r="61" spans="1:12">
      <c r="A61" s="4" t="s">
        <v>72</v>
      </c>
      <c r="J61" s="7" t="n">
        <v>54.7</v>
      </c>
      <c r="K61" s="7" t="n">
        <v>34.1</v>
      </c>
      <c r="L61" s="7" t="n">
        <v>1.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6</v>
      </c>
      <c r="B1" s="2" t="s">
        <v>470</v>
      </c>
      <c r="C1" s="2" t="s">
        <v>2</v>
      </c>
      <c r="D1" s="2" t="s">
        <v>38</v>
      </c>
      <c r="E1" s="2" t="s">
        <v>39</v>
      </c>
    </row>
    <row r="2" spans="1:5">
      <c r="A2" s="3" t="s">
        <v>1095</v>
      </c>
    </row>
    <row r="3" spans="1:5">
      <c r="A3" s="4" t="s">
        <v>1107</v>
      </c>
      <c r="C3" s="7" t="n">
        <v>226.4</v>
      </c>
      <c r="D3" s="7" t="n">
        <v>46.6</v>
      </c>
      <c r="E3" s="7" t="n">
        <v>64.5</v>
      </c>
    </row>
    <row r="4" spans="1:5">
      <c r="A4" s="3" t="s">
        <v>92</v>
      </c>
    </row>
    <row r="5" spans="1:5">
      <c r="A5" s="4" t="s">
        <v>93</v>
      </c>
      <c r="C5" s="8" t="n">
        <v>-62.6</v>
      </c>
      <c r="D5" s="5" t="n">
        <v>-41</v>
      </c>
      <c r="E5" s="8" t="n">
        <v>-35.8</v>
      </c>
    </row>
    <row r="6" spans="1:5">
      <c r="A6" s="4" t="s">
        <v>94</v>
      </c>
      <c r="C6" s="8" t="n">
        <v>-3.4</v>
      </c>
      <c r="D6" s="8" t="n">
        <v>-3.7</v>
      </c>
      <c r="E6" s="8" t="n">
        <v>-4.1</v>
      </c>
    </row>
    <row r="7" spans="1:5">
      <c r="A7" s="4" t="s">
        <v>95</v>
      </c>
      <c r="C7" s="5" t="n">
        <v>0</v>
      </c>
      <c r="D7" s="5" t="n">
        <v>0</v>
      </c>
      <c r="E7" s="8" t="n">
        <v>6.6</v>
      </c>
    </row>
    <row r="8" spans="1:5">
      <c r="A8" s="4" t="s">
        <v>96</v>
      </c>
      <c r="B8" s="7" t="n">
        <v>-22.6</v>
      </c>
      <c r="C8" s="5" t="n">
        <v>0</v>
      </c>
      <c r="D8" s="8" t="n">
        <v>-44.6</v>
      </c>
      <c r="E8" s="8" t="n">
        <v>-28.5</v>
      </c>
    </row>
    <row r="9" spans="1:5">
      <c r="A9" s="4" t="s">
        <v>101</v>
      </c>
      <c r="C9" s="8" t="n">
        <v>30.7</v>
      </c>
      <c r="D9" s="8" t="n">
        <v>0.5</v>
      </c>
      <c r="E9" s="8" t="n">
        <v>0.4</v>
      </c>
    </row>
    <row r="10" spans="1:5">
      <c r="A10" s="4" t="s">
        <v>97</v>
      </c>
      <c r="C10" s="5" t="n">
        <v>0</v>
      </c>
      <c r="D10" s="8" t="n">
        <v>41.1</v>
      </c>
      <c r="E10" s="5" t="n">
        <v>0</v>
      </c>
    </row>
    <row r="11" spans="1:5">
      <c r="A11" s="4" t="s">
        <v>1108</v>
      </c>
      <c r="C11" s="5" t="n">
        <v>0</v>
      </c>
      <c r="D11" s="8" t="n">
        <v>-4.8</v>
      </c>
      <c r="E11" s="5" t="n">
        <v>0</v>
      </c>
    </row>
    <row r="12" spans="1:5">
      <c r="A12" s="4" t="s">
        <v>1109</v>
      </c>
      <c r="C12" s="5" t="n">
        <v>0</v>
      </c>
      <c r="D12" s="8" t="n">
        <v>-45.2</v>
      </c>
      <c r="E12" s="5" t="n">
        <v>0</v>
      </c>
    </row>
    <row r="13" spans="1:5">
      <c r="A13" s="4" t="s">
        <v>100</v>
      </c>
      <c r="C13" s="8" t="n">
        <v>9.300000000000001</v>
      </c>
      <c r="D13" s="5" t="n">
        <v>0</v>
      </c>
      <c r="E13" s="5" t="n">
        <v>0</v>
      </c>
    </row>
    <row r="14" spans="1:5">
      <c r="A14" s="4" t="s">
        <v>102</v>
      </c>
      <c r="C14" s="5" t="n">
        <v>-26</v>
      </c>
      <c r="D14" s="8" t="n">
        <v>-97.7</v>
      </c>
      <c r="E14" s="8" t="n">
        <v>-61.4</v>
      </c>
    </row>
    <row r="15" spans="1:5">
      <c r="A15" s="3" t="s">
        <v>103</v>
      </c>
    </row>
    <row r="16" spans="1:5">
      <c r="A16" s="4" t="s">
        <v>1110</v>
      </c>
      <c r="C16" s="5" t="n">
        <v>0</v>
      </c>
      <c r="D16" s="5" t="n">
        <v>0</v>
      </c>
      <c r="E16" s="5" t="n">
        <v>0</v>
      </c>
    </row>
    <row r="17" spans="1:5">
      <c r="A17" s="4" t="s">
        <v>1111</v>
      </c>
      <c r="C17" s="5" t="n">
        <v>0</v>
      </c>
      <c r="D17" s="5" t="n">
        <v>0</v>
      </c>
      <c r="E17" s="5" t="n">
        <v>0</v>
      </c>
    </row>
    <row r="18" spans="1:5">
      <c r="A18" s="4" t="s">
        <v>104</v>
      </c>
      <c r="C18" s="8" t="n">
        <v>1014.7</v>
      </c>
      <c r="D18" s="8" t="n">
        <v>635.7</v>
      </c>
      <c r="E18" s="8" t="n">
        <v>350.8</v>
      </c>
    </row>
    <row r="19" spans="1:5">
      <c r="A19" s="4" t="s">
        <v>105</v>
      </c>
      <c r="C19" s="8" t="n">
        <v>-1184.9</v>
      </c>
      <c r="D19" s="8" t="n">
        <v>-484.3</v>
      </c>
      <c r="E19" s="8" t="n">
        <v>-278.1</v>
      </c>
    </row>
    <row r="20" spans="1:5">
      <c r="A20" s="4" t="s">
        <v>106</v>
      </c>
      <c r="C20" s="5" t="n">
        <v>-50</v>
      </c>
      <c r="D20" s="8" t="n">
        <v>-11.5</v>
      </c>
      <c r="E20" s="8" t="n">
        <v>-30.4</v>
      </c>
    </row>
    <row r="21" spans="1:5">
      <c r="A21" s="4" t="s">
        <v>107</v>
      </c>
      <c r="C21" s="8" t="n">
        <v>-20.3</v>
      </c>
      <c r="D21" s="5" t="n">
        <v>-19</v>
      </c>
      <c r="E21" s="8" t="n">
        <v>-18.1</v>
      </c>
    </row>
    <row r="22" spans="1:5">
      <c r="A22" s="4" t="s">
        <v>47</v>
      </c>
      <c r="C22" s="8" t="n">
        <v>-11.9</v>
      </c>
      <c r="D22" s="8" t="n">
        <v>-2.4</v>
      </c>
      <c r="E22" s="8" t="n">
        <v>-2.2</v>
      </c>
    </row>
    <row r="23" spans="1:5">
      <c r="A23" s="4" t="s">
        <v>108</v>
      </c>
      <c r="C23" s="8" t="n">
        <v>-252.4</v>
      </c>
      <c r="D23" s="8" t="n">
        <v>118.5</v>
      </c>
      <c r="E23" s="5" t="n">
        <v>22</v>
      </c>
    </row>
    <row r="24" spans="1:5">
      <c r="A24" s="4" t="s">
        <v>1112</v>
      </c>
      <c r="C24" s="8" t="n">
        <v>-7.7</v>
      </c>
      <c r="D24" s="8" t="n">
        <v>10.4</v>
      </c>
      <c r="E24" s="5" t="n">
        <v>-17</v>
      </c>
    </row>
    <row r="25" spans="1:5">
      <c r="A25" s="4" t="s">
        <v>110</v>
      </c>
      <c r="C25" s="8" t="n">
        <v>-59.7</v>
      </c>
      <c r="D25" s="8" t="n">
        <v>77.8</v>
      </c>
      <c r="E25" s="8" t="n">
        <v>8.1</v>
      </c>
    </row>
    <row r="26" spans="1:5">
      <c r="A26" s="4" t="s">
        <v>111</v>
      </c>
      <c r="C26" s="8" t="n">
        <v>189.3</v>
      </c>
      <c r="D26" s="8" t="n">
        <v>111.5</v>
      </c>
      <c r="E26" s="8" t="n">
        <v>103.4</v>
      </c>
    </row>
    <row r="27" spans="1:5">
      <c r="A27" s="4" t="s">
        <v>112</v>
      </c>
      <c r="C27" s="8" t="n">
        <v>129.6</v>
      </c>
      <c r="D27" s="8" t="n">
        <v>189.3</v>
      </c>
      <c r="E27" s="8" t="n">
        <v>111.5</v>
      </c>
    </row>
    <row r="28" spans="1:5">
      <c r="A28" s="4" t="s">
        <v>1099</v>
      </c>
    </row>
    <row r="29" spans="1:5">
      <c r="A29" s="3" t="s">
        <v>1095</v>
      </c>
    </row>
    <row r="30" spans="1:5">
      <c r="A30" s="4" t="s">
        <v>1107</v>
      </c>
      <c r="C30" s="8" t="n">
        <v>-125.7</v>
      </c>
      <c r="D30" s="8" t="n">
        <v>-0.1</v>
      </c>
      <c r="E30" s="8" t="n">
        <v>-12.2</v>
      </c>
    </row>
    <row r="31" spans="1:5">
      <c r="A31" s="3" t="s">
        <v>92</v>
      </c>
    </row>
    <row r="32" spans="1:5">
      <c r="A32" s="4" t="s">
        <v>93</v>
      </c>
      <c r="C32" s="5" t="n">
        <v>0</v>
      </c>
      <c r="D32" s="5" t="n">
        <v>0</v>
      </c>
      <c r="E32" s="5" t="n">
        <v>0</v>
      </c>
    </row>
    <row r="33" spans="1:5">
      <c r="A33" s="4" t="s">
        <v>94</v>
      </c>
      <c r="C33" s="5" t="n">
        <v>0</v>
      </c>
      <c r="D33" s="5" t="n">
        <v>0</v>
      </c>
      <c r="E33" s="5" t="n">
        <v>0</v>
      </c>
    </row>
    <row r="34" spans="1:5">
      <c r="A34" s="4" t="s">
        <v>95</v>
      </c>
      <c r="E34" s="5" t="n">
        <v>0</v>
      </c>
    </row>
    <row r="35" spans="1:5">
      <c r="A35" s="4" t="s">
        <v>96</v>
      </c>
      <c r="D35" s="5" t="n">
        <v>0</v>
      </c>
      <c r="E35" s="5" t="n">
        <v>0</v>
      </c>
    </row>
    <row r="36" spans="1:5">
      <c r="A36" s="4" t="s">
        <v>101</v>
      </c>
      <c r="C36" s="5" t="n">
        <v>0</v>
      </c>
      <c r="D36" s="5" t="n">
        <v>0</v>
      </c>
      <c r="E36" s="5" t="n">
        <v>0</v>
      </c>
    </row>
    <row r="37" spans="1:5">
      <c r="A37" s="4" t="s">
        <v>97</v>
      </c>
      <c r="D37" s="5" t="n">
        <v>0</v>
      </c>
    </row>
    <row r="38" spans="1:5">
      <c r="A38" s="4" t="s">
        <v>1108</v>
      </c>
      <c r="D38" s="5" t="n">
        <v>0</v>
      </c>
    </row>
    <row r="39" spans="1:5">
      <c r="A39" s="4" t="s">
        <v>1109</v>
      </c>
      <c r="D39" s="5" t="n">
        <v>0</v>
      </c>
    </row>
    <row r="40" spans="1:5">
      <c r="A40" s="4" t="s">
        <v>100</v>
      </c>
      <c r="C40" s="5" t="n">
        <v>0</v>
      </c>
    </row>
    <row r="41" spans="1:5">
      <c r="A41" s="4" t="s">
        <v>102</v>
      </c>
      <c r="C41" s="5" t="n">
        <v>0</v>
      </c>
      <c r="D41" s="5" t="n">
        <v>0</v>
      </c>
      <c r="E41" s="5" t="n">
        <v>0</v>
      </c>
    </row>
    <row r="42" spans="1:5">
      <c r="A42" s="3" t="s">
        <v>103</v>
      </c>
    </row>
    <row r="43" spans="1:5">
      <c r="A43" s="4" t="s">
        <v>1110</v>
      </c>
      <c r="C43" s="5" t="n">
        <v>0</v>
      </c>
      <c r="D43" s="5" t="n">
        <v>0</v>
      </c>
      <c r="E43" s="5" t="n">
        <v>0</v>
      </c>
    </row>
    <row r="44" spans="1:5">
      <c r="A44" s="4" t="s">
        <v>1111</v>
      </c>
      <c r="C44" s="8" t="n">
        <v>125.7</v>
      </c>
      <c r="D44" s="8" t="n">
        <v>0.1</v>
      </c>
      <c r="E44" s="8" t="n">
        <v>12.2</v>
      </c>
    </row>
    <row r="45" spans="1:5">
      <c r="A45" s="4" t="s">
        <v>104</v>
      </c>
      <c r="C45" s="5" t="n">
        <v>0</v>
      </c>
      <c r="D45" s="5" t="n">
        <v>0</v>
      </c>
      <c r="E45" s="5" t="n">
        <v>0</v>
      </c>
    </row>
    <row r="46" spans="1:5">
      <c r="A46" s="4" t="s">
        <v>105</v>
      </c>
      <c r="C46" s="5" t="n">
        <v>0</v>
      </c>
      <c r="D46" s="5" t="n">
        <v>0</v>
      </c>
      <c r="E46" s="5" t="n">
        <v>0</v>
      </c>
    </row>
    <row r="47" spans="1:5">
      <c r="A47" s="4" t="s">
        <v>106</v>
      </c>
      <c r="C47" s="5" t="n">
        <v>0</v>
      </c>
      <c r="D47" s="5" t="n">
        <v>0</v>
      </c>
      <c r="E47" s="5" t="n">
        <v>0</v>
      </c>
    </row>
    <row r="48" spans="1:5">
      <c r="A48" s="4" t="s">
        <v>107</v>
      </c>
      <c r="C48" s="5" t="n">
        <v>0</v>
      </c>
      <c r="D48" s="5" t="n">
        <v>0</v>
      </c>
      <c r="E48" s="5" t="n">
        <v>0</v>
      </c>
    </row>
    <row r="49" spans="1:5">
      <c r="A49" s="4" t="s">
        <v>47</v>
      </c>
      <c r="C49" s="5" t="n">
        <v>0</v>
      </c>
      <c r="D49" s="5" t="n">
        <v>0</v>
      </c>
      <c r="E49" s="5" t="n">
        <v>0</v>
      </c>
    </row>
    <row r="50" spans="1:5">
      <c r="A50" s="4" t="s">
        <v>108</v>
      </c>
      <c r="C50" s="8" t="n">
        <v>125.7</v>
      </c>
      <c r="D50" s="8" t="n">
        <v>0.1</v>
      </c>
      <c r="E50" s="8" t="n">
        <v>12.2</v>
      </c>
    </row>
    <row r="51" spans="1:5">
      <c r="A51" s="4" t="s">
        <v>1112</v>
      </c>
      <c r="C51" s="5" t="n">
        <v>0</v>
      </c>
      <c r="D51" s="5" t="n">
        <v>0</v>
      </c>
      <c r="E51" s="5" t="n">
        <v>0</v>
      </c>
    </row>
    <row r="52" spans="1:5">
      <c r="A52" s="4" t="s">
        <v>110</v>
      </c>
      <c r="C52" s="5" t="n">
        <v>0</v>
      </c>
      <c r="D52" s="5" t="n">
        <v>0</v>
      </c>
      <c r="E52" s="5" t="n">
        <v>0</v>
      </c>
    </row>
    <row r="53" spans="1:5">
      <c r="A53" s="4" t="s">
        <v>111</v>
      </c>
      <c r="C53" s="5" t="n">
        <v>0</v>
      </c>
      <c r="D53" s="5" t="n">
        <v>0</v>
      </c>
      <c r="E53" s="5" t="n">
        <v>0</v>
      </c>
    </row>
    <row r="54" spans="1:5">
      <c r="A54" s="4" t="s">
        <v>112</v>
      </c>
      <c r="C54" s="5" t="n">
        <v>0</v>
      </c>
      <c r="D54" s="5" t="n">
        <v>0</v>
      </c>
      <c r="E54" s="5" t="n">
        <v>0</v>
      </c>
    </row>
    <row r="55" spans="1:5">
      <c r="A55" s="4" t="s">
        <v>1100</v>
      </c>
    </row>
    <row r="56" spans="1:5">
      <c r="A56" s="3" t="s">
        <v>1095</v>
      </c>
    </row>
    <row r="57" spans="1:5">
      <c r="A57" s="4" t="s">
        <v>1107</v>
      </c>
      <c r="C57" s="8" t="n">
        <v>156.6</v>
      </c>
      <c r="D57" s="8" t="n">
        <v>-106.5</v>
      </c>
      <c r="E57" s="8" t="n">
        <v>-45.9</v>
      </c>
    </row>
    <row r="58" spans="1:5">
      <c r="A58" s="3" t="s">
        <v>92</v>
      </c>
    </row>
    <row r="59" spans="1:5">
      <c r="A59" s="4" t="s">
        <v>93</v>
      </c>
      <c r="C59" s="5" t="n">
        <v>0</v>
      </c>
      <c r="D59" s="5" t="n">
        <v>0</v>
      </c>
      <c r="E59" s="5" t="n">
        <v>0</v>
      </c>
    </row>
    <row r="60" spans="1:5">
      <c r="A60" s="4" t="s">
        <v>94</v>
      </c>
      <c r="C60" s="5" t="n">
        <v>0</v>
      </c>
      <c r="D60" s="5" t="n">
        <v>0</v>
      </c>
      <c r="E60" s="5" t="n">
        <v>0</v>
      </c>
    </row>
    <row r="61" spans="1:5">
      <c r="A61" s="4" t="s">
        <v>95</v>
      </c>
      <c r="E61" s="5" t="n">
        <v>0</v>
      </c>
    </row>
    <row r="62" spans="1:5">
      <c r="A62" s="4" t="s">
        <v>96</v>
      </c>
      <c r="D62" s="5" t="n">
        <v>0</v>
      </c>
      <c r="E62" s="5" t="n">
        <v>0</v>
      </c>
    </row>
    <row r="63" spans="1:5">
      <c r="A63" s="4" t="s">
        <v>101</v>
      </c>
      <c r="C63" s="5" t="n">
        <v>0</v>
      </c>
      <c r="D63" s="5" t="n">
        <v>0</v>
      </c>
      <c r="E63" s="5" t="n">
        <v>0</v>
      </c>
    </row>
    <row r="64" spans="1:5">
      <c r="A64" s="4" t="s">
        <v>97</v>
      </c>
      <c r="D64" s="5" t="n">
        <v>0</v>
      </c>
    </row>
    <row r="65" spans="1:5">
      <c r="A65" s="4" t="s">
        <v>1108</v>
      </c>
      <c r="D65" s="5" t="n">
        <v>0</v>
      </c>
    </row>
    <row r="66" spans="1:5">
      <c r="A66" s="4" t="s">
        <v>1109</v>
      </c>
      <c r="D66" s="5" t="n">
        <v>0</v>
      </c>
    </row>
    <row r="67" spans="1:5">
      <c r="A67" s="4" t="s">
        <v>100</v>
      </c>
      <c r="C67" s="8" t="n">
        <v>9.300000000000001</v>
      </c>
    </row>
    <row r="68" spans="1:5">
      <c r="A68" s="4" t="s">
        <v>102</v>
      </c>
      <c r="C68" s="8" t="n">
        <v>9.300000000000001</v>
      </c>
      <c r="D68" s="5" t="n">
        <v>0</v>
      </c>
      <c r="E68" s="5" t="n">
        <v>0</v>
      </c>
    </row>
    <row r="69" spans="1:5">
      <c r="A69" s="3" t="s">
        <v>103</v>
      </c>
    </row>
    <row r="70" spans="1:5">
      <c r="A70" s="4" t="s">
        <v>1110</v>
      </c>
      <c r="C70" s="8" t="n">
        <v>28.2</v>
      </c>
      <c r="D70" s="8" t="n">
        <v>-12.1</v>
      </c>
      <c r="E70" s="8" t="n">
        <v>96.59999999999999</v>
      </c>
    </row>
    <row r="71" spans="1:5">
      <c r="A71" s="4" t="s">
        <v>1111</v>
      </c>
      <c r="C71" s="5" t="n">
        <v>0</v>
      </c>
      <c r="D71" s="5" t="n">
        <v>0</v>
      </c>
      <c r="E71" s="5" t="n">
        <v>0</v>
      </c>
    </row>
    <row r="72" spans="1:5">
      <c r="A72" s="4" t="s">
        <v>104</v>
      </c>
      <c r="C72" s="5" t="n">
        <v>350</v>
      </c>
      <c r="D72" s="8" t="n">
        <v>151.5</v>
      </c>
      <c r="E72" s="5" t="n">
        <v>0</v>
      </c>
    </row>
    <row r="73" spans="1:5">
      <c r="A73" s="4" t="s">
        <v>105</v>
      </c>
      <c r="C73" s="8" t="n">
        <v>-463.2</v>
      </c>
      <c r="D73" s="5" t="n">
        <v>0</v>
      </c>
      <c r="E73" s="5" t="n">
        <v>0</v>
      </c>
    </row>
    <row r="74" spans="1:5">
      <c r="A74" s="4" t="s">
        <v>106</v>
      </c>
      <c r="C74" s="5" t="n">
        <v>-50</v>
      </c>
      <c r="D74" s="8" t="n">
        <v>-11.5</v>
      </c>
      <c r="E74" s="8" t="n">
        <v>-30.4</v>
      </c>
    </row>
    <row r="75" spans="1:5">
      <c r="A75" s="4" t="s">
        <v>107</v>
      </c>
      <c r="C75" s="8" t="n">
        <v>-20.3</v>
      </c>
      <c r="D75" s="5" t="n">
        <v>-19</v>
      </c>
      <c r="E75" s="8" t="n">
        <v>-18.1</v>
      </c>
    </row>
    <row r="76" spans="1:5">
      <c r="A76" s="4" t="s">
        <v>47</v>
      </c>
      <c r="C76" s="8" t="n">
        <v>-10.6</v>
      </c>
      <c r="D76" s="8" t="n">
        <v>-2.4</v>
      </c>
      <c r="E76" s="8" t="n">
        <v>-2.2</v>
      </c>
    </row>
    <row r="77" spans="1:5">
      <c r="A77" s="4" t="s">
        <v>108</v>
      </c>
      <c r="C77" s="8" t="n">
        <v>-165.9</v>
      </c>
      <c r="D77" s="8" t="n">
        <v>106.5</v>
      </c>
      <c r="E77" s="8" t="n">
        <v>45.9</v>
      </c>
    </row>
    <row r="78" spans="1:5">
      <c r="A78" s="4" t="s">
        <v>1112</v>
      </c>
      <c r="C78" s="5" t="n">
        <v>0</v>
      </c>
      <c r="D78" s="5" t="n">
        <v>0</v>
      </c>
      <c r="E78" s="5" t="n">
        <v>0</v>
      </c>
    </row>
    <row r="79" spans="1:5">
      <c r="A79" s="4" t="s">
        <v>110</v>
      </c>
      <c r="C79" s="5" t="n">
        <v>0</v>
      </c>
      <c r="D79" s="5" t="n">
        <v>0</v>
      </c>
      <c r="E79" s="5" t="n">
        <v>0</v>
      </c>
    </row>
    <row r="80" spans="1:5">
      <c r="A80" s="4" t="s">
        <v>111</v>
      </c>
      <c r="C80" s="5" t="n">
        <v>0</v>
      </c>
      <c r="D80" s="5" t="n">
        <v>0</v>
      </c>
      <c r="E80" s="5" t="n">
        <v>0</v>
      </c>
    </row>
    <row r="81" spans="1:5">
      <c r="A81" s="4" t="s">
        <v>112</v>
      </c>
      <c r="C81" s="5" t="n">
        <v>0</v>
      </c>
      <c r="D81" s="5" t="n">
        <v>0</v>
      </c>
      <c r="E81" s="5" t="n">
        <v>0</v>
      </c>
    </row>
    <row r="82" spans="1:5">
      <c r="A82" s="4" t="s">
        <v>1101</v>
      </c>
    </row>
    <row r="83" spans="1:5">
      <c r="A83" s="3" t="s">
        <v>1095</v>
      </c>
    </row>
    <row r="84" spans="1:5">
      <c r="A84" s="4" t="s">
        <v>1107</v>
      </c>
      <c r="C84" s="8" t="n">
        <v>114.2</v>
      </c>
      <c r="D84" s="8" t="n">
        <v>61.9</v>
      </c>
      <c r="E84" s="8" t="n">
        <v>82.90000000000001</v>
      </c>
    </row>
    <row r="85" spans="1:5">
      <c r="A85" s="3" t="s">
        <v>92</v>
      </c>
    </row>
    <row r="86" spans="1:5">
      <c r="A86" s="4" t="s">
        <v>93</v>
      </c>
      <c r="C86" s="8" t="n">
        <v>-49.8</v>
      </c>
      <c r="D86" s="8" t="n">
        <v>-28.2</v>
      </c>
      <c r="E86" s="8" t="n">
        <v>-28.4</v>
      </c>
    </row>
    <row r="87" spans="1:5">
      <c r="A87" s="4" t="s">
        <v>94</v>
      </c>
      <c r="C87" s="8" t="n">
        <v>-2.9</v>
      </c>
      <c r="D87" s="8" t="n">
        <v>-3.6</v>
      </c>
      <c r="E87" s="8" t="n">
        <v>-3.8</v>
      </c>
    </row>
    <row r="88" spans="1:5">
      <c r="A88" s="4" t="s">
        <v>95</v>
      </c>
      <c r="E88" s="8" t="n">
        <v>2.9</v>
      </c>
    </row>
    <row r="89" spans="1:5">
      <c r="A89" s="4" t="s">
        <v>96</v>
      </c>
      <c r="D89" s="8" t="n">
        <v>-39.5</v>
      </c>
      <c r="E89" s="8" t="n">
        <v>-25.5</v>
      </c>
    </row>
    <row r="90" spans="1:5">
      <c r="A90" s="4" t="s">
        <v>101</v>
      </c>
      <c r="C90" s="8" t="n">
        <v>30.1</v>
      </c>
      <c r="D90" s="5" t="n">
        <v>0</v>
      </c>
      <c r="E90" s="5" t="n">
        <v>0</v>
      </c>
    </row>
    <row r="91" spans="1:5">
      <c r="A91" s="4" t="s">
        <v>97</v>
      </c>
      <c r="D91" s="8" t="n">
        <v>41.1</v>
      </c>
    </row>
    <row r="92" spans="1:5">
      <c r="A92" s="4" t="s">
        <v>1108</v>
      </c>
      <c r="D92" s="8" t="n">
        <v>-4.8</v>
      </c>
    </row>
    <row r="93" spans="1:5">
      <c r="A93" s="4" t="s">
        <v>1109</v>
      </c>
      <c r="D93" s="8" t="n">
        <v>-45.2</v>
      </c>
    </row>
    <row r="94" spans="1:5">
      <c r="A94" s="4" t="s">
        <v>100</v>
      </c>
      <c r="C94" s="5" t="n">
        <v>0</v>
      </c>
    </row>
    <row r="95" spans="1:5">
      <c r="A95" s="4" t="s">
        <v>102</v>
      </c>
      <c r="C95" s="8" t="n">
        <v>-22.6</v>
      </c>
      <c r="D95" s="8" t="n">
        <v>-80.2</v>
      </c>
      <c r="E95" s="8" t="n">
        <v>-54.8</v>
      </c>
    </row>
    <row r="96" spans="1:5">
      <c r="A96" s="3" t="s">
        <v>103</v>
      </c>
    </row>
    <row r="97" spans="1:5">
      <c r="A97" s="4" t="s">
        <v>1110</v>
      </c>
      <c r="C97" s="5" t="n">
        <v>-31</v>
      </c>
      <c r="D97" s="8" t="n">
        <v>19.3</v>
      </c>
      <c r="E97" s="8" t="n">
        <v>-95.59999999999999</v>
      </c>
    </row>
    <row r="98" spans="1:5">
      <c r="A98" s="4" t="s">
        <v>1111</v>
      </c>
      <c r="C98" s="5" t="n">
        <v>0</v>
      </c>
      <c r="D98" s="5" t="n">
        <v>0</v>
      </c>
      <c r="E98" s="5" t="n">
        <v>0</v>
      </c>
    </row>
    <row r="99" spans="1:5">
      <c r="A99" s="4" t="s">
        <v>104</v>
      </c>
      <c r="C99" s="8" t="n">
        <v>664.7</v>
      </c>
      <c r="D99" s="8" t="n">
        <v>480.7</v>
      </c>
      <c r="E99" s="8" t="n">
        <v>344.7</v>
      </c>
    </row>
    <row r="100" spans="1:5">
      <c r="A100" s="4" t="s">
        <v>105</v>
      </c>
      <c r="C100" s="8" t="n">
        <v>-721.7</v>
      </c>
      <c r="D100" s="8" t="n">
        <v>-482.5</v>
      </c>
      <c r="E100" s="8" t="n">
        <v>-277.1</v>
      </c>
    </row>
    <row r="101" spans="1:5">
      <c r="A101" s="4" t="s">
        <v>106</v>
      </c>
      <c r="C101" s="5" t="n">
        <v>0</v>
      </c>
      <c r="D101" s="5" t="n">
        <v>0</v>
      </c>
      <c r="E101" s="5" t="n">
        <v>0</v>
      </c>
    </row>
    <row r="102" spans="1:5">
      <c r="A102" s="4" t="s">
        <v>107</v>
      </c>
      <c r="C102" s="5" t="n">
        <v>0</v>
      </c>
      <c r="D102" s="5" t="n">
        <v>0</v>
      </c>
      <c r="E102" s="5" t="n">
        <v>0</v>
      </c>
    </row>
    <row r="103" spans="1:5">
      <c r="A103" s="4" t="s">
        <v>47</v>
      </c>
      <c r="C103" s="8" t="n">
        <v>-1.3</v>
      </c>
      <c r="D103" s="5" t="n">
        <v>0</v>
      </c>
      <c r="E103" s="5" t="n">
        <v>0</v>
      </c>
    </row>
    <row r="104" spans="1:5">
      <c r="A104" s="4" t="s">
        <v>108</v>
      </c>
      <c r="C104" s="8" t="n">
        <v>-89.3</v>
      </c>
      <c r="D104" s="8" t="n">
        <v>17.5</v>
      </c>
      <c r="E104" s="5" t="n">
        <v>-28</v>
      </c>
    </row>
    <row r="105" spans="1:5">
      <c r="A105" s="4" t="s">
        <v>1112</v>
      </c>
      <c r="C105" s="5" t="n">
        <v>0</v>
      </c>
      <c r="D105" s="5" t="n">
        <v>0</v>
      </c>
      <c r="E105" s="5" t="n">
        <v>0</v>
      </c>
    </row>
    <row r="106" spans="1:5">
      <c r="A106" s="4" t="s">
        <v>110</v>
      </c>
      <c r="C106" s="8" t="n">
        <v>2.3</v>
      </c>
      <c r="D106" s="8" t="n">
        <v>-0.8</v>
      </c>
      <c r="E106" s="8" t="n">
        <v>0.1</v>
      </c>
    </row>
    <row r="107" spans="1:5">
      <c r="A107" s="4" t="s">
        <v>111</v>
      </c>
      <c r="C107" s="5" t="n">
        <v>0</v>
      </c>
      <c r="D107" s="8" t="n">
        <v>0.8</v>
      </c>
      <c r="E107" s="8" t="n">
        <v>0.7</v>
      </c>
    </row>
    <row r="108" spans="1:5">
      <c r="A108" s="4" t="s">
        <v>112</v>
      </c>
      <c r="C108" s="8" t="n">
        <v>2.3</v>
      </c>
      <c r="D108" s="5" t="n">
        <v>0</v>
      </c>
      <c r="E108" s="8" t="n">
        <v>0.8</v>
      </c>
    </row>
    <row r="109" spans="1:5">
      <c r="A109" s="4" t="s">
        <v>1102</v>
      </c>
    </row>
    <row r="110" spans="1:5">
      <c r="A110" s="3" t="s">
        <v>1095</v>
      </c>
    </row>
    <row r="111" spans="1:5">
      <c r="A111" s="4" t="s">
        <v>1107</v>
      </c>
      <c r="C111" s="8" t="n">
        <v>81.3</v>
      </c>
      <c r="D111" s="8" t="n">
        <v>91.3</v>
      </c>
      <c r="E111" s="8" t="n">
        <v>39.7</v>
      </c>
    </row>
    <row r="112" spans="1:5">
      <c r="A112" s="3" t="s">
        <v>92</v>
      </c>
    </row>
    <row r="113" spans="1:5">
      <c r="A113" s="4" t="s">
        <v>93</v>
      </c>
      <c r="C113" s="8" t="n">
        <v>-12.8</v>
      </c>
      <c r="D113" s="8" t="n">
        <v>-12.8</v>
      </c>
      <c r="E113" s="8" t="n">
        <v>-7.4</v>
      </c>
    </row>
    <row r="114" spans="1:5">
      <c r="A114" s="4" t="s">
        <v>94</v>
      </c>
      <c r="C114" s="8" t="n">
        <v>-0.5</v>
      </c>
      <c r="D114" s="8" t="n">
        <v>-0.1</v>
      </c>
      <c r="E114" s="8" t="n">
        <v>-0.3</v>
      </c>
    </row>
    <row r="115" spans="1:5">
      <c r="A115" s="4" t="s">
        <v>95</v>
      </c>
      <c r="E115" s="8" t="n">
        <v>3.7</v>
      </c>
    </row>
    <row r="116" spans="1:5">
      <c r="A116" s="4" t="s">
        <v>96</v>
      </c>
      <c r="D116" s="8" t="n">
        <v>-5.1</v>
      </c>
      <c r="E116" s="5" t="n">
        <v>-3</v>
      </c>
    </row>
    <row r="117" spans="1:5">
      <c r="A117" s="4" t="s">
        <v>101</v>
      </c>
      <c r="C117" s="8" t="n">
        <v>0.6</v>
      </c>
      <c r="D117" s="8" t="n">
        <v>0.5</v>
      </c>
      <c r="E117" s="8" t="n">
        <v>0.4</v>
      </c>
    </row>
    <row r="118" spans="1:5">
      <c r="A118" s="4" t="s">
        <v>97</v>
      </c>
      <c r="D118" s="5" t="n">
        <v>0</v>
      </c>
    </row>
    <row r="119" spans="1:5">
      <c r="A119" s="4" t="s">
        <v>1108</v>
      </c>
      <c r="D119" s="5" t="n">
        <v>0</v>
      </c>
    </row>
    <row r="120" spans="1:5">
      <c r="A120" s="4" t="s">
        <v>1109</v>
      </c>
      <c r="D120" s="5" t="n">
        <v>0</v>
      </c>
    </row>
    <row r="121" spans="1:5">
      <c r="A121" s="4" t="s">
        <v>100</v>
      </c>
      <c r="C121" s="5" t="n">
        <v>0</v>
      </c>
    </row>
    <row r="122" spans="1:5">
      <c r="A122" s="4" t="s">
        <v>102</v>
      </c>
      <c r="C122" s="8" t="n">
        <v>-12.7</v>
      </c>
      <c r="D122" s="8" t="n">
        <v>-17.5</v>
      </c>
      <c r="E122" s="8" t="n">
        <v>-6.6</v>
      </c>
    </row>
    <row r="123" spans="1:5">
      <c r="A123" s="3" t="s">
        <v>103</v>
      </c>
    </row>
    <row r="124" spans="1:5">
      <c r="A124" s="4" t="s">
        <v>1110</v>
      </c>
      <c r="C124" s="8" t="n">
        <v>2.8</v>
      </c>
      <c r="D124" s="8" t="n">
        <v>-7.2</v>
      </c>
      <c r="E124" s="5" t="n">
        <v>-1</v>
      </c>
    </row>
    <row r="125" spans="1:5">
      <c r="A125" s="4" t="s">
        <v>1111</v>
      </c>
      <c r="C125" s="8" t="n">
        <v>-125.7</v>
      </c>
      <c r="D125" s="8" t="n">
        <v>-0.1</v>
      </c>
      <c r="E125" s="8" t="n">
        <v>-12.2</v>
      </c>
    </row>
    <row r="126" spans="1:5">
      <c r="A126" s="4" t="s">
        <v>104</v>
      </c>
      <c r="C126" s="5" t="n">
        <v>0</v>
      </c>
      <c r="D126" s="8" t="n">
        <v>3.5</v>
      </c>
      <c r="E126" s="8" t="n">
        <v>6.1</v>
      </c>
    </row>
    <row r="127" spans="1:5">
      <c r="A127" s="4" t="s">
        <v>105</v>
      </c>
      <c r="C127" s="5" t="n">
        <v>0</v>
      </c>
      <c r="D127" s="8" t="n">
        <v>-1.8</v>
      </c>
      <c r="E127" s="5" t="n">
        <v>-1</v>
      </c>
    </row>
    <row r="128" spans="1:5">
      <c r="A128" s="4" t="s">
        <v>106</v>
      </c>
      <c r="C128" s="5" t="n">
        <v>0</v>
      </c>
      <c r="D128" s="5" t="n">
        <v>0</v>
      </c>
      <c r="E128" s="5" t="n">
        <v>0</v>
      </c>
    </row>
    <row r="129" spans="1:5">
      <c r="A129" s="4" t="s">
        <v>107</v>
      </c>
      <c r="C129" s="5" t="n">
        <v>0</v>
      </c>
      <c r="D129" s="5" t="n">
        <v>0</v>
      </c>
      <c r="E129" s="5" t="n">
        <v>0</v>
      </c>
    </row>
    <row r="130" spans="1:5">
      <c r="A130" s="4" t="s">
        <v>47</v>
      </c>
      <c r="C130" s="5" t="n">
        <v>0</v>
      </c>
      <c r="D130" s="5" t="n">
        <v>0</v>
      </c>
      <c r="E130" s="5" t="n">
        <v>0</v>
      </c>
    </row>
    <row r="131" spans="1:5">
      <c r="A131" s="4" t="s">
        <v>108</v>
      </c>
      <c r="C131" s="8" t="n">
        <v>-122.9</v>
      </c>
      <c r="D131" s="8" t="n">
        <v>-5.6</v>
      </c>
      <c r="E131" s="8" t="n">
        <v>-8.1</v>
      </c>
    </row>
    <row r="132" spans="1:5">
      <c r="A132" s="4" t="s">
        <v>1112</v>
      </c>
      <c r="C132" s="8" t="n">
        <v>-7.7</v>
      </c>
      <c r="D132" s="8" t="n">
        <v>10.4</v>
      </c>
      <c r="E132" s="5" t="n">
        <v>-17</v>
      </c>
    </row>
    <row r="133" spans="1:5">
      <c r="A133" s="4" t="s">
        <v>110</v>
      </c>
      <c r="C133" s="5" t="n">
        <v>-62</v>
      </c>
      <c r="D133" s="8" t="n">
        <v>78.59999999999999</v>
      </c>
      <c r="E133" s="5" t="n">
        <v>8</v>
      </c>
    </row>
    <row r="134" spans="1:5">
      <c r="A134" s="4" t="s">
        <v>111</v>
      </c>
      <c r="C134" s="8" t="n">
        <v>189.3</v>
      </c>
      <c r="D134" s="8" t="n">
        <v>110.7</v>
      </c>
      <c r="E134" s="8" t="n">
        <v>102.7</v>
      </c>
    </row>
    <row r="135" spans="1:5">
      <c r="A135" s="4" t="s">
        <v>112</v>
      </c>
      <c r="C135" s="7" t="n">
        <v>127.3</v>
      </c>
      <c r="D135" s="7" t="n">
        <v>189.3</v>
      </c>
      <c r="E135" s="7" t="n">
        <v>110.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3</v>
      </c>
      <c r="B1" s="2" t="s">
        <v>2</v>
      </c>
      <c r="C1" s="2" t="s">
        <v>38</v>
      </c>
      <c r="D1" s="2" t="s">
        <v>39</v>
      </c>
      <c r="E1" s="2" t="s">
        <v>564</v>
      </c>
    </row>
    <row r="2" spans="1:5">
      <c r="A2" s="3" t="s">
        <v>119</v>
      </c>
    </row>
    <row r="3" spans="1:5">
      <c r="A3" s="4" t="s">
        <v>120</v>
      </c>
      <c r="B3" s="7" t="n">
        <v>129.6</v>
      </c>
      <c r="C3" s="7" t="n">
        <v>189.3</v>
      </c>
      <c r="D3" s="7" t="n">
        <v>111.5</v>
      </c>
      <c r="E3" s="7" t="n">
        <v>103.4</v>
      </c>
    </row>
    <row r="4" spans="1:5">
      <c r="A4" s="4" t="s">
        <v>85</v>
      </c>
      <c r="B4" s="8" t="n">
        <v>286.6</v>
      </c>
      <c r="C4" s="8" t="n">
        <v>261.7</v>
      </c>
    </row>
    <row r="5" spans="1:5">
      <c r="A5" s="4" t="s">
        <v>1114</v>
      </c>
      <c r="B5" s="5" t="n">
        <v>0</v>
      </c>
      <c r="C5" s="5" t="n">
        <v>0</v>
      </c>
    </row>
    <row r="6" spans="1:5">
      <c r="A6" s="4" t="s">
        <v>86</v>
      </c>
      <c r="B6" s="8" t="n">
        <v>233.1</v>
      </c>
      <c r="C6" s="8" t="n">
        <v>204.1</v>
      </c>
    </row>
    <row r="7" spans="1:5">
      <c r="A7" s="4" t="s">
        <v>122</v>
      </c>
      <c r="B7" s="8" t="n">
        <v>49.6</v>
      </c>
      <c r="C7" s="8" t="n">
        <v>113.2</v>
      </c>
    </row>
    <row r="8" spans="1:5">
      <c r="A8" s="4" t="s">
        <v>123</v>
      </c>
      <c r="B8" s="8" t="n">
        <v>33.2</v>
      </c>
      <c r="C8" s="8" t="n">
        <v>51.3</v>
      </c>
    </row>
    <row r="9" spans="1:5">
      <c r="A9" s="4" t="s">
        <v>124</v>
      </c>
      <c r="B9" s="8" t="n">
        <v>732.1</v>
      </c>
      <c r="C9" s="8" t="n">
        <v>819.6</v>
      </c>
    </row>
    <row r="10" spans="1:5">
      <c r="A10" s="4" t="s">
        <v>125</v>
      </c>
      <c r="B10" s="8" t="n">
        <v>301.2</v>
      </c>
      <c r="C10" s="8" t="n">
        <v>296.9</v>
      </c>
    </row>
    <row r="11" spans="1:5">
      <c r="A11" s="4" t="s">
        <v>126</v>
      </c>
      <c r="B11" s="8" t="n">
        <v>333.7</v>
      </c>
      <c r="C11" s="8" t="n">
        <v>336.1</v>
      </c>
      <c r="D11" s="8" t="n">
        <v>201.5</v>
      </c>
    </row>
    <row r="12" spans="1:5">
      <c r="A12" s="4" t="s">
        <v>127</v>
      </c>
      <c r="B12" s="8" t="n">
        <v>297.3</v>
      </c>
      <c r="C12" s="5" t="n">
        <v>347</v>
      </c>
    </row>
    <row r="13" spans="1:5">
      <c r="A13" s="4" t="s">
        <v>1114</v>
      </c>
      <c r="B13" s="5" t="n">
        <v>0</v>
      </c>
      <c r="C13" s="5" t="n">
        <v>0</v>
      </c>
    </row>
    <row r="14" spans="1:5">
      <c r="A14" s="4" t="s">
        <v>1115</v>
      </c>
      <c r="B14" s="5" t="n">
        <v>0</v>
      </c>
      <c r="C14" s="5" t="n">
        <v>0</v>
      </c>
    </row>
    <row r="15" spans="1:5">
      <c r="A15" s="4" t="s">
        <v>128</v>
      </c>
      <c r="B15" s="8" t="n">
        <v>51.5</v>
      </c>
      <c r="C15" s="8" t="n">
        <v>86.5</v>
      </c>
    </row>
    <row r="16" spans="1:5">
      <c r="A16" s="4" t="s">
        <v>129</v>
      </c>
      <c r="B16" s="8" t="n">
        <v>1715.8</v>
      </c>
      <c r="C16" s="8" t="n">
        <v>1886.1</v>
      </c>
    </row>
    <row r="17" spans="1:5">
      <c r="A17" s="3" t="s">
        <v>130</v>
      </c>
    </row>
    <row r="18" spans="1:5">
      <c r="A18" s="4" t="s">
        <v>131</v>
      </c>
      <c r="B18" s="8" t="n">
        <v>2.4</v>
      </c>
      <c r="C18" s="8" t="n">
        <v>0.2</v>
      </c>
    </row>
    <row r="19" spans="1:5">
      <c r="A19" s="4" t="s">
        <v>87</v>
      </c>
      <c r="B19" s="8" t="n">
        <v>139.2</v>
      </c>
      <c r="C19" s="8" t="n">
        <v>130.7</v>
      </c>
    </row>
    <row r="20" spans="1:5">
      <c r="A20" s="4" t="s">
        <v>1116</v>
      </c>
      <c r="B20" s="5" t="n">
        <v>0</v>
      </c>
      <c r="C20" s="5" t="n">
        <v>0</v>
      </c>
    </row>
    <row r="21" spans="1:5">
      <c r="A21" s="4" t="s">
        <v>132</v>
      </c>
      <c r="B21" s="8" t="n">
        <v>150.4</v>
      </c>
      <c r="C21" s="8" t="n">
        <v>137.2</v>
      </c>
    </row>
    <row r="22" spans="1:5">
      <c r="A22" s="4" t="s">
        <v>133</v>
      </c>
      <c r="B22" s="5" t="n">
        <v>292</v>
      </c>
      <c r="C22" s="8" t="n">
        <v>268.1</v>
      </c>
    </row>
    <row r="23" spans="1:5">
      <c r="A23" s="4" t="s">
        <v>134</v>
      </c>
      <c r="B23" s="8" t="n">
        <v>462.5</v>
      </c>
      <c r="C23" s="8" t="n">
        <v>618.3</v>
      </c>
    </row>
    <row r="24" spans="1:5">
      <c r="A24" s="4" t="s">
        <v>1116</v>
      </c>
      <c r="B24" s="5" t="n">
        <v>0</v>
      </c>
      <c r="C24" s="5" t="n">
        <v>0</v>
      </c>
    </row>
    <row r="25" spans="1:5">
      <c r="A25" s="4" t="s">
        <v>135</v>
      </c>
      <c r="B25" s="8" t="n">
        <v>103.6</v>
      </c>
      <c r="C25" s="8" t="n">
        <v>96.90000000000001</v>
      </c>
    </row>
    <row r="26" spans="1:5">
      <c r="A26" s="4" t="s">
        <v>136</v>
      </c>
      <c r="B26" s="8" t="n">
        <v>858.1</v>
      </c>
      <c r="C26" s="8" t="n">
        <v>983.3</v>
      </c>
    </row>
    <row r="27" spans="1:5">
      <c r="A27" s="4" t="s">
        <v>145</v>
      </c>
      <c r="B27" s="8" t="n">
        <v>857.7</v>
      </c>
      <c r="C27" s="8" t="n">
        <v>902.8</v>
      </c>
      <c r="D27" s="8" t="n">
        <v>358.5</v>
      </c>
      <c r="E27" s="8" t="n">
        <v>459.8</v>
      </c>
    </row>
    <row r="28" spans="1:5">
      <c r="A28" s="4" t="s">
        <v>146</v>
      </c>
      <c r="B28" s="8" t="n">
        <v>1715.8</v>
      </c>
      <c r="C28" s="8" t="n">
        <v>1886.1</v>
      </c>
    </row>
    <row r="29" spans="1:5">
      <c r="A29" s="4" t="s">
        <v>1099</v>
      </c>
    </row>
    <row r="30" spans="1:5">
      <c r="A30" s="3" t="s">
        <v>119</v>
      </c>
    </row>
    <row r="31" spans="1:5">
      <c r="A31" s="4" t="s">
        <v>120</v>
      </c>
      <c r="B31" s="5" t="n">
        <v>0</v>
      </c>
      <c r="C31" s="5" t="n">
        <v>0</v>
      </c>
      <c r="D31" s="5" t="n">
        <v>0</v>
      </c>
      <c r="E31" s="5" t="n">
        <v>0</v>
      </c>
    </row>
    <row r="32" spans="1:5">
      <c r="A32" s="4" t="s">
        <v>85</v>
      </c>
      <c r="B32" s="5" t="n">
        <v>0</v>
      </c>
      <c r="C32" s="5" t="n">
        <v>0</v>
      </c>
    </row>
    <row r="33" spans="1:5">
      <c r="A33" s="4" t="s">
        <v>1114</v>
      </c>
      <c r="B33" s="8" t="n">
        <v>-27.9</v>
      </c>
      <c r="C33" s="8" t="n">
        <v>-30.7</v>
      </c>
    </row>
    <row r="34" spans="1:5">
      <c r="A34" s="4" t="s">
        <v>86</v>
      </c>
      <c r="B34" s="5" t="n">
        <v>0</v>
      </c>
      <c r="C34" s="5" t="n">
        <v>0</v>
      </c>
    </row>
    <row r="35" spans="1:5">
      <c r="A35" s="4" t="s">
        <v>122</v>
      </c>
      <c r="B35" s="5" t="n">
        <v>0</v>
      </c>
      <c r="C35" s="8" t="n">
        <v>-22.4</v>
      </c>
    </row>
    <row r="36" spans="1:5">
      <c r="A36" s="4" t="s">
        <v>123</v>
      </c>
      <c r="B36" s="5" t="n">
        <v>0</v>
      </c>
      <c r="C36" s="5" t="n">
        <v>0</v>
      </c>
    </row>
    <row r="37" spans="1:5">
      <c r="A37" s="4" t="s">
        <v>124</v>
      </c>
      <c r="B37" s="8" t="n">
        <v>-27.9</v>
      </c>
      <c r="C37" s="8" t="n">
        <v>-53.1</v>
      </c>
    </row>
    <row r="38" spans="1:5">
      <c r="A38" s="4" t="s">
        <v>125</v>
      </c>
      <c r="B38" s="5" t="n">
        <v>0</v>
      </c>
      <c r="C38" s="5" t="n">
        <v>0</v>
      </c>
    </row>
    <row r="39" spans="1:5">
      <c r="A39" s="4" t="s">
        <v>126</v>
      </c>
      <c r="B39" s="5" t="n">
        <v>0</v>
      </c>
      <c r="C39" s="5" t="n">
        <v>0</v>
      </c>
    </row>
    <row r="40" spans="1:5">
      <c r="A40" s="4" t="s">
        <v>127</v>
      </c>
      <c r="B40" s="5" t="n">
        <v>0</v>
      </c>
      <c r="C40" s="5" t="n">
        <v>0</v>
      </c>
    </row>
    <row r="41" spans="1:5">
      <c r="A41" s="4" t="s">
        <v>1114</v>
      </c>
      <c r="B41" s="8" t="n">
        <v>-53.9</v>
      </c>
      <c r="C41" s="8" t="n">
        <v>-22.9</v>
      </c>
    </row>
    <row r="42" spans="1:5">
      <c r="A42" s="4" t="s">
        <v>1115</v>
      </c>
      <c r="B42" s="8" t="n">
        <v>-1634.1</v>
      </c>
      <c r="C42" s="8" t="n">
        <v>-1721.4</v>
      </c>
    </row>
    <row r="43" spans="1:5">
      <c r="A43" s="4" t="s">
        <v>128</v>
      </c>
      <c r="B43" s="5" t="n">
        <v>0</v>
      </c>
      <c r="C43" s="5" t="n">
        <v>0</v>
      </c>
    </row>
    <row r="44" spans="1:5">
      <c r="A44" s="4" t="s">
        <v>129</v>
      </c>
      <c r="B44" s="8" t="n">
        <v>-1715.9</v>
      </c>
      <c r="C44" s="8" t="n">
        <v>-1797.4</v>
      </c>
    </row>
    <row r="45" spans="1:5">
      <c r="A45" s="3" t="s">
        <v>130</v>
      </c>
    </row>
    <row r="46" spans="1:5">
      <c r="A46" s="4" t="s">
        <v>131</v>
      </c>
      <c r="B46" s="5" t="n">
        <v>0</v>
      </c>
      <c r="C46" s="5" t="n">
        <v>0</v>
      </c>
    </row>
    <row r="47" spans="1:5">
      <c r="A47" s="4" t="s">
        <v>87</v>
      </c>
      <c r="B47" s="5" t="n">
        <v>0</v>
      </c>
      <c r="C47" s="5" t="n">
        <v>0</v>
      </c>
    </row>
    <row r="48" spans="1:5">
      <c r="A48" s="4" t="s">
        <v>1116</v>
      </c>
      <c r="B48" s="8" t="n">
        <v>-27.9</v>
      </c>
      <c r="C48" s="8" t="n">
        <v>-30.7</v>
      </c>
    </row>
    <row r="49" spans="1:5">
      <c r="A49" s="4" t="s">
        <v>132</v>
      </c>
      <c r="B49" s="5" t="n">
        <v>0</v>
      </c>
      <c r="C49" s="8" t="n">
        <v>-22.4</v>
      </c>
    </row>
    <row r="50" spans="1:5">
      <c r="A50" s="4" t="s">
        <v>133</v>
      </c>
      <c r="B50" s="8" t="n">
        <v>-27.9</v>
      </c>
      <c r="C50" s="8" t="n">
        <v>-53.1</v>
      </c>
    </row>
    <row r="51" spans="1:5">
      <c r="A51" s="4" t="s">
        <v>134</v>
      </c>
      <c r="B51" s="5" t="n">
        <v>0</v>
      </c>
      <c r="C51" s="5" t="n">
        <v>0</v>
      </c>
    </row>
    <row r="52" spans="1:5">
      <c r="A52" s="4" t="s">
        <v>1116</v>
      </c>
      <c r="B52" s="8" t="n">
        <v>-53.9</v>
      </c>
      <c r="C52" s="8" t="n">
        <v>-22.9</v>
      </c>
    </row>
    <row r="53" spans="1:5">
      <c r="A53" s="4" t="s">
        <v>135</v>
      </c>
      <c r="B53" s="5" t="n">
        <v>0</v>
      </c>
      <c r="C53" s="5" t="n">
        <v>0</v>
      </c>
    </row>
    <row r="54" spans="1:5">
      <c r="A54" s="4" t="s">
        <v>136</v>
      </c>
      <c r="B54" s="8" t="n">
        <v>-81.8</v>
      </c>
      <c r="C54" s="5" t="n">
        <v>-76</v>
      </c>
    </row>
    <row r="55" spans="1:5">
      <c r="A55" s="4" t="s">
        <v>145</v>
      </c>
      <c r="B55" s="8" t="n">
        <v>-1634.1</v>
      </c>
      <c r="C55" s="8" t="n">
        <v>-1721.4</v>
      </c>
    </row>
    <row r="56" spans="1:5">
      <c r="A56" s="4" t="s">
        <v>146</v>
      </c>
      <c r="B56" s="8" t="n">
        <v>-1715.9</v>
      </c>
      <c r="C56" s="8" t="n">
        <v>-1797.4</v>
      </c>
    </row>
    <row r="57" spans="1:5">
      <c r="A57" s="4" t="s">
        <v>1100</v>
      </c>
    </row>
    <row r="58" spans="1:5">
      <c r="A58" s="3" t="s">
        <v>119</v>
      </c>
    </row>
    <row r="59" spans="1:5">
      <c r="A59" s="4" t="s">
        <v>120</v>
      </c>
      <c r="B59" s="5" t="n">
        <v>0</v>
      </c>
      <c r="C59" s="5" t="n">
        <v>0</v>
      </c>
      <c r="D59" s="5" t="n">
        <v>0</v>
      </c>
      <c r="E59" s="5" t="n">
        <v>0</v>
      </c>
    </row>
    <row r="60" spans="1:5">
      <c r="A60" s="4" t="s">
        <v>85</v>
      </c>
      <c r="B60" s="5" t="n">
        <v>0</v>
      </c>
      <c r="C60" s="5" t="n">
        <v>0</v>
      </c>
    </row>
    <row r="61" spans="1:5">
      <c r="A61" s="4" t="s">
        <v>1114</v>
      </c>
      <c r="B61" s="5" t="n">
        <v>0</v>
      </c>
      <c r="C61" s="5" t="n">
        <v>0</v>
      </c>
    </row>
    <row r="62" spans="1:5">
      <c r="A62" s="4" t="s">
        <v>86</v>
      </c>
      <c r="B62" s="5" t="n">
        <v>0</v>
      </c>
      <c r="C62" s="5" t="n">
        <v>0</v>
      </c>
    </row>
    <row r="63" spans="1:5">
      <c r="A63" s="4" t="s">
        <v>122</v>
      </c>
      <c r="B63" s="8" t="n">
        <v>42.9</v>
      </c>
      <c r="C63" s="8" t="n">
        <v>132.3</v>
      </c>
    </row>
    <row r="64" spans="1:5">
      <c r="A64" s="4" t="s">
        <v>123</v>
      </c>
      <c r="B64" s="8" t="n">
        <v>4.9</v>
      </c>
      <c r="C64" s="8" t="n">
        <v>4.3</v>
      </c>
    </row>
    <row r="65" spans="1:5">
      <c r="A65" s="4" t="s">
        <v>124</v>
      </c>
      <c r="B65" s="8" t="n">
        <v>47.8</v>
      </c>
      <c r="C65" s="8" t="n">
        <v>136.6</v>
      </c>
    </row>
    <row r="66" spans="1:5">
      <c r="A66" s="4" t="s">
        <v>125</v>
      </c>
      <c r="B66" s="8" t="n">
        <v>2.2</v>
      </c>
      <c r="C66" s="5" t="n">
        <v>0</v>
      </c>
    </row>
    <row r="67" spans="1:5">
      <c r="A67" s="4" t="s">
        <v>126</v>
      </c>
      <c r="B67" s="5" t="n">
        <v>0</v>
      </c>
      <c r="C67" s="5" t="n">
        <v>0</v>
      </c>
    </row>
    <row r="68" spans="1:5">
      <c r="A68" s="4" t="s">
        <v>127</v>
      </c>
      <c r="B68" s="5" t="n">
        <v>0</v>
      </c>
      <c r="C68" s="5" t="n">
        <v>0</v>
      </c>
    </row>
    <row r="69" spans="1:5">
      <c r="A69" s="4" t="s">
        <v>1114</v>
      </c>
      <c r="B69" s="5" t="n">
        <v>0</v>
      </c>
      <c r="C69" s="5" t="n">
        <v>0</v>
      </c>
    </row>
    <row r="70" spans="1:5">
      <c r="A70" s="4" t="s">
        <v>1115</v>
      </c>
      <c r="B70" s="8" t="n">
        <v>1246.4</v>
      </c>
      <c r="C70" s="8" t="n">
        <v>1261.3</v>
      </c>
    </row>
    <row r="71" spans="1:5">
      <c r="A71" s="4" t="s">
        <v>128</v>
      </c>
      <c r="B71" s="8" t="n">
        <v>13.6</v>
      </c>
      <c r="C71" s="8" t="n">
        <v>12.8</v>
      </c>
    </row>
    <row r="72" spans="1:5">
      <c r="A72" s="4" t="s">
        <v>129</v>
      </c>
      <c r="B72" s="5" t="n">
        <v>1310</v>
      </c>
      <c r="C72" s="8" t="n">
        <v>1410.7</v>
      </c>
    </row>
    <row r="73" spans="1:5">
      <c r="A73" s="3" t="s">
        <v>130</v>
      </c>
    </row>
    <row r="74" spans="1:5">
      <c r="A74" s="4" t="s">
        <v>131</v>
      </c>
      <c r="B74" s="8" t="n">
        <v>2.1</v>
      </c>
      <c r="C74" s="5" t="n">
        <v>0</v>
      </c>
    </row>
    <row r="75" spans="1:5">
      <c r="A75" s="4" t="s">
        <v>87</v>
      </c>
      <c r="B75" s="8" t="n">
        <v>2.1</v>
      </c>
      <c r="C75" s="8" t="n">
        <v>2.3</v>
      </c>
    </row>
    <row r="76" spans="1:5">
      <c r="A76" s="4" t="s">
        <v>1116</v>
      </c>
      <c r="B76" s="5" t="n">
        <v>0</v>
      </c>
      <c r="C76" s="5" t="n">
        <v>0</v>
      </c>
    </row>
    <row r="77" spans="1:5">
      <c r="A77" s="4" t="s">
        <v>132</v>
      </c>
      <c r="B77" s="8" t="n">
        <v>13.9</v>
      </c>
      <c r="C77" s="8" t="n">
        <v>22.8</v>
      </c>
    </row>
    <row r="78" spans="1:5">
      <c r="A78" s="4" t="s">
        <v>133</v>
      </c>
      <c r="B78" s="8" t="n">
        <v>18.1</v>
      </c>
      <c r="C78" s="8" t="n">
        <v>25.1</v>
      </c>
    </row>
    <row r="79" spans="1:5">
      <c r="A79" s="4" t="s">
        <v>134</v>
      </c>
      <c r="B79" s="5" t="n">
        <v>345</v>
      </c>
      <c r="C79" s="8" t="n">
        <v>444.2</v>
      </c>
    </row>
    <row r="80" spans="1:5">
      <c r="A80" s="4" t="s">
        <v>1116</v>
      </c>
      <c r="B80" s="8" t="n">
        <v>51.1</v>
      </c>
      <c r="C80" s="8" t="n">
        <v>22.9</v>
      </c>
    </row>
    <row r="81" spans="1:5">
      <c r="A81" s="4" t="s">
        <v>135</v>
      </c>
      <c r="B81" s="8" t="n">
        <v>38.1</v>
      </c>
      <c r="C81" s="8" t="n">
        <v>15.7</v>
      </c>
    </row>
    <row r="82" spans="1:5">
      <c r="A82" s="4" t="s">
        <v>136</v>
      </c>
      <c r="B82" s="8" t="n">
        <v>452.3</v>
      </c>
      <c r="C82" s="8" t="n">
        <v>507.9</v>
      </c>
    </row>
    <row r="83" spans="1:5">
      <c r="A83" s="4" t="s">
        <v>145</v>
      </c>
      <c r="B83" s="8" t="n">
        <v>857.7</v>
      </c>
      <c r="C83" s="8" t="n">
        <v>902.8</v>
      </c>
    </row>
    <row r="84" spans="1:5">
      <c r="A84" s="4" t="s">
        <v>146</v>
      </c>
      <c r="B84" s="5" t="n">
        <v>1310</v>
      </c>
      <c r="C84" s="8" t="n">
        <v>1410.7</v>
      </c>
    </row>
    <row r="85" spans="1:5">
      <c r="A85" s="4" t="s">
        <v>1101</v>
      </c>
    </row>
    <row r="86" spans="1:5">
      <c r="A86" s="3" t="s">
        <v>119</v>
      </c>
    </row>
    <row r="87" spans="1:5">
      <c r="A87" s="4" t="s">
        <v>120</v>
      </c>
      <c r="B87" s="8" t="n">
        <v>2.3</v>
      </c>
      <c r="C87" s="5" t="n">
        <v>0</v>
      </c>
      <c r="D87" s="8" t="n">
        <v>0.8</v>
      </c>
      <c r="E87" s="8" t="n">
        <v>0.7</v>
      </c>
    </row>
    <row r="88" spans="1:5">
      <c r="A88" s="4" t="s">
        <v>85</v>
      </c>
      <c r="B88" s="8" t="n">
        <v>210.3</v>
      </c>
      <c r="C88" s="8" t="n">
        <v>180.1</v>
      </c>
    </row>
    <row r="89" spans="1:5">
      <c r="A89" s="4" t="s">
        <v>1114</v>
      </c>
      <c r="B89" s="5" t="n">
        <v>19</v>
      </c>
      <c r="C89" s="5" t="n">
        <v>24</v>
      </c>
    </row>
    <row r="90" spans="1:5">
      <c r="A90" s="4" t="s">
        <v>86</v>
      </c>
      <c r="B90" s="8" t="n">
        <v>155.3</v>
      </c>
      <c r="C90" s="8" t="n">
        <v>135.4</v>
      </c>
    </row>
    <row r="91" spans="1:5">
      <c r="A91" s="4" t="s">
        <v>122</v>
      </c>
      <c r="B91" s="8" t="n">
        <v>0.3</v>
      </c>
      <c r="C91" s="8" t="n">
        <v>1.3</v>
      </c>
    </row>
    <row r="92" spans="1:5">
      <c r="A92" s="4" t="s">
        <v>123</v>
      </c>
      <c r="B92" s="8" t="n">
        <v>20.3</v>
      </c>
      <c r="C92" s="8" t="n">
        <v>26.5</v>
      </c>
    </row>
    <row r="93" spans="1:5">
      <c r="A93" s="4" t="s">
        <v>124</v>
      </c>
      <c r="B93" s="8" t="n">
        <v>407.5</v>
      </c>
      <c r="C93" s="8" t="n">
        <v>367.3</v>
      </c>
    </row>
    <row r="94" spans="1:5">
      <c r="A94" s="4" t="s">
        <v>125</v>
      </c>
      <c r="B94" s="8" t="n">
        <v>209.7</v>
      </c>
      <c r="C94" s="8" t="n">
        <v>206.8</v>
      </c>
    </row>
    <row r="95" spans="1:5">
      <c r="A95" s="4" t="s">
        <v>126</v>
      </c>
      <c r="B95" s="5" t="n">
        <v>261</v>
      </c>
      <c r="C95" s="5" t="n">
        <v>261</v>
      </c>
    </row>
    <row r="96" spans="1:5">
      <c r="A96" s="4" t="s">
        <v>127</v>
      </c>
      <c r="B96" s="8" t="n">
        <v>242.2</v>
      </c>
      <c r="C96" s="8" t="n">
        <v>284.2</v>
      </c>
    </row>
    <row r="97" spans="1:5">
      <c r="A97" s="4" t="s">
        <v>1114</v>
      </c>
      <c r="B97" s="8" t="n">
        <v>53.9</v>
      </c>
      <c r="C97" s="8" t="n">
        <v>22.9</v>
      </c>
    </row>
    <row r="98" spans="1:5">
      <c r="A98" s="4" t="s">
        <v>1115</v>
      </c>
      <c r="B98" s="8" t="n">
        <v>387.7</v>
      </c>
      <c r="C98" s="8" t="n">
        <v>460.1</v>
      </c>
    </row>
    <row r="99" spans="1:5">
      <c r="A99" s="4" t="s">
        <v>128</v>
      </c>
      <c r="B99" s="8" t="n">
        <v>25.3</v>
      </c>
      <c r="C99" s="8" t="n">
        <v>59.3</v>
      </c>
    </row>
    <row r="100" spans="1:5">
      <c r="A100" s="4" t="s">
        <v>129</v>
      </c>
      <c r="B100" s="8" t="n">
        <v>1587.3</v>
      </c>
      <c r="C100" s="8" t="n">
        <v>1661.6</v>
      </c>
    </row>
    <row r="101" spans="1:5">
      <c r="A101" s="3" t="s">
        <v>130</v>
      </c>
    </row>
    <row r="102" spans="1:5">
      <c r="A102" s="4" t="s">
        <v>131</v>
      </c>
      <c r="B102" s="8" t="n">
        <v>0.3</v>
      </c>
      <c r="C102" s="8" t="n">
        <v>0.2</v>
      </c>
    </row>
    <row r="103" spans="1:5">
      <c r="A103" s="4" t="s">
        <v>87</v>
      </c>
      <c r="B103" s="5" t="n">
        <v>99</v>
      </c>
      <c r="C103" s="8" t="n">
        <v>82.5</v>
      </c>
    </row>
    <row r="104" spans="1:5">
      <c r="A104" s="4" t="s">
        <v>1116</v>
      </c>
      <c r="B104" s="8" t="n">
        <v>8.9</v>
      </c>
      <c r="C104" s="8" t="n">
        <v>6.7</v>
      </c>
    </row>
    <row r="105" spans="1:5">
      <c r="A105" s="4" t="s">
        <v>132</v>
      </c>
      <c r="B105" s="8" t="n">
        <v>82.8</v>
      </c>
      <c r="C105" s="8" t="n">
        <v>90.09999999999999</v>
      </c>
    </row>
    <row r="106" spans="1:5">
      <c r="A106" s="4" t="s">
        <v>133</v>
      </c>
      <c r="B106" s="5" t="n">
        <v>191</v>
      </c>
      <c r="C106" s="8" t="n">
        <v>179.5</v>
      </c>
    </row>
    <row r="107" spans="1:5">
      <c r="A107" s="4" t="s">
        <v>134</v>
      </c>
      <c r="B107" s="8" t="n">
        <v>117.5</v>
      </c>
      <c r="C107" s="8" t="n">
        <v>174.1</v>
      </c>
    </row>
    <row r="108" spans="1:5">
      <c r="A108" s="4" t="s">
        <v>1116</v>
      </c>
      <c r="B108" s="5" t="n">
        <v>0</v>
      </c>
      <c r="C108" s="5" t="n">
        <v>0</v>
      </c>
    </row>
    <row r="109" spans="1:5">
      <c r="A109" s="4" t="s">
        <v>135</v>
      </c>
      <c r="B109" s="8" t="n">
        <v>32.4</v>
      </c>
      <c r="C109" s="8" t="n">
        <v>46.7</v>
      </c>
    </row>
    <row r="110" spans="1:5">
      <c r="A110" s="4" t="s">
        <v>136</v>
      </c>
      <c r="B110" s="8" t="n">
        <v>340.9</v>
      </c>
      <c r="C110" s="8" t="n">
        <v>400.3</v>
      </c>
    </row>
    <row r="111" spans="1:5">
      <c r="A111" s="4" t="s">
        <v>145</v>
      </c>
      <c r="B111" s="8" t="n">
        <v>1246.4</v>
      </c>
      <c r="C111" s="8" t="n">
        <v>1261.3</v>
      </c>
    </row>
    <row r="112" spans="1:5">
      <c r="A112" s="4" t="s">
        <v>146</v>
      </c>
      <c r="B112" s="8" t="n">
        <v>1587.3</v>
      </c>
      <c r="C112" s="8" t="n">
        <v>1661.6</v>
      </c>
    </row>
    <row r="113" spans="1:5">
      <c r="A113" s="4" t="s">
        <v>1102</v>
      </c>
    </row>
    <row r="114" spans="1:5">
      <c r="A114" s="3" t="s">
        <v>119</v>
      </c>
    </row>
    <row r="115" spans="1:5">
      <c r="A115" s="4" t="s">
        <v>120</v>
      </c>
      <c r="B115" s="8" t="n">
        <v>127.3</v>
      </c>
      <c r="C115" s="8" t="n">
        <v>189.3</v>
      </c>
      <c r="D115" s="7" t="n">
        <v>110.7</v>
      </c>
      <c r="E115" s="7" t="n">
        <v>102.7</v>
      </c>
    </row>
    <row r="116" spans="1:5">
      <c r="A116" s="4" t="s">
        <v>85</v>
      </c>
      <c r="B116" s="8" t="n">
        <v>76.3</v>
      </c>
      <c r="C116" s="8" t="n">
        <v>81.59999999999999</v>
      </c>
    </row>
    <row r="117" spans="1:5">
      <c r="A117" s="4" t="s">
        <v>1114</v>
      </c>
      <c r="B117" s="8" t="n">
        <v>8.9</v>
      </c>
      <c r="C117" s="8" t="n">
        <v>6.7</v>
      </c>
    </row>
    <row r="118" spans="1:5">
      <c r="A118" s="4" t="s">
        <v>86</v>
      </c>
      <c r="B118" s="8" t="n">
        <v>77.8</v>
      </c>
      <c r="C118" s="8" t="n">
        <v>68.7</v>
      </c>
    </row>
    <row r="119" spans="1:5">
      <c r="A119" s="4" t="s">
        <v>122</v>
      </c>
      <c r="B119" s="8" t="n">
        <v>6.4</v>
      </c>
      <c r="C119" s="5" t="n">
        <v>2</v>
      </c>
    </row>
    <row r="120" spans="1:5">
      <c r="A120" s="4" t="s">
        <v>123</v>
      </c>
      <c r="B120" s="5" t="n">
        <v>8</v>
      </c>
      <c r="C120" s="8" t="n">
        <v>20.5</v>
      </c>
    </row>
    <row r="121" spans="1:5">
      <c r="A121" s="4" t="s">
        <v>124</v>
      </c>
      <c r="B121" s="8" t="n">
        <v>304.7</v>
      </c>
      <c r="C121" s="8" t="n">
        <v>368.8</v>
      </c>
    </row>
    <row r="122" spans="1:5">
      <c r="A122" s="4" t="s">
        <v>125</v>
      </c>
      <c r="B122" s="8" t="n">
        <v>89.3</v>
      </c>
      <c r="C122" s="8" t="n">
        <v>90.09999999999999</v>
      </c>
    </row>
    <row r="123" spans="1:5">
      <c r="A123" s="4" t="s">
        <v>126</v>
      </c>
      <c r="B123" s="8" t="n">
        <v>72.7</v>
      </c>
      <c r="C123" s="8" t="n">
        <v>75.09999999999999</v>
      </c>
    </row>
    <row r="124" spans="1:5">
      <c r="A124" s="4" t="s">
        <v>127</v>
      </c>
      <c r="B124" s="8" t="n">
        <v>55.1</v>
      </c>
      <c r="C124" s="8" t="n">
        <v>62.8</v>
      </c>
    </row>
    <row r="125" spans="1:5">
      <c r="A125" s="4" t="s">
        <v>1114</v>
      </c>
      <c r="B125" s="5" t="n">
        <v>0</v>
      </c>
      <c r="C125" s="5" t="n">
        <v>0</v>
      </c>
    </row>
    <row r="126" spans="1:5">
      <c r="A126" s="4" t="s">
        <v>1115</v>
      </c>
      <c r="B126" s="5" t="n">
        <v>0</v>
      </c>
      <c r="C126" s="5" t="n">
        <v>0</v>
      </c>
    </row>
    <row r="127" spans="1:5">
      <c r="A127" s="4" t="s">
        <v>128</v>
      </c>
      <c r="B127" s="8" t="n">
        <v>12.6</v>
      </c>
      <c r="C127" s="8" t="n">
        <v>14.4</v>
      </c>
    </row>
    <row r="128" spans="1:5">
      <c r="A128" s="4" t="s">
        <v>129</v>
      </c>
      <c r="B128" s="8" t="n">
        <v>534.4</v>
      </c>
      <c r="C128" s="8" t="n">
        <v>611.2</v>
      </c>
    </row>
    <row r="129" spans="1:5">
      <c r="A129" s="3" t="s">
        <v>130</v>
      </c>
    </row>
    <row r="130" spans="1:5">
      <c r="A130" s="4" t="s">
        <v>131</v>
      </c>
      <c r="B130" s="5" t="n">
        <v>0</v>
      </c>
      <c r="C130" s="5" t="n">
        <v>0</v>
      </c>
    </row>
    <row r="131" spans="1:5">
      <c r="A131" s="4" t="s">
        <v>87</v>
      </c>
      <c r="B131" s="8" t="n">
        <v>38.1</v>
      </c>
      <c r="C131" s="8" t="n">
        <v>45.9</v>
      </c>
    </row>
    <row r="132" spans="1:5">
      <c r="A132" s="4" t="s">
        <v>1116</v>
      </c>
      <c r="B132" s="5" t="n">
        <v>19</v>
      </c>
      <c r="C132" s="5" t="n">
        <v>24</v>
      </c>
    </row>
    <row r="133" spans="1:5">
      <c r="A133" s="4" t="s">
        <v>132</v>
      </c>
      <c r="B133" s="8" t="n">
        <v>53.7</v>
      </c>
      <c r="C133" s="8" t="n">
        <v>46.7</v>
      </c>
    </row>
    <row r="134" spans="1:5">
      <c r="A134" s="4" t="s">
        <v>133</v>
      </c>
      <c r="B134" s="8" t="n">
        <v>110.8</v>
      </c>
      <c r="C134" s="8" t="n">
        <v>116.6</v>
      </c>
    </row>
    <row r="135" spans="1:5">
      <c r="A135" s="4" t="s">
        <v>134</v>
      </c>
      <c r="B135" s="5" t="n">
        <v>0</v>
      </c>
      <c r="C135" s="5" t="n">
        <v>0</v>
      </c>
    </row>
    <row r="136" spans="1:5">
      <c r="A136" s="4" t="s">
        <v>1116</v>
      </c>
      <c r="B136" s="8" t="n">
        <v>2.8</v>
      </c>
      <c r="C136" s="5" t="n">
        <v>0</v>
      </c>
    </row>
    <row r="137" spans="1:5">
      <c r="A137" s="4" t="s">
        <v>135</v>
      </c>
      <c r="B137" s="8" t="n">
        <v>33.1</v>
      </c>
      <c r="C137" s="8" t="n">
        <v>34.5</v>
      </c>
    </row>
    <row r="138" spans="1:5">
      <c r="A138" s="4" t="s">
        <v>136</v>
      </c>
      <c r="B138" s="8" t="n">
        <v>146.7</v>
      </c>
      <c r="C138" s="8" t="n">
        <v>151.1</v>
      </c>
    </row>
    <row r="139" spans="1:5">
      <c r="A139" s="4" t="s">
        <v>145</v>
      </c>
      <c r="B139" s="8" t="n">
        <v>387.7</v>
      </c>
      <c r="C139" s="8" t="n">
        <v>460.1</v>
      </c>
    </row>
    <row r="140" spans="1:5">
      <c r="A140" s="4" t="s">
        <v>146</v>
      </c>
      <c r="B140" s="7" t="n">
        <v>534.4</v>
      </c>
      <c r="C140" s="7" t="n">
        <v>61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409</v>
      </c>
      <c r="J1" s="2" t="s">
        <v>1</v>
      </c>
    </row>
    <row r="2" spans="1:12">
      <c r="B2" s="2" t="s">
        <v>2</v>
      </c>
      <c r="C2" s="2" t="s">
        <v>410</v>
      </c>
      <c r="D2" s="2" t="s">
        <v>4</v>
      </c>
      <c r="E2" s="2" t="s">
        <v>411</v>
      </c>
      <c r="F2" s="2" t="s">
        <v>38</v>
      </c>
      <c r="G2" s="2" t="s">
        <v>412</v>
      </c>
      <c r="H2" s="2" t="s">
        <v>413</v>
      </c>
      <c r="I2" s="2" t="s">
        <v>414</v>
      </c>
      <c r="J2" s="2" t="s">
        <v>2</v>
      </c>
      <c r="K2" s="2" t="s">
        <v>38</v>
      </c>
      <c r="L2" s="2" t="s">
        <v>39</v>
      </c>
    </row>
    <row r="3" spans="1:12">
      <c r="A3" s="3" t="s">
        <v>1118</v>
      </c>
    </row>
    <row r="4" spans="1:12">
      <c r="A4" s="4" t="s">
        <v>41</v>
      </c>
      <c r="B4" s="7" t="n">
        <v>381.4</v>
      </c>
      <c r="C4" s="7" t="n">
        <v>388.2</v>
      </c>
      <c r="D4" s="7" t="n">
        <v>393.6</v>
      </c>
      <c r="E4" s="7" t="n">
        <v>368.8</v>
      </c>
      <c r="F4" s="7" t="n">
        <v>362.5</v>
      </c>
      <c r="G4" s="7" t="n">
        <v>343.7</v>
      </c>
      <c r="H4" s="7" t="n">
        <v>307.6</v>
      </c>
      <c r="I4" s="7" t="n">
        <v>295.8</v>
      </c>
      <c r="J4" s="6" t="n">
        <v>1532</v>
      </c>
      <c r="K4" s="7" t="n">
        <v>1309.6</v>
      </c>
      <c r="L4" s="7" t="n">
        <v>1187.7</v>
      </c>
    </row>
    <row r="5" spans="1:12">
      <c r="A5" s="4" t="s">
        <v>43</v>
      </c>
      <c r="B5" s="5" t="n">
        <v>114</v>
      </c>
      <c r="C5" s="8" t="n">
        <v>124.1</v>
      </c>
      <c r="D5" s="8" t="n">
        <v>115.8</v>
      </c>
      <c r="E5" s="8" t="n">
        <v>125.1</v>
      </c>
      <c r="F5" s="8" t="n">
        <v>122.9</v>
      </c>
      <c r="G5" s="8" t="n">
        <v>115.1</v>
      </c>
      <c r="H5" s="8" t="n">
        <v>104.6</v>
      </c>
      <c r="I5" s="8" t="n">
        <v>101.7</v>
      </c>
      <c r="J5" s="5" t="n">
        <v>479</v>
      </c>
      <c r="K5" s="8" t="n">
        <v>444.3</v>
      </c>
      <c r="L5" s="8" t="n">
        <v>395.8</v>
      </c>
    </row>
    <row r="6" spans="1:12">
      <c r="A6" s="4" t="s">
        <v>56</v>
      </c>
      <c r="B6" s="7" t="n">
        <v>-27.1</v>
      </c>
      <c r="C6" s="7" t="n">
        <v>24.2</v>
      </c>
      <c r="D6" s="7" t="n">
        <v>9.9</v>
      </c>
      <c r="E6" s="7" t="n">
        <v>12.6</v>
      </c>
      <c r="F6" s="7" t="n">
        <v>34.2</v>
      </c>
      <c r="G6" s="7" t="n">
        <v>490.2</v>
      </c>
      <c r="H6" s="6" t="n">
        <v>9</v>
      </c>
      <c r="I6" s="7" t="n">
        <v>6.4</v>
      </c>
      <c r="J6" s="7" t="n">
        <v>19.6</v>
      </c>
      <c r="K6" s="7" t="n">
        <v>539.8</v>
      </c>
      <c r="L6" s="7" t="n">
        <v>-40.1</v>
      </c>
    </row>
    <row r="7" spans="1:12">
      <c r="A7" s="4" t="s">
        <v>58</v>
      </c>
      <c r="B7" s="9" t="n">
        <v>-1.31</v>
      </c>
      <c r="C7" s="9" t="n">
        <v>1.17</v>
      </c>
      <c r="D7" s="9" t="n">
        <v>0.47</v>
      </c>
      <c r="E7" s="9" t="n">
        <v>0.59</v>
      </c>
      <c r="F7" s="9" t="n">
        <v>1.6</v>
      </c>
      <c r="G7" s="9" t="n">
        <v>22.98</v>
      </c>
      <c r="H7" s="9" t="n">
        <v>0.42</v>
      </c>
      <c r="I7" s="9" t="n">
        <v>0.3</v>
      </c>
      <c r="J7" s="9" t="n">
        <v>0.9399999999999999</v>
      </c>
      <c r="K7" s="9" t="n">
        <v>25.28</v>
      </c>
      <c r="L7" s="9" t="n">
        <v>-1.86</v>
      </c>
    </row>
    <row r="8" spans="1:12">
      <c r="A8" s="4" t="s">
        <v>60</v>
      </c>
      <c r="B8" s="9" t="n">
        <v>-1.31</v>
      </c>
      <c r="C8" s="9" t="n">
        <v>1.16</v>
      </c>
      <c r="D8" s="9" t="n">
        <v>0.47</v>
      </c>
      <c r="E8" s="9" t="n">
        <v>0.58</v>
      </c>
      <c r="F8" s="9" t="n">
        <v>1.57</v>
      </c>
      <c r="G8" s="9" t="n">
        <v>22.49</v>
      </c>
      <c r="H8" s="9" t="n">
        <v>0.41</v>
      </c>
      <c r="I8" s="9" t="n">
        <v>0.3</v>
      </c>
      <c r="J8" s="9" t="n">
        <v>0.93</v>
      </c>
      <c r="K8" s="9" t="n">
        <v>24.76</v>
      </c>
      <c r="L8" s="9" t="n">
        <v>-1.86</v>
      </c>
    </row>
    <row r="9" spans="1:12">
      <c r="A9" s="4" t="s">
        <v>52</v>
      </c>
      <c r="J9" s="6" t="n">
        <v>0</v>
      </c>
      <c r="K9" s="7" t="n">
        <v>534.4</v>
      </c>
      <c r="L9" s="6" t="n">
        <v>0</v>
      </c>
    </row>
    <row r="10" spans="1:12">
      <c r="A10" s="4" t="s">
        <v>1119</v>
      </c>
    </row>
    <row r="11" spans="1:12">
      <c r="A11" s="3" t="s">
        <v>1118</v>
      </c>
    </row>
    <row r="12" spans="1:12">
      <c r="A12" s="4" t="s">
        <v>56</v>
      </c>
      <c r="B12" s="7" t="n">
        <v>-22.1</v>
      </c>
      <c r="J12" s="7" t="n">
        <v>24.6</v>
      </c>
    </row>
    <row r="13" spans="1:12">
      <c r="A13" s="4" t="s">
        <v>58</v>
      </c>
      <c r="B13" s="9" t="n">
        <v>-1.07</v>
      </c>
      <c r="J13" s="6" t="n">
        <v>0</v>
      </c>
    </row>
    <row r="14" spans="1:12">
      <c r="A14" s="4" t="s">
        <v>60</v>
      </c>
      <c r="B14" s="9" t="n">
        <v>-1.07</v>
      </c>
      <c r="J14" s="6" t="n">
        <v>0</v>
      </c>
    </row>
    <row r="15" spans="1:12">
      <c r="A15" s="4" t="s">
        <v>1120</v>
      </c>
    </row>
    <row r="16" spans="1:12">
      <c r="A16" s="3" t="s">
        <v>1118</v>
      </c>
    </row>
    <row r="17" spans="1:12">
      <c r="A17" s="4" t="s">
        <v>56</v>
      </c>
      <c r="B17" s="6" t="n">
        <v>-5</v>
      </c>
      <c r="J17" s="6" t="n">
        <v>-5</v>
      </c>
    </row>
    <row r="18" spans="1:12">
      <c r="A18" s="4" t="s">
        <v>58</v>
      </c>
      <c r="B18" s="9" t="n">
        <v>-0.24</v>
      </c>
      <c r="J18" s="6" t="n">
        <v>0</v>
      </c>
    </row>
    <row r="19" spans="1:12">
      <c r="A19" s="4" t="s">
        <v>60</v>
      </c>
      <c r="B19" s="9" t="n">
        <v>-0.24</v>
      </c>
      <c r="J19" s="6"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21</v>
      </c>
      <c r="B1" s="2" t="s">
        <v>409</v>
      </c>
      <c r="J1" s="2" t="s">
        <v>1</v>
      </c>
    </row>
    <row r="2" spans="1:13">
      <c r="B2" s="2" t="s">
        <v>2</v>
      </c>
      <c r="C2" s="2" t="s">
        <v>410</v>
      </c>
      <c r="D2" s="2" t="s">
        <v>4</v>
      </c>
      <c r="E2" s="2" t="s">
        <v>411</v>
      </c>
      <c r="F2" s="2" t="s">
        <v>38</v>
      </c>
      <c r="G2" s="2" t="s">
        <v>412</v>
      </c>
      <c r="H2" s="2" t="s">
        <v>413</v>
      </c>
      <c r="I2" s="2" t="s">
        <v>414</v>
      </c>
      <c r="J2" s="2" t="s">
        <v>2</v>
      </c>
      <c r="K2" s="2" t="s">
        <v>38</v>
      </c>
      <c r="L2" s="2" t="s">
        <v>39</v>
      </c>
      <c r="M2" s="2" t="s">
        <v>564</v>
      </c>
    </row>
    <row r="3" spans="1:13">
      <c r="A3" s="3" t="s">
        <v>1118</v>
      </c>
    </row>
    <row r="4" spans="1:13">
      <c r="A4" s="4" t="s">
        <v>54</v>
      </c>
      <c r="J4" s="7" t="n">
        <v>46.6</v>
      </c>
      <c r="K4" s="7" t="n">
        <v>577.5</v>
      </c>
      <c r="L4" s="7" t="n">
        <v>-68.7</v>
      </c>
    </row>
    <row r="5" spans="1:13">
      <c r="A5" s="4" t="s">
        <v>55</v>
      </c>
      <c r="J5" s="5" t="n">
        <v>-27</v>
      </c>
      <c r="K5" s="8" t="n">
        <v>-37.7</v>
      </c>
      <c r="L5" s="8" t="n">
        <v>28.6</v>
      </c>
    </row>
    <row r="6" spans="1:13">
      <c r="A6" s="4" t="s">
        <v>56</v>
      </c>
      <c r="B6" s="7" t="n">
        <v>-27.1</v>
      </c>
      <c r="C6" s="7" t="n">
        <v>24.2</v>
      </c>
      <c r="D6" s="7" t="n">
        <v>9.9</v>
      </c>
      <c r="E6" s="7" t="n">
        <v>12.6</v>
      </c>
      <c r="F6" s="7" t="n">
        <v>34.2</v>
      </c>
      <c r="G6" s="7" t="n">
        <v>490.2</v>
      </c>
      <c r="H6" s="6" t="n">
        <v>9</v>
      </c>
      <c r="I6" s="7" t="n">
        <v>6.4</v>
      </c>
      <c r="J6" s="7" t="n">
        <v>19.6</v>
      </c>
      <c r="K6" s="7" t="n">
        <v>539.8</v>
      </c>
      <c r="L6" s="7" t="n">
        <v>-40.1</v>
      </c>
    </row>
    <row r="7" spans="1:13">
      <c r="A7" s="4" t="s">
        <v>58</v>
      </c>
      <c r="B7" s="9" t="n">
        <v>-1.31</v>
      </c>
      <c r="C7" s="9" t="n">
        <v>1.17</v>
      </c>
      <c r="D7" s="9" t="n">
        <v>0.47</v>
      </c>
      <c r="E7" s="9" t="n">
        <v>0.59</v>
      </c>
      <c r="F7" s="9" t="n">
        <v>1.6</v>
      </c>
      <c r="G7" s="9" t="n">
        <v>22.98</v>
      </c>
      <c r="H7" s="9" t="n">
        <v>0.42</v>
      </c>
      <c r="I7" s="9" t="n">
        <v>0.3</v>
      </c>
      <c r="J7" s="9" t="n">
        <v>0.9399999999999999</v>
      </c>
      <c r="K7" s="9" t="n">
        <v>25.28</v>
      </c>
      <c r="L7" s="9" t="n">
        <v>-1.86</v>
      </c>
    </row>
    <row r="8" spans="1:13">
      <c r="A8" s="4" t="s">
        <v>60</v>
      </c>
      <c r="B8" s="9" t="n">
        <v>-1.31</v>
      </c>
      <c r="C8" s="9" t="n">
        <v>1.16</v>
      </c>
      <c r="D8" s="9" t="n">
        <v>0.47</v>
      </c>
      <c r="E8" s="9" t="n">
        <v>0.58</v>
      </c>
      <c r="F8" s="9" t="n">
        <v>1.57</v>
      </c>
      <c r="G8" s="9" t="n">
        <v>22.49</v>
      </c>
      <c r="H8" s="9" t="n">
        <v>0.41</v>
      </c>
      <c r="I8" s="9" t="n">
        <v>0.3</v>
      </c>
      <c r="J8" s="9" t="n">
        <v>0.93</v>
      </c>
      <c r="K8" s="9" t="n">
        <v>24.76</v>
      </c>
      <c r="L8" s="9" t="n">
        <v>-1.86</v>
      </c>
    </row>
    <row r="9" spans="1:13">
      <c r="A9" s="4" t="s">
        <v>71</v>
      </c>
      <c r="J9" s="7" t="n">
        <v>2.9</v>
      </c>
      <c r="K9" s="7" t="n">
        <v>22.5</v>
      </c>
      <c r="L9" s="7" t="n">
        <v>-16.8</v>
      </c>
    </row>
    <row r="10" spans="1:13">
      <c r="A10" s="4" t="s">
        <v>72</v>
      </c>
      <c r="J10" s="8" t="n">
        <v>22.5</v>
      </c>
      <c r="K10" s="8" t="n">
        <v>562.3</v>
      </c>
      <c r="L10" s="8" t="n">
        <v>-56.9</v>
      </c>
    </row>
    <row r="11" spans="1:13">
      <c r="A11" s="4" t="s">
        <v>79</v>
      </c>
      <c r="J11" s="8" t="n">
        <v>5.4</v>
      </c>
      <c r="K11" s="8" t="n">
        <v>35.9</v>
      </c>
      <c r="L11" s="5" t="n">
        <v>-30</v>
      </c>
    </row>
    <row r="12" spans="1:13">
      <c r="A12" s="4" t="s">
        <v>88</v>
      </c>
      <c r="J12" s="8" t="n">
        <v>98.40000000000001</v>
      </c>
      <c r="K12" s="8" t="n">
        <v>-9.9</v>
      </c>
      <c r="L12" s="8" t="n">
        <v>-16.4</v>
      </c>
    </row>
    <row r="13" spans="1:13">
      <c r="A13" s="4" t="s">
        <v>91</v>
      </c>
      <c r="J13" s="8" t="n">
        <v>226.4</v>
      </c>
      <c r="K13" s="8" t="n">
        <v>46.6</v>
      </c>
      <c r="L13" s="8" t="n">
        <v>64.5</v>
      </c>
    </row>
    <row r="14" spans="1:13">
      <c r="A14" s="4" t="s">
        <v>122</v>
      </c>
      <c r="B14" s="7" t="n">
        <v>49.6</v>
      </c>
      <c r="F14" s="7" t="n">
        <v>113.2</v>
      </c>
      <c r="J14" s="8" t="n">
        <v>49.6</v>
      </c>
      <c r="K14" s="8" t="n">
        <v>113.2</v>
      </c>
    </row>
    <row r="15" spans="1:13">
      <c r="A15" s="4" t="s">
        <v>124</v>
      </c>
      <c r="B15" s="8" t="n">
        <v>732.1</v>
      </c>
      <c r="F15" s="8" t="n">
        <v>819.6</v>
      </c>
      <c r="J15" s="8" t="n">
        <v>732.1</v>
      </c>
      <c r="K15" s="8" t="n">
        <v>819.6</v>
      </c>
    </row>
    <row r="16" spans="1:13">
      <c r="A16" s="4" t="s">
        <v>128</v>
      </c>
      <c r="B16" s="8" t="n">
        <v>51.5</v>
      </c>
      <c r="F16" s="8" t="n">
        <v>86.5</v>
      </c>
      <c r="J16" s="8" t="n">
        <v>51.5</v>
      </c>
      <c r="K16" s="8" t="n">
        <v>86.5</v>
      </c>
    </row>
    <row r="17" spans="1:13">
      <c r="A17" s="4" t="s">
        <v>129</v>
      </c>
      <c r="B17" s="8" t="n">
        <v>1715.8</v>
      </c>
      <c r="F17" s="8" t="n">
        <v>1886.1</v>
      </c>
      <c r="J17" s="8" t="n">
        <v>1715.8</v>
      </c>
      <c r="K17" s="8" t="n">
        <v>1886.1</v>
      </c>
    </row>
    <row r="18" spans="1:13">
      <c r="A18" s="4" t="s">
        <v>132</v>
      </c>
      <c r="B18" s="8" t="n">
        <v>150.4</v>
      </c>
      <c r="F18" s="8" t="n">
        <v>137.2</v>
      </c>
      <c r="J18" s="8" t="n">
        <v>150.4</v>
      </c>
      <c r="K18" s="8" t="n">
        <v>137.2</v>
      </c>
    </row>
    <row r="19" spans="1:13">
      <c r="A19" s="4" t="s">
        <v>133</v>
      </c>
      <c r="B19" s="5" t="n">
        <v>292</v>
      </c>
      <c r="F19" s="8" t="n">
        <v>268.1</v>
      </c>
      <c r="J19" s="5" t="n">
        <v>292</v>
      </c>
      <c r="K19" s="8" t="n">
        <v>268.1</v>
      </c>
    </row>
    <row r="20" spans="1:13">
      <c r="A20" s="4" t="s">
        <v>135</v>
      </c>
      <c r="B20" s="8" t="n">
        <v>103.6</v>
      </c>
      <c r="F20" s="8" t="n">
        <v>96.90000000000001</v>
      </c>
      <c r="J20" s="8" t="n">
        <v>103.6</v>
      </c>
      <c r="K20" s="8" t="n">
        <v>96.90000000000001</v>
      </c>
    </row>
    <row r="21" spans="1:13">
      <c r="A21" s="4" t="s">
        <v>136</v>
      </c>
      <c r="B21" s="8" t="n">
        <v>858.1</v>
      </c>
      <c r="F21" s="8" t="n">
        <v>983.3</v>
      </c>
      <c r="J21" s="8" t="n">
        <v>858.1</v>
      </c>
      <c r="K21" s="8" t="n">
        <v>983.3</v>
      </c>
    </row>
    <row r="22" spans="1:13">
      <c r="A22" s="4" t="s">
        <v>142</v>
      </c>
      <c r="B22" s="8" t="n">
        <v>603.3</v>
      </c>
      <c r="F22" s="8" t="n">
        <v>604.4</v>
      </c>
      <c r="J22" s="8" t="n">
        <v>603.3</v>
      </c>
      <c r="K22" s="8" t="n">
        <v>604.4</v>
      </c>
    </row>
    <row r="23" spans="1:13">
      <c r="A23" s="4" t="s">
        <v>145</v>
      </c>
      <c r="B23" s="8" t="n">
        <v>857.7</v>
      </c>
      <c r="F23" s="8" t="n">
        <v>902.8</v>
      </c>
      <c r="J23" s="8" t="n">
        <v>857.7</v>
      </c>
      <c r="K23" s="8" t="n">
        <v>902.8</v>
      </c>
      <c r="L23" s="7" t="n">
        <v>358.5</v>
      </c>
      <c r="M23" s="7" t="n">
        <v>459.8</v>
      </c>
    </row>
    <row r="24" spans="1:13">
      <c r="A24" s="4" t="s">
        <v>146</v>
      </c>
      <c r="B24" s="8" t="n">
        <v>1715.8</v>
      </c>
      <c r="F24" s="7" t="n">
        <v>1886.1</v>
      </c>
      <c r="J24" s="8" t="n">
        <v>1715.8</v>
      </c>
      <c r="K24" s="7" t="n">
        <v>1886.1</v>
      </c>
    </row>
    <row r="25" spans="1:13">
      <c r="A25" s="4" t="s">
        <v>1119</v>
      </c>
    </row>
    <row r="26" spans="1:13">
      <c r="A26" s="3" t="s">
        <v>1118</v>
      </c>
    </row>
    <row r="27" spans="1:13">
      <c r="A27" s="4" t="s">
        <v>54</v>
      </c>
      <c r="J27" s="8" t="n">
        <v>46.6</v>
      </c>
    </row>
    <row r="28" spans="1:13">
      <c r="A28" s="4" t="s">
        <v>55</v>
      </c>
      <c r="J28" s="5" t="n">
        <v>-22</v>
      </c>
    </row>
    <row r="29" spans="1:13">
      <c r="A29" s="4" t="s">
        <v>56</v>
      </c>
      <c r="B29" s="7" t="n">
        <v>-22.1</v>
      </c>
      <c r="J29" s="7" t="n">
        <v>24.6</v>
      </c>
    </row>
    <row r="30" spans="1:13">
      <c r="A30" s="4" t="s">
        <v>58</v>
      </c>
      <c r="B30" s="9" t="n">
        <v>-1.07</v>
      </c>
      <c r="J30" s="6" t="n">
        <v>0</v>
      </c>
    </row>
    <row r="31" spans="1:13">
      <c r="A31" s="4" t="s">
        <v>60</v>
      </c>
      <c r="B31" s="9" t="n">
        <v>-1.07</v>
      </c>
      <c r="J31" s="6" t="n">
        <v>0</v>
      </c>
    </row>
    <row r="32" spans="1:13">
      <c r="A32" s="4" t="s">
        <v>71</v>
      </c>
      <c r="J32" s="7" t="n">
        <v>2.9</v>
      </c>
    </row>
    <row r="33" spans="1:13">
      <c r="A33" s="4" t="s">
        <v>72</v>
      </c>
      <c r="J33" s="8" t="n">
        <v>27.5</v>
      </c>
    </row>
    <row r="34" spans="1:13">
      <c r="A34" s="4" t="s">
        <v>79</v>
      </c>
      <c r="J34" s="8" t="n">
        <v>4.9</v>
      </c>
    </row>
    <row r="35" spans="1:13">
      <c r="A35" s="4" t="s">
        <v>88</v>
      </c>
      <c r="J35" s="8" t="n">
        <v>93.90000000000001</v>
      </c>
    </row>
    <row r="36" spans="1:13">
      <c r="A36" s="4" t="s">
        <v>91</v>
      </c>
      <c r="J36" s="8" t="n">
        <v>226.4</v>
      </c>
    </row>
    <row r="37" spans="1:13">
      <c r="A37" s="4" t="s">
        <v>122</v>
      </c>
      <c r="B37" s="7" t="n">
        <v>49.5</v>
      </c>
      <c r="J37" s="8" t="n">
        <v>49.5</v>
      </c>
    </row>
    <row r="38" spans="1:13">
      <c r="A38" s="4" t="s">
        <v>124</v>
      </c>
      <c r="B38" s="5" t="n">
        <v>732</v>
      </c>
      <c r="J38" s="5" t="n">
        <v>732</v>
      </c>
    </row>
    <row r="39" spans="1:13">
      <c r="A39" s="4" t="s">
        <v>128</v>
      </c>
      <c r="B39" s="8" t="n">
        <v>54.9</v>
      </c>
      <c r="J39" s="8" t="n">
        <v>54.9</v>
      </c>
    </row>
    <row r="40" spans="1:13">
      <c r="A40" s="4" t="s">
        <v>129</v>
      </c>
      <c r="B40" s="8" t="n">
        <v>1719.1</v>
      </c>
      <c r="J40" s="8" t="n">
        <v>1719.1</v>
      </c>
    </row>
    <row r="41" spans="1:13">
      <c r="A41" s="4" t="s">
        <v>132</v>
      </c>
      <c r="B41" s="8" t="n">
        <v>145.5</v>
      </c>
      <c r="J41" s="8" t="n">
        <v>145.5</v>
      </c>
    </row>
    <row r="42" spans="1:13">
      <c r="A42" s="4" t="s">
        <v>133</v>
      </c>
      <c r="B42" s="8" t="n">
        <v>287.1</v>
      </c>
      <c r="J42" s="8" t="n">
        <v>287.1</v>
      </c>
    </row>
    <row r="43" spans="1:13">
      <c r="A43" s="4" t="s">
        <v>135</v>
      </c>
      <c r="B43" s="8" t="n">
        <v>106.8</v>
      </c>
      <c r="J43" s="8" t="n">
        <v>106.8</v>
      </c>
    </row>
    <row r="44" spans="1:13">
      <c r="A44" s="4" t="s">
        <v>136</v>
      </c>
      <c r="B44" s="8" t="n">
        <v>856.4</v>
      </c>
      <c r="J44" s="8" t="n">
        <v>856.4</v>
      </c>
    </row>
    <row r="45" spans="1:13">
      <c r="A45" s="4" t="s">
        <v>142</v>
      </c>
      <c r="B45" s="8" t="n">
        <v>608.3</v>
      </c>
      <c r="J45" s="8" t="n">
        <v>608.3</v>
      </c>
    </row>
    <row r="46" spans="1:13">
      <c r="A46" s="4" t="s">
        <v>145</v>
      </c>
      <c r="B46" s="8" t="n">
        <v>862.7</v>
      </c>
      <c r="J46" s="8" t="n">
        <v>862.7</v>
      </c>
    </row>
    <row r="47" spans="1:13">
      <c r="A47" s="4" t="s">
        <v>146</v>
      </c>
      <c r="B47" s="8" t="n">
        <v>1719.1</v>
      </c>
      <c r="J47" s="8" t="n">
        <v>1719.1</v>
      </c>
    </row>
    <row r="48" spans="1:13">
      <c r="A48" s="4" t="s">
        <v>1120</v>
      </c>
    </row>
    <row r="49" spans="1:13">
      <c r="A49" s="3" t="s">
        <v>1118</v>
      </c>
    </row>
    <row r="50" spans="1:13">
      <c r="A50" s="4" t="s">
        <v>54</v>
      </c>
      <c r="J50" s="5" t="n">
        <v>0</v>
      </c>
    </row>
    <row r="51" spans="1:13">
      <c r="A51" s="4" t="s">
        <v>55</v>
      </c>
      <c r="J51" s="5" t="n">
        <v>-5</v>
      </c>
    </row>
    <row r="52" spans="1:13">
      <c r="A52" s="4" t="s">
        <v>56</v>
      </c>
      <c r="B52" s="6" t="n">
        <v>-5</v>
      </c>
      <c r="J52" s="6" t="n">
        <v>-5</v>
      </c>
    </row>
    <row r="53" spans="1:13">
      <c r="A53" s="4" t="s">
        <v>58</v>
      </c>
      <c r="B53" s="9" t="n">
        <v>-0.24</v>
      </c>
      <c r="J53" s="6" t="n">
        <v>0</v>
      </c>
    </row>
    <row r="54" spans="1:13">
      <c r="A54" s="4" t="s">
        <v>60</v>
      </c>
      <c r="B54" s="9" t="n">
        <v>-0.24</v>
      </c>
      <c r="J54" s="6" t="n">
        <v>0</v>
      </c>
    </row>
    <row r="55" spans="1:13">
      <c r="A55" s="4" t="s">
        <v>71</v>
      </c>
      <c r="J55" s="6" t="n">
        <v>0</v>
      </c>
    </row>
    <row r="56" spans="1:13">
      <c r="A56" s="4" t="s">
        <v>72</v>
      </c>
      <c r="J56" s="5" t="n">
        <v>-5</v>
      </c>
    </row>
    <row r="57" spans="1:13">
      <c r="A57" s="4" t="s">
        <v>79</v>
      </c>
      <c r="J57" s="8" t="n">
        <v>0.5</v>
      </c>
    </row>
    <row r="58" spans="1:13">
      <c r="A58" s="4" t="s">
        <v>88</v>
      </c>
      <c r="J58" s="8" t="n">
        <v>4.5</v>
      </c>
    </row>
    <row r="59" spans="1:13">
      <c r="A59" s="4" t="s">
        <v>91</v>
      </c>
      <c r="J59" s="5" t="n">
        <v>0</v>
      </c>
    </row>
    <row r="60" spans="1:13">
      <c r="A60" s="4" t="s">
        <v>122</v>
      </c>
      <c r="B60" s="7" t="n">
        <v>0.1</v>
      </c>
      <c r="J60" s="8" t="n">
        <v>0.1</v>
      </c>
    </row>
    <row r="61" spans="1:13">
      <c r="A61" s="4" t="s">
        <v>124</v>
      </c>
      <c r="B61" s="8" t="n">
        <v>0.1</v>
      </c>
      <c r="J61" s="8" t="n">
        <v>0.1</v>
      </c>
    </row>
    <row r="62" spans="1:13">
      <c r="A62" s="4" t="s">
        <v>128</v>
      </c>
      <c r="B62" s="8" t="n">
        <v>-3.4</v>
      </c>
      <c r="J62" s="8" t="n">
        <v>-3.4</v>
      </c>
    </row>
    <row r="63" spans="1:13">
      <c r="A63" s="4" t="s">
        <v>129</v>
      </c>
      <c r="B63" s="8" t="n">
        <v>-3.3</v>
      </c>
      <c r="J63" s="8" t="n">
        <v>-3.3</v>
      </c>
    </row>
    <row r="64" spans="1:13">
      <c r="A64" s="4" t="s">
        <v>132</v>
      </c>
      <c r="B64" s="8" t="n">
        <v>4.9</v>
      </c>
      <c r="J64" s="8" t="n">
        <v>4.9</v>
      </c>
    </row>
    <row r="65" spans="1:13">
      <c r="A65" s="4" t="s">
        <v>133</v>
      </c>
      <c r="B65" s="8" t="n">
        <v>4.9</v>
      </c>
      <c r="J65" s="8" t="n">
        <v>4.9</v>
      </c>
    </row>
    <row r="66" spans="1:13">
      <c r="A66" s="4" t="s">
        <v>135</v>
      </c>
      <c r="B66" s="8" t="n">
        <v>-3.2</v>
      </c>
      <c r="J66" s="8" t="n">
        <v>-3.2</v>
      </c>
    </row>
    <row r="67" spans="1:13">
      <c r="A67" s="4" t="s">
        <v>136</v>
      </c>
      <c r="B67" s="8" t="n">
        <v>1.7</v>
      </c>
      <c r="J67" s="8" t="n">
        <v>1.7</v>
      </c>
    </row>
    <row r="68" spans="1:13">
      <c r="A68" s="4" t="s">
        <v>142</v>
      </c>
      <c r="B68" s="5" t="n">
        <v>-5</v>
      </c>
      <c r="J68" s="5" t="n">
        <v>-5</v>
      </c>
    </row>
    <row r="69" spans="1:13">
      <c r="A69" s="4" t="s">
        <v>145</v>
      </c>
      <c r="B69" s="5" t="n">
        <v>-5</v>
      </c>
      <c r="J69" s="5" t="n">
        <v>-5</v>
      </c>
    </row>
    <row r="70" spans="1:13">
      <c r="A70" s="4" t="s">
        <v>146</v>
      </c>
      <c r="B70" s="7" t="n">
        <v>-3.3</v>
      </c>
      <c r="J70" s="7" t="n">
        <v>-3.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8</v>
      </c>
      <c r="D2" s="2" t="s">
        <v>39</v>
      </c>
    </row>
    <row r="3" spans="1:4">
      <c r="A3" s="4" t="s">
        <v>1123</v>
      </c>
    </row>
    <row r="4" spans="1:4">
      <c r="A4" s="3" t="s">
        <v>1124</v>
      </c>
    </row>
    <row r="5" spans="1:4">
      <c r="A5" s="4" t="s">
        <v>1125</v>
      </c>
      <c r="B5" s="7" t="n">
        <v>4.7</v>
      </c>
      <c r="C5" s="7" t="n">
        <v>4.9</v>
      </c>
      <c r="D5" s="7" t="n">
        <v>5.4</v>
      </c>
    </row>
    <row r="6" spans="1:4">
      <c r="A6" s="4" t="s">
        <v>1126</v>
      </c>
      <c r="B6" s="8" t="n">
        <v>-0.3</v>
      </c>
      <c r="C6" s="8" t="n">
        <v>1.2</v>
      </c>
      <c r="D6" s="8" t="n">
        <v>1.1</v>
      </c>
    </row>
    <row r="7" spans="1:4">
      <c r="A7" s="4" t="s">
        <v>1127</v>
      </c>
      <c r="B7" s="8" t="n">
        <v>-0.4</v>
      </c>
      <c r="C7" s="8" t="n">
        <v>-1.6</v>
      </c>
      <c r="D7" s="8" t="n">
        <v>-1.6</v>
      </c>
    </row>
    <row r="8" spans="1:4">
      <c r="A8" s="4" t="s">
        <v>47</v>
      </c>
      <c r="B8" s="8" t="n">
        <v>0.1</v>
      </c>
      <c r="C8" s="8" t="n">
        <v>0.2</v>
      </c>
      <c r="D8" s="5" t="n">
        <v>0</v>
      </c>
    </row>
    <row r="9" spans="1:4">
      <c r="A9" s="4" t="s">
        <v>1128</v>
      </c>
      <c r="B9" s="8" t="n">
        <v>4.1</v>
      </c>
      <c r="C9" s="8" t="n">
        <v>4.7</v>
      </c>
      <c r="D9" s="8" t="n">
        <v>4.9</v>
      </c>
    </row>
    <row r="10" spans="1:4">
      <c r="A10" s="4" t="s">
        <v>1129</v>
      </c>
    </row>
    <row r="11" spans="1:4">
      <c r="A11" s="3" t="s">
        <v>1124</v>
      </c>
    </row>
    <row r="12" spans="1:4">
      <c r="A12" s="4" t="s">
        <v>1125</v>
      </c>
      <c r="B12" s="8" t="n">
        <v>25.7</v>
      </c>
      <c r="C12" s="8" t="n">
        <v>20.2</v>
      </c>
      <c r="D12" s="8" t="n">
        <v>17.6</v>
      </c>
    </row>
    <row r="13" spans="1:4">
      <c r="A13" s="4" t="s">
        <v>1126</v>
      </c>
      <c r="B13" s="8" t="n">
        <v>-1.4</v>
      </c>
      <c r="C13" s="8" t="n">
        <v>1.2</v>
      </c>
      <c r="D13" s="8" t="n">
        <v>4.6</v>
      </c>
    </row>
    <row r="14" spans="1:4">
      <c r="A14" s="4" t="s">
        <v>1127</v>
      </c>
      <c r="B14" s="5" t="n">
        <v>0</v>
      </c>
      <c r="C14" s="8" t="n">
        <v>-0.1</v>
      </c>
      <c r="D14" s="8" t="n">
        <v>-0.1</v>
      </c>
    </row>
    <row r="15" spans="1:4">
      <c r="A15" s="4" t="s">
        <v>47</v>
      </c>
      <c r="B15" s="8" t="n">
        <v>-0.4</v>
      </c>
      <c r="C15" s="8" t="n">
        <v>4.4</v>
      </c>
      <c r="D15" s="8" t="n">
        <v>-1.9</v>
      </c>
    </row>
    <row r="16" spans="1:4">
      <c r="A16" s="4" t="s">
        <v>1128</v>
      </c>
      <c r="B16" s="7" t="n">
        <v>23.9</v>
      </c>
      <c r="C16" s="7" t="n">
        <v>25.7</v>
      </c>
      <c r="D16" s="7" t="n">
        <v>2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01</v>
      </c>
    </row>
    <row r="4" spans="1:2">
      <c r="A4" s="4" t="s">
        <v>86</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6" t="n">
        <v>1532</v>
      </c>
      <c r="C4" s="7" t="n">
        <v>1309.6</v>
      </c>
      <c r="D4" s="7" t="n">
        <v>1187.7</v>
      </c>
    </row>
    <row r="5" spans="1:4">
      <c r="A5" s="4" t="s">
        <v>42</v>
      </c>
      <c r="B5" s="5" t="n">
        <v>1053</v>
      </c>
      <c r="C5" s="8" t="n">
        <v>865.3</v>
      </c>
      <c r="D5" s="8" t="n">
        <v>791.9</v>
      </c>
    </row>
    <row r="6" spans="1:4">
      <c r="A6" s="4" t="s">
        <v>43</v>
      </c>
      <c r="B6" s="5" t="n">
        <v>479</v>
      </c>
      <c r="C6" s="8" t="n">
        <v>444.3</v>
      </c>
      <c r="D6" s="8" t="n">
        <v>395.8</v>
      </c>
    </row>
    <row r="7" spans="1:4">
      <c r="A7" s="3" t="s">
        <v>44</v>
      </c>
    </row>
    <row r="8" spans="1:4">
      <c r="A8" s="4" t="s">
        <v>45</v>
      </c>
      <c r="B8" s="8" t="n">
        <v>340.4</v>
      </c>
      <c r="C8" s="8" t="n">
        <v>325.7</v>
      </c>
      <c r="D8" s="8" t="n">
        <v>302.7</v>
      </c>
    </row>
    <row r="9" spans="1:4">
      <c r="A9" s="4" t="s">
        <v>46</v>
      </c>
      <c r="B9" s="5" t="n">
        <v>0</v>
      </c>
      <c r="C9" s="5" t="n">
        <v>0</v>
      </c>
      <c r="D9" s="5" t="n">
        <v>80</v>
      </c>
    </row>
    <row r="10" spans="1:4">
      <c r="A10" s="4" t="s">
        <v>47</v>
      </c>
      <c r="B10" s="8" t="n">
        <v>21.3</v>
      </c>
      <c r="C10" s="8" t="n">
        <v>16.9</v>
      </c>
      <c r="D10" s="8" t="n">
        <v>15.6</v>
      </c>
    </row>
    <row r="11" spans="1:4">
      <c r="A11" s="4" t="s">
        <v>48</v>
      </c>
      <c r="B11" s="8" t="n">
        <v>361.7</v>
      </c>
      <c r="C11" s="8" t="n">
        <v>342.6</v>
      </c>
      <c r="D11" s="8" t="n">
        <v>398.3</v>
      </c>
    </row>
    <row r="12" spans="1:4">
      <c r="A12" s="4" t="s">
        <v>49</v>
      </c>
      <c r="B12" s="8" t="n">
        <v>117.3</v>
      </c>
      <c r="C12" s="8" t="n">
        <v>101.7</v>
      </c>
      <c r="D12" s="8" t="n">
        <v>-2.5</v>
      </c>
    </row>
    <row r="13" spans="1:4">
      <c r="A13" s="4" t="s">
        <v>50</v>
      </c>
      <c r="B13" s="8" t="n">
        <v>-28.5</v>
      </c>
      <c r="C13" s="8" t="n">
        <v>-50.9</v>
      </c>
      <c r="D13" s="8" t="n">
        <v>-55.9</v>
      </c>
    </row>
    <row r="14" spans="1:4">
      <c r="A14" s="4" t="s">
        <v>51</v>
      </c>
      <c r="B14" s="8" t="n">
        <v>1.2</v>
      </c>
      <c r="C14" s="8" t="n">
        <v>1.5</v>
      </c>
      <c r="D14" s="8" t="n">
        <v>0.8</v>
      </c>
    </row>
    <row r="15" spans="1:4">
      <c r="A15" s="4" t="s">
        <v>52</v>
      </c>
      <c r="B15" s="5" t="n">
        <v>0</v>
      </c>
      <c r="C15" s="8" t="n">
        <v>534.4</v>
      </c>
      <c r="D15" s="5" t="n">
        <v>0</v>
      </c>
    </row>
    <row r="16" spans="1:4">
      <c r="A16" s="4" t="s">
        <v>53</v>
      </c>
      <c r="B16" s="8" t="n">
        <v>-43.4</v>
      </c>
      <c r="C16" s="8" t="n">
        <v>-9.199999999999999</v>
      </c>
      <c r="D16" s="8" t="n">
        <v>-11.1</v>
      </c>
    </row>
    <row r="17" spans="1:4">
      <c r="A17" s="4" t="s">
        <v>54</v>
      </c>
      <c r="B17" s="8" t="n">
        <v>46.6</v>
      </c>
      <c r="C17" s="8" t="n">
        <v>577.5</v>
      </c>
      <c r="D17" s="8" t="n">
        <v>-68.7</v>
      </c>
    </row>
    <row r="18" spans="1:4">
      <c r="A18" s="4" t="s">
        <v>55</v>
      </c>
      <c r="B18" s="5" t="n">
        <v>-27</v>
      </c>
      <c r="C18" s="8" t="n">
        <v>-37.7</v>
      </c>
      <c r="D18" s="8" t="n">
        <v>28.6</v>
      </c>
    </row>
    <row r="19" spans="1:4">
      <c r="A19" s="4" t="s">
        <v>56</v>
      </c>
      <c r="B19" s="7" t="n">
        <v>19.6</v>
      </c>
      <c r="C19" s="7" t="n">
        <v>539.8</v>
      </c>
      <c r="D19" s="7" t="n">
        <v>-40.1</v>
      </c>
    </row>
    <row r="20" spans="1:4">
      <c r="A20" s="3" t="s">
        <v>57</v>
      </c>
    </row>
    <row r="21" spans="1:4">
      <c r="A21" s="4" t="s">
        <v>58</v>
      </c>
      <c r="B21" s="9" t="n">
        <v>0.9399999999999999</v>
      </c>
      <c r="C21" s="9" t="n">
        <v>25.28</v>
      </c>
      <c r="D21" s="9" t="n">
        <v>-1.86</v>
      </c>
    </row>
    <row r="22" spans="1:4">
      <c r="A22" s="3" t="s">
        <v>59</v>
      </c>
    </row>
    <row r="23" spans="1:4">
      <c r="A23" s="4" t="s">
        <v>60</v>
      </c>
      <c r="B23" s="10" t="n">
        <v>0.93</v>
      </c>
      <c r="C23" s="10" t="n">
        <v>24.76</v>
      </c>
      <c r="D23" s="10" t="n">
        <v>-1.86</v>
      </c>
    </row>
    <row r="24" spans="1:4">
      <c r="A24" s="4" t="s">
        <v>61</v>
      </c>
      <c r="B24" s="9" t="n">
        <v>0.96</v>
      </c>
      <c r="C24" s="9" t="n">
        <v>0.88</v>
      </c>
      <c r="D24" s="9" t="n">
        <v>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228</v>
      </c>
    </row>
    <row r="4" spans="1:2">
      <c r="A4" s="4" t="s">
        <v>159</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8</v>
      </c>
      <c r="D2" s="2" t="s">
        <v>39</v>
      </c>
    </row>
    <row r="3" spans="1:4">
      <c r="A3" s="3" t="s">
        <v>63</v>
      </c>
    </row>
    <row r="4" spans="1:4">
      <c r="A4" s="4" t="s">
        <v>56</v>
      </c>
      <c r="B4" s="7" t="n">
        <v>19.6</v>
      </c>
      <c r="C4" s="7" t="n">
        <v>539.8</v>
      </c>
      <c r="D4" s="7" t="n">
        <v>-40.1</v>
      </c>
    </row>
    <row r="5" spans="1:4">
      <c r="A5" s="3" t="s">
        <v>64</v>
      </c>
    </row>
    <row r="6" spans="1:4">
      <c r="A6" s="4" t="s">
        <v>65</v>
      </c>
      <c r="B6" s="8" t="n">
        <v>-0.3</v>
      </c>
      <c r="C6" s="8" t="n">
        <v>14.4</v>
      </c>
      <c r="D6" s="8" t="n">
        <v>-16.3</v>
      </c>
    </row>
    <row r="7" spans="1:4">
      <c r="A7" s="4" t="s">
        <v>66</v>
      </c>
      <c r="B7" s="8" t="n">
        <v>-12.7</v>
      </c>
      <c r="C7" s="8" t="n">
        <v>5.2</v>
      </c>
      <c r="D7" s="8" t="n">
        <v>-7.8</v>
      </c>
    </row>
    <row r="8" spans="1:4">
      <c r="A8" s="4" t="s">
        <v>67</v>
      </c>
      <c r="B8" s="8" t="n">
        <v>12.7</v>
      </c>
      <c r="C8" s="5" t="n">
        <v>0</v>
      </c>
      <c r="D8" s="5" t="n">
        <v>0</v>
      </c>
    </row>
    <row r="9" spans="1:4">
      <c r="A9" s="4" t="s">
        <v>68</v>
      </c>
      <c r="B9" s="8" t="n">
        <v>5.5</v>
      </c>
      <c r="C9" s="8" t="n">
        <v>7.7</v>
      </c>
      <c r="D9" s="8" t="n">
        <v>6.9</v>
      </c>
    </row>
    <row r="10" spans="1:4">
      <c r="A10" s="4" t="s">
        <v>69</v>
      </c>
      <c r="B10" s="8" t="n">
        <v>5.2</v>
      </c>
      <c r="C10" s="8" t="n">
        <v>27.3</v>
      </c>
      <c r="D10" s="8" t="n">
        <v>-17.2</v>
      </c>
    </row>
    <row r="11" spans="1:4">
      <c r="A11" s="4" t="s">
        <v>70</v>
      </c>
      <c r="B11" s="8" t="n">
        <v>-2.3</v>
      </c>
      <c r="C11" s="8" t="n">
        <v>-4.8</v>
      </c>
      <c r="D11" s="8" t="n">
        <v>0.4</v>
      </c>
    </row>
    <row r="12" spans="1:4">
      <c r="A12" s="4" t="s">
        <v>71</v>
      </c>
      <c r="B12" s="8" t="n">
        <v>2.9</v>
      </c>
      <c r="C12" s="8" t="n">
        <v>22.5</v>
      </c>
      <c r="D12" s="8" t="n">
        <v>-16.8</v>
      </c>
    </row>
    <row r="13" spans="1:4">
      <c r="A13" s="4" t="s">
        <v>72</v>
      </c>
      <c r="B13" s="7" t="n">
        <v>22.5</v>
      </c>
      <c r="C13" s="7" t="n">
        <v>562.3</v>
      </c>
      <c r="D13" s="7" t="n">
        <v>-5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row r="6" spans="1:2">
      <c r="A6" s="4" t="s">
        <v>258</v>
      </c>
      <c r="B6" s="4" t="s">
        <v>259</v>
      </c>
    </row>
    <row r="7" spans="1:2">
      <c r="A7" s="4" t="s">
        <v>195</v>
      </c>
      <c r="B7" s="4" t="s">
        <v>260</v>
      </c>
    </row>
    <row r="8" spans="1:2">
      <c r="A8" s="4" t="s">
        <v>261</v>
      </c>
      <c r="B8" s="4" t="s">
        <v>262</v>
      </c>
    </row>
    <row r="9" spans="1:2">
      <c r="A9" s="4" t="s">
        <v>263</v>
      </c>
      <c r="B9" s="4" t="s">
        <v>264</v>
      </c>
    </row>
    <row r="10" spans="1:2">
      <c r="A10" s="4" t="s">
        <v>86</v>
      </c>
      <c r="B10" s="4" t="s">
        <v>265</v>
      </c>
    </row>
    <row r="11" spans="1:2">
      <c r="A11" s="4" t="s">
        <v>203</v>
      </c>
      <c r="B11" s="4" t="s">
        <v>266</v>
      </c>
    </row>
    <row r="12" spans="1:2">
      <c r="A12" s="4" t="s">
        <v>206</v>
      </c>
      <c r="B12" s="4" t="s">
        <v>267</v>
      </c>
    </row>
    <row r="13" spans="1:2">
      <c r="A13" s="4" t="s">
        <v>268</v>
      </c>
      <c r="B13" s="4" t="s">
        <v>269</v>
      </c>
    </row>
    <row r="14" spans="1:2">
      <c r="A14" s="4" t="s">
        <v>270</v>
      </c>
      <c r="B14" s="4" t="s">
        <v>271</v>
      </c>
    </row>
    <row r="15" spans="1:2">
      <c r="A15" s="4" t="s">
        <v>218</v>
      </c>
      <c r="B15" s="4" t="s">
        <v>272</v>
      </c>
    </row>
    <row r="16" spans="1:2">
      <c r="A16" s="4" t="s">
        <v>273</v>
      </c>
      <c r="B16" s="4" t="s">
        <v>274</v>
      </c>
    </row>
    <row r="17" spans="1:2">
      <c r="A17" s="4" t="s">
        <v>275</v>
      </c>
      <c r="B1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8</v>
      </c>
      <c r="D2" s="2" t="s">
        <v>39</v>
      </c>
    </row>
    <row r="3" spans="1:4">
      <c r="A3" s="3" t="s">
        <v>74</v>
      </c>
    </row>
    <row r="4" spans="1:4">
      <c r="A4" s="4" t="s">
        <v>56</v>
      </c>
      <c r="B4" s="7" t="n">
        <v>19.6</v>
      </c>
      <c r="C4" s="7" t="n">
        <v>539.8</v>
      </c>
      <c r="D4" s="7" t="n">
        <v>-40.1</v>
      </c>
    </row>
    <row r="5" spans="1:4">
      <c r="A5" s="3" t="s">
        <v>75</v>
      </c>
    </row>
    <row r="6" spans="1:4">
      <c r="A6" s="4" t="s">
        <v>76</v>
      </c>
      <c r="B6" s="8" t="n">
        <v>39.1</v>
      </c>
      <c r="C6" s="8" t="n">
        <v>32.7</v>
      </c>
      <c r="D6" s="8" t="n">
        <v>30.4</v>
      </c>
    </row>
    <row r="7" spans="1:4">
      <c r="A7" s="4" t="s">
        <v>77</v>
      </c>
      <c r="B7" s="8" t="n">
        <v>34.6</v>
      </c>
      <c r="C7" s="8" t="n">
        <v>31.1</v>
      </c>
      <c r="D7" s="8" t="n">
        <v>26.7</v>
      </c>
    </row>
    <row r="8" spans="1:4">
      <c r="A8" s="4" t="s">
        <v>52</v>
      </c>
      <c r="B8" s="5" t="n">
        <v>0</v>
      </c>
      <c r="C8" s="8" t="n">
        <v>-534.4</v>
      </c>
      <c r="D8" s="5" t="n">
        <v>0</v>
      </c>
    </row>
    <row r="9" spans="1:4">
      <c r="A9" s="4" t="s">
        <v>46</v>
      </c>
      <c r="B9" s="5" t="n">
        <v>0</v>
      </c>
      <c r="C9" s="5" t="n">
        <v>0</v>
      </c>
      <c r="D9" s="5" t="n">
        <v>80</v>
      </c>
    </row>
    <row r="10" spans="1:4">
      <c r="A10" s="4" t="s">
        <v>78</v>
      </c>
      <c r="B10" s="8" t="n">
        <v>18.1</v>
      </c>
      <c r="C10" s="5" t="n">
        <v>0</v>
      </c>
      <c r="D10" s="5" t="n">
        <v>0</v>
      </c>
    </row>
    <row r="11" spans="1:4">
      <c r="A11" s="4" t="s">
        <v>79</v>
      </c>
      <c r="B11" s="8" t="n">
        <v>5.4</v>
      </c>
      <c r="C11" s="8" t="n">
        <v>35.9</v>
      </c>
      <c r="D11" s="5" t="n">
        <v>-30</v>
      </c>
    </row>
    <row r="12" spans="1:4">
      <c r="A12" s="4" t="s">
        <v>80</v>
      </c>
      <c r="B12" s="8" t="n">
        <v>6.5</v>
      </c>
      <c r="C12" s="8" t="n">
        <v>9.5</v>
      </c>
      <c r="D12" s="8" t="n">
        <v>5.1</v>
      </c>
    </row>
    <row r="13" spans="1:4">
      <c r="A13" s="4" t="s">
        <v>81</v>
      </c>
      <c r="B13" s="8" t="n">
        <v>16.1</v>
      </c>
      <c r="C13" s="5" t="n">
        <v>15</v>
      </c>
      <c r="D13" s="8" t="n">
        <v>1.1</v>
      </c>
    </row>
    <row r="14" spans="1:4">
      <c r="A14" s="3" t="s">
        <v>82</v>
      </c>
    </row>
    <row r="15" spans="1:4">
      <c r="A15" s="4" t="s">
        <v>83</v>
      </c>
      <c r="B15" s="8" t="n">
        <v>-0.5</v>
      </c>
      <c r="C15" s="8" t="n">
        <v>-95.5</v>
      </c>
      <c r="D15" s="5" t="n">
        <v>0</v>
      </c>
    </row>
    <row r="16" spans="1:4">
      <c r="A16" s="4" t="s">
        <v>84</v>
      </c>
      <c r="B16" s="8" t="n">
        <v>29.9</v>
      </c>
      <c r="C16" s="8" t="n">
        <v>26.6</v>
      </c>
      <c r="D16" s="5" t="n">
        <v>0</v>
      </c>
    </row>
    <row r="17" spans="1:4">
      <c r="A17" s="4" t="s">
        <v>85</v>
      </c>
      <c r="B17" s="8" t="n">
        <v>-29.6</v>
      </c>
      <c r="C17" s="8" t="n">
        <v>-35.7</v>
      </c>
      <c r="D17" s="5" t="n">
        <v>3</v>
      </c>
    </row>
    <row r="18" spans="1:4">
      <c r="A18" s="4" t="s">
        <v>86</v>
      </c>
      <c r="B18" s="8" t="n">
        <v>-35.5</v>
      </c>
      <c r="C18" s="8" t="n">
        <v>7.9</v>
      </c>
      <c r="D18" s="8" t="n">
        <v>2.4</v>
      </c>
    </row>
    <row r="19" spans="1:4">
      <c r="A19" s="4" t="s">
        <v>87</v>
      </c>
      <c r="B19" s="8" t="n">
        <v>7.5</v>
      </c>
      <c r="C19" s="8" t="n">
        <v>20.5</v>
      </c>
      <c r="D19" s="8" t="n">
        <v>-2.9</v>
      </c>
    </row>
    <row r="20" spans="1:4">
      <c r="A20" s="4" t="s">
        <v>88</v>
      </c>
      <c r="B20" s="8" t="n">
        <v>98.40000000000001</v>
      </c>
      <c r="C20" s="8" t="n">
        <v>-9.9</v>
      </c>
      <c r="D20" s="8" t="n">
        <v>-16.4</v>
      </c>
    </row>
    <row r="21" spans="1:4">
      <c r="A21" s="4" t="s">
        <v>89</v>
      </c>
      <c r="B21" s="8" t="n">
        <v>9.4</v>
      </c>
      <c r="C21" s="8" t="n">
        <v>8.800000000000001</v>
      </c>
      <c r="D21" s="8" t="n">
        <v>6.4</v>
      </c>
    </row>
    <row r="22" spans="1:4">
      <c r="A22" s="4" t="s">
        <v>90</v>
      </c>
      <c r="B22" s="8" t="n">
        <v>7.4</v>
      </c>
      <c r="C22" s="8" t="n">
        <v>-5.7</v>
      </c>
      <c r="D22" s="8" t="n">
        <v>-1.2</v>
      </c>
    </row>
    <row r="23" spans="1:4">
      <c r="A23" s="4" t="s">
        <v>91</v>
      </c>
      <c r="B23" s="8" t="n">
        <v>226.4</v>
      </c>
      <c r="C23" s="8" t="n">
        <v>46.6</v>
      </c>
      <c r="D23" s="8" t="n">
        <v>64.5</v>
      </c>
    </row>
    <row r="24" spans="1:4">
      <c r="A24" s="3" t="s">
        <v>92</v>
      </c>
    </row>
    <row r="25" spans="1:4">
      <c r="A25" s="4" t="s">
        <v>93</v>
      </c>
      <c r="B25" s="8" t="n">
        <v>-62.6</v>
      </c>
      <c r="C25" s="5" t="n">
        <v>-41</v>
      </c>
      <c r="D25" s="8" t="n">
        <v>-35.8</v>
      </c>
    </row>
    <row r="26" spans="1:4">
      <c r="A26" s="4" t="s">
        <v>94</v>
      </c>
      <c r="B26" s="8" t="n">
        <v>-3.4</v>
      </c>
      <c r="C26" s="8" t="n">
        <v>-3.7</v>
      </c>
      <c r="D26" s="8" t="n">
        <v>-4.1</v>
      </c>
    </row>
    <row r="27" spans="1:4">
      <c r="A27" s="4" t="s">
        <v>95</v>
      </c>
      <c r="B27" s="5" t="n">
        <v>0</v>
      </c>
      <c r="C27" s="5" t="n">
        <v>0</v>
      </c>
      <c r="D27" s="8" t="n">
        <v>6.6</v>
      </c>
    </row>
    <row r="28" spans="1:4">
      <c r="A28" s="4" t="s">
        <v>96</v>
      </c>
      <c r="B28" s="5" t="n">
        <v>0</v>
      </c>
      <c r="C28" s="8" t="n">
        <v>-44.6</v>
      </c>
      <c r="D28" s="8" t="n">
        <v>-28.5</v>
      </c>
    </row>
    <row r="29" spans="1:4">
      <c r="A29" s="4" t="s">
        <v>97</v>
      </c>
      <c r="B29" s="5" t="n">
        <v>0</v>
      </c>
      <c r="C29" s="8" t="n">
        <v>41.1</v>
      </c>
      <c r="D29" s="5" t="n">
        <v>0</v>
      </c>
    </row>
    <row r="30" spans="1:4">
      <c r="A30" s="4" t="s">
        <v>98</v>
      </c>
      <c r="B30" s="5" t="n">
        <v>0</v>
      </c>
      <c r="C30" s="8" t="n">
        <v>-4.8</v>
      </c>
      <c r="D30" s="5" t="n">
        <v>0</v>
      </c>
    </row>
    <row r="31" spans="1:4">
      <c r="A31" s="4" t="s">
        <v>99</v>
      </c>
      <c r="B31" s="5" t="n">
        <v>0</v>
      </c>
      <c r="C31" s="8" t="n">
        <v>-45.2</v>
      </c>
      <c r="D31" s="5" t="n">
        <v>0</v>
      </c>
    </row>
    <row r="32" spans="1:4">
      <c r="A32" s="4" t="s">
        <v>100</v>
      </c>
      <c r="B32" s="8" t="n">
        <v>9.300000000000001</v>
      </c>
      <c r="C32" s="5" t="n">
        <v>0</v>
      </c>
      <c r="D32" s="5" t="n">
        <v>0</v>
      </c>
    </row>
    <row r="33" spans="1:4">
      <c r="A33" s="4" t="s">
        <v>101</v>
      </c>
      <c r="B33" s="8" t="n">
        <v>30.7</v>
      </c>
      <c r="C33" s="8" t="n">
        <v>0.5</v>
      </c>
      <c r="D33" s="8" t="n">
        <v>0.4</v>
      </c>
    </row>
    <row r="34" spans="1:4">
      <c r="A34" s="4" t="s">
        <v>102</v>
      </c>
      <c r="B34" s="5" t="n">
        <v>-26</v>
      </c>
      <c r="C34" s="8" t="n">
        <v>-97.7</v>
      </c>
      <c r="D34" s="8" t="n">
        <v>-61.4</v>
      </c>
    </row>
    <row r="35" spans="1:4">
      <c r="A35" s="3" t="s">
        <v>103</v>
      </c>
    </row>
    <row r="36" spans="1:4">
      <c r="A36" s="4" t="s">
        <v>104</v>
      </c>
      <c r="B36" s="8" t="n">
        <v>1014.7</v>
      </c>
      <c r="C36" s="8" t="n">
        <v>635.7</v>
      </c>
      <c r="D36" s="8" t="n">
        <v>350.8</v>
      </c>
    </row>
    <row r="37" spans="1:4">
      <c r="A37" s="4" t="s">
        <v>105</v>
      </c>
      <c r="B37" s="8" t="n">
        <v>-1184.9</v>
      </c>
      <c r="C37" s="8" t="n">
        <v>-484.3</v>
      </c>
      <c r="D37" s="8" t="n">
        <v>-278.1</v>
      </c>
    </row>
    <row r="38" spans="1:4">
      <c r="A38" s="4" t="s">
        <v>106</v>
      </c>
      <c r="B38" s="5" t="n">
        <v>-50</v>
      </c>
      <c r="C38" s="8" t="n">
        <v>-11.5</v>
      </c>
      <c r="D38" s="8" t="n">
        <v>-30.4</v>
      </c>
    </row>
    <row r="39" spans="1:4">
      <c r="A39" s="4" t="s">
        <v>107</v>
      </c>
      <c r="B39" s="8" t="n">
        <v>-20.3</v>
      </c>
      <c r="C39" s="5" t="n">
        <v>-19</v>
      </c>
      <c r="D39" s="8" t="n">
        <v>-18.1</v>
      </c>
    </row>
    <row r="40" spans="1:4">
      <c r="A40" s="4" t="s">
        <v>47</v>
      </c>
      <c r="B40" s="8" t="n">
        <v>-11.9</v>
      </c>
      <c r="C40" s="8" t="n">
        <v>-2.4</v>
      </c>
      <c r="D40" s="8" t="n">
        <v>-2.2</v>
      </c>
    </row>
    <row r="41" spans="1:4">
      <c r="A41" s="4" t="s">
        <v>108</v>
      </c>
      <c r="B41" s="8" t="n">
        <v>-252.4</v>
      </c>
      <c r="C41" s="8" t="n">
        <v>118.5</v>
      </c>
      <c r="D41" s="5" t="n">
        <v>22</v>
      </c>
    </row>
    <row r="42" spans="1:4">
      <c r="A42" s="4" t="s">
        <v>109</v>
      </c>
      <c r="B42" s="8" t="n">
        <v>-7.7</v>
      </c>
      <c r="C42" s="8" t="n">
        <v>10.4</v>
      </c>
      <c r="D42" s="5" t="n">
        <v>-17</v>
      </c>
    </row>
    <row r="43" spans="1:4">
      <c r="A43" s="4" t="s">
        <v>110</v>
      </c>
      <c r="B43" s="8" t="n">
        <v>-59.7</v>
      </c>
      <c r="C43" s="8" t="n">
        <v>77.8</v>
      </c>
      <c r="D43" s="8" t="n">
        <v>8.1</v>
      </c>
    </row>
    <row r="44" spans="1:4">
      <c r="A44" s="4" t="s">
        <v>111</v>
      </c>
      <c r="B44" s="8" t="n">
        <v>189.3</v>
      </c>
      <c r="C44" s="8" t="n">
        <v>111.5</v>
      </c>
      <c r="D44" s="8" t="n">
        <v>103.4</v>
      </c>
    </row>
    <row r="45" spans="1:4">
      <c r="A45" s="4" t="s">
        <v>112</v>
      </c>
      <c r="B45" s="8" t="n">
        <v>129.6</v>
      </c>
      <c r="C45" s="8" t="n">
        <v>189.3</v>
      </c>
      <c r="D45" s="8" t="n">
        <v>111.5</v>
      </c>
    </row>
    <row r="46" spans="1:4">
      <c r="A46" s="3" t="s">
        <v>113</v>
      </c>
    </row>
    <row r="47" spans="1:4">
      <c r="A47" s="4" t="s">
        <v>114</v>
      </c>
      <c r="B47" s="8" t="n">
        <v>33.3</v>
      </c>
      <c r="C47" s="8" t="n">
        <v>46.4</v>
      </c>
      <c r="D47" s="5" t="n">
        <v>41</v>
      </c>
    </row>
    <row r="48" spans="1:4">
      <c r="A48" s="4" t="s">
        <v>115</v>
      </c>
      <c r="B48" s="8" t="n">
        <v>-77.5</v>
      </c>
      <c r="C48" s="8" t="n">
        <v>6.8</v>
      </c>
      <c r="D48" s="8" t="n">
        <v>19.6</v>
      </c>
    </row>
    <row r="49" spans="1:4">
      <c r="A49" s="3" t="s">
        <v>116</v>
      </c>
    </row>
    <row r="50" spans="1:4">
      <c r="A50" s="4" t="s">
        <v>117</v>
      </c>
      <c r="B50" s="7" t="n">
        <v>10.8</v>
      </c>
      <c r="C50" s="7" t="n">
        <v>7.2</v>
      </c>
      <c r="D50" s="7" t="n">
        <v>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38</v>
      </c>
    </row>
    <row r="2" spans="1:3">
      <c r="A2" s="3" t="s">
        <v>119</v>
      </c>
    </row>
    <row r="3" spans="1:3">
      <c r="A3" s="4" t="s">
        <v>120</v>
      </c>
      <c r="B3" s="7" t="n">
        <v>129.6</v>
      </c>
      <c r="C3" s="7" t="n">
        <v>189.3</v>
      </c>
    </row>
    <row r="4" spans="1:3">
      <c r="A4" s="4" t="s">
        <v>121</v>
      </c>
      <c r="B4" s="8" t="n">
        <v>286.6</v>
      </c>
      <c r="C4" s="8" t="n">
        <v>261.7</v>
      </c>
    </row>
    <row r="5" spans="1:3">
      <c r="A5" s="4" t="s">
        <v>86</v>
      </c>
      <c r="B5" s="8" t="n">
        <v>233.1</v>
      </c>
      <c r="C5" s="8" t="n">
        <v>204.1</v>
      </c>
    </row>
    <row r="6" spans="1:3">
      <c r="A6" s="4" t="s">
        <v>122</v>
      </c>
      <c r="B6" s="8" t="n">
        <v>49.6</v>
      </c>
      <c r="C6" s="8" t="n">
        <v>113.2</v>
      </c>
    </row>
    <row r="7" spans="1:3">
      <c r="A7" s="4" t="s">
        <v>123</v>
      </c>
      <c r="B7" s="8" t="n">
        <v>33.2</v>
      </c>
      <c r="C7" s="8" t="n">
        <v>51.3</v>
      </c>
    </row>
    <row r="8" spans="1:3">
      <c r="A8" s="4" t="s">
        <v>124</v>
      </c>
      <c r="B8" s="8" t="n">
        <v>732.1</v>
      </c>
      <c r="C8" s="8" t="n">
        <v>819.6</v>
      </c>
    </row>
    <row r="9" spans="1:3">
      <c r="A9" s="4" t="s">
        <v>125</v>
      </c>
      <c r="B9" s="8" t="n">
        <v>301.2</v>
      </c>
      <c r="C9" s="8" t="n">
        <v>296.9</v>
      </c>
    </row>
    <row r="10" spans="1:3">
      <c r="A10" s="4" t="s">
        <v>126</v>
      </c>
      <c r="B10" s="8" t="n">
        <v>333.7</v>
      </c>
      <c r="C10" s="8" t="n">
        <v>336.1</v>
      </c>
    </row>
    <row r="11" spans="1:3">
      <c r="A11" s="4" t="s">
        <v>127</v>
      </c>
      <c r="B11" s="8" t="n">
        <v>297.3</v>
      </c>
      <c r="C11" s="5" t="n">
        <v>347</v>
      </c>
    </row>
    <row r="12" spans="1:3">
      <c r="A12" s="4" t="s">
        <v>128</v>
      </c>
      <c r="B12" s="8" t="n">
        <v>51.5</v>
      </c>
      <c r="C12" s="8" t="n">
        <v>86.5</v>
      </c>
    </row>
    <row r="13" spans="1:3">
      <c r="A13" s="4" t="s">
        <v>129</v>
      </c>
      <c r="B13" s="8" t="n">
        <v>1715.8</v>
      </c>
      <c r="C13" s="8" t="n">
        <v>1886.1</v>
      </c>
    </row>
    <row r="14" spans="1:3">
      <c r="A14" s="3" t="s">
        <v>130</v>
      </c>
    </row>
    <row r="15" spans="1:3">
      <c r="A15" s="4" t="s">
        <v>131</v>
      </c>
      <c r="B15" s="8" t="n">
        <v>2.4</v>
      </c>
      <c r="C15" s="8" t="n">
        <v>0.2</v>
      </c>
    </row>
    <row r="16" spans="1:3">
      <c r="A16" s="4" t="s">
        <v>87</v>
      </c>
      <c r="B16" s="8" t="n">
        <v>139.2</v>
      </c>
      <c r="C16" s="8" t="n">
        <v>130.7</v>
      </c>
    </row>
    <row r="17" spans="1:3">
      <c r="A17" s="4" t="s">
        <v>132</v>
      </c>
      <c r="B17" s="8" t="n">
        <v>150.4</v>
      </c>
      <c r="C17" s="8" t="n">
        <v>137.2</v>
      </c>
    </row>
    <row r="18" spans="1:3">
      <c r="A18" s="4" t="s">
        <v>133</v>
      </c>
      <c r="B18" s="5" t="n">
        <v>292</v>
      </c>
      <c r="C18" s="8" t="n">
        <v>268.1</v>
      </c>
    </row>
    <row r="19" spans="1:3">
      <c r="A19" s="4" t="s">
        <v>134</v>
      </c>
      <c r="B19" s="8" t="n">
        <v>462.5</v>
      </c>
      <c r="C19" s="8" t="n">
        <v>618.3</v>
      </c>
    </row>
    <row r="20" spans="1:3">
      <c r="A20" s="4" t="s">
        <v>135</v>
      </c>
      <c r="B20" s="8" t="n">
        <v>103.6</v>
      </c>
      <c r="C20" s="8" t="n">
        <v>96.90000000000001</v>
      </c>
    </row>
    <row r="21" spans="1:3">
      <c r="A21" s="4" t="s">
        <v>136</v>
      </c>
      <c r="B21" s="8" t="n">
        <v>858.1</v>
      </c>
      <c r="C21" s="8" t="n">
        <v>983.3</v>
      </c>
    </row>
    <row r="22" spans="1:3">
      <c r="A22" s="4" t="s">
        <v>137</v>
      </c>
      <c r="B22" s="4" t="s">
        <v>138</v>
      </c>
      <c r="C22" s="4" t="s">
        <v>138</v>
      </c>
    </row>
    <row r="23" spans="1:3">
      <c r="A23" s="3" t="s">
        <v>139</v>
      </c>
    </row>
    <row r="24" spans="1:3">
      <c r="A24" s="4" t="s">
        <v>140</v>
      </c>
      <c r="B24" s="8" t="n">
        <v>0.2</v>
      </c>
      <c r="C24" s="8" t="n">
        <v>0.2</v>
      </c>
    </row>
    <row r="25" spans="1:3">
      <c r="A25" s="4" t="s">
        <v>141</v>
      </c>
      <c r="B25" s="5" t="n">
        <v>301</v>
      </c>
      <c r="C25" s="8" t="n">
        <v>347.9</v>
      </c>
    </row>
    <row r="26" spans="1:3">
      <c r="A26" s="4" t="s">
        <v>142</v>
      </c>
      <c r="B26" s="8" t="n">
        <v>603.3</v>
      </c>
      <c r="C26" s="8" t="n">
        <v>604.4</v>
      </c>
    </row>
    <row r="27" spans="1:3">
      <c r="A27" s="4" t="s">
        <v>143</v>
      </c>
      <c r="B27" s="8" t="n">
        <v>-45.5</v>
      </c>
      <c r="C27" s="8" t="n">
        <v>-48.4</v>
      </c>
    </row>
    <row r="28" spans="1:3">
      <c r="A28" s="4" t="s">
        <v>144</v>
      </c>
      <c r="B28" s="8" t="n">
        <v>-1.3</v>
      </c>
      <c r="C28" s="8" t="n">
        <v>-1.3</v>
      </c>
    </row>
    <row r="29" spans="1:3">
      <c r="A29" s="4" t="s">
        <v>145</v>
      </c>
      <c r="B29" s="8" t="n">
        <v>857.7</v>
      </c>
      <c r="C29" s="8" t="n">
        <v>902.8</v>
      </c>
    </row>
    <row r="30" spans="1:3">
      <c r="A30" s="4" t="s">
        <v>146</v>
      </c>
      <c r="B30" s="7" t="n">
        <v>1715.8</v>
      </c>
      <c r="C30" s="7" t="n">
        <v>188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3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4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45</v>
      </c>
    </row>
    <row r="4" spans="1:2">
      <c r="A4" s="4" t="s">
        <v>403</v>
      </c>
      <c r="B4"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248</v>
      </c>
    </row>
    <row r="4" spans="1:2">
      <c r="A4" s="4" t="s">
        <v>406</v>
      </c>
      <c r="B4"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10</v>
      </c>
      <c r="D2" s="2" t="s">
        <v>4</v>
      </c>
      <c r="E2" s="2" t="s">
        <v>411</v>
      </c>
      <c r="F2" s="2" t="s">
        <v>38</v>
      </c>
      <c r="G2" s="2" t="s">
        <v>412</v>
      </c>
      <c r="H2" s="2" t="s">
        <v>413</v>
      </c>
      <c r="I2" s="2" t="s">
        <v>414</v>
      </c>
      <c r="J2" s="2" t="s">
        <v>2</v>
      </c>
      <c r="K2" s="2" t="s">
        <v>38</v>
      </c>
      <c r="L2" s="2" t="s">
        <v>39</v>
      </c>
    </row>
    <row r="3" spans="1:12">
      <c r="A3" s="3" t="s">
        <v>415</v>
      </c>
    </row>
    <row r="4" spans="1:12">
      <c r="A4" s="4" t="s">
        <v>41</v>
      </c>
      <c r="B4" s="7" t="n">
        <v>381.4</v>
      </c>
      <c r="C4" s="7" t="n">
        <v>388.2</v>
      </c>
      <c r="D4" s="7" t="n">
        <v>393.6</v>
      </c>
      <c r="E4" s="7" t="n">
        <v>368.8</v>
      </c>
      <c r="F4" s="7" t="n">
        <v>362.5</v>
      </c>
      <c r="G4" s="7" t="n">
        <v>343.7</v>
      </c>
      <c r="H4" s="7" t="n">
        <v>307.6</v>
      </c>
      <c r="I4" s="7" t="n">
        <v>295.8</v>
      </c>
      <c r="J4" s="6" t="n">
        <v>1532</v>
      </c>
      <c r="K4" s="7" t="n">
        <v>1309.6</v>
      </c>
      <c r="L4" s="7" t="n">
        <v>1187.7</v>
      </c>
    </row>
    <row r="5" spans="1:12">
      <c r="A5" s="4" t="s">
        <v>42</v>
      </c>
      <c r="J5" s="5" t="n">
        <v>1053</v>
      </c>
      <c r="K5" s="8" t="n">
        <v>865.3</v>
      </c>
      <c r="L5" s="8" t="n">
        <v>791.9</v>
      </c>
    </row>
    <row r="6" spans="1:12">
      <c r="A6" s="4" t="s">
        <v>121</v>
      </c>
      <c r="B6" s="8" t="n">
        <v>286.6</v>
      </c>
      <c r="F6" s="8" t="n">
        <v>261.7</v>
      </c>
      <c r="J6" s="8" t="n">
        <v>286.6</v>
      </c>
      <c r="K6" s="8" t="n">
        <v>261.7</v>
      </c>
    </row>
    <row r="7" spans="1:12">
      <c r="A7" s="4" t="s">
        <v>86</v>
      </c>
      <c r="B7" s="8" t="n">
        <v>233.1</v>
      </c>
      <c r="F7" s="8" t="n">
        <v>204.1</v>
      </c>
      <c r="J7" s="8" t="n">
        <v>233.1</v>
      </c>
      <c r="K7" s="8" t="n">
        <v>204.1</v>
      </c>
    </row>
    <row r="8" spans="1:12">
      <c r="A8" s="4" t="s">
        <v>172</v>
      </c>
      <c r="J8" s="8" t="n">
        <v>-0.3</v>
      </c>
      <c r="K8" s="8" t="n">
        <v>0.2</v>
      </c>
    </row>
    <row r="9" spans="1:12">
      <c r="A9" s="4" t="s">
        <v>416</v>
      </c>
      <c r="J9" s="8" t="n">
        <v>1.8</v>
      </c>
      <c r="K9" s="8" t="n">
        <v>-1.2</v>
      </c>
      <c r="L9" s="8" t="n">
        <v>-1.5</v>
      </c>
    </row>
    <row r="10" spans="1:12">
      <c r="A10" s="4" t="s">
        <v>417</v>
      </c>
      <c r="J10" s="8" t="n">
        <v>30.2</v>
      </c>
      <c r="K10" s="8" t="n">
        <v>32.7</v>
      </c>
      <c r="L10" s="7" t="n">
        <v>28.9</v>
      </c>
    </row>
    <row r="11" spans="1:12">
      <c r="A11" s="4" t="s">
        <v>418</v>
      </c>
      <c r="B11" s="8" t="n">
        <v>63.9</v>
      </c>
      <c r="F11" s="8" t="n">
        <v>51.8</v>
      </c>
      <c r="J11" s="8" t="n">
        <v>63.9</v>
      </c>
      <c r="K11" s="8" t="n">
        <v>51.8</v>
      </c>
    </row>
    <row r="12" spans="1:12">
      <c r="A12" s="4" t="s">
        <v>419</v>
      </c>
      <c r="B12" s="8" t="n">
        <v>0.7</v>
      </c>
      <c r="F12" s="8" t="n">
        <v>0.3</v>
      </c>
      <c r="J12" s="8" t="n">
        <v>0.7</v>
      </c>
      <c r="K12" s="8" t="n">
        <v>0.3</v>
      </c>
    </row>
    <row r="13" spans="1:12">
      <c r="A13" s="4" t="s">
        <v>420</v>
      </c>
      <c r="B13" s="7" t="n">
        <v>0.7</v>
      </c>
      <c r="F13" s="7" t="n">
        <v>0.9</v>
      </c>
      <c r="J13" s="7" t="n">
        <v>0.7</v>
      </c>
      <c r="K13" s="7" t="n">
        <v>0.9</v>
      </c>
    </row>
    <row r="14" spans="1:12">
      <c r="A14" s="4" t="s">
        <v>421</v>
      </c>
      <c r="B14" s="4" t="s">
        <v>422</v>
      </c>
      <c r="F14" s="4" t="s">
        <v>423</v>
      </c>
      <c r="J14" s="4" t="s">
        <v>422</v>
      </c>
      <c r="K14" s="4" t="s">
        <v>423</v>
      </c>
    </row>
    <row r="15" spans="1:12">
      <c r="A15" s="4" t="s">
        <v>424</v>
      </c>
      <c r="J15" s="4" t="s">
        <v>425</v>
      </c>
    </row>
    <row r="16" spans="1:12">
      <c r="A16" s="4" t="s">
        <v>426</v>
      </c>
      <c r="B16" s="6" t="n">
        <v>25</v>
      </c>
      <c r="J16" s="6" t="n">
        <v>25</v>
      </c>
    </row>
    <row r="17" spans="1:12">
      <c r="A17" s="4" t="s">
        <v>427</v>
      </c>
      <c r="J17" s="4" t="s">
        <v>428</v>
      </c>
      <c r="K17" s="4" t="s">
        <v>429</v>
      </c>
      <c r="L17" s="4" t="s">
        <v>429</v>
      </c>
    </row>
    <row r="18" spans="1:12">
      <c r="A18" s="4" t="s">
        <v>430</v>
      </c>
    </row>
    <row r="19" spans="1:12">
      <c r="A19" s="3" t="s">
        <v>415</v>
      </c>
    </row>
    <row r="20" spans="1:12">
      <c r="A20" s="4" t="s">
        <v>431</v>
      </c>
      <c r="B20" s="4" t="s">
        <v>432</v>
      </c>
      <c r="J20" s="4" t="s">
        <v>432</v>
      </c>
    </row>
    <row r="21" spans="1:12">
      <c r="A21" s="4" t="s">
        <v>433</v>
      </c>
    </row>
    <row r="22" spans="1:12">
      <c r="A22" s="3" t="s">
        <v>415</v>
      </c>
    </row>
    <row r="23" spans="1:12">
      <c r="A23" s="4" t="s">
        <v>434</v>
      </c>
      <c r="J23" s="4" t="s">
        <v>435</v>
      </c>
    </row>
    <row r="24" spans="1:12">
      <c r="A24" s="4" t="s">
        <v>436</v>
      </c>
    </row>
    <row r="25" spans="1:12">
      <c r="A25" s="3" t="s">
        <v>415</v>
      </c>
    </row>
    <row r="26" spans="1:12">
      <c r="A26" s="4" t="s">
        <v>434</v>
      </c>
      <c r="J26" s="4" t="s">
        <v>437</v>
      </c>
    </row>
    <row r="27" spans="1:12">
      <c r="A27" s="4" t="s">
        <v>438</v>
      </c>
    </row>
    <row r="28" spans="1:12">
      <c r="A28" s="3" t="s">
        <v>415</v>
      </c>
    </row>
    <row r="29" spans="1:12">
      <c r="A29" s="4" t="s">
        <v>434</v>
      </c>
      <c r="J29" s="4" t="s">
        <v>439</v>
      </c>
    </row>
    <row r="30" spans="1:12">
      <c r="A30" s="4" t="s">
        <v>440</v>
      </c>
    </row>
    <row r="31" spans="1:12">
      <c r="A31" s="3" t="s">
        <v>415</v>
      </c>
    </row>
    <row r="32" spans="1:12">
      <c r="A32" s="4" t="s">
        <v>434</v>
      </c>
      <c r="J32" s="4" t="s">
        <v>441</v>
      </c>
    </row>
    <row r="33" spans="1:12">
      <c r="A33" s="4" t="s">
        <v>418</v>
      </c>
    </row>
    <row r="34" spans="1:12">
      <c r="A34" s="3" t="s">
        <v>415</v>
      </c>
    </row>
    <row r="35" spans="1:12">
      <c r="A35" s="4" t="s">
        <v>418</v>
      </c>
      <c r="B35" s="7" t="n">
        <v>61.1</v>
      </c>
      <c r="F35" s="7" t="n">
        <v>51.8</v>
      </c>
      <c r="J35" s="7" t="n">
        <v>61.1</v>
      </c>
      <c r="K35" s="7" t="n">
        <v>51.8</v>
      </c>
    </row>
    <row r="36" spans="1:12">
      <c r="A36" s="4" t="s">
        <v>442</v>
      </c>
    </row>
    <row r="37" spans="1:12">
      <c r="A37" s="3" t="s">
        <v>415</v>
      </c>
    </row>
    <row r="38" spans="1:12">
      <c r="A38" s="4" t="s">
        <v>443</v>
      </c>
      <c r="J38" s="4" t="s">
        <v>444</v>
      </c>
    </row>
    <row r="39" spans="1:12">
      <c r="A39" s="4" t="s">
        <v>445</v>
      </c>
    </row>
    <row r="40" spans="1:12">
      <c r="A40" s="3" t="s">
        <v>415</v>
      </c>
    </row>
    <row r="41" spans="1:12">
      <c r="A41" s="4" t="s">
        <v>443</v>
      </c>
      <c r="J41" s="4" t="s">
        <v>446</v>
      </c>
    </row>
    <row r="42" spans="1:12">
      <c r="A42" s="4" t="s">
        <v>447</v>
      </c>
    </row>
    <row r="43" spans="1:12">
      <c r="A43" s="3" t="s">
        <v>415</v>
      </c>
    </row>
    <row r="44" spans="1:12">
      <c r="A44" s="4" t="s">
        <v>448</v>
      </c>
      <c r="B44" s="8" t="n">
        <v>0.4</v>
      </c>
      <c r="J44" s="7" t="n">
        <v>0.4</v>
      </c>
    </row>
    <row r="45" spans="1:12">
      <c r="A45" s="4" t="s">
        <v>41</v>
      </c>
      <c r="J45" s="8" t="n">
        <v>2.1</v>
      </c>
    </row>
    <row r="46" spans="1:12">
      <c r="A46" s="4" t="s">
        <v>42</v>
      </c>
      <c r="J46" s="8" t="n">
        <v>1.4</v>
      </c>
    </row>
    <row r="47" spans="1:12">
      <c r="A47" s="4" t="s">
        <v>121</v>
      </c>
      <c r="B47" s="8" t="n">
        <v>2.1</v>
      </c>
      <c r="J47" s="8" t="n">
        <v>2.1</v>
      </c>
    </row>
    <row r="48" spans="1:12">
      <c r="A48" s="4" t="s">
        <v>86</v>
      </c>
      <c r="B48" s="7" t="n">
        <v>-1.4</v>
      </c>
      <c r="J48" s="8" t="n">
        <v>-1.4</v>
      </c>
    </row>
    <row r="49" spans="1:12">
      <c r="A49" s="4" t="s">
        <v>449</v>
      </c>
    </row>
    <row r="50" spans="1:12">
      <c r="A50" s="3" t="s">
        <v>415</v>
      </c>
    </row>
    <row r="51" spans="1:12">
      <c r="A51" s="4" t="s">
        <v>448</v>
      </c>
      <c r="E51" s="7" t="n">
        <v>0.7</v>
      </c>
    </row>
    <row r="52" spans="1:12">
      <c r="A52" s="4" t="s">
        <v>450</v>
      </c>
    </row>
    <row r="53" spans="1:12">
      <c r="A53" s="3" t="s">
        <v>415</v>
      </c>
    </row>
    <row r="54" spans="1:12">
      <c r="A54" s="4" t="s">
        <v>172</v>
      </c>
      <c r="J54" s="6" t="n">
        <v>12</v>
      </c>
      <c r="K54" s="7" t="n">
        <v>0.5</v>
      </c>
      <c r="L54" s="7" t="n">
        <v>2.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8</v>
      </c>
      <c r="D2" s="2" t="s">
        <v>39</v>
      </c>
    </row>
    <row r="3" spans="1:4">
      <c r="A3" s="3" t="s">
        <v>181</v>
      </c>
    </row>
    <row r="4" spans="1:4">
      <c r="A4" s="4" t="s">
        <v>452</v>
      </c>
      <c r="C4" s="7" t="n">
        <v>81.3</v>
      </c>
    </row>
    <row r="5" spans="1:4">
      <c r="A5" s="4" t="s">
        <v>453</v>
      </c>
      <c r="C5" s="8" t="n">
        <v>6.5</v>
      </c>
    </row>
    <row r="6" spans="1:4">
      <c r="A6" s="4" t="s">
        <v>454</v>
      </c>
      <c r="C6" s="8" t="n">
        <v>1402.5</v>
      </c>
      <c r="D6" s="7" t="n">
        <v>1337.7</v>
      </c>
    </row>
    <row r="7" spans="1:4">
      <c r="A7" s="4" t="s">
        <v>455</v>
      </c>
      <c r="C7" s="7" t="n">
        <v>53.7</v>
      </c>
      <c r="D7" s="6" t="n">
        <v>520</v>
      </c>
    </row>
    <row r="8" spans="1:4">
      <c r="A8" s="4" t="s">
        <v>456</v>
      </c>
      <c r="C8" s="9" t="n">
        <v>2.52</v>
      </c>
      <c r="D8" s="9" t="n">
        <v>24.07</v>
      </c>
    </row>
    <row r="9" spans="1:4">
      <c r="A9" s="4" t="s">
        <v>457</v>
      </c>
      <c r="C9" s="9" t="n">
        <v>2.46</v>
      </c>
      <c r="D9" s="9" t="n">
        <v>23.85</v>
      </c>
    </row>
    <row r="10" spans="1:4">
      <c r="A10" s="4" t="s">
        <v>458</v>
      </c>
      <c r="C10" s="7" t="n">
        <v>4.1</v>
      </c>
    </row>
    <row r="11" spans="1:4">
      <c r="A11" s="4" t="s">
        <v>459</v>
      </c>
      <c r="C11" s="8" t="n">
        <v>-16.7</v>
      </c>
      <c r="D11" s="7" t="n">
        <v>148.2</v>
      </c>
    </row>
    <row r="12" spans="1:4">
      <c r="A12" s="4" t="s">
        <v>460</v>
      </c>
      <c r="C12" s="8" t="n">
        <v>24.7</v>
      </c>
    </row>
    <row r="13" spans="1:4">
      <c r="A13" s="4" t="s">
        <v>46</v>
      </c>
      <c r="B13" s="6" t="n">
        <v>0</v>
      </c>
      <c r="C13" s="5" t="n">
        <v>0</v>
      </c>
      <c r="D13" s="5" t="n">
        <v>80</v>
      </c>
    </row>
    <row r="14" spans="1:4">
      <c r="A14" s="4" t="s">
        <v>461</v>
      </c>
      <c r="D14" s="8" t="n">
        <v>49.5</v>
      </c>
    </row>
    <row r="15" spans="1:4">
      <c r="A15" s="4" t="s">
        <v>462</v>
      </c>
      <c r="C15" s="8" t="n">
        <v>248.3</v>
      </c>
    </row>
    <row r="16" spans="1:4">
      <c r="A16" s="4" t="s">
        <v>463</v>
      </c>
      <c r="C16" s="8" t="n">
        <v>286.1</v>
      </c>
    </row>
    <row r="17" spans="1:4">
      <c r="A17" s="4" t="s">
        <v>155</v>
      </c>
      <c r="B17" s="6" t="n">
        <v>0</v>
      </c>
      <c r="C17" s="7" t="n">
        <v>534.4</v>
      </c>
      <c r="D17"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8</v>
      </c>
    </row>
    <row r="3" spans="1:3">
      <c r="A3" s="4" t="s">
        <v>41</v>
      </c>
    </row>
    <row r="4" spans="1:3">
      <c r="A4" s="3" t="s">
        <v>465</v>
      </c>
    </row>
    <row r="5" spans="1:3">
      <c r="A5" s="4" t="s">
        <v>466</v>
      </c>
      <c r="B5" s="7" t="n">
        <v>20.8</v>
      </c>
      <c r="C5" s="6" t="n">
        <v>28</v>
      </c>
    </row>
    <row r="6" spans="1:3">
      <c r="A6" s="4" t="s">
        <v>42</v>
      </c>
    </row>
    <row r="7" spans="1:3">
      <c r="A7" s="3" t="s">
        <v>465</v>
      </c>
    </row>
    <row r="8" spans="1:3">
      <c r="A8" s="4" t="s">
        <v>467</v>
      </c>
      <c r="B8" s="8" t="n">
        <v>12.2</v>
      </c>
      <c r="C8" s="8" t="n">
        <v>17.7</v>
      </c>
    </row>
    <row r="9" spans="1:3">
      <c r="A9" s="4" t="s">
        <v>50</v>
      </c>
    </row>
    <row r="10" spans="1:3">
      <c r="A10" s="3" t="s">
        <v>465</v>
      </c>
    </row>
    <row r="11" spans="1:3">
      <c r="A11" s="4" t="s">
        <v>468</v>
      </c>
      <c r="B11" s="7" t="n">
        <v>20.6</v>
      </c>
      <c r="C11" s="7" t="n">
        <v>3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69</v>
      </c>
      <c r="B1" s="2" t="s">
        <v>470</v>
      </c>
      <c r="C1" s="2" t="s">
        <v>471</v>
      </c>
      <c r="D1" s="2" t="s">
        <v>2</v>
      </c>
      <c r="E1" s="2" t="s">
        <v>38</v>
      </c>
      <c r="F1" s="2" t="s">
        <v>39</v>
      </c>
      <c r="G1" s="2" t="s">
        <v>472</v>
      </c>
    </row>
    <row r="2" spans="1:7">
      <c r="A2" s="3" t="s">
        <v>187</v>
      </c>
    </row>
    <row r="3" spans="1:7">
      <c r="A3" s="4" t="s">
        <v>473</v>
      </c>
      <c r="G3" s="4" t="s">
        <v>474</v>
      </c>
    </row>
    <row r="4" spans="1:7">
      <c r="A4" s="4" t="s">
        <v>475</v>
      </c>
      <c r="B4" s="7" t="n">
        <v>22.6</v>
      </c>
      <c r="D4" s="6" t="n">
        <v>0</v>
      </c>
      <c r="E4" s="7" t="n">
        <v>44.6</v>
      </c>
      <c r="F4" s="7" t="n">
        <v>28.5</v>
      </c>
    </row>
    <row r="5" spans="1:7">
      <c r="A5" s="4" t="s">
        <v>476</v>
      </c>
      <c r="C5" s="7" t="n">
        <v>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7</v>
      </c>
      <c r="B1" s="2" t="s">
        <v>2</v>
      </c>
      <c r="C1" s="2" t="s">
        <v>38</v>
      </c>
    </row>
    <row r="2" spans="1:3">
      <c r="A2" s="3" t="s">
        <v>148</v>
      </c>
    </row>
    <row r="3" spans="1:3">
      <c r="A3" s="4" t="s">
        <v>149</v>
      </c>
      <c r="B3" s="7" t="n">
        <v>4.1</v>
      </c>
      <c r="C3" s="7" t="n">
        <v>4.7</v>
      </c>
    </row>
    <row r="4" spans="1:3">
      <c r="A4" s="4" t="s">
        <v>150</v>
      </c>
      <c r="B4" s="9" t="n">
        <v>0.01</v>
      </c>
      <c r="C4" s="9" t="n">
        <v>0.01</v>
      </c>
    </row>
    <row r="5" spans="1:3">
      <c r="A5" s="4" t="s">
        <v>151</v>
      </c>
      <c r="B5" s="5" t="n">
        <v>100000000</v>
      </c>
      <c r="C5" s="5" t="n">
        <v>100000000</v>
      </c>
    </row>
    <row r="6" spans="1:3">
      <c r="A6" s="4" t="s">
        <v>152</v>
      </c>
      <c r="B6" s="5" t="n">
        <v>20929218</v>
      </c>
      <c r="C6" s="5" t="n">
        <v>21517554</v>
      </c>
    </row>
    <row r="7" spans="1:3">
      <c r="A7" s="4" t="s">
        <v>153</v>
      </c>
      <c r="B7" s="5" t="n">
        <v>189514</v>
      </c>
      <c r="C7" s="5" t="n">
        <v>191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8</v>
      </c>
    </row>
    <row r="2" spans="1:3">
      <c r="A2" s="3" t="s">
        <v>478</v>
      </c>
    </row>
    <row r="3" spans="1:3">
      <c r="A3" s="4" t="s">
        <v>479</v>
      </c>
      <c r="B3" s="7" t="n">
        <v>452.5</v>
      </c>
      <c r="C3" s="7" t="n">
        <v>350.3</v>
      </c>
    </row>
    <row r="4" spans="1:3">
      <c r="A4" s="4" t="s">
        <v>480</v>
      </c>
      <c r="B4" s="8" t="n">
        <v>393.9</v>
      </c>
      <c r="C4" s="8" t="n">
        <v>304.2</v>
      </c>
    </row>
    <row r="5" spans="1:3">
      <c r="A5" s="4" t="s">
        <v>481</v>
      </c>
      <c r="B5" s="7" t="n">
        <v>58.6</v>
      </c>
      <c r="C5" s="7" t="n">
        <v>4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2</v>
      </c>
      <c r="D2" s="2" t="s">
        <v>38</v>
      </c>
    </row>
    <row r="3" spans="1:4">
      <c r="A3" s="3" t="s">
        <v>478</v>
      </c>
    </row>
    <row r="4" spans="1:4">
      <c r="A4" s="4" t="s">
        <v>418</v>
      </c>
      <c r="C4" s="7" t="n">
        <v>63.9</v>
      </c>
      <c r="D4" s="7" t="n">
        <v>51.8</v>
      </c>
    </row>
    <row r="5" spans="1:4">
      <c r="A5" s="4" t="s">
        <v>483</v>
      </c>
      <c r="B5" s="7" t="n">
        <v>-5.7</v>
      </c>
      <c r="C5" s="8" t="n">
        <v>-5.5</v>
      </c>
      <c r="D5" s="8" t="n">
        <v>-5.7</v>
      </c>
    </row>
    <row r="6" spans="1:4">
      <c r="A6" s="3" t="s">
        <v>484</v>
      </c>
    </row>
    <row r="7" spans="1:4">
      <c r="A7" s="4" t="s">
        <v>485</v>
      </c>
      <c r="B7" s="8" t="n">
        <v>5.7</v>
      </c>
    </row>
    <row r="8" spans="1:4">
      <c r="A8" s="4" t="s">
        <v>486</v>
      </c>
      <c r="B8" s="8" t="n">
        <v>27.8</v>
      </c>
    </row>
    <row r="9" spans="1:4">
      <c r="A9" s="4" t="s">
        <v>487</v>
      </c>
      <c r="B9" s="5" t="n">
        <v>-28</v>
      </c>
    </row>
    <row r="10" spans="1:4">
      <c r="A10" s="4" t="s">
        <v>488</v>
      </c>
      <c r="B10" s="8" t="n">
        <v>5.5</v>
      </c>
    </row>
    <row r="11" spans="1:4">
      <c r="A11" s="4" t="s">
        <v>489</v>
      </c>
      <c r="C11" s="5" t="n">
        <v>1</v>
      </c>
      <c r="D11" s="8" t="n">
        <v>2.9</v>
      </c>
    </row>
    <row r="12" spans="1:4">
      <c r="A12" s="4" t="s">
        <v>418</v>
      </c>
    </row>
    <row r="13" spans="1:4">
      <c r="A13" s="3" t="s">
        <v>478</v>
      </c>
    </row>
    <row r="14" spans="1:4">
      <c r="A14" s="4" t="s">
        <v>418</v>
      </c>
      <c r="C14" s="8" t="n">
        <v>61.1</v>
      </c>
      <c r="D14" s="8" t="n">
        <v>51.8</v>
      </c>
    </row>
    <row r="15" spans="1:4">
      <c r="A15" s="4" t="s">
        <v>483</v>
      </c>
    </row>
    <row r="16" spans="1:4">
      <c r="A16" s="3" t="s">
        <v>478</v>
      </c>
    </row>
    <row r="17" spans="1:4">
      <c r="A17" s="4" t="s">
        <v>483</v>
      </c>
      <c r="B17" s="8" t="n">
        <v>-5.7</v>
      </c>
      <c r="C17" s="8" t="n">
        <v>-5.3</v>
      </c>
      <c r="D17" s="8" t="n">
        <v>-5.7</v>
      </c>
    </row>
    <row r="18" spans="1:4">
      <c r="A18" s="3" t="s">
        <v>484</v>
      </c>
    </row>
    <row r="19" spans="1:4">
      <c r="A19" s="4" t="s">
        <v>485</v>
      </c>
      <c r="B19" s="8" t="n">
        <v>5.7</v>
      </c>
    </row>
    <row r="20" spans="1:4">
      <c r="A20" s="4" t="s">
        <v>488</v>
      </c>
      <c r="B20" s="7" t="n">
        <v>5.3</v>
      </c>
    </row>
    <row r="21" spans="1:4">
      <c r="A21" s="4" t="s">
        <v>483</v>
      </c>
    </row>
    <row r="22" spans="1:4">
      <c r="A22" s="3" t="s">
        <v>478</v>
      </c>
    </row>
    <row r="23" spans="1:4">
      <c r="A23" s="4" t="s">
        <v>481</v>
      </c>
      <c r="C23" s="7" t="n">
        <v>58.6</v>
      </c>
      <c r="D23" s="7" t="n">
        <v>4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190</v>
      </c>
    </row>
    <row r="3" spans="1:2">
      <c r="A3" s="4" t="s">
        <v>492</v>
      </c>
      <c r="B3" s="7" t="n">
        <v>380.9</v>
      </c>
    </row>
    <row r="4" spans="1:2">
      <c r="A4" s="4" t="s">
        <v>493</v>
      </c>
      <c r="B4" s="4" t="s">
        <v>494</v>
      </c>
    </row>
    <row r="5" spans="1:2">
      <c r="A5" s="4" t="s">
        <v>495</v>
      </c>
      <c r="B5" s="4" t="s">
        <v>4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9"/>
    <col customWidth="1" max="5" min="5" width="29"/>
    <col customWidth="1" max="6" min="6" width="29"/>
  </cols>
  <sheetData>
    <row r="1" spans="1:6">
      <c r="A1" s="1" t="s">
        <v>497</v>
      </c>
      <c r="B1" s="2" t="s">
        <v>409</v>
      </c>
      <c r="D1" s="2" t="s">
        <v>1</v>
      </c>
    </row>
    <row r="2" spans="1:6">
      <c r="B2" s="2" t="s">
        <v>491</v>
      </c>
      <c r="C2" s="2" t="s">
        <v>498</v>
      </c>
      <c r="D2" s="2" t="s">
        <v>499</v>
      </c>
      <c r="E2" s="2" t="s">
        <v>500</v>
      </c>
      <c r="F2" s="2" t="s">
        <v>501</v>
      </c>
    </row>
    <row r="3" spans="1:6">
      <c r="A3" s="3" t="s">
        <v>193</v>
      </c>
    </row>
    <row r="4" spans="1:6">
      <c r="A4" s="4" t="s">
        <v>502</v>
      </c>
      <c r="D4" s="7" t="n">
        <v>22.4</v>
      </c>
      <c r="E4" s="7" t="n">
        <v>5.1</v>
      </c>
      <c r="F4" s="7" t="n">
        <v>13.4</v>
      </c>
    </row>
    <row r="5" spans="1:6">
      <c r="A5" s="4" t="s">
        <v>503</v>
      </c>
      <c r="C5" s="7" t="n">
        <v>0.5</v>
      </c>
    </row>
    <row r="6" spans="1:6">
      <c r="A6" s="4" t="s">
        <v>504</v>
      </c>
      <c r="B6" s="7" t="n">
        <v>0.4</v>
      </c>
      <c r="D6" s="7" t="n">
        <v>0.4</v>
      </c>
    </row>
    <row r="7" spans="1:6">
      <c r="A7" s="4" t="s">
        <v>505</v>
      </c>
      <c r="C7" s="8" t="n">
        <v>-21.7</v>
      </c>
    </row>
    <row r="8" spans="1:6">
      <c r="A8" s="4" t="s">
        <v>506</v>
      </c>
      <c r="C8" s="8" t="n">
        <v>3.8</v>
      </c>
    </row>
    <row r="9" spans="1:6">
      <c r="A9" s="4" t="s">
        <v>507</v>
      </c>
      <c r="C9" s="8" t="n">
        <v>1.8</v>
      </c>
    </row>
    <row r="10" spans="1:6">
      <c r="A10" s="4" t="s">
        <v>508</v>
      </c>
      <c r="C10" s="8" t="n">
        <v>3.5</v>
      </c>
    </row>
    <row r="11" spans="1:6">
      <c r="A11" s="4" t="s">
        <v>509</v>
      </c>
      <c r="C11" s="5" t="n">
        <v>2</v>
      </c>
    </row>
    <row r="12" spans="1:6">
      <c r="A12" s="4" t="s">
        <v>510</v>
      </c>
      <c r="D12" s="5" t="n">
        <v>107</v>
      </c>
      <c r="E12" s="5" t="n">
        <v>117</v>
      </c>
      <c r="F12" s="5" t="n">
        <v>192</v>
      </c>
    </row>
    <row r="13" spans="1:6">
      <c r="A13" s="4" t="s">
        <v>511</v>
      </c>
      <c r="D13" s="7" t="n">
        <v>14.2</v>
      </c>
      <c r="E13" s="6" t="n">
        <v>2</v>
      </c>
      <c r="F13" s="7" t="n">
        <v>0.8</v>
      </c>
    </row>
    <row r="14" spans="1:6">
      <c r="A14" s="4" t="s">
        <v>512</v>
      </c>
      <c r="D14" s="5" t="n">
        <v>2</v>
      </c>
      <c r="E14" s="8" t="n">
        <v>1.7</v>
      </c>
      <c r="F14" s="8" t="n">
        <v>2.2</v>
      </c>
    </row>
    <row r="15" spans="1:6">
      <c r="A15" s="4" t="s">
        <v>513</v>
      </c>
      <c r="D15" s="8" t="n">
        <v>13.4</v>
      </c>
      <c r="E15" s="8" t="n">
        <v>8.699999999999999</v>
      </c>
      <c r="F15" s="8" t="n">
        <v>8.6</v>
      </c>
    </row>
    <row r="16" spans="1:6">
      <c r="A16" s="4" t="s">
        <v>78</v>
      </c>
      <c r="B16" s="8" t="n">
        <v>18.1</v>
      </c>
      <c r="D16" s="8" t="n">
        <v>18.1</v>
      </c>
      <c r="E16" s="5" t="n">
        <v>0</v>
      </c>
      <c r="F16" s="5" t="n">
        <v>0</v>
      </c>
    </row>
    <row r="17" spans="1:6">
      <c r="A17" s="3" t="s">
        <v>415</v>
      </c>
    </row>
    <row r="18" spans="1:6">
      <c r="A18" s="4" t="s">
        <v>172</v>
      </c>
      <c r="D18" s="8" t="n">
        <v>-0.3</v>
      </c>
      <c r="E18" s="8" t="n">
        <v>0.2</v>
      </c>
    </row>
    <row r="19" spans="1:6">
      <c r="A19" s="4" t="s">
        <v>514</v>
      </c>
      <c r="C19" s="7" t="n">
        <v>19.1</v>
      </c>
      <c r="E19" s="8" t="n">
        <v>10.1</v>
      </c>
    </row>
    <row r="20" spans="1:6">
      <c r="A20" s="4" t="s">
        <v>515</v>
      </c>
      <c r="B20" s="7" t="n">
        <v>15.4</v>
      </c>
      <c r="D20" s="8" t="n">
        <v>8.199999999999999</v>
      </c>
      <c r="E20" s="8" t="n">
        <v>3.1</v>
      </c>
      <c r="F20" s="8" t="n">
        <v>12.6</v>
      </c>
    </row>
    <row r="21" spans="1:6">
      <c r="A21" s="4" t="s">
        <v>516</v>
      </c>
      <c r="F21" s="8" t="n">
        <v>0.4</v>
      </c>
    </row>
    <row r="22" spans="1:6">
      <c r="A22" s="4" t="s">
        <v>517</v>
      </c>
      <c r="F22" s="8" t="n">
        <v>3.7</v>
      </c>
    </row>
    <row r="23" spans="1:6">
      <c r="A23" s="4" t="s">
        <v>41</v>
      </c>
      <c r="F23" s="8" t="n">
        <v>7.3</v>
      </c>
    </row>
    <row r="24" spans="1:6">
      <c r="A24" s="4" t="s">
        <v>450</v>
      </c>
    </row>
    <row r="25" spans="1:6">
      <c r="A25" s="3" t="s">
        <v>415</v>
      </c>
    </row>
    <row r="26" spans="1:6">
      <c r="A26" s="4" t="s">
        <v>172</v>
      </c>
      <c r="D26" s="5" t="n">
        <v>12</v>
      </c>
      <c r="E26" s="8" t="n">
        <v>0.5</v>
      </c>
      <c r="F26" s="7" t="n">
        <v>2.2</v>
      </c>
    </row>
    <row r="27" spans="1:6">
      <c r="A27" s="4" t="s">
        <v>518</v>
      </c>
    </row>
    <row r="28" spans="1:6">
      <c r="A28" s="3" t="s">
        <v>415</v>
      </c>
    </row>
    <row r="29" spans="1:6">
      <c r="A29" s="4" t="s">
        <v>514</v>
      </c>
      <c r="E29" s="7" t="n">
        <v>1.8</v>
      </c>
    </row>
    <row r="30" spans="1:6">
      <c r="A30" s="4" t="s">
        <v>42</v>
      </c>
    </row>
    <row r="31" spans="1:6">
      <c r="A31" s="3" t="s">
        <v>415</v>
      </c>
    </row>
    <row r="32" spans="1:6">
      <c r="A32" s="4" t="s">
        <v>515</v>
      </c>
      <c r="D32" s="7" t="n">
        <v>1.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9</v>
      </c>
      <c r="B1" s="2" t="s">
        <v>409</v>
      </c>
      <c r="C1" s="2" t="s">
        <v>1</v>
      </c>
    </row>
    <row r="2" spans="1:5">
      <c r="B2" s="2" t="s">
        <v>2</v>
      </c>
      <c r="C2" s="2" t="s">
        <v>2</v>
      </c>
      <c r="D2" s="2" t="s">
        <v>38</v>
      </c>
      <c r="E2" s="2" t="s">
        <v>39</v>
      </c>
    </row>
    <row r="3" spans="1:5">
      <c r="A3" s="3" t="s">
        <v>520</v>
      </c>
    </row>
    <row r="4" spans="1:5">
      <c r="A4" s="4" t="s">
        <v>521</v>
      </c>
      <c r="C4" s="7" t="n">
        <v>1.9</v>
      </c>
      <c r="D4" s="7" t="n">
        <v>5.1</v>
      </c>
      <c r="E4" s="7" t="n">
        <v>0.3</v>
      </c>
    </row>
    <row r="5" spans="1:5">
      <c r="A5" s="4" t="s">
        <v>522</v>
      </c>
      <c r="B5" s="7" t="n">
        <v>15.4</v>
      </c>
      <c r="C5" s="8" t="n">
        <v>8.199999999999999</v>
      </c>
      <c r="D5" s="8" t="n">
        <v>3.1</v>
      </c>
      <c r="E5" s="8" t="n">
        <v>12.6</v>
      </c>
    </row>
    <row r="6" spans="1:5">
      <c r="A6" s="4" t="s">
        <v>523</v>
      </c>
      <c r="C6" s="8" t="n">
        <v>-9.1</v>
      </c>
      <c r="D6" s="8" t="n">
        <v>-6.3</v>
      </c>
      <c r="E6" s="8" t="n">
        <v>-7.8</v>
      </c>
    </row>
    <row r="7" spans="1:5">
      <c r="A7" s="4" t="s">
        <v>524</v>
      </c>
      <c r="B7" s="5" t="n">
        <v>1</v>
      </c>
      <c r="C7" s="5" t="n">
        <v>1</v>
      </c>
      <c r="D7" s="8" t="n">
        <v>1.9</v>
      </c>
      <c r="E7" s="8" t="n">
        <v>5.1</v>
      </c>
    </row>
    <row r="8" spans="1:5">
      <c r="A8" s="4" t="s">
        <v>525</v>
      </c>
    </row>
    <row r="9" spans="1:5">
      <c r="A9" s="3" t="s">
        <v>520</v>
      </c>
    </row>
    <row r="10" spans="1:5">
      <c r="A10" s="4" t="s">
        <v>521</v>
      </c>
      <c r="C10" s="8" t="n">
        <v>0.7</v>
      </c>
      <c r="D10" s="8" t="n">
        <v>3.5</v>
      </c>
      <c r="E10" s="8" t="n">
        <v>0.3</v>
      </c>
    </row>
    <row r="11" spans="1:5">
      <c r="A11" s="4" t="s">
        <v>522</v>
      </c>
      <c r="C11" s="8" t="n">
        <v>6.9</v>
      </c>
      <c r="D11" s="8" t="n">
        <v>2.5</v>
      </c>
      <c r="E11" s="8" t="n">
        <v>8.300000000000001</v>
      </c>
    </row>
    <row r="12" spans="1:5">
      <c r="A12" s="4" t="s">
        <v>523</v>
      </c>
      <c r="C12" s="8" t="n">
        <v>-7.6</v>
      </c>
      <c r="D12" s="8" t="n">
        <v>-5.3</v>
      </c>
      <c r="E12" s="8" t="n">
        <v>-5.1</v>
      </c>
    </row>
    <row r="13" spans="1:5">
      <c r="A13" s="4" t="s">
        <v>524</v>
      </c>
      <c r="B13" s="5" t="n">
        <v>0</v>
      </c>
      <c r="C13" s="5" t="n">
        <v>0</v>
      </c>
      <c r="D13" s="8" t="n">
        <v>0.7</v>
      </c>
      <c r="E13" s="8" t="n">
        <v>3.5</v>
      </c>
    </row>
    <row r="14" spans="1:5">
      <c r="A14" s="4" t="s">
        <v>526</v>
      </c>
    </row>
    <row r="15" spans="1:5">
      <c r="A15" s="3" t="s">
        <v>520</v>
      </c>
    </row>
    <row r="16" spans="1:5">
      <c r="A16" s="4" t="s">
        <v>521</v>
      </c>
      <c r="C16" s="8" t="n">
        <v>1.2</v>
      </c>
      <c r="D16" s="8" t="n">
        <v>1.6</v>
      </c>
      <c r="E16" s="5" t="n">
        <v>0</v>
      </c>
    </row>
    <row r="17" spans="1:5">
      <c r="A17" s="4" t="s">
        <v>522</v>
      </c>
      <c r="C17" s="8" t="n">
        <v>1.3</v>
      </c>
      <c r="D17" s="8" t="n">
        <v>0.6</v>
      </c>
      <c r="E17" s="8" t="n">
        <v>4.3</v>
      </c>
    </row>
    <row r="18" spans="1:5">
      <c r="A18" s="4" t="s">
        <v>523</v>
      </c>
      <c r="C18" s="8" t="n">
        <v>-1.5</v>
      </c>
      <c r="D18" s="5" t="n">
        <v>-1</v>
      </c>
      <c r="E18" s="8" t="n">
        <v>-2.7</v>
      </c>
    </row>
    <row r="19" spans="1:5">
      <c r="A19" s="4" t="s">
        <v>524</v>
      </c>
      <c r="B19" s="6" t="n">
        <v>1</v>
      </c>
      <c r="C19" s="6" t="n">
        <v>1</v>
      </c>
      <c r="D19" s="7" t="n">
        <v>1.2</v>
      </c>
      <c r="E19" s="7" t="n">
        <v>1.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8</v>
      </c>
      <c r="D2" s="2" t="s">
        <v>39</v>
      </c>
    </row>
    <row r="3" spans="1:4">
      <c r="A3" s="3" t="s">
        <v>520</v>
      </c>
    </row>
    <row r="4" spans="1:4">
      <c r="A4" s="4" t="s">
        <v>502</v>
      </c>
      <c r="B4" s="7" t="n">
        <v>22.4</v>
      </c>
      <c r="C4" s="7" t="n">
        <v>5.1</v>
      </c>
      <c r="D4" s="7" t="n">
        <v>13.4</v>
      </c>
    </row>
    <row r="5" spans="1:4">
      <c r="A5" s="4" t="s">
        <v>528</v>
      </c>
    </row>
    <row r="6" spans="1:4">
      <c r="A6" s="3" t="s">
        <v>520</v>
      </c>
    </row>
    <row r="7" spans="1:4">
      <c r="A7" s="4" t="s">
        <v>502</v>
      </c>
      <c r="B7" s="8" t="n">
        <v>21.4</v>
      </c>
      <c r="C7" s="8" t="n">
        <v>3.6</v>
      </c>
      <c r="D7" s="8" t="n">
        <v>3.3</v>
      </c>
    </row>
    <row r="8" spans="1:4">
      <c r="A8" s="4" t="s">
        <v>529</v>
      </c>
    </row>
    <row r="9" spans="1:4">
      <c r="A9" s="3" t="s">
        <v>520</v>
      </c>
    </row>
    <row r="10" spans="1:4">
      <c r="A10" s="4" t="s">
        <v>502</v>
      </c>
      <c r="B10" s="8" t="n">
        <v>0.7</v>
      </c>
      <c r="C10" s="8" t="n">
        <v>1.5</v>
      </c>
      <c r="D10" s="8" t="n">
        <v>6.8</v>
      </c>
    </row>
    <row r="11" spans="1:4">
      <c r="A11" s="4" t="s">
        <v>530</v>
      </c>
    </row>
    <row r="12" spans="1:4">
      <c r="A12" s="3" t="s">
        <v>520</v>
      </c>
    </row>
    <row r="13" spans="1:4">
      <c r="A13" s="4" t="s">
        <v>502</v>
      </c>
      <c r="B13" s="8" t="n">
        <v>0.3</v>
      </c>
      <c r="C13" s="5" t="n">
        <v>0</v>
      </c>
      <c r="D13" s="8" t="n">
        <v>0.4</v>
      </c>
    </row>
    <row r="14" spans="1:4">
      <c r="A14" s="4" t="s">
        <v>531</v>
      </c>
    </row>
    <row r="15" spans="1:4">
      <c r="A15" s="3" t="s">
        <v>520</v>
      </c>
    </row>
    <row r="16" spans="1:4">
      <c r="A16" s="4" t="s">
        <v>502</v>
      </c>
      <c r="B16" s="6" t="n">
        <v>0</v>
      </c>
      <c r="C16" s="6" t="n">
        <v>0</v>
      </c>
      <c r="D16" s="7" t="n">
        <v>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8</v>
      </c>
      <c r="D2" s="2" t="s">
        <v>39</v>
      </c>
    </row>
    <row r="3" spans="1:4">
      <c r="A3" s="3" t="s">
        <v>196</v>
      </c>
    </row>
    <row r="4" spans="1:4">
      <c r="A4" s="4" t="s">
        <v>533</v>
      </c>
      <c r="B4" s="7" t="n">
        <v>-45.3</v>
      </c>
      <c r="C4" s="7" t="n">
        <v>524.1</v>
      </c>
      <c r="D4" s="7" t="n">
        <v>-96.40000000000001</v>
      </c>
    </row>
    <row r="5" spans="1:4">
      <c r="A5" s="4" t="s">
        <v>534</v>
      </c>
      <c r="B5" s="8" t="n">
        <v>91.90000000000001</v>
      </c>
      <c r="C5" s="8" t="n">
        <v>53.4</v>
      </c>
      <c r="D5" s="8" t="n">
        <v>27.7</v>
      </c>
    </row>
    <row r="6" spans="1:4">
      <c r="A6" s="4" t="s">
        <v>54</v>
      </c>
      <c r="B6" s="7" t="n">
        <v>46.6</v>
      </c>
      <c r="C6" s="7" t="n">
        <v>577.5</v>
      </c>
      <c r="D6" s="7" t="n">
        <v>-6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8</v>
      </c>
      <c r="D2" s="2" t="s">
        <v>39</v>
      </c>
    </row>
    <row r="3" spans="1:4">
      <c r="A3" s="3" t="s">
        <v>536</v>
      </c>
    </row>
    <row r="4" spans="1:4">
      <c r="A4" s="4" t="s">
        <v>537</v>
      </c>
      <c r="B4" s="7" t="n">
        <v>-2.1</v>
      </c>
      <c r="C4" s="7" t="n">
        <v>-15.6</v>
      </c>
      <c r="D4" s="7" t="n">
        <v>-8.699999999999999</v>
      </c>
    </row>
    <row r="5" spans="1:4">
      <c r="A5" s="4" t="s">
        <v>534</v>
      </c>
      <c r="B5" s="8" t="n">
        <v>23.1</v>
      </c>
      <c r="C5" s="8" t="n">
        <v>17.6</v>
      </c>
      <c r="D5" s="8" t="n">
        <v>10.6</v>
      </c>
    </row>
    <row r="6" spans="1:4">
      <c r="A6" s="4" t="s">
        <v>538</v>
      </c>
      <c r="B6" s="8" t="n">
        <v>0.6</v>
      </c>
      <c r="C6" s="8" t="n">
        <v>-0.2</v>
      </c>
      <c r="D6" s="8" t="n">
        <v>-0.5</v>
      </c>
    </row>
    <row r="7" spans="1:4">
      <c r="A7" s="4" t="s">
        <v>539</v>
      </c>
      <c r="B7" s="8" t="n">
        <v>21.6</v>
      </c>
      <c r="C7" s="8" t="n">
        <v>1.8</v>
      </c>
      <c r="D7" s="8" t="n">
        <v>1.4</v>
      </c>
    </row>
    <row r="8" spans="1:4">
      <c r="A8" s="3" t="s">
        <v>540</v>
      </c>
    </row>
    <row r="9" spans="1:4">
      <c r="A9" s="4" t="s">
        <v>537</v>
      </c>
      <c r="B9" s="8" t="n">
        <v>-1.7</v>
      </c>
      <c r="C9" s="8" t="n">
        <v>14.4</v>
      </c>
      <c r="D9" s="8" t="n">
        <v>-25.5</v>
      </c>
    </row>
    <row r="10" spans="1:4">
      <c r="A10" s="4" t="s">
        <v>534</v>
      </c>
      <c r="B10" s="8" t="n">
        <v>1.4</v>
      </c>
      <c r="C10" s="5" t="n">
        <v>17</v>
      </c>
      <c r="D10" s="8" t="n">
        <v>0.2</v>
      </c>
    </row>
    <row r="11" spans="1:4">
      <c r="A11" s="4" t="s">
        <v>538</v>
      </c>
      <c r="B11" s="8" t="n">
        <v>5.7</v>
      </c>
      <c r="C11" s="8" t="n">
        <v>4.5</v>
      </c>
      <c r="D11" s="8" t="n">
        <v>-4.7</v>
      </c>
    </row>
    <row r="12" spans="1:4">
      <c r="A12" s="4" t="s">
        <v>541</v>
      </c>
      <c r="B12" s="8" t="n">
        <v>5.4</v>
      </c>
      <c r="C12" s="8" t="n">
        <v>35.9</v>
      </c>
      <c r="D12" s="5" t="n">
        <v>-30</v>
      </c>
    </row>
    <row r="13" spans="1:4">
      <c r="A13" s="4" t="s">
        <v>155</v>
      </c>
      <c r="B13" s="6" t="n">
        <v>27</v>
      </c>
      <c r="C13" s="7" t="n">
        <v>37.7</v>
      </c>
      <c r="D13" s="7" t="n">
        <v>-2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8</v>
      </c>
    </row>
    <row r="2" spans="1:3">
      <c r="A2" s="3" t="s">
        <v>543</v>
      </c>
    </row>
    <row r="3" spans="1:3">
      <c r="A3" s="4" t="s">
        <v>544</v>
      </c>
      <c r="B3" s="7" t="n">
        <v>43.4</v>
      </c>
      <c r="C3" s="7" t="n">
        <v>89.59999999999999</v>
      </c>
    </row>
    <row r="4" spans="1:3">
      <c r="A4" s="4" t="s">
        <v>545</v>
      </c>
      <c r="B4" s="8" t="n">
        <v>2.1</v>
      </c>
      <c r="C4" s="8" t="n">
        <v>2.2</v>
      </c>
    </row>
    <row r="5" spans="1:3">
      <c r="A5" s="4" t="s">
        <v>546</v>
      </c>
      <c r="B5" s="8" t="n">
        <v>7.5</v>
      </c>
      <c r="C5" s="8" t="n">
        <v>6.5</v>
      </c>
    </row>
    <row r="6" spans="1:3">
      <c r="A6" s="4" t="s">
        <v>547</v>
      </c>
      <c r="B6" s="8" t="n">
        <v>1.1</v>
      </c>
      <c r="C6" s="8" t="n">
        <v>1.2</v>
      </c>
    </row>
    <row r="7" spans="1:3">
      <c r="A7" s="4" t="s">
        <v>548</v>
      </c>
      <c r="B7" s="8" t="n">
        <v>9.1</v>
      </c>
      <c r="C7" s="8" t="n">
        <v>6.2</v>
      </c>
    </row>
    <row r="8" spans="1:3">
      <c r="A8" s="4" t="s">
        <v>549</v>
      </c>
      <c r="B8" s="8" t="n">
        <v>0.9</v>
      </c>
      <c r="C8" s="5" t="n">
        <v>0</v>
      </c>
    </row>
    <row r="9" spans="1:3">
      <c r="A9" s="4" t="s">
        <v>86</v>
      </c>
      <c r="B9" s="8" t="n">
        <v>4.2</v>
      </c>
      <c r="C9" s="8" t="n">
        <v>2.5</v>
      </c>
    </row>
    <row r="10" spans="1:3">
      <c r="A10" s="4" t="s">
        <v>114</v>
      </c>
      <c r="B10" s="8" t="n">
        <v>11.4</v>
      </c>
      <c r="C10" s="5" t="n">
        <v>12</v>
      </c>
    </row>
    <row r="11" spans="1:3">
      <c r="A11" s="4" t="s">
        <v>550</v>
      </c>
      <c r="B11" s="8" t="n">
        <v>7.7</v>
      </c>
      <c r="C11" s="8" t="n">
        <v>7.1</v>
      </c>
    </row>
    <row r="12" spans="1:3">
      <c r="A12" s="4" t="s">
        <v>551</v>
      </c>
      <c r="B12" s="8" t="n">
        <v>87.40000000000001</v>
      </c>
      <c r="C12" s="8" t="n">
        <v>127.3</v>
      </c>
    </row>
    <row r="13" spans="1:3">
      <c r="A13" s="4" t="s">
        <v>552</v>
      </c>
      <c r="B13" s="8" t="n">
        <v>-23.9</v>
      </c>
      <c r="C13" s="8" t="n">
        <v>-25.7</v>
      </c>
    </row>
    <row r="14" spans="1:3">
      <c r="A14" s="4" t="s">
        <v>553</v>
      </c>
      <c r="B14" s="8" t="n">
        <v>63.5</v>
      </c>
      <c r="C14" s="8" t="n">
        <v>101.6</v>
      </c>
    </row>
    <row r="15" spans="1:3">
      <c r="A15" s="3" t="s">
        <v>554</v>
      </c>
    </row>
    <row r="16" spans="1:3">
      <c r="A16" s="4" t="s">
        <v>555</v>
      </c>
      <c r="B16" s="8" t="n">
        <v>-85.90000000000001</v>
      </c>
      <c r="C16" s="8" t="n">
        <v>-86.59999999999999</v>
      </c>
    </row>
    <row r="17" spans="1:3">
      <c r="A17" s="4" t="s">
        <v>556</v>
      </c>
      <c r="B17" s="8" t="n">
        <v>-1.2</v>
      </c>
      <c r="C17" s="5" t="n">
        <v>0</v>
      </c>
    </row>
    <row r="18" spans="1:3">
      <c r="A18" s="4" t="s">
        <v>557</v>
      </c>
      <c r="B18" s="8" t="n">
        <v>-0.3</v>
      </c>
      <c r="C18" s="8" t="n">
        <v>-0.3</v>
      </c>
    </row>
    <row r="19" spans="1:3">
      <c r="A19" s="4" t="s">
        <v>46</v>
      </c>
      <c r="B19" s="5" t="n">
        <v>0</v>
      </c>
      <c r="C19" s="8" t="n">
        <v>-6.3</v>
      </c>
    </row>
    <row r="20" spans="1:3">
      <c r="A20" s="4" t="s">
        <v>549</v>
      </c>
      <c r="B20" s="5" t="n">
        <v>0</v>
      </c>
      <c r="C20" s="8" t="n">
        <v>-1.7</v>
      </c>
    </row>
    <row r="21" spans="1:3">
      <c r="A21" s="4" t="s">
        <v>558</v>
      </c>
      <c r="B21" s="8" t="n">
        <v>-87.40000000000001</v>
      </c>
      <c r="C21" s="8" t="n">
        <v>-94.90000000000001</v>
      </c>
    </row>
    <row r="22" spans="1:3">
      <c r="A22" s="4" t="s">
        <v>559</v>
      </c>
      <c r="B22" s="7" t="n">
        <v>-23.9</v>
      </c>
    </row>
    <row r="23" spans="1:3">
      <c r="A23" s="4" t="s">
        <v>559</v>
      </c>
      <c r="C23" s="7" t="n">
        <v>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0</v>
      </c>
      <c r="B1" s="2" t="s">
        <v>2</v>
      </c>
      <c r="C1" s="2" t="s">
        <v>38</v>
      </c>
    </row>
    <row r="2" spans="1:3">
      <c r="A2" s="3" t="s">
        <v>196</v>
      </c>
    </row>
    <row r="3" spans="1:3">
      <c r="A3" s="4" t="s">
        <v>561</v>
      </c>
      <c r="B3" s="6" t="n">
        <v>11</v>
      </c>
      <c r="C3" s="7" t="n">
        <v>24.8</v>
      </c>
    </row>
    <row r="4" spans="1:3">
      <c r="A4" s="4" t="s">
        <v>562</v>
      </c>
      <c r="B4" s="8" t="n">
        <v>-34.9</v>
      </c>
      <c r="C4" s="8" t="n">
        <v>-18.1</v>
      </c>
    </row>
    <row r="5" spans="1:3">
      <c r="A5" s="4" t="s">
        <v>559</v>
      </c>
      <c r="B5" s="7" t="n">
        <v>-23.9</v>
      </c>
    </row>
    <row r="6" spans="1:3">
      <c r="A6" s="4" t="s">
        <v>559</v>
      </c>
      <c r="C6" s="7" t="n">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15"/>
  </cols>
  <sheetData>
    <row r="1" spans="1:7">
      <c r="A1" s="1" t="s">
        <v>154</v>
      </c>
      <c r="B1" s="2" t="s">
        <v>155</v>
      </c>
      <c r="C1" s="2" t="s">
        <v>156</v>
      </c>
      <c r="D1" s="2" t="s">
        <v>157</v>
      </c>
      <c r="E1" s="2" t="s">
        <v>158</v>
      </c>
      <c r="F1" s="2" t="s">
        <v>159</v>
      </c>
      <c r="G1" s="2" t="s">
        <v>160</v>
      </c>
    </row>
    <row r="2" spans="1:7">
      <c r="A2" s="4" t="s">
        <v>161</v>
      </c>
      <c r="C2" s="8" t="n">
        <v>21.9</v>
      </c>
    </row>
    <row r="3" spans="1:7">
      <c r="A3" s="4" t="s">
        <v>162</v>
      </c>
      <c r="B3" s="7" t="n">
        <v>358.5</v>
      </c>
      <c r="C3" s="7" t="n">
        <v>0.2</v>
      </c>
      <c r="D3" s="7" t="n">
        <v>346.5</v>
      </c>
      <c r="E3" s="6" t="n">
        <v>84</v>
      </c>
      <c r="F3" s="7" t="n">
        <v>-70.90000000000001</v>
      </c>
      <c r="G3" s="7" t="n">
        <v>-1.3</v>
      </c>
    </row>
    <row r="4" spans="1:7">
      <c r="A4" s="4" t="s">
        <v>56</v>
      </c>
      <c r="B4" s="8" t="n">
        <v>-40.1</v>
      </c>
      <c r="E4" s="8" t="n">
        <v>-40.1</v>
      </c>
    </row>
    <row r="5" spans="1:7">
      <c r="A5" s="4" t="s">
        <v>163</v>
      </c>
      <c r="B5" s="8" t="n">
        <v>-16.8</v>
      </c>
      <c r="F5" s="8" t="n">
        <v>-16.8</v>
      </c>
    </row>
    <row r="6" spans="1:7">
      <c r="A6" s="4" t="s">
        <v>164</v>
      </c>
      <c r="B6" s="8" t="n">
        <v>-18.1</v>
      </c>
      <c r="E6" s="8" t="n">
        <v>-18.1</v>
      </c>
    </row>
    <row r="7" spans="1:7">
      <c r="A7" s="4" t="s">
        <v>165</v>
      </c>
      <c r="C7" s="8" t="n">
        <v>-0.6</v>
      </c>
    </row>
    <row r="8" spans="1:7">
      <c r="A8" s="4" t="s">
        <v>166</v>
      </c>
      <c r="B8" s="8" t="n">
        <v>-29.7</v>
      </c>
      <c r="D8" s="8" t="n">
        <v>-29.7</v>
      </c>
    </row>
    <row r="9" spans="1:7">
      <c r="A9" s="4" t="s">
        <v>167</v>
      </c>
      <c r="C9" s="8" t="n">
        <v>0.1</v>
      </c>
    </row>
    <row r="10" spans="1:7">
      <c r="A10" s="4" t="s">
        <v>168</v>
      </c>
      <c r="B10" s="8" t="n">
        <v>3.4</v>
      </c>
      <c r="D10" s="8" t="n">
        <v>3.7</v>
      </c>
      <c r="E10" s="8" t="n">
        <v>-0.3</v>
      </c>
    </row>
    <row r="11" spans="1:7">
      <c r="A11" s="4" t="s">
        <v>169</v>
      </c>
      <c r="C11" s="8" t="n">
        <v>21.4</v>
      </c>
    </row>
    <row r="12" spans="1:7">
      <c r="A12" s="4" t="s">
        <v>170</v>
      </c>
      <c r="B12" s="8" t="n">
        <v>459.8</v>
      </c>
      <c r="C12" s="7" t="n">
        <v>0.2</v>
      </c>
      <c r="D12" s="8" t="n">
        <v>372.5</v>
      </c>
      <c r="E12" s="8" t="n">
        <v>142.5</v>
      </c>
      <c r="F12" s="8" t="n">
        <v>-54.1</v>
      </c>
      <c r="G12" s="8" t="n">
        <v>-1.3</v>
      </c>
    </row>
    <row r="13" spans="1:7">
      <c r="A13" s="4" t="s">
        <v>171</v>
      </c>
      <c r="B13" s="8" t="n">
        <v>902.8</v>
      </c>
      <c r="C13" s="7" t="n">
        <v>0.2</v>
      </c>
      <c r="D13" s="8" t="n">
        <v>347.9</v>
      </c>
      <c r="E13" s="8" t="n">
        <v>604.4</v>
      </c>
      <c r="F13" s="8" t="n">
        <v>-48.4</v>
      </c>
      <c r="G13" s="8" t="n">
        <v>-1.3</v>
      </c>
    </row>
    <row r="14" spans="1:7">
      <c r="A14" s="4" t="s">
        <v>56</v>
      </c>
      <c r="B14" s="8" t="n">
        <v>539.8</v>
      </c>
      <c r="E14" s="8" t="n">
        <v>539.8</v>
      </c>
    </row>
    <row r="15" spans="1:7">
      <c r="A15" s="4" t="s">
        <v>163</v>
      </c>
      <c r="B15" s="8" t="n">
        <v>22.5</v>
      </c>
      <c r="F15" s="8" t="n">
        <v>22.5</v>
      </c>
    </row>
    <row r="16" spans="1:7">
      <c r="A16" s="4" t="s">
        <v>164</v>
      </c>
      <c r="B16" s="8" t="n">
        <v>-19.1</v>
      </c>
      <c r="E16" s="8" t="n">
        <v>-19.1</v>
      </c>
    </row>
    <row r="17" spans="1:7">
      <c r="A17" s="4" t="s">
        <v>165</v>
      </c>
      <c r="C17" s="8" t="n">
        <v>-0.2</v>
      </c>
    </row>
    <row r="18" spans="1:7">
      <c r="A18" s="4" t="s">
        <v>166</v>
      </c>
      <c r="B18" s="8" t="n">
        <v>-11.5</v>
      </c>
      <c r="D18" s="8" t="n">
        <v>-11.5</v>
      </c>
    </row>
    <row r="19" spans="1:7">
      <c r="A19" s="4" t="s">
        <v>167</v>
      </c>
      <c r="C19" s="8" t="n">
        <v>0.1</v>
      </c>
    </row>
    <row r="20" spans="1:7">
      <c r="A20" s="4" t="s">
        <v>168</v>
      </c>
      <c r="B20" s="8" t="n">
        <v>10.4</v>
      </c>
      <c r="D20" s="8" t="n">
        <v>10.4</v>
      </c>
    </row>
    <row r="21" spans="1:7">
      <c r="A21" s="4" t="s">
        <v>172</v>
      </c>
      <c r="B21" s="8" t="n">
        <v>0.2</v>
      </c>
      <c r="D21" s="8" t="n">
        <v>0.5</v>
      </c>
      <c r="E21" s="8" t="n">
        <v>-0.3</v>
      </c>
    </row>
    <row r="22" spans="1:7">
      <c r="A22" s="4" t="s">
        <v>47</v>
      </c>
      <c r="B22" s="5" t="n">
        <v>2</v>
      </c>
      <c r="D22" s="5" t="n">
        <v>2</v>
      </c>
    </row>
    <row r="23" spans="1:7">
      <c r="A23" s="4" t="s">
        <v>173</v>
      </c>
      <c r="C23" s="8" t="n">
        <v>21.3</v>
      </c>
    </row>
    <row r="24" spans="1:7">
      <c r="A24" s="4" t="s">
        <v>162</v>
      </c>
      <c r="B24" s="8" t="n">
        <v>358.5</v>
      </c>
      <c r="C24" s="7" t="n">
        <v>0.2</v>
      </c>
      <c r="D24" s="8" t="n">
        <v>346.5</v>
      </c>
      <c r="E24" s="5" t="n">
        <v>84</v>
      </c>
      <c r="F24" s="8" t="n">
        <v>-70.90000000000001</v>
      </c>
      <c r="G24" s="8" t="n">
        <v>-1.3</v>
      </c>
    </row>
    <row r="25" spans="1:7">
      <c r="A25" s="4" t="s">
        <v>174</v>
      </c>
      <c r="B25" s="8" t="n">
        <v>857.7</v>
      </c>
      <c r="C25" s="7" t="n">
        <v>0.2</v>
      </c>
      <c r="D25" s="5" t="n">
        <v>301</v>
      </c>
      <c r="E25" s="8" t="n">
        <v>603.3</v>
      </c>
      <c r="F25" s="8" t="n">
        <v>-45.5</v>
      </c>
      <c r="G25" s="8" t="n">
        <v>-1.3</v>
      </c>
    </row>
    <row r="26" spans="1:7">
      <c r="A26" s="4" t="s">
        <v>56</v>
      </c>
      <c r="B26" s="8" t="n">
        <v>19.6</v>
      </c>
      <c r="E26" s="8" t="n">
        <v>19.6</v>
      </c>
    </row>
    <row r="27" spans="1:7">
      <c r="A27" s="4" t="s">
        <v>163</v>
      </c>
      <c r="B27" s="8" t="n">
        <v>2.9</v>
      </c>
      <c r="F27" s="8" t="n">
        <v>2.9</v>
      </c>
    </row>
    <row r="28" spans="1:7">
      <c r="A28" s="4" t="s">
        <v>164</v>
      </c>
      <c r="B28" s="8" t="n">
        <v>-20.4</v>
      </c>
      <c r="E28" s="8" t="n">
        <v>-20.4</v>
      </c>
    </row>
    <row r="29" spans="1:7">
      <c r="A29" s="4" t="s">
        <v>165</v>
      </c>
      <c r="C29" s="8" t="n">
        <v>-0.7</v>
      </c>
    </row>
    <row r="30" spans="1:7">
      <c r="A30" s="4" t="s">
        <v>166</v>
      </c>
      <c r="B30" s="5" t="n">
        <v>-50</v>
      </c>
      <c r="D30" s="5" t="n">
        <v>-50</v>
      </c>
    </row>
    <row r="31" spans="1:7">
      <c r="A31" s="4" t="s">
        <v>167</v>
      </c>
      <c r="C31" s="8" t="n">
        <v>0.1</v>
      </c>
    </row>
    <row r="32" spans="1:7">
      <c r="A32" s="4" t="s">
        <v>168</v>
      </c>
      <c r="B32" s="8" t="n">
        <v>3.1</v>
      </c>
      <c r="D32" s="8" t="n">
        <v>3.1</v>
      </c>
    </row>
    <row r="33" spans="1:7">
      <c r="A33" s="4" t="s">
        <v>172</v>
      </c>
      <c r="B33" s="8" t="n">
        <v>-0.3</v>
      </c>
      <c r="D33" s="5" t="n">
        <v>0</v>
      </c>
      <c r="E33" s="8" t="n">
        <v>-0.3</v>
      </c>
    </row>
    <row r="34" spans="1:7">
      <c r="A34" s="4" t="s">
        <v>175</v>
      </c>
      <c r="C34" s="8" t="n">
        <v>20.7</v>
      </c>
    </row>
    <row r="35" spans="1:7">
      <c r="A35" s="4" t="s">
        <v>171</v>
      </c>
      <c r="B35" s="7" t="n">
        <v>902.8</v>
      </c>
      <c r="C35" s="7" t="n">
        <v>0.2</v>
      </c>
      <c r="D35" s="7" t="n">
        <v>347.9</v>
      </c>
      <c r="E35" s="7" t="n">
        <v>604.4</v>
      </c>
      <c r="F35" s="7" t="n">
        <v>-48.4</v>
      </c>
      <c r="G35" s="7"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63</v>
      </c>
      <c r="B1" s="2" t="s">
        <v>409</v>
      </c>
      <c r="D1" s="2" t="s">
        <v>1</v>
      </c>
    </row>
    <row r="2" spans="1:7">
      <c r="B2" s="2" t="s">
        <v>2</v>
      </c>
      <c r="C2" s="2" t="s">
        <v>38</v>
      </c>
      <c r="D2" s="2" t="s">
        <v>2</v>
      </c>
      <c r="E2" s="2" t="s">
        <v>38</v>
      </c>
      <c r="F2" s="2" t="s">
        <v>39</v>
      </c>
      <c r="G2" s="2" t="s">
        <v>564</v>
      </c>
    </row>
    <row r="3" spans="1:7">
      <c r="A3" s="3" t="s">
        <v>196</v>
      </c>
    </row>
    <row r="4" spans="1:7">
      <c r="A4" s="4" t="s">
        <v>427</v>
      </c>
      <c r="D4" s="4" t="s">
        <v>428</v>
      </c>
      <c r="E4" s="4" t="s">
        <v>429</v>
      </c>
      <c r="F4" s="4" t="s">
        <v>429</v>
      </c>
    </row>
    <row r="5" spans="1:7">
      <c r="A5" s="4" t="s">
        <v>565</v>
      </c>
      <c r="D5" s="4" t="s">
        <v>566</v>
      </c>
      <c r="E5" s="4" t="s">
        <v>567</v>
      </c>
      <c r="F5" s="4" t="s">
        <v>567</v>
      </c>
    </row>
    <row r="6" spans="1:7">
      <c r="A6" s="4" t="s">
        <v>568</v>
      </c>
      <c r="B6" s="6" t="n">
        <v>35</v>
      </c>
      <c r="D6" s="7" t="n">
        <v>7.3</v>
      </c>
      <c r="E6" s="6" t="n">
        <v>35</v>
      </c>
    </row>
    <row r="7" spans="1:7">
      <c r="A7" s="4" t="s">
        <v>569</v>
      </c>
      <c r="B7" s="5" t="n">
        <v>41</v>
      </c>
      <c r="D7" s="5" t="n">
        <v>41</v>
      </c>
    </row>
    <row r="8" spans="1:7">
      <c r="A8" s="4" t="s">
        <v>570</v>
      </c>
      <c r="B8" s="8" t="n">
        <v>16.1</v>
      </c>
      <c r="D8" s="8" t="n">
        <v>16.1</v>
      </c>
    </row>
    <row r="9" spans="1:7">
      <c r="A9" s="4" t="s">
        <v>571</v>
      </c>
      <c r="D9" s="8" t="n">
        <v>24.9</v>
      </c>
    </row>
    <row r="10" spans="1:7">
      <c r="A10" s="4" t="s">
        <v>572</v>
      </c>
      <c r="B10" s="8" t="n">
        <v>8.4</v>
      </c>
      <c r="D10" s="8" t="n">
        <v>8.4</v>
      </c>
    </row>
    <row r="11" spans="1:7">
      <c r="A11" s="4" t="s">
        <v>573</v>
      </c>
      <c r="C11" s="7" t="n">
        <v>26.6</v>
      </c>
      <c r="E11" s="8" t="n">
        <v>26.6</v>
      </c>
    </row>
    <row r="12" spans="1:7">
      <c r="A12" s="4" t="s">
        <v>574</v>
      </c>
      <c r="E12" s="8" t="n">
        <v>43.5</v>
      </c>
    </row>
    <row r="13" spans="1:7">
      <c r="A13" s="4" t="s">
        <v>575</v>
      </c>
      <c r="B13" s="8" t="n">
        <v>23.9</v>
      </c>
      <c r="C13" s="8" t="n">
        <v>25.7</v>
      </c>
      <c r="D13" s="8" t="n">
        <v>23.9</v>
      </c>
      <c r="E13" s="8" t="n">
        <v>25.7</v>
      </c>
    </row>
    <row r="14" spans="1:7">
      <c r="A14" s="4" t="s">
        <v>576</v>
      </c>
      <c r="D14" s="8" t="n">
        <v>2.3</v>
      </c>
      <c r="E14" s="8" t="n">
        <v>30.9</v>
      </c>
    </row>
    <row r="15" spans="1:7">
      <c r="A15" s="4" t="s">
        <v>577</v>
      </c>
      <c r="D15" s="5" t="n">
        <v>5</v>
      </c>
      <c r="E15" s="8" t="n">
        <v>53.9</v>
      </c>
    </row>
    <row r="16" spans="1:7">
      <c r="A16" s="4" t="s">
        <v>578</v>
      </c>
      <c r="C16" s="8" t="n">
        <v>6.3</v>
      </c>
      <c r="D16" s="8" t="n">
        <v>5.6</v>
      </c>
    </row>
    <row r="17" spans="1:7">
      <c r="A17" s="4" t="s">
        <v>579</v>
      </c>
      <c r="B17" s="8" t="n">
        <v>221.6</v>
      </c>
      <c r="D17" s="8" t="n">
        <v>221.6</v>
      </c>
    </row>
    <row r="18" spans="1:7">
      <c r="A18" s="4" t="s">
        <v>580</v>
      </c>
      <c r="D18" s="8" t="n">
        <v>125.4</v>
      </c>
    </row>
    <row r="19" spans="1:7">
      <c r="A19" s="4" t="s">
        <v>581</v>
      </c>
      <c r="B19" s="8" t="n">
        <v>2.9</v>
      </c>
      <c r="C19" s="8" t="n">
        <v>3.8</v>
      </c>
      <c r="D19" s="8" t="n">
        <v>2.9</v>
      </c>
      <c r="E19" s="8" t="n">
        <v>3.8</v>
      </c>
      <c r="F19" s="7" t="n">
        <v>2.8</v>
      </c>
      <c r="G19" s="7" t="n">
        <v>1.5</v>
      </c>
    </row>
    <row r="20" spans="1:7">
      <c r="A20" s="4" t="s">
        <v>582</v>
      </c>
      <c r="B20" s="8" t="n">
        <v>2.9</v>
      </c>
      <c r="C20" s="8" t="n">
        <v>3.8</v>
      </c>
      <c r="D20" s="8" t="n">
        <v>2.9</v>
      </c>
      <c r="E20" s="8" t="n">
        <v>3.8</v>
      </c>
    </row>
    <row r="21" spans="1:7">
      <c r="A21" s="4" t="s">
        <v>583</v>
      </c>
      <c r="B21" s="8" t="n">
        <v>0.3</v>
      </c>
      <c r="C21" s="7" t="n">
        <v>0.2</v>
      </c>
      <c r="D21" s="8" t="n">
        <v>0.3</v>
      </c>
      <c r="E21" s="7" t="n">
        <v>0.2</v>
      </c>
    </row>
    <row r="22" spans="1:7">
      <c r="A22" s="4" t="s">
        <v>584</v>
      </c>
      <c r="F22" s="7" t="n">
        <v>0.1</v>
      </c>
    </row>
    <row r="23" spans="1:7">
      <c r="A23" s="4" t="s">
        <v>585</v>
      </c>
      <c r="D23" s="8" t="n">
        <v>1.5</v>
      </c>
    </row>
    <row r="24" spans="1:7">
      <c r="A24" s="4" t="s">
        <v>586</v>
      </c>
      <c r="B24" s="7" t="n">
        <v>0.5</v>
      </c>
      <c r="D24" s="7" t="n">
        <v>0.5</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7</v>
      </c>
      <c r="B1" s="2" t="s">
        <v>1</v>
      </c>
    </row>
    <row r="2" spans="1:4">
      <c r="B2" s="2" t="s">
        <v>2</v>
      </c>
      <c r="C2" s="2" t="s">
        <v>38</v>
      </c>
      <c r="D2" s="2" t="s">
        <v>39</v>
      </c>
    </row>
    <row r="3" spans="1:4">
      <c r="A3" s="3" t="s">
        <v>196</v>
      </c>
    </row>
    <row r="4" spans="1:4">
      <c r="A4" s="4" t="s">
        <v>427</v>
      </c>
      <c r="B4" s="4" t="s">
        <v>428</v>
      </c>
      <c r="C4" s="4" t="s">
        <v>429</v>
      </c>
      <c r="D4" s="4" t="s">
        <v>429</v>
      </c>
    </row>
    <row r="5" spans="1:4">
      <c r="A5" s="4" t="s">
        <v>588</v>
      </c>
      <c r="B5" s="4" t="s">
        <v>589</v>
      </c>
      <c r="C5" s="4" t="s">
        <v>590</v>
      </c>
      <c r="D5" s="4" t="s">
        <v>591</v>
      </c>
    </row>
    <row r="6" spans="1:4">
      <c r="A6" s="4" t="s">
        <v>592</v>
      </c>
      <c r="B6" s="4" t="s">
        <v>593</v>
      </c>
      <c r="C6" s="4" t="s">
        <v>594</v>
      </c>
      <c r="D6" s="4" t="s">
        <v>595</v>
      </c>
    </row>
    <row r="7" spans="1:4">
      <c r="A7" s="4" t="s">
        <v>596</v>
      </c>
      <c r="B7" s="4" t="s">
        <v>597</v>
      </c>
      <c r="C7" s="4" t="s">
        <v>598</v>
      </c>
      <c r="D7" s="4" t="s">
        <v>599</v>
      </c>
    </row>
    <row r="8" spans="1:4">
      <c r="A8" s="4" t="s">
        <v>600</v>
      </c>
      <c r="B8" s="4" t="s">
        <v>599</v>
      </c>
      <c r="C8" s="4" t="s">
        <v>594</v>
      </c>
      <c r="D8" s="4" t="s">
        <v>601</v>
      </c>
    </row>
    <row r="9" spans="1:4">
      <c r="A9" s="4" t="s">
        <v>602</v>
      </c>
      <c r="B9" s="4" t="s">
        <v>603</v>
      </c>
      <c r="C9" s="4" t="s">
        <v>604</v>
      </c>
      <c r="D9" s="4" t="s">
        <v>605</v>
      </c>
    </row>
    <row r="10" spans="1:4">
      <c r="A10" s="4" t="s">
        <v>606</v>
      </c>
      <c r="B10" s="4" t="s">
        <v>607</v>
      </c>
      <c r="C10" s="4" t="s">
        <v>589</v>
      </c>
      <c r="D10" s="4" t="s">
        <v>598</v>
      </c>
    </row>
    <row r="11" spans="1:4">
      <c r="A11" s="4" t="s">
        <v>552</v>
      </c>
      <c r="B11" s="4" t="s">
        <v>608</v>
      </c>
      <c r="C11" s="4" t="s">
        <v>598</v>
      </c>
      <c r="D11" s="4" t="s">
        <v>609</v>
      </c>
    </row>
    <row r="12" spans="1:4">
      <c r="A12" s="4" t="s">
        <v>610</v>
      </c>
      <c r="B12" s="4" t="s">
        <v>611</v>
      </c>
      <c r="C12" s="4" t="s">
        <v>589</v>
      </c>
      <c r="D12" s="4" t="s">
        <v>612</v>
      </c>
    </row>
    <row r="13" spans="1:4">
      <c r="A13" s="4" t="s">
        <v>52</v>
      </c>
      <c r="B13" s="4" t="s">
        <v>567</v>
      </c>
      <c r="C13" s="4" t="s">
        <v>613</v>
      </c>
      <c r="D13" s="4" t="s">
        <v>567</v>
      </c>
    </row>
    <row r="14" spans="1:4">
      <c r="A14" s="4" t="s">
        <v>614</v>
      </c>
      <c r="B14" s="4" t="s">
        <v>567</v>
      </c>
      <c r="C14" s="4" t="s">
        <v>615</v>
      </c>
      <c r="D14" s="4" t="s">
        <v>567</v>
      </c>
    </row>
    <row r="15" spans="1:4">
      <c r="A15" s="4" t="s">
        <v>565</v>
      </c>
      <c r="B15" s="4" t="s">
        <v>566</v>
      </c>
      <c r="C15" s="4" t="s">
        <v>567</v>
      </c>
      <c r="D15" s="4" t="s">
        <v>567</v>
      </c>
    </row>
    <row r="16" spans="1:4">
      <c r="A16" s="4" t="s">
        <v>616</v>
      </c>
      <c r="B16" s="4" t="s">
        <v>617</v>
      </c>
      <c r="C16" s="4" t="s">
        <v>618</v>
      </c>
      <c r="D16" s="4" t="s">
        <v>567</v>
      </c>
    </row>
    <row r="17" spans="1:4">
      <c r="A17" s="4" t="s">
        <v>619</v>
      </c>
      <c r="B17" s="4" t="s">
        <v>620</v>
      </c>
      <c r="C17" s="4" t="s">
        <v>621</v>
      </c>
      <c r="D17" s="4" t="s">
        <v>604</v>
      </c>
    </row>
    <row r="18" spans="1:4">
      <c r="A18" s="4" t="s">
        <v>622</v>
      </c>
      <c r="B18" s="4" t="s">
        <v>623</v>
      </c>
      <c r="C18" s="4" t="s">
        <v>624</v>
      </c>
      <c r="D18" s="4" t="s">
        <v>6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8</v>
      </c>
      <c r="D2" s="2" t="s">
        <v>39</v>
      </c>
    </row>
    <row r="3" spans="1:4">
      <c r="A3" s="3" t="s">
        <v>196</v>
      </c>
    </row>
    <row r="4" spans="1:4">
      <c r="A4" s="4" t="s">
        <v>627</v>
      </c>
      <c r="B4" s="7" t="n">
        <v>3.8</v>
      </c>
      <c r="C4" s="7" t="n">
        <v>2.8</v>
      </c>
      <c r="D4" s="7" t="n">
        <v>1.5</v>
      </c>
    </row>
    <row r="5" spans="1:4">
      <c r="A5" s="4" t="s">
        <v>97</v>
      </c>
      <c r="B5" s="5" t="n">
        <v>0</v>
      </c>
      <c r="C5" s="8" t="n">
        <v>0.2</v>
      </c>
      <c r="D5" s="5" t="n">
        <v>0</v>
      </c>
    </row>
    <row r="6" spans="1:4">
      <c r="A6" s="4" t="s">
        <v>628</v>
      </c>
      <c r="B6" s="8" t="n">
        <v>0.2</v>
      </c>
      <c r="C6" s="8" t="n">
        <v>0.3</v>
      </c>
      <c r="D6" s="8" t="n">
        <v>0.4</v>
      </c>
    </row>
    <row r="7" spans="1:4">
      <c r="A7" s="4" t="s">
        <v>629</v>
      </c>
      <c r="B7" s="5" t="n">
        <v>0</v>
      </c>
      <c r="C7" s="8" t="n">
        <v>1.1</v>
      </c>
      <c r="D7" s="8" t="n">
        <v>1.1</v>
      </c>
    </row>
    <row r="8" spans="1:4">
      <c r="A8" s="4" t="s">
        <v>630</v>
      </c>
      <c r="B8" s="8" t="n">
        <v>-0.1</v>
      </c>
      <c r="C8" s="8" t="n">
        <v>-0.3</v>
      </c>
      <c r="D8" s="8" t="n">
        <v>-0.2</v>
      </c>
    </row>
    <row r="9" spans="1:4">
      <c r="A9" s="4" t="s">
        <v>631</v>
      </c>
      <c r="B9" s="5" t="n">
        <v>-1</v>
      </c>
      <c r="C9" s="8" t="n">
        <v>-0.3</v>
      </c>
      <c r="D9" s="5" t="n">
        <v>0</v>
      </c>
    </row>
    <row r="10" spans="1:4">
      <c r="A10" s="4" t="s">
        <v>632</v>
      </c>
      <c r="B10" s="7" t="n">
        <v>2.9</v>
      </c>
      <c r="C10" s="7" t="n">
        <v>3.8</v>
      </c>
      <c r="D10" s="7" t="n">
        <v>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409</v>
      </c>
      <c r="J1" s="2" t="s">
        <v>1</v>
      </c>
    </row>
    <row r="2" spans="1:12">
      <c r="B2" s="2" t="s">
        <v>2</v>
      </c>
      <c r="C2" s="2" t="s">
        <v>410</v>
      </c>
      <c r="D2" s="2" t="s">
        <v>4</v>
      </c>
      <c r="E2" s="2" t="s">
        <v>411</v>
      </c>
      <c r="F2" s="2" t="s">
        <v>38</v>
      </c>
      <c r="G2" s="2" t="s">
        <v>412</v>
      </c>
      <c r="H2" s="2" t="s">
        <v>413</v>
      </c>
      <c r="I2" s="2" t="s">
        <v>414</v>
      </c>
      <c r="J2" s="2" t="s">
        <v>2</v>
      </c>
      <c r="K2" s="2" t="s">
        <v>38</v>
      </c>
      <c r="L2" s="2" t="s">
        <v>39</v>
      </c>
    </row>
    <row r="3" spans="1:12">
      <c r="A3" s="3" t="s">
        <v>199</v>
      </c>
    </row>
    <row r="4" spans="1:12">
      <c r="A4" s="4" t="s">
        <v>56</v>
      </c>
      <c r="B4" s="7" t="n">
        <v>-27.1</v>
      </c>
      <c r="C4" s="7" t="n">
        <v>24.2</v>
      </c>
      <c r="D4" s="7" t="n">
        <v>9.9</v>
      </c>
      <c r="E4" s="7" t="n">
        <v>12.6</v>
      </c>
      <c r="F4" s="7" t="n">
        <v>34.2</v>
      </c>
      <c r="G4" s="7" t="n">
        <v>490.2</v>
      </c>
      <c r="H4" s="6" t="n">
        <v>9</v>
      </c>
      <c r="I4" s="7" t="n">
        <v>6.4</v>
      </c>
      <c r="J4" s="7" t="n">
        <v>19.6</v>
      </c>
      <c r="K4" s="7" t="n">
        <v>539.8</v>
      </c>
      <c r="L4" s="7" t="n">
        <v>-40.1</v>
      </c>
    </row>
    <row r="5" spans="1:12">
      <c r="A5" s="4" t="s">
        <v>634</v>
      </c>
      <c r="J5" s="8" t="n">
        <v>20.9</v>
      </c>
      <c r="K5" s="8" t="n">
        <v>21.3</v>
      </c>
      <c r="L5" s="8" t="n">
        <v>21.6</v>
      </c>
    </row>
    <row r="6" spans="1:12">
      <c r="A6" s="4" t="s">
        <v>635</v>
      </c>
      <c r="J6" s="8" t="n">
        <v>0.2</v>
      </c>
      <c r="K6" s="8" t="n">
        <v>0.5</v>
      </c>
      <c r="L6" s="5" t="n">
        <v>0</v>
      </c>
    </row>
    <row r="7" spans="1:12">
      <c r="A7" s="4" t="s">
        <v>636</v>
      </c>
      <c r="J7" s="8" t="n">
        <v>21.1</v>
      </c>
      <c r="K7" s="8" t="n">
        <v>21.8</v>
      </c>
      <c r="L7" s="8" t="n">
        <v>21.6</v>
      </c>
    </row>
    <row r="8" spans="1:12">
      <c r="A8" s="4" t="s">
        <v>637</v>
      </c>
      <c r="B8" s="9" t="n">
        <v>-1.31</v>
      </c>
      <c r="C8" s="9" t="n">
        <v>1.17</v>
      </c>
      <c r="D8" s="9" t="n">
        <v>0.47</v>
      </c>
      <c r="E8" s="9" t="n">
        <v>0.59</v>
      </c>
      <c r="F8" s="9" t="n">
        <v>1.6</v>
      </c>
      <c r="G8" s="9" t="n">
        <v>22.98</v>
      </c>
      <c r="H8" s="9" t="n">
        <v>0.42</v>
      </c>
      <c r="I8" s="9" t="n">
        <v>0.3</v>
      </c>
      <c r="J8" s="9" t="n">
        <v>0.9399999999999999</v>
      </c>
      <c r="K8" s="9" t="n">
        <v>25.28</v>
      </c>
      <c r="L8" s="9" t="n">
        <v>-1.86</v>
      </c>
    </row>
    <row r="9" spans="1:12">
      <c r="A9" s="4" t="s">
        <v>638</v>
      </c>
      <c r="B9" s="9" t="n">
        <v>-1.31</v>
      </c>
      <c r="C9" s="9" t="n">
        <v>1.16</v>
      </c>
      <c r="D9" s="9" t="n">
        <v>0.47</v>
      </c>
      <c r="E9" s="9" t="n">
        <v>0.58</v>
      </c>
      <c r="F9" s="9" t="n">
        <v>1.57</v>
      </c>
      <c r="G9" s="9" t="n">
        <v>22.49</v>
      </c>
      <c r="H9" s="9" t="n">
        <v>0.41</v>
      </c>
      <c r="I9" s="9" t="n">
        <v>0.3</v>
      </c>
      <c r="J9" s="9" t="n">
        <v>0.93</v>
      </c>
      <c r="K9" s="9" t="n">
        <v>24.76</v>
      </c>
      <c r="L9" s="9" t="n">
        <v>-1.86</v>
      </c>
    </row>
    <row r="10" spans="1:12">
      <c r="A10" s="4" t="s">
        <v>639</v>
      </c>
      <c r="L10" s="8" t="n">
        <v>0.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0</v>
      </c>
      <c r="B1" s="2" t="s">
        <v>2</v>
      </c>
      <c r="C1" s="2" t="s">
        <v>38</v>
      </c>
    </row>
    <row r="2" spans="1:3">
      <c r="A2" s="3" t="s">
        <v>201</v>
      </c>
    </row>
    <row r="3" spans="1:3">
      <c r="A3" s="4" t="s">
        <v>641</v>
      </c>
      <c r="B3" s="7" t="n">
        <v>142.9</v>
      </c>
      <c r="C3" s="7" t="n">
        <v>121.4</v>
      </c>
    </row>
    <row r="4" spans="1:3">
      <c r="A4" s="4" t="s">
        <v>642</v>
      </c>
      <c r="B4" s="8" t="n">
        <v>33.6</v>
      </c>
      <c r="C4" s="5" t="n">
        <v>33</v>
      </c>
    </row>
    <row r="5" spans="1:3">
      <c r="A5" s="4" t="s">
        <v>643</v>
      </c>
      <c r="B5" s="8" t="n">
        <v>67.7</v>
      </c>
      <c r="C5" s="8" t="n">
        <v>59.2</v>
      </c>
    </row>
    <row r="6" spans="1:3">
      <c r="A6" s="4" t="s">
        <v>644</v>
      </c>
      <c r="B6" s="8" t="n">
        <v>244.2</v>
      </c>
      <c r="C6" s="8" t="n">
        <v>213.6</v>
      </c>
    </row>
    <row r="7" spans="1:3">
      <c r="A7" s="4" t="s">
        <v>645</v>
      </c>
      <c r="B7" s="8" t="n">
        <v>-11.1</v>
      </c>
      <c r="C7" s="8" t="n">
        <v>-10.2</v>
      </c>
    </row>
    <row r="8" spans="1:3">
      <c r="A8" s="4" t="s">
        <v>646</v>
      </c>
      <c r="B8" s="8" t="n">
        <v>233.1</v>
      </c>
      <c r="C8" s="8" t="n">
        <v>203.4</v>
      </c>
    </row>
    <row r="9" spans="1:3">
      <c r="A9" s="4" t="s">
        <v>647</v>
      </c>
      <c r="B9" s="5" t="n">
        <v>0</v>
      </c>
      <c r="C9" s="8" t="n">
        <v>0.7</v>
      </c>
    </row>
    <row r="10" spans="1:3">
      <c r="A10" s="4" t="s">
        <v>648</v>
      </c>
      <c r="B10" s="7" t="n">
        <v>233.1</v>
      </c>
      <c r="C10" s="7" t="n">
        <v>20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8</v>
      </c>
    </row>
    <row r="2" spans="1:3">
      <c r="A2" s="3" t="s">
        <v>204</v>
      </c>
    </row>
    <row r="3" spans="1:3">
      <c r="A3" s="4" t="s">
        <v>650</v>
      </c>
      <c r="B3" s="7" t="n">
        <v>13.3</v>
      </c>
      <c r="C3" s="7" t="n">
        <v>13.9</v>
      </c>
    </row>
    <row r="4" spans="1:3">
      <c r="A4" s="4" t="s">
        <v>651</v>
      </c>
      <c r="B4" s="8" t="n">
        <v>147.2</v>
      </c>
      <c r="C4" s="8" t="n">
        <v>141.5</v>
      </c>
    </row>
    <row r="5" spans="1:3">
      <c r="A5" s="4" t="s">
        <v>652</v>
      </c>
      <c r="B5" s="8" t="n">
        <v>464.8</v>
      </c>
      <c r="C5" s="8" t="n">
        <v>448.7</v>
      </c>
    </row>
    <row r="6" spans="1:3">
      <c r="A6" s="4" t="s">
        <v>653</v>
      </c>
      <c r="B6" s="8" t="n">
        <v>36.7</v>
      </c>
      <c r="C6" s="8" t="n">
        <v>31.9</v>
      </c>
    </row>
    <row r="7" spans="1:3">
      <c r="A7" s="4" t="s">
        <v>654</v>
      </c>
      <c r="B7" s="5" t="n">
        <v>662</v>
      </c>
      <c r="C7" s="5" t="n">
        <v>636</v>
      </c>
    </row>
    <row r="8" spans="1:3">
      <c r="A8" s="4" t="s">
        <v>655</v>
      </c>
      <c r="B8" s="8" t="n">
        <v>-360.8</v>
      </c>
      <c r="C8" s="8" t="n">
        <v>-339.1</v>
      </c>
    </row>
    <row r="9" spans="1:3">
      <c r="A9" s="4" t="s">
        <v>155</v>
      </c>
      <c r="B9" s="7" t="n">
        <v>301.2</v>
      </c>
      <c r="C9" s="7" t="n">
        <v>29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8</v>
      </c>
    </row>
    <row r="3" spans="1:3">
      <c r="A3" s="3" t="s">
        <v>657</v>
      </c>
    </row>
    <row r="4" spans="1:3">
      <c r="A4" s="4" t="s">
        <v>658</v>
      </c>
      <c r="B4" s="7" t="n">
        <v>336.1</v>
      </c>
      <c r="C4" s="7" t="n">
        <v>201.5</v>
      </c>
    </row>
    <row r="5" spans="1:3">
      <c r="A5" s="4" t="s">
        <v>659</v>
      </c>
      <c r="B5" s="8" t="n">
        <v>-2.4</v>
      </c>
      <c r="C5" s="8" t="n">
        <v>-0.7</v>
      </c>
    </row>
    <row r="6" spans="1:3">
      <c r="A6" s="4" t="s">
        <v>186</v>
      </c>
      <c r="C6" s="8" t="n">
        <v>9.800000000000001</v>
      </c>
    </row>
    <row r="7" spans="1:3">
      <c r="A7" s="4" t="s">
        <v>97</v>
      </c>
      <c r="C7" s="8" t="n">
        <v>125.5</v>
      </c>
    </row>
    <row r="8" spans="1:3">
      <c r="A8" s="4" t="s">
        <v>660</v>
      </c>
      <c r="B8" s="8" t="n">
        <v>333.7</v>
      </c>
      <c r="C8" s="8" t="n">
        <v>336.1</v>
      </c>
    </row>
    <row r="9" spans="1:3">
      <c r="A9" s="4" t="s">
        <v>528</v>
      </c>
    </row>
    <row r="10" spans="1:3">
      <c r="A10" s="3" t="s">
        <v>657</v>
      </c>
    </row>
    <row r="11" spans="1:3">
      <c r="A11" s="4" t="s">
        <v>658</v>
      </c>
      <c r="B11" s="8" t="n">
        <v>313.2</v>
      </c>
      <c r="C11" s="8" t="n">
        <v>185.3</v>
      </c>
    </row>
    <row r="12" spans="1:3">
      <c r="A12" s="4" t="s">
        <v>659</v>
      </c>
      <c r="B12" s="8" t="n">
        <v>-1.9</v>
      </c>
      <c r="C12" s="8" t="n">
        <v>-0.7</v>
      </c>
    </row>
    <row r="13" spans="1:3">
      <c r="A13" s="4" t="s">
        <v>186</v>
      </c>
      <c r="C13" s="8" t="n">
        <v>9.800000000000001</v>
      </c>
    </row>
    <row r="14" spans="1:3">
      <c r="A14" s="4" t="s">
        <v>97</v>
      </c>
      <c r="C14" s="8" t="n">
        <v>118.8</v>
      </c>
    </row>
    <row r="15" spans="1:3">
      <c r="A15" s="4" t="s">
        <v>660</v>
      </c>
      <c r="B15" s="8" t="n">
        <v>311.3</v>
      </c>
      <c r="C15" s="8" t="n">
        <v>313.2</v>
      </c>
    </row>
    <row r="16" spans="1:3">
      <c r="A16" s="4" t="s">
        <v>529</v>
      </c>
    </row>
    <row r="17" spans="1:3">
      <c r="A17" s="3" t="s">
        <v>657</v>
      </c>
    </row>
    <row r="18" spans="1:3">
      <c r="A18" s="4" t="s">
        <v>658</v>
      </c>
      <c r="B18" s="8" t="n">
        <v>10.9</v>
      </c>
      <c r="C18" s="8" t="n">
        <v>9.1</v>
      </c>
    </row>
    <row r="19" spans="1:3">
      <c r="A19" s="4" t="s">
        <v>659</v>
      </c>
      <c r="B19" s="8" t="n">
        <v>-0.1</v>
      </c>
      <c r="C19" s="5" t="n">
        <v>0</v>
      </c>
    </row>
    <row r="20" spans="1:3">
      <c r="A20" s="4" t="s">
        <v>186</v>
      </c>
      <c r="C20" s="5" t="n">
        <v>0</v>
      </c>
    </row>
    <row r="21" spans="1:3">
      <c r="A21" s="4" t="s">
        <v>97</v>
      </c>
      <c r="C21" s="8" t="n">
        <v>1.8</v>
      </c>
    </row>
    <row r="22" spans="1:3">
      <c r="A22" s="4" t="s">
        <v>660</v>
      </c>
      <c r="B22" s="8" t="n">
        <v>10.8</v>
      </c>
      <c r="C22" s="8" t="n">
        <v>10.9</v>
      </c>
    </row>
    <row r="23" spans="1:3">
      <c r="A23" s="4" t="s">
        <v>530</v>
      </c>
    </row>
    <row r="24" spans="1:3">
      <c r="A24" s="3" t="s">
        <v>657</v>
      </c>
    </row>
    <row r="25" spans="1:3">
      <c r="A25" s="4" t="s">
        <v>658</v>
      </c>
      <c r="B25" s="5" t="n">
        <v>12</v>
      </c>
      <c r="C25" s="8" t="n">
        <v>7.1</v>
      </c>
    </row>
    <row r="26" spans="1:3">
      <c r="A26" s="4" t="s">
        <v>659</v>
      </c>
      <c r="B26" s="8" t="n">
        <v>-0.4</v>
      </c>
      <c r="C26" s="5" t="n">
        <v>0</v>
      </c>
    </row>
    <row r="27" spans="1:3">
      <c r="A27" s="4" t="s">
        <v>186</v>
      </c>
      <c r="C27" s="5" t="n">
        <v>0</v>
      </c>
    </row>
    <row r="28" spans="1:3">
      <c r="A28" s="4" t="s">
        <v>97</v>
      </c>
      <c r="C28" s="8" t="n">
        <v>4.9</v>
      </c>
    </row>
    <row r="29" spans="1:3">
      <c r="A29" s="4" t="s">
        <v>660</v>
      </c>
      <c r="B29" s="7" t="n">
        <v>11.6</v>
      </c>
      <c r="C29" s="6"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8</v>
      </c>
    </row>
    <row r="2" spans="1:3">
      <c r="A2" s="3" t="s">
        <v>662</v>
      </c>
    </row>
    <row r="3" spans="1:3">
      <c r="A3" s="4" t="s">
        <v>663</v>
      </c>
      <c r="B3" s="7" t="n">
        <v>460.4</v>
      </c>
      <c r="C3" s="7" t="n">
        <v>488.7</v>
      </c>
    </row>
    <row r="4" spans="1:3">
      <c r="A4" s="4" t="s">
        <v>664</v>
      </c>
      <c r="B4" s="8" t="n">
        <v>242.2</v>
      </c>
      <c r="C4" s="5" t="n">
        <v>221</v>
      </c>
    </row>
    <row r="5" spans="1:3">
      <c r="A5" s="4" t="s">
        <v>665</v>
      </c>
      <c r="B5" s="8" t="n">
        <v>79.09999999999999</v>
      </c>
      <c r="C5" s="8" t="n">
        <v>79.3</v>
      </c>
    </row>
    <row r="6" spans="1:3">
      <c r="A6" s="4" t="s">
        <v>155</v>
      </c>
      <c r="B6" s="8" t="n">
        <v>539.5</v>
      </c>
      <c r="C6" s="5" t="n">
        <v>568</v>
      </c>
    </row>
    <row r="7" spans="1:3">
      <c r="A7" s="4" t="s">
        <v>518</v>
      </c>
    </row>
    <row r="8" spans="1:3">
      <c r="A8" s="3" t="s">
        <v>662</v>
      </c>
    </row>
    <row r="9" spans="1:3">
      <c r="A9" s="4" t="s">
        <v>663</v>
      </c>
      <c r="B9" s="8" t="n">
        <v>284.5</v>
      </c>
      <c r="C9" s="8" t="n">
        <v>311.2</v>
      </c>
    </row>
    <row r="10" spans="1:3">
      <c r="A10" s="4" t="s">
        <v>664</v>
      </c>
      <c r="B10" s="8" t="n">
        <v>150.2</v>
      </c>
      <c r="C10" s="5" t="n">
        <v>138</v>
      </c>
    </row>
    <row r="11" spans="1:3">
      <c r="A11" s="4" t="s">
        <v>666</v>
      </c>
    </row>
    <row r="12" spans="1:3">
      <c r="A12" s="3" t="s">
        <v>662</v>
      </c>
    </row>
    <row r="13" spans="1:3">
      <c r="A13" s="4" t="s">
        <v>663</v>
      </c>
      <c r="B13" s="8" t="n">
        <v>112.3</v>
      </c>
      <c r="C13" s="5" t="n">
        <v>113</v>
      </c>
    </row>
    <row r="14" spans="1:3">
      <c r="A14" s="4" t="s">
        <v>664</v>
      </c>
      <c r="B14" s="8" t="n">
        <v>45.1</v>
      </c>
      <c r="C14" s="8" t="n">
        <v>37.5</v>
      </c>
    </row>
    <row r="15" spans="1:3">
      <c r="A15" s="4" t="s">
        <v>665</v>
      </c>
    </row>
    <row r="16" spans="1:3">
      <c r="A16" s="3" t="s">
        <v>662</v>
      </c>
    </row>
    <row r="17" spans="1:3">
      <c r="A17" s="4" t="s">
        <v>663</v>
      </c>
      <c r="B17" s="8" t="n">
        <v>35.3</v>
      </c>
      <c r="C17" s="8" t="n">
        <v>35.8</v>
      </c>
    </row>
    <row r="18" spans="1:3">
      <c r="A18" s="4" t="s">
        <v>664</v>
      </c>
      <c r="B18" s="8" t="n">
        <v>23.1</v>
      </c>
      <c r="C18" s="8" t="n">
        <v>22.3</v>
      </c>
    </row>
    <row r="19" spans="1:3">
      <c r="A19" s="4" t="s">
        <v>47</v>
      </c>
    </row>
    <row r="20" spans="1:3">
      <c r="A20" s="3" t="s">
        <v>662</v>
      </c>
    </row>
    <row r="21" spans="1:3">
      <c r="A21" s="4" t="s">
        <v>663</v>
      </c>
      <c r="B21" s="8" t="n">
        <v>28.3</v>
      </c>
      <c r="C21" s="8" t="n">
        <v>28.7</v>
      </c>
    </row>
    <row r="22" spans="1:3">
      <c r="A22" s="4" t="s">
        <v>664</v>
      </c>
      <c r="B22" s="7" t="n">
        <v>23.8</v>
      </c>
      <c r="C22" s="7" t="n">
        <v>2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8</v>
      </c>
      <c r="D2" s="2" t="s">
        <v>39</v>
      </c>
    </row>
    <row r="3" spans="1:4">
      <c r="A3" s="3" t="s">
        <v>668</v>
      </c>
    </row>
    <row r="4" spans="1:4">
      <c r="A4" s="4" t="s">
        <v>669</v>
      </c>
      <c r="B4" s="7" t="n">
        <v>28.9</v>
      </c>
      <c r="C4" s="7" t="n">
        <v>24.7</v>
      </c>
      <c r="D4" s="6" t="n">
        <v>21</v>
      </c>
    </row>
    <row r="5" spans="1:4">
      <c r="A5" s="4" t="s">
        <v>528</v>
      </c>
    </row>
    <row r="6" spans="1:4">
      <c r="A6" s="3" t="s">
        <v>668</v>
      </c>
    </row>
    <row r="7" spans="1:4">
      <c r="A7" s="4" t="s">
        <v>670</v>
      </c>
      <c r="B7" s="8" t="n">
        <v>27.8</v>
      </c>
      <c r="C7" s="8" t="n">
        <v>27.8</v>
      </c>
      <c r="D7" s="8" t="n">
        <v>27.8</v>
      </c>
    </row>
    <row r="8" spans="1:4">
      <c r="A8" s="4" t="s">
        <v>529</v>
      </c>
    </row>
    <row r="9" spans="1:4">
      <c r="A9" s="3" t="s">
        <v>668</v>
      </c>
    </row>
    <row r="10" spans="1:4">
      <c r="A10" s="4" t="s">
        <v>670</v>
      </c>
      <c r="B10" s="7" t="n">
        <v>154.8</v>
      </c>
      <c r="C10" s="7" t="n">
        <v>154.8</v>
      </c>
      <c r="D10" s="7" t="n">
        <v>15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91</v>
      </c>
    </row>
    <row r="2" spans="1:2">
      <c r="A2" s="3" t="s">
        <v>207</v>
      </c>
    </row>
    <row r="3" spans="1:2">
      <c r="A3" s="4" t="s">
        <v>672</v>
      </c>
      <c r="B3" s="7" t="n">
        <v>27.1</v>
      </c>
    </row>
    <row r="4" spans="1:2">
      <c r="A4" s="4" t="s">
        <v>673</v>
      </c>
      <c r="B4" s="5" t="n">
        <v>27</v>
      </c>
    </row>
    <row r="5" spans="1:2">
      <c r="A5" s="4" t="s">
        <v>674</v>
      </c>
      <c r="B5" s="8" t="n">
        <v>24.6</v>
      </c>
    </row>
    <row r="6" spans="1:2">
      <c r="A6" s="4" t="s">
        <v>675</v>
      </c>
      <c r="B6" s="8" t="n">
        <v>19.8</v>
      </c>
    </row>
    <row r="7" spans="1:2">
      <c r="A7" s="4" t="s">
        <v>676</v>
      </c>
      <c r="B7" s="7" t="n">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8</v>
      </c>
    </row>
    <row r="2" spans="1:3">
      <c r="A2" s="3" t="s">
        <v>210</v>
      </c>
    </row>
    <row r="3" spans="1:3">
      <c r="A3" s="4" t="s">
        <v>678</v>
      </c>
      <c r="B3" s="7" t="n">
        <v>59.5</v>
      </c>
      <c r="C3" s="7" t="n">
        <v>63.7</v>
      </c>
    </row>
    <row r="4" spans="1:3">
      <c r="A4" s="4" t="s">
        <v>114</v>
      </c>
      <c r="B4" s="8" t="n">
        <v>4.9</v>
      </c>
      <c r="C4" s="8" t="n">
        <v>8.6</v>
      </c>
    </row>
    <row r="5" spans="1:3">
      <c r="A5" s="4" t="s">
        <v>679</v>
      </c>
      <c r="B5" s="8" t="n">
        <v>7.1</v>
      </c>
      <c r="C5" s="8" t="n">
        <v>7.1</v>
      </c>
    </row>
    <row r="6" spans="1:3">
      <c r="A6" s="4" t="s">
        <v>680</v>
      </c>
      <c r="B6" s="8" t="n">
        <v>16.4</v>
      </c>
      <c r="C6" s="8" t="n">
        <v>9.199999999999999</v>
      </c>
    </row>
    <row r="7" spans="1:3">
      <c r="A7" s="4" t="s">
        <v>681</v>
      </c>
      <c r="B7" s="8" t="n">
        <v>10.9</v>
      </c>
      <c r="C7" s="8" t="n">
        <v>4.6</v>
      </c>
    </row>
    <row r="8" spans="1:3">
      <c r="A8" s="4" t="s">
        <v>682</v>
      </c>
      <c r="B8" s="8" t="n">
        <v>21.8</v>
      </c>
      <c r="C8" s="8" t="n">
        <v>14.3</v>
      </c>
    </row>
    <row r="9" spans="1:3">
      <c r="A9" s="4" t="s">
        <v>47</v>
      </c>
      <c r="B9" s="8" t="n">
        <v>29.8</v>
      </c>
      <c r="C9" s="8" t="n">
        <v>29.7</v>
      </c>
    </row>
    <row r="10" spans="1:3">
      <c r="A10" s="4" t="s">
        <v>683</v>
      </c>
      <c r="B10" s="7" t="n">
        <v>150.4</v>
      </c>
      <c r="C10" s="7" t="n">
        <v>13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4</v>
      </c>
      <c r="B1" s="2" t="s">
        <v>2</v>
      </c>
      <c r="C1" s="2" t="s">
        <v>38</v>
      </c>
    </row>
    <row r="2" spans="1:3">
      <c r="A2" s="3" t="s">
        <v>685</v>
      </c>
    </row>
    <row r="3" spans="1:3">
      <c r="A3" s="4" t="s">
        <v>686</v>
      </c>
      <c r="B3" s="7" t="n">
        <v>116.7</v>
      </c>
      <c r="C3" s="7" t="n">
        <v>173.5</v>
      </c>
    </row>
    <row r="4" spans="1:3">
      <c r="A4" s="4" t="s">
        <v>134</v>
      </c>
      <c r="B4" s="8" t="n">
        <v>464.9</v>
      </c>
      <c r="C4" s="8" t="n">
        <v>618.5</v>
      </c>
    </row>
    <row r="5" spans="1:3">
      <c r="A5" s="4" t="s">
        <v>687</v>
      </c>
      <c r="B5" s="8" t="n">
        <v>2.4</v>
      </c>
      <c r="C5" s="8" t="n">
        <v>0.2</v>
      </c>
    </row>
    <row r="6" spans="1:3">
      <c r="A6" s="4" t="s">
        <v>688</v>
      </c>
      <c r="B6" s="8" t="n">
        <v>462.5</v>
      </c>
      <c r="C6" s="8" t="n">
        <v>618.3</v>
      </c>
    </row>
    <row r="7" spans="1:3">
      <c r="A7" s="4" t="s">
        <v>689</v>
      </c>
    </row>
    <row r="8" spans="1:3">
      <c r="A8" s="3" t="s">
        <v>685</v>
      </c>
    </row>
    <row r="9" spans="1:3">
      <c r="A9" s="4" t="s">
        <v>689</v>
      </c>
      <c r="B9" s="8" t="n">
        <v>344.9</v>
      </c>
      <c r="C9" s="8" t="n">
        <v>444.2</v>
      </c>
    </row>
    <row r="10" spans="1:3">
      <c r="A10" s="4" t="s">
        <v>690</v>
      </c>
    </row>
    <row r="11" spans="1:3">
      <c r="A11" s="3" t="s">
        <v>685</v>
      </c>
    </row>
    <row r="12" spans="1:3">
      <c r="A12" s="4" t="s">
        <v>134</v>
      </c>
      <c r="B12" s="7" t="n">
        <v>3.3</v>
      </c>
      <c r="C12" s="7" t="n">
        <v>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91</v>
      </c>
      <c r="B1" s="2" t="s">
        <v>692</v>
      </c>
      <c r="C1" s="2" t="s">
        <v>693</v>
      </c>
      <c r="D1" s="2" t="s">
        <v>694</v>
      </c>
      <c r="E1" s="2" t="s">
        <v>2</v>
      </c>
      <c r="F1" s="2" t="s">
        <v>2</v>
      </c>
      <c r="G1" s="2" t="s">
        <v>38</v>
      </c>
      <c r="H1" s="2" t="s">
        <v>39</v>
      </c>
      <c r="I1" s="2" t="s">
        <v>414</v>
      </c>
    </row>
    <row r="2" spans="1:9">
      <c r="A2" s="3" t="s">
        <v>695</v>
      </c>
    </row>
    <row r="3" spans="1:9">
      <c r="A3" s="4" t="s">
        <v>696</v>
      </c>
      <c r="E3" s="6" t="n">
        <v>217400000</v>
      </c>
      <c r="F3" s="6" t="n">
        <v>217400000</v>
      </c>
    </row>
    <row r="4" spans="1:9">
      <c r="A4" s="4" t="s">
        <v>697</v>
      </c>
      <c r="E4" s="5" t="n">
        <v>15900000</v>
      </c>
      <c r="F4" s="5" t="n">
        <v>15900000</v>
      </c>
    </row>
    <row r="5" spans="1:9">
      <c r="A5" s="4" t="s">
        <v>686</v>
      </c>
      <c r="E5" s="5" t="n">
        <v>116700000</v>
      </c>
      <c r="F5" s="5" t="n">
        <v>116700000</v>
      </c>
      <c r="G5" s="6" t="n">
        <v>173500000</v>
      </c>
    </row>
    <row r="6" spans="1:9">
      <c r="A6" s="4" t="s">
        <v>78</v>
      </c>
      <c r="E6" s="5" t="n">
        <v>18100000</v>
      </c>
      <c r="F6" s="5" t="n">
        <v>18100000</v>
      </c>
      <c r="G6" s="6" t="n">
        <v>0</v>
      </c>
      <c r="H6" s="6" t="n">
        <v>0</v>
      </c>
    </row>
    <row r="7" spans="1:9">
      <c r="A7" s="4" t="s">
        <v>698</v>
      </c>
      <c r="E7" s="5" t="n">
        <v>5100000</v>
      </c>
      <c r="F7" s="5" t="n">
        <v>5100000</v>
      </c>
    </row>
    <row r="8" spans="1:9">
      <c r="A8" s="4" t="s">
        <v>699</v>
      </c>
      <c r="E8" s="5" t="n">
        <v>6600000</v>
      </c>
      <c r="F8" s="5" t="n">
        <v>6600000</v>
      </c>
    </row>
    <row r="9" spans="1:9">
      <c r="A9" s="4" t="s">
        <v>686</v>
      </c>
    </row>
    <row r="10" spans="1:9">
      <c r="A10" s="3" t="s">
        <v>695</v>
      </c>
    </row>
    <row r="11" spans="1:9">
      <c r="A11" s="4" t="s">
        <v>700</v>
      </c>
      <c r="C11" s="4" t="s">
        <v>435</v>
      </c>
    </row>
    <row r="12" spans="1:9">
      <c r="A12" s="4" t="s">
        <v>701</v>
      </c>
      <c r="C12" s="6" t="n">
        <v>350000000</v>
      </c>
    </row>
    <row r="13" spans="1:9">
      <c r="A13" s="4" t="s">
        <v>702</v>
      </c>
      <c r="C13" s="6" t="n">
        <v>225000000</v>
      </c>
    </row>
    <row r="14" spans="1:9">
      <c r="A14" s="4" t="s">
        <v>703</v>
      </c>
      <c r="C14" s="4" t="s">
        <v>474</v>
      </c>
    </row>
    <row r="15" spans="1:9">
      <c r="A15" s="4" t="s">
        <v>704</v>
      </c>
      <c r="E15" s="6" t="n">
        <v>100000000</v>
      </c>
      <c r="F15" s="6" t="n">
        <v>100000000</v>
      </c>
    </row>
    <row r="16" spans="1:9">
      <c r="A16" s="4" t="s">
        <v>705</v>
      </c>
    </row>
    <row r="17" spans="1:9">
      <c r="A17" s="3" t="s">
        <v>695</v>
      </c>
    </row>
    <row r="18" spans="1:9">
      <c r="A18" s="4" t="s">
        <v>706</v>
      </c>
      <c r="F18" s="4" t="s">
        <v>707</v>
      </c>
    </row>
    <row r="19" spans="1:9">
      <c r="A19" s="4" t="s">
        <v>708</v>
      </c>
    </row>
    <row r="20" spans="1:9">
      <c r="A20" s="3" t="s">
        <v>695</v>
      </c>
    </row>
    <row r="21" spans="1:9">
      <c r="A21" s="4" t="s">
        <v>706</v>
      </c>
      <c r="F21" s="4" t="s">
        <v>709</v>
      </c>
    </row>
    <row r="22" spans="1:9">
      <c r="A22" s="4" t="s">
        <v>710</v>
      </c>
    </row>
    <row r="23" spans="1:9">
      <c r="A23" s="3" t="s">
        <v>695</v>
      </c>
    </row>
    <row r="24" spans="1:9">
      <c r="A24" s="4" t="s">
        <v>689</v>
      </c>
      <c r="B24" s="6" t="n">
        <v>350000000</v>
      </c>
      <c r="D24" s="6" t="n">
        <v>300000000</v>
      </c>
      <c r="I24" s="6" t="n">
        <v>150000000</v>
      </c>
    </row>
    <row r="25" spans="1:9">
      <c r="A25" s="4" t="s">
        <v>711</v>
      </c>
      <c r="B25" s="4" t="s">
        <v>712</v>
      </c>
      <c r="D25" s="4" t="s">
        <v>713</v>
      </c>
      <c r="I25" s="4" t="s">
        <v>713</v>
      </c>
    </row>
    <row r="26" spans="1:9">
      <c r="A26" s="4" t="s">
        <v>714</v>
      </c>
      <c r="D26" s="6" t="n">
        <v>2400000</v>
      </c>
    </row>
    <row r="27" spans="1:9">
      <c r="A27" s="4" t="s">
        <v>715</v>
      </c>
      <c r="D27" s="4" t="s">
        <v>716</v>
      </c>
      <c r="I27" s="4" t="s">
        <v>717</v>
      </c>
    </row>
    <row r="28" spans="1:9">
      <c r="A28" s="4" t="s">
        <v>718</v>
      </c>
      <c r="I28" s="6" t="n">
        <v>1500000</v>
      </c>
    </row>
    <row r="29" spans="1:9">
      <c r="A29" s="4" t="s">
        <v>719</v>
      </c>
      <c r="B29" s="6" t="n">
        <v>450000000</v>
      </c>
    </row>
    <row r="30" spans="1:9">
      <c r="A30" s="4" t="s">
        <v>720</v>
      </c>
      <c r="B30" s="4" t="s">
        <v>721</v>
      </c>
    </row>
    <row r="31" spans="1:9">
      <c r="A31" s="4" t="s">
        <v>722</v>
      </c>
      <c r="B31" s="4" t="s">
        <v>4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91</v>
      </c>
    </row>
    <row r="2" spans="1:2">
      <c r="A2" s="3" t="s">
        <v>213</v>
      </c>
    </row>
    <row r="3" spans="1:2">
      <c r="A3" s="4" t="s">
        <v>672</v>
      </c>
      <c r="B3" s="7" t="n">
        <v>2.4</v>
      </c>
    </row>
    <row r="4" spans="1:2">
      <c r="A4" s="4" t="s">
        <v>673</v>
      </c>
      <c r="B4" s="8" t="n">
        <v>0.3</v>
      </c>
    </row>
    <row r="5" spans="1:2">
      <c r="A5" s="4" t="s">
        <v>674</v>
      </c>
      <c r="B5" s="8" t="n">
        <v>0.3</v>
      </c>
    </row>
    <row r="6" spans="1:2">
      <c r="A6" s="4" t="s">
        <v>675</v>
      </c>
      <c r="B6" s="8" t="n">
        <v>0.1</v>
      </c>
    </row>
    <row r="7" spans="1:2">
      <c r="A7" s="4" t="s">
        <v>676</v>
      </c>
      <c r="B7" s="8" t="n">
        <v>116.8</v>
      </c>
    </row>
    <row r="8" spans="1:2">
      <c r="A8" s="4" t="s">
        <v>724</v>
      </c>
      <c r="B8" s="8" t="n">
        <v>350.1</v>
      </c>
    </row>
    <row r="9" spans="1:2">
      <c r="A9" s="4" t="s">
        <v>155</v>
      </c>
      <c r="B9" s="6" t="n">
        <v>4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25</v>
      </c>
      <c r="B1" s="2" t="s">
        <v>726</v>
      </c>
    </row>
    <row r="2" spans="1:7">
      <c r="B2" s="2" t="s">
        <v>727</v>
      </c>
      <c r="C2" s="2" t="s">
        <v>491</v>
      </c>
      <c r="D2" s="2" t="s">
        <v>728</v>
      </c>
      <c r="E2" s="2" t="s">
        <v>729</v>
      </c>
      <c r="F2" s="2" t="s">
        <v>730</v>
      </c>
      <c r="G2" s="2" t="s">
        <v>731</v>
      </c>
    </row>
    <row r="3" spans="1:7">
      <c r="A3" s="3" t="s">
        <v>216</v>
      </c>
    </row>
    <row r="4" spans="1:7">
      <c r="A4" s="4" t="s">
        <v>732</v>
      </c>
      <c r="C4" s="7" t="n">
        <v>7.7</v>
      </c>
      <c r="G4" s="7" t="n">
        <v>0.5</v>
      </c>
    </row>
    <row r="5" spans="1:7">
      <c r="A5" s="4" t="s">
        <v>733</v>
      </c>
      <c r="E5" s="11" t="n">
        <v>172.8</v>
      </c>
      <c r="F5" s="11" t="n">
        <v>161.8</v>
      </c>
    </row>
    <row r="6" spans="1:7">
      <c r="A6" s="4" t="s">
        <v>734</v>
      </c>
      <c r="B6" s="6" t="n">
        <v>200</v>
      </c>
      <c r="D6" s="6" t="n">
        <v>200</v>
      </c>
    </row>
    <row r="7" spans="1:7">
      <c r="A7" s="4" t="s">
        <v>735</v>
      </c>
      <c r="B7" s="4" t="s">
        <v>736</v>
      </c>
      <c r="D7" s="4" t="s">
        <v>737</v>
      </c>
      <c r="E7" s="4" t="s">
        <v>737</v>
      </c>
      <c r="F7" s="4" t="s">
        <v>736</v>
      </c>
    </row>
    <row r="8" spans="1:7">
      <c r="A8" s="4" t="s">
        <v>738</v>
      </c>
      <c r="B8" s="7" t="n">
        <v>11.9</v>
      </c>
    </row>
    <row r="9" spans="1:7">
      <c r="A9" s="4" t="s">
        <v>100</v>
      </c>
      <c r="B9" s="8" t="n">
        <v>9.300000000000001</v>
      </c>
    </row>
    <row r="10" spans="1:7">
      <c r="A10" s="4" t="s">
        <v>739</v>
      </c>
      <c r="B10" s="8" t="n">
        <v>2.6</v>
      </c>
    </row>
    <row r="11" spans="1:7">
      <c r="A11" s="4" t="s">
        <v>740</v>
      </c>
      <c r="B11" s="6" t="n">
        <v>7</v>
      </c>
    </row>
    <row r="12" spans="1:7">
      <c r="A12" s="4" t="s">
        <v>741</v>
      </c>
      <c r="C12" s="7" t="n">
        <v>4.5</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8</v>
      </c>
    </row>
    <row r="2" spans="1:3">
      <c r="A2" s="3" t="s">
        <v>743</v>
      </c>
    </row>
    <row r="3" spans="1:3">
      <c r="A3" s="4" t="s">
        <v>744</v>
      </c>
      <c r="B3" s="7" t="n">
        <v>46.5</v>
      </c>
      <c r="C3" s="7" t="n">
        <v>7.8</v>
      </c>
    </row>
    <row r="4" spans="1:3">
      <c r="A4" s="4" t="s">
        <v>745</v>
      </c>
    </row>
    <row r="5" spans="1:3">
      <c r="A5" s="3" t="s">
        <v>743</v>
      </c>
    </row>
    <row r="6" spans="1:3">
      <c r="A6" s="4" t="s">
        <v>746</v>
      </c>
      <c r="B6" s="8" t="n">
        <v>33.4</v>
      </c>
      <c r="C6" s="5" t="n">
        <v>0</v>
      </c>
    </row>
    <row r="7" spans="1:3">
      <c r="A7" s="4" t="s">
        <v>747</v>
      </c>
    </row>
    <row r="8" spans="1:3">
      <c r="A8" s="3" t="s">
        <v>743</v>
      </c>
    </row>
    <row r="9" spans="1:3">
      <c r="A9" s="4" t="s">
        <v>744</v>
      </c>
      <c r="B9" s="8" t="n">
        <v>8.6</v>
      </c>
      <c r="C9" s="8" t="n">
        <v>7.8</v>
      </c>
    </row>
    <row r="10" spans="1:3">
      <c r="A10" s="4" t="s">
        <v>748</v>
      </c>
      <c r="B10" s="8" t="n">
        <v>8.9</v>
      </c>
      <c r="C10" s="8" t="n">
        <v>8.9</v>
      </c>
    </row>
    <row r="11" spans="1:3">
      <c r="A11" s="4" t="s">
        <v>749</v>
      </c>
    </row>
    <row r="12" spans="1:3">
      <c r="A12" s="3" t="s">
        <v>743</v>
      </c>
    </row>
    <row r="13" spans="1:3">
      <c r="A13" s="4" t="s">
        <v>744</v>
      </c>
      <c r="B13" s="7" t="n">
        <v>4.5</v>
      </c>
      <c r="C1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8</v>
      </c>
    </row>
    <row r="2" spans="1:3">
      <c r="A2" s="3" t="s">
        <v>219</v>
      </c>
    </row>
    <row r="3" spans="1:3">
      <c r="A3" s="4" t="s">
        <v>751</v>
      </c>
      <c r="B3" s="7" t="n">
        <v>464.9</v>
      </c>
      <c r="C3" s="7" t="n">
        <v>618.5</v>
      </c>
    </row>
    <row r="4" spans="1:3">
      <c r="A4" s="4" t="s">
        <v>752</v>
      </c>
      <c r="B4" s="7" t="n">
        <v>462.1</v>
      </c>
      <c r="C4" s="7" t="n">
        <v>64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14"/>
  </cols>
  <sheetData>
    <row r="1" spans="1:7">
      <c r="A1" s="1" t="s">
        <v>753</v>
      </c>
      <c r="B1" s="2" t="s">
        <v>754</v>
      </c>
      <c r="C1" s="2" t="s">
        <v>498</v>
      </c>
      <c r="D1" s="2" t="s">
        <v>755</v>
      </c>
      <c r="E1" s="2" t="s">
        <v>731</v>
      </c>
      <c r="F1" s="2" t="s">
        <v>756</v>
      </c>
      <c r="G1" s="2" t="s">
        <v>757</v>
      </c>
    </row>
    <row r="2" spans="1:7">
      <c r="A2" s="3" t="s">
        <v>758</v>
      </c>
    </row>
    <row r="3" spans="1:7">
      <c r="A3" s="4" t="s">
        <v>759</v>
      </c>
      <c r="G3" s="4" t="s">
        <v>760</v>
      </c>
    </row>
    <row r="4" spans="1:7">
      <c r="A4" s="4" t="s">
        <v>761</v>
      </c>
      <c r="D4" s="4" t="s">
        <v>716</v>
      </c>
    </row>
    <row r="5" spans="1:7">
      <c r="A5" s="4" t="s">
        <v>762</v>
      </c>
      <c r="D5" s="4" t="s">
        <v>763</v>
      </c>
    </row>
    <row r="6" spans="1:7">
      <c r="A6" s="4" t="s">
        <v>764</v>
      </c>
      <c r="D6" s="7" t="n">
        <v>13.3</v>
      </c>
      <c r="E6" s="7" t="n">
        <v>11.5</v>
      </c>
      <c r="F6" s="7" t="n">
        <v>9.6</v>
      </c>
    </row>
    <row r="7" spans="1:7">
      <c r="A7" s="4" t="s">
        <v>765</v>
      </c>
      <c r="B7" s="6" t="n">
        <v>68</v>
      </c>
    </row>
    <row r="8" spans="1:7">
      <c r="A8" s="4" t="s">
        <v>765</v>
      </c>
      <c r="C8" s="7" t="n">
        <v>70.90000000000001</v>
      </c>
    </row>
    <row r="9" spans="1:7">
      <c r="A9" s="4" t="s">
        <v>766</v>
      </c>
      <c r="D9" s="5" t="n">
        <v>53</v>
      </c>
      <c r="E9" s="8" t="n">
        <v>311.3</v>
      </c>
    </row>
    <row r="10" spans="1:7">
      <c r="A10" s="4" t="s">
        <v>767</v>
      </c>
      <c r="D10" s="8" t="n">
        <v>41.1</v>
      </c>
      <c r="E10" s="8" t="n">
        <v>291.9</v>
      </c>
    </row>
    <row r="11" spans="1:7">
      <c r="A11" s="4" t="s">
        <v>768</v>
      </c>
      <c r="D11" s="8" t="n">
        <v>47.6</v>
      </c>
      <c r="E11" s="8" t="n">
        <v>302.6</v>
      </c>
    </row>
    <row r="12" spans="1:7">
      <c r="A12" s="4" t="s">
        <v>769</v>
      </c>
      <c r="D12" s="8" t="n">
        <v>38.7</v>
      </c>
      <c r="E12" s="8" t="n">
        <v>289.7</v>
      </c>
    </row>
    <row r="13" spans="1:7">
      <c r="A13" s="4" t="s">
        <v>770</v>
      </c>
    </row>
    <row r="14" spans="1:7">
      <c r="A14" s="3" t="s">
        <v>758</v>
      </c>
    </row>
    <row r="15" spans="1:7">
      <c r="A15" s="4" t="s">
        <v>771</v>
      </c>
      <c r="D15" s="8" t="n">
        <v>20.8</v>
      </c>
      <c r="E15" s="8" t="n">
        <v>9.4</v>
      </c>
    </row>
    <row r="16" spans="1:7">
      <c r="A16" s="4" t="s">
        <v>765</v>
      </c>
      <c r="D16" s="8" t="n">
        <v>71.09999999999999</v>
      </c>
      <c r="E16" s="8" t="n">
        <v>0.6</v>
      </c>
    </row>
    <row r="17" spans="1:7">
      <c r="A17" s="4" t="s">
        <v>765</v>
      </c>
      <c r="D17" s="8" t="n">
        <v>71.09999999999999</v>
      </c>
      <c r="E17" s="8" t="n">
        <v>0.6</v>
      </c>
    </row>
    <row r="18" spans="1:7">
      <c r="A18" s="4" t="s">
        <v>765</v>
      </c>
      <c r="B18" s="7" t="n">
        <v>12.8</v>
      </c>
    </row>
    <row r="19" spans="1:7">
      <c r="A19" s="4" t="s">
        <v>772</v>
      </c>
      <c r="D19" s="6" t="n">
        <v>269</v>
      </c>
      <c r="E19" s="7" t="n">
        <v>361.7</v>
      </c>
    </row>
    <row r="20" spans="1:7">
      <c r="A20" s="4" t="s">
        <v>773</v>
      </c>
      <c r="D20" s="4" t="s">
        <v>774</v>
      </c>
      <c r="E20" s="4" t="s">
        <v>775</v>
      </c>
      <c r="F20" s="4" t="s">
        <v>776</v>
      </c>
    </row>
    <row r="21" spans="1:7">
      <c r="A21" s="4" t="s">
        <v>777</v>
      </c>
      <c r="D21" s="5" t="n">
        <v>25</v>
      </c>
    </row>
    <row r="22" spans="1:7">
      <c r="A22" s="4" t="s">
        <v>778</v>
      </c>
      <c r="D22" s="7" t="n">
        <v>0.9</v>
      </c>
    </row>
    <row r="23" spans="1:7">
      <c r="A23" s="4" t="s">
        <v>779</v>
      </c>
    </row>
    <row r="24" spans="1:7">
      <c r="A24" s="3" t="s">
        <v>758</v>
      </c>
    </row>
    <row r="25" spans="1:7">
      <c r="A25" s="4" t="s">
        <v>765</v>
      </c>
      <c r="D25" s="5" t="n">
        <v>0</v>
      </c>
      <c r="E25" s="6" t="n">
        <v>0</v>
      </c>
    </row>
    <row r="26" spans="1:7">
      <c r="A26" s="4" t="s">
        <v>772</v>
      </c>
      <c r="D26" s="7" t="n">
        <v>3.8</v>
      </c>
      <c r="E26" s="7" t="n">
        <v>4.5</v>
      </c>
    </row>
    <row r="27" spans="1:7">
      <c r="A27" s="4" t="s">
        <v>773</v>
      </c>
      <c r="D27" s="4" t="s">
        <v>774</v>
      </c>
      <c r="E27" s="4" t="s">
        <v>775</v>
      </c>
      <c r="F27" s="4" t="s">
        <v>776</v>
      </c>
    </row>
    <row r="28" spans="1:7">
      <c r="A28" s="4" t="s">
        <v>780</v>
      </c>
    </row>
    <row r="29" spans="1:7">
      <c r="A29" s="3" t="s">
        <v>758</v>
      </c>
    </row>
    <row r="30" spans="1:7">
      <c r="A30" s="4" t="s">
        <v>771</v>
      </c>
      <c r="D30" s="6" t="n">
        <v>20</v>
      </c>
      <c r="E30" s="7" t="n">
        <v>8.800000000000001</v>
      </c>
      <c r="F30" s="7" t="n">
        <v>14.8</v>
      </c>
    </row>
    <row r="31" spans="1:7">
      <c r="A31" s="4" t="s">
        <v>781</v>
      </c>
    </row>
    <row r="32" spans="1:7">
      <c r="A32" s="3" t="s">
        <v>758</v>
      </c>
    </row>
    <row r="33" spans="1:7">
      <c r="A33" s="4" t="s">
        <v>782</v>
      </c>
      <c r="D33"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784</v>
      </c>
      <c r="C1" s="2" t="s">
        <v>2</v>
      </c>
      <c r="D1" s="2" t="s">
        <v>38</v>
      </c>
    </row>
    <row r="2" spans="1:4">
      <c r="A2" s="3" t="s">
        <v>785</v>
      </c>
    </row>
    <row r="3" spans="1:4">
      <c r="A3" s="4" t="s">
        <v>765</v>
      </c>
      <c r="B3" s="6" t="n">
        <v>-68</v>
      </c>
    </row>
    <row r="4" spans="1:4">
      <c r="A4" s="4" t="s">
        <v>770</v>
      </c>
    </row>
    <row r="5" spans="1:4">
      <c r="A5" s="3" t="s">
        <v>785</v>
      </c>
    </row>
    <row r="6" spans="1:4">
      <c r="A6" s="4" t="s">
        <v>786</v>
      </c>
      <c r="C6" s="7" t="n">
        <v>369.2</v>
      </c>
      <c r="D6" s="7" t="n">
        <v>289.7</v>
      </c>
    </row>
    <row r="7" spans="1:4">
      <c r="A7" s="4" t="s">
        <v>787</v>
      </c>
      <c r="C7" s="8" t="n">
        <v>4.8</v>
      </c>
      <c r="D7" s="8" t="n">
        <v>4.5</v>
      </c>
    </row>
    <row r="8" spans="1:4">
      <c r="A8" s="4" t="s">
        <v>788</v>
      </c>
      <c r="C8" s="8" t="n">
        <v>12.8</v>
      </c>
      <c r="D8" s="8" t="n">
        <v>12.9</v>
      </c>
    </row>
    <row r="9" spans="1:4">
      <c r="A9" s="4" t="s">
        <v>789</v>
      </c>
      <c r="C9" s="8" t="n">
        <v>-23.5</v>
      </c>
      <c r="D9" s="8" t="n">
        <v>16.1</v>
      </c>
    </row>
    <row r="10" spans="1:4">
      <c r="A10" s="4" t="s">
        <v>790</v>
      </c>
      <c r="C10" s="5" t="n">
        <v>0</v>
      </c>
      <c r="D10" s="8" t="n">
        <v>0.2</v>
      </c>
    </row>
    <row r="11" spans="1:4">
      <c r="A11" s="4" t="s">
        <v>765</v>
      </c>
      <c r="C11" s="8" t="n">
        <v>-71.09999999999999</v>
      </c>
      <c r="D11" s="8" t="n">
        <v>-0.6</v>
      </c>
    </row>
    <row r="12" spans="1:4">
      <c r="A12" s="4" t="s">
        <v>791</v>
      </c>
      <c r="C12" s="5" t="n">
        <v>-14</v>
      </c>
      <c r="D12" s="5" t="n">
        <v>-13</v>
      </c>
    </row>
    <row r="13" spans="1:4">
      <c r="A13" s="4" t="s">
        <v>97</v>
      </c>
      <c r="C13" s="5" t="n">
        <v>0</v>
      </c>
      <c r="D13" s="8" t="n">
        <v>58.8</v>
      </c>
    </row>
    <row r="14" spans="1:4">
      <c r="A14" s="4" t="s">
        <v>47</v>
      </c>
      <c r="C14" s="8" t="n">
        <v>-1.4</v>
      </c>
      <c r="D14" s="8" t="n">
        <v>0.6</v>
      </c>
    </row>
    <row r="15" spans="1:4">
      <c r="A15" s="4" t="s">
        <v>792</v>
      </c>
      <c r="C15" s="8" t="n">
        <v>276.8</v>
      </c>
      <c r="D15" s="8" t="n">
        <v>369.2</v>
      </c>
    </row>
    <row r="16" spans="1:4">
      <c r="A16" s="4" t="s">
        <v>779</v>
      </c>
    </row>
    <row r="17" spans="1:4">
      <c r="A17" s="3" t="s">
        <v>785</v>
      </c>
    </row>
    <row r="18" spans="1:4">
      <c r="A18" s="4" t="s">
        <v>786</v>
      </c>
      <c r="C18" s="8" t="n">
        <v>4.7</v>
      </c>
      <c r="D18" s="8" t="n">
        <v>3.2</v>
      </c>
    </row>
    <row r="19" spans="1:4">
      <c r="A19" s="4" t="s">
        <v>787</v>
      </c>
      <c r="C19" s="8" t="n">
        <v>0.1</v>
      </c>
      <c r="D19" s="8" t="n">
        <v>0.1</v>
      </c>
    </row>
    <row r="20" spans="1:4">
      <c r="A20" s="4" t="s">
        <v>788</v>
      </c>
      <c r="C20" s="8" t="n">
        <v>0.1</v>
      </c>
      <c r="D20" s="8" t="n">
        <v>0.1</v>
      </c>
    </row>
    <row r="21" spans="1:4">
      <c r="A21" s="4" t="s">
        <v>789</v>
      </c>
      <c r="C21" s="8" t="n">
        <v>-0.6</v>
      </c>
      <c r="D21" s="5" t="n">
        <v>0</v>
      </c>
    </row>
    <row r="22" spans="1:4">
      <c r="A22" s="4" t="s">
        <v>790</v>
      </c>
      <c r="C22" s="5" t="n">
        <v>0</v>
      </c>
      <c r="D22" s="5" t="n">
        <v>0</v>
      </c>
    </row>
    <row r="23" spans="1:4">
      <c r="A23" s="4" t="s">
        <v>765</v>
      </c>
      <c r="C23" s="5" t="n">
        <v>0</v>
      </c>
      <c r="D23" s="5" t="n">
        <v>0</v>
      </c>
    </row>
    <row r="24" spans="1:4">
      <c r="A24" s="4" t="s">
        <v>791</v>
      </c>
      <c r="C24" s="8" t="n">
        <v>-0.7</v>
      </c>
      <c r="D24" s="8" t="n">
        <v>-0.9</v>
      </c>
    </row>
    <row r="25" spans="1:4">
      <c r="A25" s="4" t="s">
        <v>97</v>
      </c>
      <c r="C25" s="5" t="n">
        <v>0</v>
      </c>
      <c r="D25" s="8" t="n">
        <v>2.1</v>
      </c>
    </row>
    <row r="26" spans="1:4">
      <c r="A26" s="4" t="s">
        <v>47</v>
      </c>
      <c r="C26" s="8" t="n">
        <v>0.5</v>
      </c>
      <c r="D26" s="8" t="n">
        <v>0.1</v>
      </c>
    </row>
    <row r="27" spans="1:4">
      <c r="A27" s="4" t="s">
        <v>792</v>
      </c>
      <c r="C27" s="7" t="n">
        <v>4.1</v>
      </c>
      <c r="D27" s="7" t="n">
        <v>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3</v>
      </c>
      <c r="B1" s="2" t="s">
        <v>409</v>
      </c>
      <c r="C1" s="2" t="s">
        <v>1</v>
      </c>
    </row>
    <row r="2" spans="1:4">
      <c r="B2" s="2" t="s">
        <v>4</v>
      </c>
      <c r="C2" s="2" t="s">
        <v>2</v>
      </c>
      <c r="D2" s="2" t="s">
        <v>38</v>
      </c>
    </row>
    <row r="3" spans="1:4">
      <c r="A3" s="3" t="s">
        <v>794</v>
      </c>
    </row>
    <row r="4" spans="1:4">
      <c r="A4" s="4" t="s">
        <v>795</v>
      </c>
      <c r="C4" s="7" t="n">
        <v>267.6</v>
      </c>
      <c r="D4" s="7" t="n">
        <v>350.7</v>
      </c>
    </row>
    <row r="5" spans="1:4">
      <c r="A5" s="4" t="s">
        <v>765</v>
      </c>
      <c r="B5" s="7" t="n">
        <v>-70.90000000000001</v>
      </c>
    </row>
    <row r="6" spans="1:4">
      <c r="A6" s="4" t="s">
        <v>796</v>
      </c>
      <c r="C6" s="8" t="n">
        <v>350.7</v>
      </c>
    </row>
    <row r="7" spans="1:4">
      <c r="A7" s="4" t="s">
        <v>770</v>
      </c>
    </row>
    <row r="8" spans="1:4">
      <c r="A8" s="3" t="s">
        <v>794</v>
      </c>
    </row>
    <row r="9" spans="1:4">
      <c r="A9" s="4" t="s">
        <v>795</v>
      </c>
      <c r="C9" s="8" t="n">
        <v>267.6</v>
      </c>
      <c r="D9" s="8" t="n">
        <v>350.7</v>
      </c>
    </row>
    <row r="10" spans="1:4">
      <c r="A10" s="4" t="s">
        <v>797</v>
      </c>
      <c r="C10" s="8" t="n">
        <v>-17.9</v>
      </c>
      <c r="D10" s="8" t="n">
        <v>42.3</v>
      </c>
    </row>
    <row r="11" spans="1:4">
      <c r="A11" s="4" t="s">
        <v>798</v>
      </c>
      <c r="C11" s="8" t="n">
        <v>-0.9</v>
      </c>
      <c r="D11" s="8" t="n">
        <v>-0.8</v>
      </c>
    </row>
    <row r="12" spans="1:4">
      <c r="A12" s="4" t="s">
        <v>791</v>
      </c>
      <c r="C12" s="5" t="n">
        <v>-14</v>
      </c>
      <c r="D12" s="5" t="n">
        <v>-13</v>
      </c>
    </row>
    <row r="13" spans="1:4">
      <c r="A13" s="4" t="s">
        <v>765</v>
      </c>
      <c r="C13" s="8" t="n">
        <v>-71.09999999999999</v>
      </c>
      <c r="D13" s="8" t="n">
        <v>-0.6</v>
      </c>
    </row>
    <row r="14" spans="1:4">
      <c r="A14" s="4" t="s">
        <v>771</v>
      </c>
      <c r="C14" s="8" t="n">
        <v>20.8</v>
      </c>
      <c r="D14" s="8" t="n">
        <v>9.4</v>
      </c>
    </row>
    <row r="15" spans="1:4">
      <c r="A15" s="4" t="s">
        <v>97</v>
      </c>
      <c r="C15" s="5" t="n">
        <v>0</v>
      </c>
      <c r="D15" s="8" t="n">
        <v>56.5</v>
      </c>
    </row>
    <row r="16" spans="1:4">
      <c r="A16" s="4" t="s">
        <v>796</v>
      </c>
      <c r="C16" s="7" t="n">
        <v>350.7</v>
      </c>
      <c r="D16" s="7" t="n">
        <v>256.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8</v>
      </c>
    </row>
    <row r="2" spans="1:3">
      <c r="A2" s="4" t="s">
        <v>770</v>
      </c>
    </row>
    <row r="3" spans="1:3">
      <c r="A3" s="3" t="s">
        <v>758</v>
      </c>
    </row>
    <row r="4" spans="1:3">
      <c r="A4" s="4" t="s">
        <v>800</v>
      </c>
      <c r="B4" s="7" t="n">
        <v>2.7</v>
      </c>
      <c r="C4" s="7" t="n">
        <v>0.8</v>
      </c>
    </row>
    <row r="5" spans="1:3">
      <c r="A5" s="4" t="s">
        <v>130</v>
      </c>
      <c r="B5" s="8" t="n">
        <v>-0.8</v>
      </c>
      <c r="C5" s="8" t="n">
        <v>-0.5</v>
      </c>
    </row>
    <row r="6" spans="1:3">
      <c r="A6" s="4" t="s">
        <v>801</v>
      </c>
      <c r="B6" s="8" t="n">
        <v>-11.1</v>
      </c>
      <c r="C6" s="8" t="n">
        <v>-18.8</v>
      </c>
    </row>
    <row r="7" spans="1:3">
      <c r="A7" s="4" t="s">
        <v>802</v>
      </c>
      <c r="B7" s="8" t="n">
        <v>-9.199999999999999</v>
      </c>
      <c r="C7" s="8" t="n">
        <v>-18.5</v>
      </c>
    </row>
    <row r="8" spans="1:3">
      <c r="A8" s="4" t="s">
        <v>779</v>
      </c>
    </row>
    <row r="9" spans="1:3">
      <c r="A9" s="3" t="s">
        <v>758</v>
      </c>
    </row>
    <row r="10" spans="1:3">
      <c r="A10" s="4" t="s">
        <v>800</v>
      </c>
      <c r="B10" s="5" t="n">
        <v>0</v>
      </c>
      <c r="C10" s="5" t="n">
        <v>0</v>
      </c>
    </row>
    <row r="11" spans="1:3">
      <c r="A11" s="4" t="s">
        <v>130</v>
      </c>
      <c r="B11" s="8" t="n">
        <v>-0.3</v>
      </c>
      <c r="C11" s="8" t="n">
        <v>-0.3</v>
      </c>
    </row>
    <row r="12" spans="1:3">
      <c r="A12" s="4" t="s">
        <v>801</v>
      </c>
      <c r="B12" s="8" t="n">
        <v>-3.8</v>
      </c>
      <c r="C12" s="8" t="n">
        <v>-4.4</v>
      </c>
    </row>
    <row r="13" spans="1:3">
      <c r="A13" s="4" t="s">
        <v>802</v>
      </c>
      <c r="B13" s="7" t="n">
        <v>-4.1</v>
      </c>
      <c r="C13" s="7" t="n">
        <v>-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8</v>
      </c>
    </row>
    <row r="2" spans="1:3">
      <c r="A2" s="4" t="s">
        <v>770</v>
      </c>
    </row>
    <row r="3" spans="1:3">
      <c r="A3" s="3" t="s">
        <v>758</v>
      </c>
    </row>
    <row r="4" spans="1:3">
      <c r="A4" s="4" t="s">
        <v>804</v>
      </c>
      <c r="B4" s="7" t="n">
        <v>60.8</v>
      </c>
      <c r="C4" s="7" t="n">
        <v>65.3</v>
      </c>
    </row>
    <row r="5" spans="1:3">
      <c r="A5" s="4" t="s">
        <v>805</v>
      </c>
      <c r="B5" s="8" t="n">
        <v>1.1</v>
      </c>
      <c r="C5" s="8" t="n">
        <v>1.4</v>
      </c>
    </row>
    <row r="6" spans="1:3">
      <c r="A6" s="4" t="s">
        <v>806</v>
      </c>
      <c r="B6" s="8" t="n">
        <v>61.9</v>
      </c>
      <c r="C6" s="8" t="n">
        <v>66.7</v>
      </c>
    </row>
    <row r="7" spans="1:3">
      <c r="A7" s="4" t="s">
        <v>779</v>
      </c>
    </row>
    <row r="8" spans="1:3">
      <c r="A8" s="3" t="s">
        <v>758</v>
      </c>
    </row>
    <row r="9" spans="1:3">
      <c r="A9" s="4" t="s">
        <v>804</v>
      </c>
      <c r="B9" s="8" t="n">
        <v>-0.9</v>
      </c>
      <c r="C9" s="8" t="n">
        <v>-0.3</v>
      </c>
    </row>
    <row r="10" spans="1:3">
      <c r="A10" s="4" t="s">
        <v>805</v>
      </c>
      <c r="B10" s="8" t="n">
        <v>0.2</v>
      </c>
      <c r="C10" s="8" t="n">
        <v>0.3</v>
      </c>
    </row>
    <row r="11" spans="1:3">
      <c r="A11" s="4" t="s">
        <v>806</v>
      </c>
      <c r="B11" s="7" t="n">
        <v>-0.7</v>
      </c>
      <c r="C11"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7</v>
      </c>
      <c r="B1" s="2" t="s">
        <v>784</v>
      </c>
      <c r="C1" s="2" t="s">
        <v>2</v>
      </c>
      <c r="D1" s="2" t="s">
        <v>38</v>
      </c>
      <c r="E1" s="2" t="s">
        <v>39</v>
      </c>
    </row>
    <row r="2" spans="1:5">
      <c r="A2" s="4" t="s">
        <v>770</v>
      </c>
    </row>
    <row r="3" spans="1:5">
      <c r="A3" s="3" t="s">
        <v>758</v>
      </c>
    </row>
    <row r="4" spans="1:5">
      <c r="A4" s="4" t="s">
        <v>787</v>
      </c>
      <c r="C4" s="7" t="n">
        <v>4.8</v>
      </c>
      <c r="D4" s="7" t="n">
        <v>4.5</v>
      </c>
    </row>
    <row r="5" spans="1:5">
      <c r="A5" s="4" t="s">
        <v>788</v>
      </c>
      <c r="C5" s="8" t="n">
        <v>12.8</v>
      </c>
      <c r="D5" s="8" t="n">
        <v>12.9</v>
      </c>
    </row>
    <row r="6" spans="1:5">
      <c r="A6" s="4" t="s">
        <v>765</v>
      </c>
      <c r="B6" s="7" t="n">
        <v>-12.8</v>
      </c>
    </row>
    <row r="7" spans="1:5">
      <c r="A7" s="4" t="s">
        <v>808</v>
      </c>
    </row>
    <row r="8" spans="1:5">
      <c r="A8" s="3" t="s">
        <v>758</v>
      </c>
    </row>
    <row r="9" spans="1:5">
      <c r="A9" s="4" t="s">
        <v>787</v>
      </c>
      <c r="C9" s="8" t="n">
        <v>4.8</v>
      </c>
      <c r="D9" s="8" t="n">
        <v>4.5</v>
      </c>
      <c r="E9" s="7" t="n">
        <v>4.3</v>
      </c>
    </row>
    <row r="10" spans="1:5">
      <c r="A10" s="4" t="s">
        <v>788</v>
      </c>
      <c r="C10" s="8" t="n">
        <v>12.8</v>
      </c>
      <c r="D10" s="8" t="n">
        <v>12.9</v>
      </c>
      <c r="E10" s="8" t="n">
        <v>12.7</v>
      </c>
    </row>
    <row r="11" spans="1:5">
      <c r="A11" s="4" t="s">
        <v>809</v>
      </c>
      <c r="C11" s="5" t="n">
        <v>-19</v>
      </c>
      <c r="D11" s="8" t="n">
        <v>-20.1</v>
      </c>
      <c r="E11" s="8" t="n">
        <v>-17.2</v>
      </c>
    </row>
    <row r="12" spans="1:5">
      <c r="A12" s="4" t="s">
        <v>810</v>
      </c>
      <c r="C12" s="8" t="n">
        <v>0.3</v>
      </c>
      <c r="D12" s="8" t="n">
        <v>0.3</v>
      </c>
      <c r="E12" s="8" t="n">
        <v>0.2</v>
      </c>
    </row>
    <row r="13" spans="1:5">
      <c r="A13" s="4" t="s">
        <v>811</v>
      </c>
      <c r="C13" s="8" t="n">
        <v>5.1</v>
      </c>
      <c r="D13" s="8" t="n">
        <v>7.3</v>
      </c>
      <c r="E13" s="8" t="n">
        <v>6.9</v>
      </c>
    </row>
    <row r="14" spans="1:5">
      <c r="A14" s="4" t="s">
        <v>765</v>
      </c>
      <c r="C14" s="8" t="n">
        <v>12.7</v>
      </c>
      <c r="D14" s="5" t="n">
        <v>0</v>
      </c>
      <c r="E14" s="5" t="n">
        <v>0</v>
      </c>
    </row>
    <row r="15" spans="1:5">
      <c r="A15" s="4" t="s">
        <v>812</v>
      </c>
      <c r="C15" s="5" t="n">
        <v>0</v>
      </c>
      <c r="D15" s="8" t="n">
        <v>-0.1</v>
      </c>
      <c r="E15" s="8" t="n">
        <v>-0.1</v>
      </c>
    </row>
    <row r="16" spans="1:5">
      <c r="A16" s="4" t="s">
        <v>813</v>
      </c>
      <c r="C16" s="5" t="n">
        <v>0</v>
      </c>
      <c r="D16" s="8" t="n">
        <v>-0.3</v>
      </c>
      <c r="E16" s="8" t="n">
        <v>-0.9</v>
      </c>
    </row>
    <row r="17" spans="1:5">
      <c r="A17" s="4" t="s">
        <v>814</v>
      </c>
      <c r="C17" s="8" t="n">
        <v>16.7</v>
      </c>
      <c r="D17" s="8" t="n">
        <v>4.5</v>
      </c>
      <c r="E17" s="8" t="n">
        <v>5.9</v>
      </c>
    </row>
    <row r="18" spans="1:5">
      <c r="A18" s="4" t="s">
        <v>779</v>
      </c>
    </row>
    <row r="19" spans="1:5">
      <c r="A19" s="3" t="s">
        <v>758</v>
      </c>
    </row>
    <row r="20" spans="1:5">
      <c r="A20" s="4" t="s">
        <v>787</v>
      </c>
      <c r="C20" s="8" t="n">
        <v>0.1</v>
      </c>
      <c r="D20" s="8" t="n">
        <v>0.1</v>
      </c>
    </row>
    <row r="21" spans="1:5">
      <c r="A21" s="4" t="s">
        <v>788</v>
      </c>
      <c r="C21" s="8" t="n">
        <v>0.1</v>
      </c>
      <c r="D21" s="8" t="n">
        <v>0.1</v>
      </c>
    </row>
    <row r="22" spans="1:5">
      <c r="A22" s="4" t="s">
        <v>815</v>
      </c>
    </row>
    <row r="23" spans="1:5">
      <c r="A23" s="3" t="s">
        <v>758</v>
      </c>
    </row>
    <row r="24" spans="1:5">
      <c r="A24" s="4" t="s">
        <v>787</v>
      </c>
      <c r="C24" s="8" t="n">
        <v>0.1</v>
      </c>
      <c r="D24" s="8" t="n">
        <v>0.1</v>
      </c>
      <c r="E24" s="8" t="n">
        <v>0.1</v>
      </c>
    </row>
    <row r="25" spans="1:5">
      <c r="A25" s="4" t="s">
        <v>788</v>
      </c>
      <c r="C25" s="8" t="n">
        <v>0.1</v>
      </c>
      <c r="D25" s="8" t="n">
        <v>0.1</v>
      </c>
      <c r="E25" s="8" t="n">
        <v>0.2</v>
      </c>
    </row>
    <row r="26" spans="1:5">
      <c r="A26" s="4" t="s">
        <v>809</v>
      </c>
      <c r="C26" s="5" t="n">
        <v>0</v>
      </c>
      <c r="D26" s="5" t="n">
        <v>0</v>
      </c>
      <c r="E26" s="5" t="n">
        <v>0</v>
      </c>
    </row>
    <row r="27" spans="1:5">
      <c r="A27" s="4" t="s">
        <v>810</v>
      </c>
      <c r="C27" s="8" t="n">
        <v>0.1</v>
      </c>
      <c r="D27" s="8" t="n">
        <v>0.1</v>
      </c>
      <c r="E27" s="8" t="n">
        <v>0.1</v>
      </c>
    </row>
    <row r="28" spans="1:5">
      <c r="A28" s="4" t="s">
        <v>811</v>
      </c>
      <c r="C28" s="5" t="n">
        <v>0</v>
      </c>
      <c r="D28" s="5" t="n">
        <v>0</v>
      </c>
      <c r="E28" s="5" t="n">
        <v>0</v>
      </c>
    </row>
    <row r="29" spans="1:5">
      <c r="A29" s="4" t="s">
        <v>765</v>
      </c>
      <c r="C29" s="5" t="n">
        <v>0</v>
      </c>
      <c r="D29" s="5" t="n">
        <v>0</v>
      </c>
      <c r="E29" s="5" t="n">
        <v>0</v>
      </c>
    </row>
    <row r="30" spans="1:5">
      <c r="A30" s="4" t="s">
        <v>812</v>
      </c>
      <c r="C30" s="5" t="n">
        <v>0</v>
      </c>
      <c r="D30" s="5" t="n">
        <v>0</v>
      </c>
      <c r="E30" s="8" t="n">
        <v>-0.3</v>
      </c>
    </row>
    <row r="31" spans="1:5">
      <c r="A31" s="4" t="s">
        <v>813</v>
      </c>
      <c r="C31" s="5" t="n">
        <v>0</v>
      </c>
      <c r="D31" s="5" t="n">
        <v>0</v>
      </c>
      <c r="E31" s="5" t="n">
        <v>0</v>
      </c>
    </row>
    <row r="32" spans="1:5">
      <c r="A32" s="4" t="s">
        <v>814</v>
      </c>
      <c r="C32" s="7" t="n">
        <v>0.3</v>
      </c>
      <c r="D32" s="7" t="n">
        <v>0.3</v>
      </c>
      <c r="E32" s="7" t="n">
        <v>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8</v>
      </c>
      <c r="D2" s="2" t="s">
        <v>39</v>
      </c>
    </row>
    <row r="3" spans="1:4">
      <c r="A3" s="3" t="s">
        <v>758</v>
      </c>
    </row>
    <row r="4" spans="1:4">
      <c r="A4" s="4" t="s">
        <v>817</v>
      </c>
      <c r="B4" s="7" t="n">
        <v>12.7</v>
      </c>
      <c r="C4" s="7" t="n">
        <v>-5.2</v>
      </c>
      <c r="D4" s="7" t="n">
        <v>7.8</v>
      </c>
    </row>
    <row r="5" spans="1:4">
      <c r="A5" s="4" t="s">
        <v>770</v>
      </c>
    </row>
    <row r="6" spans="1:4">
      <c r="A6" s="3" t="s">
        <v>758</v>
      </c>
    </row>
    <row r="7" spans="1:4">
      <c r="A7" s="4" t="s">
        <v>818</v>
      </c>
      <c r="B7" s="8" t="n">
        <v>13.3</v>
      </c>
      <c r="C7" s="8" t="n">
        <v>-5.8</v>
      </c>
      <c r="D7" s="8" t="n">
        <v>8.199999999999999</v>
      </c>
    </row>
    <row r="8" spans="1:4">
      <c r="A8" s="4" t="s">
        <v>805</v>
      </c>
      <c r="B8" s="5" t="n">
        <v>0</v>
      </c>
      <c r="C8" s="8" t="n">
        <v>0.5</v>
      </c>
      <c r="D8" s="5" t="n">
        <v>0</v>
      </c>
    </row>
    <row r="9" spans="1:4">
      <c r="A9" s="4" t="s">
        <v>811</v>
      </c>
      <c r="B9" s="8" t="n">
        <v>-5.1</v>
      </c>
      <c r="C9" s="8" t="n">
        <v>-7.3</v>
      </c>
      <c r="D9" s="8" t="n">
        <v>-6.9</v>
      </c>
    </row>
    <row r="10" spans="1:4">
      <c r="A10" s="4" t="s">
        <v>810</v>
      </c>
      <c r="B10" s="8" t="n">
        <v>-0.3</v>
      </c>
      <c r="C10" s="8" t="n">
        <v>-0.3</v>
      </c>
      <c r="D10" s="8" t="n">
        <v>-0.2</v>
      </c>
    </row>
    <row r="11" spans="1:4">
      <c r="A11" s="4" t="s">
        <v>765</v>
      </c>
      <c r="B11" s="8" t="n">
        <v>-12.7</v>
      </c>
      <c r="C11" s="5" t="n">
        <v>0</v>
      </c>
      <c r="D11" s="5" t="n">
        <v>0</v>
      </c>
    </row>
    <row r="12" spans="1:4">
      <c r="A12" s="4" t="s">
        <v>817</v>
      </c>
      <c r="B12" s="5" t="n">
        <v>0</v>
      </c>
      <c r="C12" s="5" t="n">
        <v>0</v>
      </c>
      <c r="D12" s="5" t="n">
        <v>0</v>
      </c>
    </row>
    <row r="13" spans="1:4">
      <c r="A13" s="4" t="s">
        <v>819</v>
      </c>
      <c r="B13" s="8" t="n">
        <v>-4.8</v>
      </c>
      <c r="C13" s="8" t="n">
        <v>-12.9</v>
      </c>
      <c r="D13" s="8" t="n">
        <v>1.1</v>
      </c>
    </row>
    <row r="14" spans="1:4">
      <c r="A14" s="4" t="s">
        <v>820</v>
      </c>
      <c r="B14" s="8" t="n">
        <v>11.9</v>
      </c>
      <c r="C14" s="8" t="n">
        <v>-8.4</v>
      </c>
      <c r="D14" s="5" t="n">
        <v>7</v>
      </c>
    </row>
    <row r="15" spans="1:4">
      <c r="A15" s="4" t="s">
        <v>779</v>
      </c>
    </row>
    <row r="16" spans="1:4">
      <c r="A16" s="3" t="s">
        <v>758</v>
      </c>
    </row>
    <row r="17" spans="1:4">
      <c r="A17" s="4" t="s">
        <v>818</v>
      </c>
      <c r="B17" s="8" t="n">
        <v>-0.6</v>
      </c>
      <c r="C17" s="8" t="n">
        <v>0.1</v>
      </c>
      <c r="D17" s="8" t="n">
        <v>-0.4</v>
      </c>
    </row>
    <row r="18" spans="1:4">
      <c r="A18" s="4" t="s">
        <v>805</v>
      </c>
      <c r="B18" s="5" t="n">
        <v>0</v>
      </c>
      <c r="C18" s="5" t="n">
        <v>0</v>
      </c>
      <c r="D18" s="5" t="n">
        <v>0</v>
      </c>
    </row>
    <row r="19" spans="1:4">
      <c r="A19" s="4" t="s">
        <v>811</v>
      </c>
      <c r="B19" s="5" t="n">
        <v>0</v>
      </c>
      <c r="C19" s="5" t="n">
        <v>0</v>
      </c>
      <c r="D19" s="5" t="n">
        <v>0</v>
      </c>
    </row>
    <row r="20" spans="1:4">
      <c r="A20" s="4" t="s">
        <v>810</v>
      </c>
      <c r="B20" s="8" t="n">
        <v>-0.1</v>
      </c>
      <c r="C20" s="8" t="n">
        <v>-0.1</v>
      </c>
      <c r="D20" s="8" t="n">
        <v>-0.1</v>
      </c>
    </row>
    <row r="21" spans="1:4">
      <c r="A21" s="4" t="s">
        <v>765</v>
      </c>
      <c r="B21" s="5" t="n">
        <v>0</v>
      </c>
      <c r="C21" s="5" t="n">
        <v>0</v>
      </c>
      <c r="D21" s="5" t="n">
        <v>0</v>
      </c>
    </row>
    <row r="22" spans="1:4">
      <c r="A22" s="4" t="s">
        <v>817</v>
      </c>
      <c r="B22" s="5" t="n">
        <v>0</v>
      </c>
      <c r="C22" s="5" t="n">
        <v>0</v>
      </c>
      <c r="D22" s="8" t="n">
        <v>0.3</v>
      </c>
    </row>
    <row r="23" spans="1:4">
      <c r="A23" s="4" t="s">
        <v>819</v>
      </c>
      <c r="B23" s="8" t="n">
        <v>-0.7</v>
      </c>
      <c r="C23" s="5" t="n">
        <v>0</v>
      </c>
      <c r="D23" s="8" t="n">
        <v>-0.2</v>
      </c>
    </row>
    <row r="24" spans="1:4">
      <c r="A24" s="4" t="s">
        <v>820</v>
      </c>
      <c r="B24" s="7" t="n">
        <v>-0.4</v>
      </c>
      <c r="C24" s="7" t="n">
        <v>0.3</v>
      </c>
      <c r="D24" s="7" t="n">
        <v>-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8</v>
      </c>
      <c r="D2" s="2" t="s">
        <v>39</v>
      </c>
    </row>
    <row r="3" spans="1:4">
      <c r="A3" s="4" t="s">
        <v>770</v>
      </c>
    </row>
    <row r="4" spans="1:4">
      <c r="A4" s="3" t="s">
        <v>758</v>
      </c>
    </row>
    <row r="5" spans="1:4">
      <c r="A5" s="4" t="s">
        <v>773</v>
      </c>
      <c r="B5" s="4" t="s">
        <v>774</v>
      </c>
      <c r="C5" s="4" t="s">
        <v>775</v>
      </c>
      <c r="D5" s="4" t="s">
        <v>776</v>
      </c>
    </row>
    <row r="6" spans="1:4">
      <c r="A6" s="4" t="s">
        <v>822</v>
      </c>
      <c r="B6" s="4" t="s">
        <v>611</v>
      </c>
      <c r="C6" s="4" t="s">
        <v>611</v>
      </c>
      <c r="D6" s="4" t="s">
        <v>611</v>
      </c>
    </row>
    <row r="7" spans="1:4">
      <c r="A7" s="4" t="s">
        <v>773</v>
      </c>
      <c r="B7" s="4" t="s">
        <v>823</v>
      </c>
      <c r="C7" s="4" t="s">
        <v>776</v>
      </c>
      <c r="D7" s="4" t="s">
        <v>824</v>
      </c>
    </row>
    <row r="8" spans="1:4">
      <c r="A8" s="4" t="s">
        <v>825</v>
      </c>
      <c r="B8" s="4" t="s">
        <v>716</v>
      </c>
      <c r="C8" s="4" t="s">
        <v>826</v>
      </c>
      <c r="D8" s="4" t="s">
        <v>826</v>
      </c>
    </row>
    <row r="9" spans="1:4">
      <c r="A9" s="4" t="s">
        <v>822</v>
      </c>
      <c r="B9" s="4" t="s">
        <v>611</v>
      </c>
      <c r="C9" s="4" t="s">
        <v>611</v>
      </c>
      <c r="D9" s="4" t="s">
        <v>611</v>
      </c>
    </row>
    <row r="10" spans="1:4">
      <c r="A10" s="4" t="s">
        <v>779</v>
      </c>
    </row>
    <row r="11" spans="1:4">
      <c r="A11" s="3" t="s">
        <v>758</v>
      </c>
    </row>
    <row r="12" spans="1:4">
      <c r="A12" s="4" t="s">
        <v>773</v>
      </c>
      <c r="B12" s="4" t="s">
        <v>774</v>
      </c>
      <c r="C12" s="4" t="s">
        <v>775</v>
      </c>
      <c r="D12" s="4" t="s">
        <v>776</v>
      </c>
    </row>
    <row r="13" spans="1:4">
      <c r="A13" s="4" t="s">
        <v>822</v>
      </c>
      <c r="B13" s="4" t="s">
        <v>823</v>
      </c>
      <c r="C13" s="4" t="s">
        <v>823</v>
      </c>
      <c r="D13" s="4" t="s">
        <v>823</v>
      </c>
    </row>
    <row r="14" spans="1:4">
      <c r="A14" s="4" t="s">
        <v>773</v>
      </c>
      <c r="B14" s="4" t="s">
        <v>775</v>
      </c>
      <c r="C14" s="4" t="s">
        <v>776</v>
      </c>
      <c r="D14" s="4" t="s">
        <v>824</v>
      </c>
    </row>
    <row r="15" spans="1:4">
      <c r="A15" s="4" t="s">
        <v>825</v>
      </c>
      <c r="B15" s="4" t="s">
        <v>567</v>
      </c>
      <c r="C15" s="4" t="s">
        <v>567</v>
      </c>
      <c r="D15" s="4" t="s">
        <v>567</v>
      </c>
    </row>
    <row r="16" spans="1:4">
      <c r="A16" s="4" t="s">
        <v>822</v>
      </c>
      <c r="B16" s="4" t="s">
        <v>823</v>
      </c>
      <c r="C16" s="4" t="s">
        <v>823</v>
      </c>
      <c r="D16" s="4" t="s">
        <v>8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8</v>
      </c>
    </row>
    <row r="3" spans="1:3">
      <c r="A3" s="3" t="s">
        <v>222</v>
      </c>
    </row>
    <row r="4" spans="1:3">
      <c r="A4" s="4" t="s">
        <v>828</v>
      </c>
      <c r="B4" s="4" t="s">
        <v>829</v>
      </c>
      <c r="C4" s="4" t="s">
        <v>829</v>
      </c>
    </row>
    <row r="5" spans="1:3">
      <c r="A5" s="4" t="s">
        <v>830</v>
      </c>
      <c r="B5" s="4" t="s">
        <v>831</v>
      </c>
      <c r="C5" s="4" t="s">
        <v>831</v>
      </c>
    </row>
    <row r="6" spans="1:3">
      <c r="A6" s="4" t="s">
        <v>832</v>
      </c>
      <c r="B6" s="4" t="s">
        <v>833</v>
      </c>
      <c r="C6" s="4" t="s">
        <v>8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8</v>
      </c>
    </row>
    <row r="2" spans="1:3">
      <c r="A2" s="3" t="s">
        <v>758</v>
      </c>
    </row>
    <row r="3" spans="1:3">
      <c r="A3" s="4" t="s">
        <v>836</v>
      </c>
      <c r="B3" s="4" t="s">
        <v>474</v>
      </c>
    </row>
    <row r="4" spans="1:3">
      <c r="A4" s="4" t="s">
        <v>837</v>
      </c>
      <c r="B4" s="4" t="s">
        <v>474</v>
      </c>
      <c r="C4" s="4" t="s">
        <v>474</v>
      </c>
    </row>
    <row r="5" spans="1:3">
      <c r="A5" s="4" t="s">
        <v>838</v>
      </c>
    </row>
    <row r="6" spans="1:3">
      <c r="A6" s="3" t="s">
        <v>758</v>
      </c>
    </row>
    <row r="7" spans="1:3">
      <c r="A7" s="4" t="s">
        <v>836</v>
      </c>
      <c r="B7" s="4" t="s">
        <v>839</v>
      </c>
    </row>
    <row r="8" spans="1:3">
      <c r="A8" s="4" t="s">
        <v>837</v>
      </c>
      <c r="B8" s="4" t="s">
        <v>840</v>
      </c>
      <c r="C8" s="4" t="s">
        <v>839</v>
      </c>
    </row>
    <row r="9" spans="1:3">
      <c r="A9" s="4" t="s">
        <v>841</v>
      </c>
    </row>
    <row r="10" spans="1:3">
      <c r="A10" s="3" t="s">
        <v>758</v>
      </c>
    </row>
    <row r="11" spans="1:3">
      <c r="A11" s="4" t="s">
        <v>836</v>
      </c>
      <c r="B11" s="4" t="s">
        <v>842</v>
      </c>
    </row>
    <row r="12" spans="1:3">
      <c r="A12" s="4" t="s">
        <v>837</v>
      </c>
      <c r="B12" s="4" t="s">
        <v>843</v>
      </c>
      <c r="C12" s="4" t="s">
        <v>8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8</v>
      </c>
    </row>
    <row r="2" spans="1:3">
      <c r="A2" s="3" t="s">
        <v>758</v>
      </c>
    </row>
    <row r="3" spans="1:3">
      <c r="A3" s="4" t="s">
        <v>845</v>
      </c>
      <c r="B3" s="7" t="n">
        <v>267.6</v>
      </c>
      <c r="C3" s="7" t="n">
        <v>350.7</v>
      </c>
    </row>
    <row r="4" spans="1:3">
      <c r="A4" s="4" t="s">
        <v>846</v>
      </c>
    </row>
    <row r="5" spans="1:3">
      <c r="A5" s="3" t="s">
        <v>758</v>
      </c>
    </row>
    <row r="6" spans="1:3">
      <c r="A6" s="4" t="s">
        <v>845</v>
      </c>
      <c r="B6" s="8" t="n">
        <v>42.7</v>
      </c>
      <c r="C6" s="8" t="n">
        <v>61.6</v>
      </c>
    </row>
    <row r="7" spans="1:3">
      <c r="A7" s="4" t="s">
        <v>847</v>
      </c>
    </row>
    <row r="8" spans="1:3">
      <c r="A8" s="3" t="s">
        <v>758</v>
      </c>
    </row>
    <row r="9" spans="1:3">
      <c r="A9" s="4" t="s">
        <v>845</v>
      </c>
      <c r="B9" s="8" t="n">
        <v>194.6</v>
      </c>
      <c r="C9" s="8" t="n">
        <v>244.6</v>
      </c>
    </row>
    <row r="10" spans="1:3">
      <c r="A10" s="4" t="s">
        <v>848</v>
      </c>
    </row>
    <row r="11" spans="1:3">
      <c r="A11" s="3" t="s">
        <v>758</v>
      </c>
    </row>
    <row r="12" spans="1:3">
      <c r="A12" s="4" t="s">
        <v>845</v>
      </c>
      <c r="B12" s="8" t="n">
        <v>29.5</v>
      </c>
      <c r="C12" s="8" t="n">
        <v>43.3</v>
      </c>
    </row>
    <row r="13" spans="1:3">
      <c r="A13" s="4" t="s">
        <v>849</v>
      </c>
    </row>
    <row r="14" spans="1:3">
      <c r="A14" s="3" t="s">
        <v>758</v>
      </c>
    </row>
    <row r="15" spans="1:3">
      <c r="A15" s="4" t="s">
        <v>845</v>
      </c>
      <c r="B15" s="7" t="n">
        <v>0.8</v>
      </c>
      <c r="C15" s="7" t="n">
        <v>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91</v>
      </c>
    </row>
    <row r="2" spans="1:2">
      <c r="A2" s="4" t="s">
        <v>770</v>
      </c>
    </row>
    <row r="3" spans="1:2">
      <c r="A3" s="3" t="s">
        <v>758</v>
      </c>
    </row>
    <row r="4" spans="1:2">
      <c r="A4" s="4" t="s">
        <v>672</v>
      </c>
      <c r="B4" s="7" t="n">
        <v>11.8</v>
      </c>
    </row>
    <row r="5" spans="1:2">
      <c r="A5" s="4" t="s">
        <v>673</v>
      </c>
      <c r="B5" s="8" t="n">
        <v>12.1</v>
      </c>
    </row>
    <row r="6" spans="1:2">
      <c r="A6" s="4" t="s">
        <v>674</v>
      </c>
      <c r="B6" s="8" t="n">
        <v>13.4</v>
      </c>
    </row>
    <row r="7" spans="1:2">
      <c r="A7" s="4" t="s">
        <v>675</v>
      </c>
      <c r="B7" s="8" t="n">
        <v>14.5</v>
      </c>
    </row>
    <row r="8" spans="1:2">
      <c r="A8" s="4" t="s">
        <v>676</v>
      </c>
      <c r="B8" s="8" t="n">
        <v>15.8</v>
      </c>
    </row>
    <row r="9" spans="1:2">
      <c r="A9" s="4" t="s">
        <v>851</v>
      </c>
      <c r="B9" s="8" t="n">
        <v>93.59999999999999</v>
      </c>
    </row>
    <row r="10" spans="1:2">
      <c r="A10" s="4" t="s">
        <v>779</v>
      </c>
    </row>
    <row r="11" spans="1:2">
      <c r="A11" s="3" t="s">
        <v>758</v>
      </c>
    </row>
    <row r="12" spans="1:2">
      <c r="A12" s="4" t="s">
        <v>672</v>
      </c>
      <c r="B12" s="8" t="n">
        <v>0.4</v>
      </c>
    </row>
    <row r="13" spans="1:2">
      <c r="A13" s="4" t="s">
        <v>673</v>
      </c>
      <c r="B13" s="8" t="n">
        <v>1.5</v>
      </c>
    </row>
    <row r="14" spans="1:2">
      <c r="A14" s="4" t="s">
        <v>674</v>
      </c>
      <c r="B14" s="8" t="n">
        <v>0.4</v>
      </c>
    </row>
    <row r="15" spans="1:2">
      <c r="A15" s="4" t="s">
        <v>675</v>
      </c>
      <c r="B15" s="8" t="n">
        <v>0.5</v>
      </c>
    </row>
    <row r="16" spans="1:2">
      <c r="A16" s="4" t="s">
        <v>676</v>
      </c>
      <c r="B16" s="8" t="n">
        <v>0.3</v>
      </c>
    </row>
    <row r="17" spans="1:2">
      <c r="A17" s="4" t="s">
        <v>851</v>
      </c>
      <c r="B17" s="7" t="n">
        <v>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852</v>
      </c>
      <c r="B1" s="2" t="s">
        <v>726</v>
      </c>
      <c r="C1" s="2" t="s">
        <v>409</v>
      </c>
      <c r="D1" s="2" t="s">
        <v>1</v>
      </c>
    </row>
    <row r="2" spans="1:9">
      <c r="B2" s="2" t="s">
        <v>853</v>
      </c>
      <c r="C2" s="2" t="s">
        <v>2</v>
      </c>
      <c r="D2" s="2" t="s">
        <v>2</v>
      </c>
      <c r="E2" s="2" t="s">
        <v>38</v>
      </c>
      <c r="F2" s="2" t="s">
        <v>39</v>
      </c>
      <c r="G2" s="2" t="s">
        <v>854</v>
      </c>
      <c r="H2" s="2" t="s">
        <v>855</v>
      </c>
      <c r="I2" s="2" t="s">
        <v>856</v>
      </c>
    </row>
    <row r="3" spans="1:9">
      <c r="A3" s="3" t="s">
        <v>857</v>
      </c>
    </row>
    <row r="4" spans="1:9">
      <c r="A4" s="4" t="s">
        <v>107</v>
      </c>
      <c r="D4" s="6" t="n">
        <v>20300000</v>
      </c>
      <c r="E4" s="6" t="n">
        <v>19000000</v>
      </c>
      <c r="F4" s="6" t="n">
        <v>18100000</v>
      </c>
    </row>
    <row r="5" spans="1:9">
      <c r="A5" s="4" t="s">
        <v>106</v>
      </c>
      <c r="D5" s="6" t="n">
        <v>50000000</v>
      </c>
      <c r="E5" s="6" t="n">
        <v>11500000</v>
      </c>
      <c r="F5" s="6" t="n">
        <v>30400000</v>
      </c>
    </row>
    <row r="6" spans="1:9">
      <c r="A6" s="4" t="s">
        <v>858</v>
      </c>
    </row>
    <row r="7" spans="1:9">
      <c r="A7" s="3" t="s">
        <v>857</v>
      </c>
    </row>
    <row r="8" spans="1:9">
      <c r="A8" s="4" t="s">
        <v>859</v>
      </c>
      <c r="B8" s="9" t="n">
        <v>0.25</v>
      </c>
    </row>
    <row r="9" spans="1:9">
      <c r="A9" s="4" t="s">
        <v>860</v>
      </c>
    </row>
    <row r="10" spans="1:9">
      <c r="A10" s="3" t="s">
        <v>857</v>
      </c>
    </row>
    <row r="11" spans="1:9">
      <c r="A11" s="4" t="s">
        <v>861</v>
      </c>
      <c r="G11" s="6" t="n">
        <v>50000000</v>
      </c>
      <c r="H11" s="6" t="n">
        <v>50000000</v>
      </c>
      <c r="I11" s="6" t="n">
        <v>50000000</v>
      </c>
    </row>
    <row r="12" spans="1:9">
      <c r="A12" s="4" t="s">
        <v>165</v>
      </c>
      <c r="C12" s="5" t="n">
        <v>0</v>
      </c>
      <c r="D12" s="5" t="n">
        <v>700000</v>
      </c>
      <c r="E12" s="5" t="n">
        <v>200000</v>
      </c>
      <c r="F12" s="5" t="n">
        <v>600000</v>
      </c>
    </row>
    <row r="13" spans="1:9">
      <c r="A13" s="4" t="s">
        <v>106</v>
      </c>
      <c r="D13" s="6" t="n">
        <v>50000000</v>
      </c>
      <c r="E13" s="6" t="n">
        <v>11500000</v>
      </c>
      <c r="F13" s="6" t="n">
        <v>29700000</v>
      </c>
    </row>
    <row r="14" spans="1:9">
      <c r="A14" s="4" t="s">
        <v>862</v>
      </c>
      <c r="F14" s="6" t="n">
        <v>30400000</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50:00Z</dcterms:created>
  <dcterms:modified xmlns:dcterms="http://purl.org/dc/terms/" xmlns:xsi="http://www.w3.org/2001/XMLSchema-instance" xsi:type="dcterms:W3CDTF">2019-08-02T13:50:00Z</dcterms:modified>
</cp:coreProperties>
</file>